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CHAPTER 11 FILING AND EMERGENCE"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DISCONTINUED OPERATIONS" sheetId="12" state="visible" r:id="rId12"/>
    <sheet xmlns:r="http://schemas.openxmlformats.org/officeDocument/2006/relationships" name="GUARANTEES" sheetId="13" state="visible" r:id="rId13"/>
    <sheet xmlns:r="http://schemas.openxmlformats.org/officeDocument/2006/relationships" name="VESSELS, DEFERRED DRYDOCK AND O" sheetId="14" state="visible" r:id="rId14"/>
    <sheet xmlns:r="http://schemas.openxmlformats.org/officeDocument/2006/relationships" name="EQUITY METHOD INVESTMENT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ACCOUNTS PAYABLE, ACCRUED EXPEN" sheetId="19" state="visible" r:id="rId19"/>
    <sheet xmlns:r="http://schemas.openxmlformats.org/officeDocument/2006/relationships" name="TAXES" sheetId="20" state="visible" r:id="rId20"/>
    <sheet xmlns:r="http://schemas.openxmlformats.org/officeDocument/2006/relationships" name="RELATED PARTIES" sheetId="21" state="visible" r:id="rId21"/>
    <sheet xmlns:r="http://schemas.openxmlformats.org/officeDocument/2006/relationships" name="CAPITAL STOCK AND STOCK COMPENS"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OTHER INCOME_(EXPENSE)" sheetId="26" state="visible" r:id="rId26"/>
    <sheet xmlns:r="http://schemas.openxmlformats.org/officeDocument/2006/relationships" name="SEVERANCE AND RELOCATION COSTS " sheetId="27" state="visible" r:id="rId27"/>
    <sheet xmlns:r="http://schemas.openxmlformats.org/officeDocument/2006/relationships" name="2016 AND 2015 QUARTERLY RESULTS" sheetId="28" state="visible" r:id="rId28"/>
    <sheet xmlns:r="http://schemas.openxmlformats.org/officeDocument/2006/relationships" name="CONTINGENCIES" sheetId="29" state="visible" r:id="rId29"/>
    <sheet xmlns:r="http://schemas.openxmlformats.org/officeDocument/2006/relationships" name="Schedule I Condensed Financial " sheetId="30" state="visible" r:id="rId30"/>
    <sheet xmlns:r="http://schemas.openxmlformats.org/officeDocument/2006/relationships" name="SUMMARY OF SIGNIFICANT ACCOUN31" sheetId="31" state="visible" r:id="rId31"/>
    <sheet xmlns:r="http://schemas.openxmlformats.org/officeDocument/2006/relationships" name="CHAPTER 11 FILING AND EMERGEN32" sheetId="32" state="visible" r:id="rId32"/>
    <sheet xmlns:r="http://schemas.openxmlformats.org/officeDocument/2006/relationships" name="SUMMARY OF SIGNIFICANT ACCOUN33" sheetId="33" state="visible" r:id="rId33"/>
    <sheet xmlns:r="http://schemas.openxmlformats.org/officeDocument/2006/relationships" name="EARNINGS PER COMMON SHARE (Tabl" sheetId="34" state="visible" r:id="rId34"/>
    <sheet xmlns:r="http://schemas.openxmlformats.org/officeDocument/2006/relationships" name="DISCONTINUED OPERATIONS (Tables" sheetId="35" state="visible" r:id="rId35"/>
    <sheet xmlns:r="http://schemas.openxmlformats.org/officeDocument/2006/relationships" name="VESSELS, DEFERRED DRYDOCK AND36" sheetId="36" state="visible" r:id="rId36"/>
    <sheet xmlns:r="http://schemas.openxmlformats.org/officeDocument/2006/relationships" name="EQUITY METHOD INVESTMENTS (Tabl" sheetId="37" state="visible" r:id="rId37"/>
    <sheet xmlns:r="http://schemas.openxmlformats.org/officeDocument/2006/relationships" name="INTANGIBLE ASSETS (Tables)" sheetId="38" state="visible" r:id="rId38"/>
    <sheet xmlns:r="http://schemas.openxmlformats.org/officeDocument/2006/relationships" name="DEBT (Tables)" sheetId="39" state="visible" r:id="rId39"/>
    <sheet xmlns:r="http://schemas.openxmlformats.org/officeDocument/2006/relationships" name="FAIR VALUE OF FINANCIAL INSTR40" sheetId="40" state="visible" r:id="rId40"/>
    <sheet xmlns:r="http://schemas.openxmlformats.org/officeDocument/2006/relationships" name="ACCOUNTS PAYABLE, ACCRUED EXP41" sheetId="41" state="visible" r:id="rId41"/>
    <sheet xmlns:r="http://schemas.openxmlformats.org/officeDocument/2006/relationships" name="TAXES (Tables)" sheetId="42" state="visible" r:id="rId42"/>
    <sheet xmlns:r="http://schemas.openxmlformats.org/officeDocument/2006/relationships" name="RELATED PARTY TRANSACTIONS (Tab" sheetId="43" state="visible" r:id="rId43"/>
    <sheet xmlns:r="http://schemas.openxmlformats.org/officeDocument/2006/relationships" name="CAPITAL STOCK AND STOCK COMPE44" sheetId="44" state="visible" r:id="rId44"/>
    <sheet xmlns:r="http://schemas.openxmlformats.org/officeDocument/2006/relationships" name="ACCUMULATED OTHER COMPREHENSI45" sheetId="45" state="visible" r:id="rId45"/>
    <sheet xmlns:r="http://schemas.openxmlformats.org/officeDocument/2006/relationships" name="LEASES (Tables)" sheetId="46" state="visible" r:id="rId46"/>
    <sheet xmlns:r="http://schemas.openxmlformats.org/officeDocument/2006/relationships" name="PENSION AND OTHER POSTRETIREM47" sheetId="47" state="visible" r:id="rId47"/>
    <sheet xmlns:r="http://schemas.openxmlformats.org/officeDocument/2006/relationships" name="OTHER INCOME_(EXPENSE) (Tables)" sheetId="48" state="visible" r:id="rId48"/>
    <sheet xmlns:r="http://schemas.openxmlformats.org/officeDocument/2006/relationships" name="SEVERANCE AND RELOCATION COST49" sheetId="49" state="visible" r:id="rId49"/>
    <sheet xmlns:r="http://schemas.openxmlformats.org/officeDocument/2006/relationships" name="2016 AND 2015 QUARTERLY RESUL50" sheetId="50" state="visible" r:id="rId50"/>
    <sheet xmlns:r="http://schemas.openxmlformats.org/officeDocument/2006/relationships" name="BASIS OF PRESENTATION AND DES51" sheetId="51" state="visible" r:id="rId51"/>
    <sheet xmlns:r="http://schemas.openxmlformats.org/officeDocument/2006/relationships" name="CHAPTER 11 FILING AND EMERGEN52" sheetId="52" state="visible" r:id="rId52"/>
    <sheet xmlns:r="http://schemas.openxmlformats.org/officeDocument/2006/relationships" name="CHAPTER 11 FILING AND EMERGEN53" sheetId="53" state="visible" r:id="rId53"/>
    <sheet xmlns:r="http://schemas.openxmlformats.org/officeDocument/2006/relationships" name="CHAPTER 11 FILING AND EMERGE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EARNINGS PER COMMON SHARE (Narr" sheetId="57" state="visible" r:id="rId57"/>
    <sheet xmlns:r="http://schemas.openxmlformats.org/officeDocument/2006/relationships" name="EARNINGS PER COMMON SHARE (Sche" sheetId="58" state="visible" r:id="rId58"/>
    <sheet xmlns:r="http://schemas.openxmlformats.org/officeDocument/2006/relationships" name="EARNINGS PER COMMON SHARE (Calc" sheetId="59" state="visible" r:id="rId59"/>
    <sheet xmlns:r="http://schemas.openxmlformats.org/officeDocument/2006/relationships" name="DISCONTINUED OPERATIONS (Narrat" sheetId="60" state="visible" r:id="rId60"/>
    <sheet xmlns:r="http://schemas.openxmlformats.org/officeDocument/2006/relationships" name="DISCONTINUED OPERATIONS (Schedu" sheetId="61" state="visible" r:id="rId61"/>
    <sheet xmlns:r="http://schemas.openxmlformats.org/officeDocument/2006/relationships" name="DISCONTINUED OPERATIONS (Sche62" sheetId="62" state="visible" r:id="rId62"/>
    <sheet xmlns:r="http://schemas.openxmlformats.org/officeDocument/2006/relationships" name="VESSELS, DEFERRED DRYDOCK AND63" sheetId="63" state="visible" r:id="rId63"/>
    <sheet xmlns:r="http://schemas.openxmlformats.org/officeDocument/2006/relationships" name="VESSELS, DEFERRED DRYDOCK AND64" sheetId="64" state="visible" r:id="rId64"/>
    <sheet xmlns:r="http://schemas.openxmlformats.org/officeDocument/2006/relationships" name="VESSELS, DEFERRED DRYDOCK AND65" sheetId="65" state="visible" r:id="rId65"/>
    <sheet xmlns:r="http://schemas.openxmlformats.org/officeDocument/2006/relationships" name="VESSELS, DEFERRED DRYDOCK AND66" sheetId="66" state="visible" r:id="rId66"/>
    <sheet xmlns:r="http://schemas.openxmlformats.org/officeDocument/2006/relationships" name="EQUITY METHOD INVESTMENTS (Narr" sheetId="67" state="visible" r:id="rId67"/>
    <sheet xmlns:r="http://schemas.openxmlformats.org/officeDocument/2006/relationships" name="EQUITY METHOD INVESTMENTS (Comb" sheetId="68" state="visible" r:id="rId68"/>
    <sheet xmlns:r="http://schemas.openxmlformats.org/officeDocument/2006/relationships" name="EQUITY METHOD INVESTMENTS (Resu" sheetId="69" state="visible" r:id="rId69"/>
    <sheet xmlns:r="http://schemas.openxmlformats.org/officeDocument/2006/relationships" name="INTANGIBLE ASSETS (Narrative) (" sheetId="70" state="visible" r:id="rId70"/>
    <sheet xmlns:r="http://schemas.openxmlformats.org/officeDocument/2006/relationships" name="INTANGIBLE ASSETS (Intangible A" sheetId="71" state="visible" r:id="rId71"/>
    <sheet xmlns:r="http://schemas.openxmlformats.org/officeDocument/2006/relationships" name="DEBT (Exit Financing Facilities" sheetId="72" state="visible" r:id="rId72"/>
    <sheet xmlns:r="http://schemas.openxmlformats.org/officeDocument/2006/relationships" name="DEBT (Unsecured Senior Notes) (" sheetId="73" state="visible" r:id="rId73"/>
    <sheet xmlns:r="http://schemas.openxmlformats.org/officeDocument/2006/relationships" name="DEBT (Composition of Debt) (Det" sheetId="74" state="visible" r:id="rId74"/>
    <sheet xmlns:r="http://schemas.openxmlformats.org/officeDocument/2006/relationships" name="DEBT (Margins and Floor Rates f" sheetId="75" state="visible" r:id="rId75"/>
    <sheet xmlns:r="http://schemas.openxmlformats.org/officeDocument/2006/relationships" name="DEBT (Schedule of Debt Extingui" sheetId="76" state="visible" r:id="rId76"/>
    <sheet xmlns:r="http://schemas.openxmlformats.org/officeDocument/2006/relationships" name="DEBT (Summary of Interest Expen" sheetId="77" state="visible" r:id="rId77"/>
    <sheet xmlns:r="http://schemas.openxmlformats.org/officeDocument/2006/relationships" name="DEBT (Aggregate Annual Principa"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ACCOUNTS PAYABLE, ACCRUED EXP86" sheetId="86" state="visible" r:id="rId86"/>
    <sheet xmlns:r="http://schemas.openxmlformats.org/officeDocument/2006/relationships" name="TAXES (Narrative) (Details)" sheetId="87" state="visible" r:id="rId87"/>
    <sheet xmlns:r="http://schemas.openxmlformats.org/officeDocument/2006/relationships" name="TAXES (Components of Income Tax" sheetId="88" state="visible" r:id="rId88"/>
    <sheet xmlns:r="http://schemas.openxmlformats.org/officeDocument/2006/relationships" name="TAXES (Components of Deferred T" sheetId="89" state="visible" r:id="rId89"/>
    <sheet xmlns:r="http://schemas.openxmlformats.org/officeDocument/2006/relationships" name="TAXES (Reconcilation of Effecti" sheetId="90" state="visible" r:id="rId90"/>
    <sheet xmlns:r="http://schemas.openxmlformats.org/officeDocument/2006/relationships" name="TAXES (Reconcilation of Amounts" sheetId="91" state="visible" r:id="rId91"/>
    <sheet xmlns:r="http://schemas.openxmlformats.org/officeDocument/2006/relationships" name="RELATED PARTY TRANSACTIONS (Nar" sheetId="92" state="visible" r:id="rId92"/>
    <sheet xmlns:r="http://schemas.openxmlformats.org/officeDocument/2006/relationships" name="RELATED PARTY TRANSACTIONS (Sch" sheetId="93" state="visible" r:id="rId93"/>
    <sheet xmlns:r="http://schemas.openxmlformats.org/officeDocument/2006/relationships" name="RELATED PARTY TRANSACTIONS (Res" sheetId="94" state="visible" r:id="rId94"/>
    <sheet xmlns:r="http://schemas.openxmlformats.org/officeDocument/2006/relationships" name="RELATED PARTY TRANSACTIONS (S95" sheetId="95" state="visible" r:id="rId95"/>
    <sheet xmlns:r="http://schemas.openxmlformats.org/officeDocument/2006/relationships" name="RELATED PARTY TRANSACTIONS (S96" sheetId="96" state="visible" r:id="rId96"/>
    <sheet xmlns:r="http://schemas.openxmlformats.org/officeDocument/2006/relationships" name="RELATED PARTY TRANSACTIONS (S97" sheetId="97" state="visible" r:id="rId97"/>
    <sheet xmlns:r="http://schemas.openxmlformats.org/officeDocument/2006/relationships" name="CAPITAL STOCK AND STOCK COMPE98" sheetId="98" state="visible" r:id="rId98"/>
    <sheet xmlns:r="http://schemas.openxmlformats.org/officeDocument/2006/relationships" name="CAPITAL STOCK AND STOCK COMPE99" sheetId="99" state="visible" r:id="rId99"/>
    <sheet xmlns:r="http://schemas.openxmlformats.org/officeDocument/2006/relationships" name="CAPITAL STOCK AND STOCK COMP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LEASES (Narrative) (Details)" sheetId="106" state="visible" r:id="rId106"/>
    <sheet xmlns:r="http://schemas.openxmlformats.org/officeDocument/2006/relationships" name="LEASES (Bareboat Charters-In) (" sheetId="107" state="visible" r:id="rId107"/>
    <sheet xmlns:r="http://schemas.openxmlformats.org/officeDocument/2006/relationships" name="LEASES (Future Minimum Revenues" sheetId="108" state="visible" r:id="rId108"/>
    <sheet xmlns:r="http://schemas.openxmlformats.org/officeDocument/2006/relationships" name="LEASES (Future Minimum Lease Ob"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PENSION AND OTHER POSTRETIRE117" sheetId="117" state="visible" r:id="rId117"/>
    <sheet xmlns:r="http://schemas.openxmlformats.org/officeDocument/2006/relationships" name="PENSION AND OTHER POSTRETIRE118" sheetId="118" state="visible" r:id="rId118"/>
    <sheet xmlns:r="http://schemas.openxmlformats.org/officeDocument/2006/relationships" name="PENSION AND OTHER POSTRETIRE119" sheetId="119" state="visible" r:id="rId119"/>
    <sheet xmlns:r="http://schemas.openxmlformats.org/officeDocument/2006/relationships" name="OTHER INCOME_(EXPENSE) (Schedul" sheetId="120" state="visible" r:id="rId120"/>
    <sheet xmlns:r="http://schemas.openxmlformats.org/officeDocument/2006/relationships" name="SEVERANCE AND RELOCATION COS121" sheetId="121" state="visible" r:id="rId121"/>
    <sheet xmlns:r="http://schemas.openxmlformats.org/officeDocument/2006/relationships" name="SEVERANCE AND RELOCATION COS122" sheetId="122" state="visible" r:id="rId122"/>
    <sheet xmlns:r="http://schemas.openxmlformats.org/officeDocument/2006/relationships" name="2016 AND 2015 QUARTERLY RESU123" sheetId="123" state="visible" r:id="rId123"/>
    <sheet xmlns:r="http://schemas.openxmlformats.org/officeDocument/2006/relationships" name="CONTINGENCIES (Narrative) (Deta" sheetId="124" state="visible" r:id="rId124"/>
  </sheets>
  <definedNames/>
  <calcPr calcId="124519" fullCalcOnLoad="1"/>
</workbook>
</file>

<file path=xl/sharedStrings.xml><?xml version="1.0" encoding="utf-8"?>
<sst xmlns="http://schemas.openxmlformats.org/spreadsheetml/2006/main" uniqueCount="1402">
  <si>
    <t>Document And Entity Information - USD ($)</t>
  </si>
  <si>
    <t>12 Months Ended</t>
  </si>
  <si>
    <t>Dec. 31, 2016</t>
  </si>
  <si>
    <t>Mar. 03, 2017</t>
  </si>
  <si>
    <t>Jun. 30, 2016</t>
  </si>
  <si>
    <t>Document And Entity Information [Abstract]</t>
  </si>
  <si>
    <t>Entity Registrant Name</t>
  </si>
  <si>
    <t>OVERSEAS SHIPHOLDING GROUP INC</t>
  </si>
  <si>
    <t>Entity Central Index Key</t>
  </si>
  <si>
    <t>Current Fiscal Year End Date</t>
  </si>
  <si>
    <t>--12-31</t>
  </si>
  <si>
    <t>Entity Filer Category</t>
  </si>
  <si>
    <t>Accelerated Filer</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Restricted cash</t>
  </si>
  <si>
    <t>Voyage receivables, including unbilled of $12,593 and $2,166</t>
  </si>
  <si>
    <t>Income tax recoverable</t>
  </si>
  <si>
    <t>Receivable from INSW</t>
  </si>
  <si>
    <t>Other receivables</t>
  </si>
  <si>
    <t>Inventories, prepaid expenses and other current assets</t>
  </si>
  <si>
    <t>Current assets of discontinued operations</t>
  </si>
  <si>
    <t>Total Current Assets</t>
  </si>
  <si>
    <t>Restricted cash - non current</t>
  </si>
  <si>
    <t>Vessels and other property, less accumulated depreciation</t>
  </si>
  <si>
    <t>Deferred drydock expenditures, net</t>
  </si>
  <si>
    <t>Total Vessels, Deferred Drydock and Other Property</t>
  </si>
  <si>
    <t>Investments in and advances to affiliated companies</t>
  </si>
  <si>
    <t>Intangible assets, less accumulated amortization</t>
  </si>
  <si>
    <t>Other assets</t>
  </si>
  <si>
    <t>Non-current assets of discontinued operations</t>
  </si>
  <si>
    <t>Total Assets</t>
  </si>
  <si>
    <t>Current Liabilities:</t>
  </si>
  <si>
    <t>Accounts payable, accrued expenses and other current liabilities</t>
  </si>
  <si>
    <t>Income taxes payable</t>
  </si>
  <si>
    <t>Current installments of long-term debt</t>
  </si>
  <si>
    <t>Current liabilities of discontinued operations</t>
  </si>
  <si>
    <t>Total Current Liabilities</t>
  </si>
  <si>
    <t>Reserve for uncertain tax positions</t>
  </si>
  <si>
    <t>Long-term debt, noncurrent</t>
  </si>
  <si>
    <t>Deferred income taxes</t>
  </si>
  <si>
    <t>Other liabilities</t>
  </si>
  <si>
    <t>Non-current liabilities of discontinued operations</t>
  </si>
  <si>
    <t>Total Liabilities</t>
  </si>
  <si>
    <t>Commitments and contingencies</t>
  </si>
  <si>
    <t xml:space="preserve"> </t>
  </si>
  <si>
    <t>Equity:</t>
  </si>
  <si>
    <t>Paid-in additional capital</t>
  </si>
  <si>
    <t>Accumulated deficit</t>
  </si>
  <si>
    <t>Stockholders Equity Subtotal</t>
  </si>
  <si>
    <t>Accumulated other comprehensive loss</t>
  </si>
  <si>
    <t>Total Equity</t>
  </si>
  <si>
    <t>Total Liabilities and Equity</t>
  </si>
  <si>
    <t>Parent Company [Member]</t>
  </si>
  <si>
    <t>Prepaid expenses and other current assets</t>
  </si>
  <si>
    <t>Intercompany receivables</t>
  </si>
  <si>
    <t>Intercompany payables</t>
  </si>
  <si>
    <t>Common Class A [Member]</t>
  </si>
  <si>
    <t>Common stock</t>
  </si>
  <si>
    <t>Common Class A [Member] | Parent Company [Member]</t>
  </si>
  <si>
    <t>Common Class B [Member]</t>
  </si>
  <si>
    <t>Common Class B [Member] | Parent Company [Member]</t>
  </si>
  <si>
    <t>CONSOLIDATED BALANCE SHEETS (Parenthetical) - USD ($) $ in Thousands</t>
  </si>
  <si>
    <t>Unbilled contracts receivable (in dollars)</t>
  </si>
  <si>
    <t>Common stock, par value (in dollars per share)</t>
  </si>
  <si>
    <t>Common stock, shares authorized</t>
  </si>
  <si>
    <t>Common stock, shares, issued</t>
  </si>
  <si>
    <t>Common stock, shares, outstanding</t>
  </si>
  <si>
    <t>Parent Company [Member] | Common Class A [Member]</t>
  </si>
  <si>
    <t>Parent Company [Member] | Common Class B [Member]</t>
  </si>
  <si>
    <t>CONSOLIDATED STATEMENTS OF OPERATIONS - USD ($)</t>
  </si>
  <si>
    <t>Dec. 31, 2014</t>
  </si>
  <si>
    <t>Shipping Revenues:</t>
  </si>
  <si>
    <t>Time charter revenues</t>
  </si>
  <si>
    <t>Voyage charter revenues</t>
  </si>
  <si>
    <t>Shipping revenues</t>
  </si>
  <si>
    <t>Operating Expenses:</t>
  </si>
  <si>
    <t>Voyage expenses</t>
  </si>
  <si>
    <t>Vessel expenses</t>
  </si>
  <si>
    <t>Charter hire expenses</t>
  </si>
  <si>
    <t>Depreciation and amortization</t>
  </si>
  <si>
    <t>General and administrative</t>
  </si>
  <si>
    <t>Severance costs</t>
  </si>
  <si>
    <t>Loss/(gain) on disposal of vessels and other property, including impairments</t>
  </si>
  <si>
    <t>Total Operating Expenses</t>
  </si>
  <si>
    <t>(Loss)/income from vessel operations</t>
  </si>
  <si>
    <t>Equity in income of affiliated companies</t>
  </si>
  <si>
    <t>Operating (loss)/income</t>
  </si>
  <si>
    <t>Other (Expense)/Income</t>
  </si>
  <si>
    <t>Loss/(income) before interest expense, reorganization items and income taxes</t>
  </si>
  <si>
    <t>Interest expense</t>
  </si>
  <si>
    <t>Loss before Reorganization Items and Income Taxes</t>
  </si>
  <si>
    <t>Reorganization items, net</t>
  </si>
  <si>
    <t>Loss from Continuing Operations before Income Taxes</t>
  </si>
  <si>
    <t>Income Tax Benefit from Continuing Operations</t>
  </si>
  <si>
    <t>Net income/(loss) from continuing operations</t>
  </si>
  <si>
    <t>Net (Loss)/Income from Discontinued Operations</t>
  </si>
  <si>
    <t>Net (Loss)/Income</t>
  </si>
  <si>
    <t>Weighted Average Number of Common Shares Outstanding:</t>
  </si>
  <si>
    <t>Weighted average common shares outstanding, basic</t>
  </si>
  <si>
    <t>Weighted average common shares outstanding, diluted</t>
  </si>
  <si>
    <t>Basic and Diluted (in shares)</t>
  </si>
  <si>
    <t>Per Share Amounts:</t>
  </si>
  <si>
    <t>Basic and Diluted net income/(loss) per share, continuing operations</t>
  </si>
  <si>
    <t>Basic and Diluted net income/(loss) per share, discontinued operations</t>
  </si>
  <si>
    <t>Basic and diluted net income/(loss)</t>
  </si>
  <si>
    <t>Cash dividends declared</t>
  </si>
  <si>
    <t>Common Class B and Common Stock [Member]</t>
  </si>
  <si>
    <t>CONSOLIDATED STATEMENTS OF COMPREHENSIVE INCOME/(LOSS) - USD ($)</t>
  </si>
  <si>
    <t>Other Comprehensive Income/(Loss), net of tax:</t>
  </si>
  <si>
    <t>Net change in unrealized gains/(losses) on cash flow hedges</t>
  </si>
  <si>
    <t>Defined benefit pension and other postretirement benefit plans:</t>
  </si>
  <si>
    <t>Net change in unrecognized transition obligation</t>
  </si>
  <si>
    <t>Net change in unrecognized prior service costs</t>
  </si>
  <si>
    <t>Net change in unrecognized actuarial losses</t>
  </si>
  <si>
    <t>Other Comprehensive Income/(Loss), net of tax</t>
  </si>
  <si>
    <t>Comprehensive (Loss)/Income</t>
  </si>
  <si>
    <t>CONSOLIDATED STATEMENTS OF CASH FLOWS - USD ($)</t>
  </si>
  <si>
    <t>Cash Flows from Operating Activities:</t>
  </si>
  <si>
    <t>Less : Net income/(loss) from discontinued operations</t>
  </si>
  <si>
    <t>Items included in net income/(loss) from continuing operations not affecting cash flows:</t>
  </si>
  <si>
    <t>Vessel impairment charges</t>
  </si>
  <si>
    <t>Amortization of debt discount and other deferred financing costs</t>
  </si>
  <si>
    <t>Compensation relating to restricted stock/stock unit and stock option grants</t>
  </si>
  <si>
    <t>Deferred income tax benefit</t>
  </si>
  <si>
    <t>Undistributed earnings of affiliated companies</t>
  </si>
  <si>
    <t>Deferred payment obligations on charters-in</t>
  </si>
  <si>
    <t>Reorganization items, non-cash</t>
  </si>
  <si>
    <t>Other - net</t>
  </si>
  <si>
    <t>Items included in net income/(loss) related to investing and financing activities:</t>
  </si>
  <si>
    <t>Discount on repurchase of debt</t>
  </si>
  <si>
    <t>Loss/(Gain) on disposal of vessels and other property, net</t>
  </si>
  <si>
    <t>Distributions from INSW</t>
  </si>
  <si>
    <t>Payments for drydocking</t>
  </si>
  <si>
    <t>Bankruptcy and IRS claim payments</t>
  </si>
  <si>
    <t>Deferred financing costs paid for loan modification</t>
  </si>
  <si>
    <t>Changes in operating assets and liabilities:</t>
  </si>
  <si>
    <t>(Increase)/decrease in receivables</t>
  </si>
  <si>
    <t>Decrease in income tax recoverable</t>
  </si>
  <si>
    <t>Security deposits with vendors and lenders</t>
  </si>
  <si>
    <t>Increase/(decrease) in deferred revenue</t>
  </si>
  <si>
    <t>Net change in prepaid items and accounts payable, accrued expenses and other current and long-term liabilities</t>
  </si>
  <si>
    <t>Net cash provided by/(used in) operating activities</t>
  </si>
  <si>
    <t>Cash Flows from Investing Activities:</t>
  </si>
  <si>
    <t>Change in restricted cash</t>
  </si>
  <si>
    <t>Expenditures for vessels and vessel improvements</t>
  </si>
  <si>
    <t>Expenditures for other property</t>
  </si>
  <si>
    <t>Contributions to INSW</t>
  </si>
  <si>
    <t>Net cash provided by/(used in) investing activities</t>
  </si>
  <si>
    <t>Cash Flows from Financing Activities:</t>
  </si>
  <si>
    <t>Issuance of common stock, net of issuance costs</t>
  </si>
  <si>
    <t>Cash dividend paid</t>
  </si>
  <si>
    <t>Issuance of debt, net of issuance and deferred financing costs</t>
  </si>
  <si>
    <t>Payments on debt, including adequate protection payments</t>
  </si>
  <si>
    <t>Extinguishment of debt</t>
  </si>
  <si>
    <t>Repurchases of common stock and common stock warrants</t>
  </si>
  <si>
    <t>Payments on debt of INSW guaranteed by OSG</t>
  </si>
  <si>
    <t>Purchases of treasury stock</t>
  </si>
  <si>
    <t>Net cash (used in)/provided by financing activities</t>
  </si>
  <si>
    <t>Net decrease in cash and cash equivalents</t>
  </si>
  <si>
    <t>Cash and cash equivalents at beginning of year</t>
  </si>
  <si>
    <t>Cash and cash equivalents at end of year</t>
  </si>
  <si>
    <t>Cash flows from discontinued operations:</t>
  </si>
  <si>
    <t>Cash flows provided by/(used in) operating activities</t>
  </si>
  <si>
    <t>Cash flows provided by investing activities</t>
  </si>
  <si>
    <t>Cash flows provided by/(used in) financing activities</t>
  </si>
  <si>
    <t>Net (decrease)/increase in cash and cash equivalents from discontinued operations</t>
  </si>
  <si>
    <t>Distributions/return of capital from affiliated companies</t>
  </si>
  <si>
    <t>CONSOLIDATED STATEMENTS OF CHANGES IN EQUITY/(DEFICIT) - USD ($)</t>
  </si>
  <si>
    <t>Class A Warrant [Member]Common Stock [Member]Common Class A [Member]</t>
  </si>
  <si>
    <t>Class A Warrant [Member]Additional Paid-in Capital [Member]Common Class A [Member]</t>
  </si>
  <si>
    <t>Class A Warrant [Member]Additional Paid-in Capital [Member]</t>
  </si>
  <si>
    <t>Class A Warrant [Member]Common Class A [Member]</t>
  </si>
  <si>
    <t>Class A Warrant [Member]</t>
  </si>
  <si>
    <t>Class B Warrant [Member]Common Stock [Member]Common Class B [Member]</t>
  </si>
  <si>
    <t>Class B Warrant [Member]Additional Paid-in Capital [Member]Common Class B [Member]</t>
  </si>
  <si>
    <t>Class A and Class B Warants [Member]Common Stock [Member]</t>
  </si>
  <si>
    <t>Class A and Class B Warants [Member]Additional Paid-in Capital [Member]</t>
  </si>
  <si>
    <t>Common Stock [Member]</t>
  </si>
  <si>
    <t>Additional Paid-in Capital [Member]Common Class A [Member]</t>
  </si>
  <si>
    <t>Additional Paid-in Capital [Member]</t>
  </si>
  <si>
    <t>Retained Earnings / (Accumulated Deficit) [Member]</t>
  </si>
  <si>
    <t>Treasury Stock [Member]</t>
  </si>
  <si>
    <t>Accumulated Other Comprehensive Loss [Member]</t>
  </si>
  <si>
    <t>Total</t>
  </si>
  <si>
    <t>Balance at Dec. 31, 2013</t>
  </si>
  <si>
    <t>Balance (in shares) at Dec. 31, 2013</t>
  </si>
  <si>
    <t>Other comprehensive income (loss)</t>
  </si>
  <si>
    <t>Forfeitures and cancellation of restricted stock awards</t>
  </si>
  <si>
    <t>Forfeitures of Restricted Stock Awards (in shares)</t>
  </si>
  <si>
    <t>Cancellation of Common Stock</t>
  </si>
  <si>
    <t>Cancellation of Common Stock (in Shares)</t>
  </si>
  <si>
    <t>Issuance of Common Stock</t>
  </si>
  <si>
    <t>Conversion of Warrants to Common Stock</t>
  </si>
  <si>
    <t>Conversion of Warrants to Common Stock, (in shares)</t>
  </si>
  <si>
    <t>Issuance of Restricted Stock Awards</t>
  </si>
  <si>
    <t>Compensation Related to Options Granted, net of true-up for actual forfeitures</t>
  </si>
  <si>
    <t>Amortization of Restricted Stock Awards, net of true-up for actual forfeitures</t>
  </si>
  <si>
    <t>Compensation Related to Class A Restricted</t>
  </si>
  <si>
    <t>Purchases of Treasury Stock</t>
  </si>
  <si>
    <t>Purchases of Treasury Stock (in shares)</t>
  </si>
  <si>
    <t>Balance at Dec. 31, 2014</t>
  </si>
  <si>
    <t>Stock Dividends Declared</t>
  </si>
  <si>
    <t>Issuance and vesting of restricted stock awards, net</t>
  </si>
  <si>
    <t>Compensation related to Class A options granted</t>
  </si>
  <si>
    <t>Repurchase of Warrants and Common Stock</t>
  </si>
  <si>
    <t>Balance at Dec. 31, 2015</t>
  </si>
  <si>
    <t>Dividends Declared and Paid</t>
  </si>
  <si>
    <t>Dividends paid, APIC</t>
  </si>
  <si>
    <t>Special dividend payable to Class B shareholders</t>
  </si>
  <si>
    <t>Reverse Stock Split</t>
  </si>
  <si>
    <t>Distribution of INSW Stock</t>
  </si>
  <si>
    <t>Vesting of Restricted Stock Awards to be Settled in Cash</t>
  </si>
  <si>
    <t>Balance at Dec. 31, 2016</t>
  </si>
  <si>
    <t>BASIS OF PRESENTATION AND DESCRIPTION OF BUSINESS</t>
  </si>
  <si>
    <t>Basis of Presentation</t>
  </si>
  <si>
    <t xml:space="preserve">NOTE 1 — BASIS OF PRESENTATION AND DESCRIPTION OF BUSINESS:
The consolidated financial statements include the accounts of Overseas Shipholding Group, Inc., a Delaware corporation incorporated in 1969, and its wholly owned subsidiaries (the “Company” or “OSG”, or “we” or “us” or “our”).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
The Company owns and operates a fleet of oceangoing vessels engaged primarily in the transportation of crude oil and refined petroleum products in the U.S. Flag trade through its wholly owned subsidiary, OSG Bulk Ships, Inc. (“OBS”), a New York corporation.
﻿
On November 30, 2016 (the “Distribution Date”), OSG completed the separation of its business into two independent publicly-traded companies through the spin-off of its then wholly-owned subsidiary International Seaways, Inc. (“INSW”). The spin-off separated OSG and INSW into two distinct businesses with separate management. OSG retained the U.S. Flag business and INSW holds entities and other assets and liabilities that formed OSG’s former International Flag business.
﻿
The spin-off transaction was in the form of a pro rata distribution of INSW’s common stock to our stockholders and warrant holders of record as of 5:00 p.m., New York time on November 18, 2016 (the “Record Date”).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r 0.063327 INSW shares per warrant).
﻿
The spin-off was completed pursuant to a Separation and Distribution Agreement and several other agreements with INSW related to the spin-off, including a Transition Services Agreement and an Employee Matters Agreement. These agreements govern the relationship between us and INSW following the spin-off and provide for the allocation of various assets, liabilities, rights and obligations. These agreements also include arrangements for transition services to be provided by OSG to INSW and by INSW to OSG.
﻿
In accordance with Accounting Standards Update (“ASU”) 2014-08, Reporting Discontinued Operations and Disclosures of Disposals of Components of an Entity , the assets and liabilities and results of operations of INSW are reported as discontinued operations, net of taxes, for all periods presented. Accordingly, all references made to financial data in this Annual Report on Form 10-K are to the Company’s continuing operations unless specifically noted. See Note 5, “Discontinued Operations,” for additional information.
﻿
As further discussed in Note 1 4 , “Capital Stock and Stock Compensation,” the Company’s board of directors (the “Board”) approved a stock dividend of Class A common stock, whereby on December 17, 2015, all shareholders of record of the Company’s Class A and B common stock as of December 3, 2015 (the “record date”), received a dividend of one-tenth of one share of Class A common stock for each share of Class A common stock and Class B common stock held by them as of the record date. In addition, as discussed further in Note 1 4 , effective May 27, 2016, all Class B common shares and Class B warrants automatically converted into one Class A common share and one Class A warrant, respectively, and 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Accordingly, amounts previously reported in 2015 and 2014 with respect to earnings per share, outstanding Class A shares, Class A restricted stock units, restricted shares and stock options have been restated where appropriate. See Note 4, “Earnings per Common Share,” for additional information. </t>
  </si>
  <si>
    <t xml:space="preserve">NOTE A — BASIS OF PRESENTATION AND DESCRIPTION OF BUSINESS
﻿
Overseas Shipholding Group, Inc. (the “Parent”) is a holding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Overseas Shipholding Group, Inc., and subsidiaries (collectively, the “Company”).
﻿
The Parent owns 100% of OSG Bulk Ships, Inc. (“OBS”), which is incorporated in New York State, and OSG Financial Corp., which is incorporated in Delaware. OBS and its subsidiaries own and operate a fleet of oceangoing vessels engaged in the transportation of crude oil and refined petroleum products in the U.S. Flag trades. On November 30, 2016 (the “Distribution Date”), the Parent spun off its international business into a new independent company, International Seaways, Inc. (“INSW”). For additional information regarding the spin-off, see Note 1, “Basis of Presentation and Description of Business,” to the Company’s consolidated financial statements set forth in Item 8, “Financial Statements and Supplementary Data.” </t>
  </si>
  <si>
    <t>CHAPTER 11 FILING AND EMERGENCE FROM BANKRUPTCY</t>
  </si>
  <si>
    <t>Chapter 11 Filing and Emergence from Bankruptcy</t>
  </si>
  <si>
    <t xml:space="preserve">NOTE 2 — CHAPTER 11 FILING AND EMERGENCE FROM BANKRUPTCY:
On November 14, 2012 (the “Petition Date”), the Company and 180 of its subsidiaries (together with OSG, the “Debtors”) filed voluntary petitions for reorganization under Chapter 11 of Title II of the U.S. Code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d the terms of the Equity Proposal (as subsequently amended, the “Equity Plan”). The Bankruptcy Court confirmed the Equity Plan by order entered on July 18, 2014 (the “Confirmation Order”). On August 5, 2014 (the “Effective Date”), the Equity Plan became effective and OSG emerged from bankruptcy. On February 10, 2017, pursuant to a final decree and order of the Bankruptcy Court, OSG’s one remaining case, as the Parent Company, was closed.
Summary of Emergence from Bankruptcy
The Equity Plan deleveraged the Company’s balance sheet by reducing debt and increasing stockholders’ equity. The financial restructuring was accomplished through exit financing and by using the proceeds from a shareholder rights offering (including Backstop Securities) and supplemental equity offering (Holdback Securities), as further discussed below, and cash on hand to reduce outstanding indebtedness. Below is a summary of the significant events affecting the Company’s capital structure as a result of the Equity Plan becoming effective. The share information below has been adjusted for the reverse stock split described in Note 1, “Basis of Presentation and Description of Business.”
﻿
Amended and Restated Certificate of Incorporation
On the Effective Date, the Company amended and restated its certificate of incorporation (the “Amended and Restated Certificate of Incorporation”) to among other things, authorize the Company to issue 177,987,801 shares of stock consisting of the following classes: (a) 166,666,666 shares of Class A common stock, par value $0.01 per share, (b) 1,321,134 shares of Class B common stock, par value $0.01 per share and (c) 10,000,000 shares of preferred stock, par value $0.01 per share, which may be issued in one or more series as the Board of Directors may determine from time to time.
Equity Commitment Agreement
On May 2, 2014, the Debtors entered into an equity commitment agreement (as subsequently amended, and including the exhibits thereto, the “Equity Commitment Agreement”) with potential investors (each, an “Initial Commitment Party”) and upon amendment of the Equity Commitment Agreement to, among other things, join certain additional parties to the Equity Commitment Agreement (each such additional party and each Initial Commitment Party, a “Commitment Party”). The Equity Commitment Agreement, along with the associated rights offering procedures, set forth the terms of an equity rights offering (the “Rights Offering”) and separate sale of Holdback Securities (as defined below) for an aggregate offering amount of $1,510,000 . The Equity Plan and Equity Commitment Agreement further provided for the Company’s issuance of two separate classes of common stock (the “Class A common stock” and the “Class B common stock”, and collectively the “New Shares”) and penny warrants to purchase Class A common stock and Class B common stock (respectively “Class A warrants” and “Class B warrants”, and, together with the New Shares, the “Rights Offering Securities”).
Rights Offering and Issuance of Shares and Warrants
In accordance with the Equity Commitment Agreement and the Equity Plan, on or about June 10, 2014, subscription rights to purchase Rights Offering Securities (each such right, a “Subscription Right”) were distributed in respect of each then outstanding share of common stock of Pre-Reorganized OSG (each such share, an “Existing Share”) to the holder of record of such Existing Share as of June 6, 2014 (the “Record Date”). Each Subscription Right entitled a holder thereof that satisfied certain specified conditions (each, an “Eligible Holder”) to purchase 12 shares of Class A common stock or Class A warrants, as applicable, as described in the Equity Plan, for $18.00 per Rights Offering Security. Each Eligible Holder that timely elected to participate in the Rights Offering (each, a “Participating Eligible Holder”) was able to exercise some, all or none of the Subscription Rights it received, but each Subscription Right could only be exercised in whole, and not in part. All holders of Existing Shares of Pre-Reorganized OSG as of the Record Date that were not Participating Eligible Holders received, as described in the Equity Plan, one new share of Class B common stock or Class B warrants in respect of each Existing Share held by such holder on the Record Date.
Each Commitment Party agreed in the Equity Commitment Agreement to exercise its Subscription Rights in full (to the extent such Commitment Party received Subscription Rights), to purchase a portion of any remaining securities related to unexercised Subscription Rights following completion of the Rights Offering (the “Backstop Securities”) and to purchase a portion of a further additional number of shares of Class A common stock and/or Class A warrants (the “Holdback Securities”) (the Rights Offering Securities, Backstop Securities and Holdback Securities, collectively, the “Aggregate Offering”) allocated to such Commitment Party under the Equity Commitment Agreement. As consideration for the respective commitments to purchase Backstop Securities, the Company granted to the Commitment Parties an aggregate of 4,194,445 further shares of Class A common stock and Class A warrants.
On the Effective Date, all previously issued and outstanding shares of the Company’s common stock were cancelled and retired, and ceased to exist, and the Company issued the two series of common stock and penny warrants (described above) for an aggregate offering amount of $1,510,000 . The Company issued 51,142,963 shares of Class A common stock and 35,619,237 Class A warrants pursuant to Rule 506(b) under the Securities Act of 1933, as amended. In addition, the Company issued 909,599 shares of Class B common stock and 411,502 Class B warrants pursuant to Section 1145 of the Bankruptcy Code. Pursuant to the Confirmation Order, the Class A common stock and Class B common stock were deemed to be part of the same class of securities under Section 12 of the Securities Exchange Act of 1934. The proceeds from the issuance of the Rights Offering Securities were used to satisfy certain of the Equity Plan’s cash payment obligations and to provide working capital to fund the Company’s operations after emergence from bankruptcy.
For additional information regarding the Company’s capital structure see Note 1 4 , “Capital Stock and Stock Compensation,” to these consolidated financial statements.
Exit Financing and Entry into Credit Facilities
On the Effective Date, to support the Equity Plan, OSG and its subsidiaries entered into secured debt facilities consisting of: (i) a secured asset-based revolving loan facility of $75,000 , among the Parent Company,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On August 5, 2014, the available amounts under the OBS Term Loan was drawn in full.
Financial Reporting
The Company prepared its consolidated financial statements in accordance with ASC 852, Reorganizations, and on a going-concern basis, which assumes continuity of operations, realization of assets and liabilities in the ordinary course for the years ended December 31, 2016, 2015 and 2014.
ASC 852 requires that financial statements for periods subsequent to the filing of the Chapter 11 cases distinguish transactions and events that are directly associated with the reorganization from the ongoing operations of the business. Accordingly, all transactions (including but not limited to, all professional fees and other expenses, realized gains and losses, and provisions for losses) directly associated with the reorganization and restructuring of the business are reported separately as reorganization items in the consolidated statements of operations. The balance sheet, prior to emergence, was required to distinguish pre-petition liabilities subject to compromise from both those pre-petition liabilities that are not subject to compromise and from post-petition liabilities. However, there were no liabilities that are subject to compromise as of the end of December 31, 2016 and 2015.
Upon the Company’s emergence from Chapter 11 bankruptcy proceedings on August 5, 2014, the Company was not required to apply fresh start accounting based on the provisions of ASC 852 since holders of the Company’s outstanding common shares immediately before confirmation of the Equity Plan received more than 50% of the Company’s outstanding common shares upon emergence. Accordingly, a new reporting entity was not created for accounting purposes.
Reorganization Items, net
Reorganization items, net represent amounts incurred after the Petition Date as a direct result of the filing of the Chapter 11 cases and are comprised of the following:
﻿
﻿
﻿
﻿
﻿
﻿
For the year ended December 31,
2016
2015
2014
﻿
Trustee fees
$ 100
$ 217
$ 2,742
﻿
Professional fees
2,288
8,027
112,280
﻿
Provision for and expenses incurred on rejected executory contracts,
﻿
including post-petition interest
-
-
107
﻿
Litigation settlement, net
(20,359)
-
-
﻿
Litigation settlement due to class action plaintiffs
2,136
-
-
﻿
Litigation settlement due to Class B warrant holders
86
-
-
﻿
Provision for claims
4,824
-
-
﻿
Provision for post-petition interest on debt facilities
-
-
5,321
﻿
Provision for post-petition interest on claims
-
-
(27)
﻿
2004 Stock Incentive Plan
-
-
1,488
﻿
Provision for class action lawsuit and other subordinated claims
-
-
17,000
﻿
Other claim adjustments
-
(192)
14,214
﻿
$ (10,925)
$ 8,052
$ 153,125
﻿
﻿
On February 12, 2016, the Company entered into an agreement with Proskauer and four of its partners to settle the malpractice suit filed by the Company in March 2014. Settlement proceeds totaling $20,359 net of all related out-of-pocket expenses, including legal fees, incurred by the Company during the three months ended March 31, 2016 are included in litigation settlement, net in the table above. In addition, as discussed below in Note 2 1 , “Contingencies,” pursuant to the terms of the Company’s settlement with members of the putative class of securities claimants, the Company recognized an income statement charge for 15% , or $2,136 , of the Net Litigation Recovery amount of $14,242 (as defined below) during the year ended December 31, 2016. The “Net Litigation Recovery” is the gross amount of the settlement less all related out-of-pocket expenses, including legal fees, incurred by the Company since the inception of the action against the Proskauer Plaintiffs (as defined in Note 2 1 ) through the date of settlement. Further, as required by the Equity Plan, the Company’s Certificate of Incorporation and the Class B Warrant Agreement, the Company distributed 10% , or $1,423 , of the Net Litigation Recovery amount to the Class B shareholders and warrant holders in May 2016. Approximately $86 of the aforementioned $1,423, which represents the proportional share of the Net Litigation Recovery payable to the Company’s Class B warrant holders, was recognized as a charge to reorganization items, net in the second quarter of 2016. The balance of $1,337 was distributed in the form of a special dividend to the Company’s Class B shareholders and was recorded as a reduction of retained earnings.
﻿
The table above also includes a $4,824 provision related to claims associated with the SEC investigation. As described in Note 2 1 , “Contingencies,” such claims were subsequently settled during the first quarter of 2017.
﻿
Contractual post-petition interest for debt facilities and certain rejected executory contracts is reported as interest expense in
the consolidated statement of operations for the year ended December 31, 2014. See Note 9, “Debt.”
Cash paid for reorganization items, excluding the Proskauer related settlement amounts noted above, was $2,455 , $18,068 , and $443,296 for the years ended December 31, 2016, 2015 and 2014, respectively. </t>
  </si>
  <si>
    <t xml:space="preserve">NOTE B — BANKRUPTCY FILING AND EMERGENCE FROM BANKRUPTCY
﻿
On November 14, 2012 (the “Petition Date”), the Parent and 180 of its subsidiaries (together with OSG, the “Debtors”) filed voluntary petitions for reorganization under Chapter 11 of Title II of the U.S. Code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s the terms of the Equity Proposal (as subsequently amended, the “Equity Plan”). The Bankruptcy Court confirmed the Equity Plan by order entered on July 18, 2014 (the “Confirmation Order”). On August 5, 2014 (the “Effective Date”), the Equity Plan became effective and OSG emerged from bankruptcy. As of February 10, 2017, none of the original 181 Chapter 11 cases filed remains open.
﻿
For additional information regarding the Company’s emergence from bankruptcy, see Note 2, “Chapter 11 Filing and Emergence from Bankruptcy,” to the Company’s consolidated financial statements set forth in Item 8, “Financial Statements and Supplementary Data.” </t>
  </si>
  <si>
    <t>SUMMARY OF SIGNIFICANT ACCOUNTING POLICIES</t>
  </si>
  <si>
    <t>Significant Accounting Policies [Abstract]</t>
  </si>
  <si>
    <t>Significant Accounting Policies</t>
  </si>
  <si>
    <t xml:space="preserve">NOTE 3 — SUMMARY OF SIGNIFICANT ACCOUNTING POLICIES:
1.
Cash and cash equivalents — Interest-bearing deposits that are highly liquid investments and have a maturity of three months or less when purchased are included in cash and cash equivalents. Management has designated cash reserves of $5,576 and $10,583 as of December 31, 2016 and December 31, 2015, respectively, to be utilized for the settlement of certain unsecured claims related to the Company’s emergence from bankruptcy. Additionally, restricted cash as of December 31, 2016 includes $10,268 of legally restricted cash.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9 , “Debt”) through the date of the consummation of the INSW Spinoff and all interest expense that will accrue under the respective outstanding Unsecured Senior Notes from the date of the consummation of the INSW Spinoff through the maturity of the respective Unsecured Senior Notes. Activity relating to restricted cash is reflected in investing activities in the consolidated statements of cash flow.
2.
Vessels, vessel lives, deferred drydocking expenditures and other property —Vessels are recorded at cost and are depreciated to their estimated salvage value on the straight-line basis over the estimated useful lives of the vessels, which are generally 25 years (except for new ATBs for which estimated useful lives of 30 years are used). Each vessel’s salvage value is equal to the product of its lightweight tonnage and an estimated scrap rate of $300 per ton.
Other property, including leasehold improvements, are recorded at cost and amortized on a straight-line basis over the shorter of the terms of the leases or the estimated useful lives of the assets, which range from three to 15 years.
﻿
Interest costs are capitalized to vessels during the period that vessels are under construction however, no interest was capitalized during 2016, 2015 or 2014, as there were no vessels under construction.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In September 2015, after evaluating various impairment indicators that existed at that time, (See Note 6, “Vessels, Deferred Drydock and Other Property”), management determined that it was more likely than not that the Company would scrap six of its rebuilt ATBs at the time of their next scheduled drydock special survey date rather than make the significant capital expenditures necessary to comply with regulatory requirements. Accordingly, the remaining useful lives for such ATBs were adjusted on a prospective basis beginning on October 1, 2015, resulting in an increase in depreciation expense of approximately $3,600 per quarter or $14,400 per year after September 30, 2015. During the third quarter of 2016, management evaluated various impairment indicators that existed at the end of such period and as a result, determined that it was more likely than not that the Company would scrap seven of its rebuilt ATBs prior to their then estimated disposal date, as described above. Accordingly, the remaining useful lives for such ATBs were further adjusted. This reduction in useful lives reduced the decrease in depreciation expense attributable to the ATB vessel impairments discussed in Note 6, “ Vessels, Deferred Drydock and Other Property ,” by approximately $2,200 per quarter beginning on October 1, 2016.
﻿
3.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6, “ Vessels, Deferred Drydock and Other Property ,” for further discussion on the impairment tests performed on certain of our vessels during the three years ended December 31, 2016.
﻿
4.
Intangible asset —Indefinite lived intangible assets acquired in a business combination are not amortized but are reviewed for impairment annually or more frequently if impairment indicators arise. Intangible assets with estimable useful lives are amortized over their estimated useful lives and are reviewed for potential impairment whenever events or changes in circumstances indicate that the carrying amount of the intangible may be impaired.
The Company’s intangible assets at December 31, 2016 and 2015 consisted of long-term customer relationships acquired as part of the 2006 purchase of Maritrans, Inc. The long-term customer relationships are being amortized on a straight-line basis over 20 years. As discussed in Note 6, “ Vessels, Deferred Drydock and Other Property,” during the quarter ended September 30, 2016, the Company identified changes in circumstances that were indicative of a continued weakening of the Jones Act market.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These factors were determined to be triggering events warranting an interim impairment test of the carrying value of the customer relationships intangible asset. As there can be significant overlap between the customers served by each of the Company’s vessel types, the Company’s business as a whole was determined to be the lowest level at which cash flows are largely independent of the cash flows of other groups of assets and liabilities for purposes of testing the customer relationship intangible asset for recoverability. The Company reduced its estimates of undiscounted future cash flows to reflect consideration of the above new factors. Based on the results of the recoverability test performed, no intangible assets impairment was recorded as of September 30, 2016 as the net cash flows from the asset group were in excess of the carrying value of the asset group. The Company also determined that there were no triggering events between September 30, 2016 and December 31, 2016.
﻿
5.
Deferred finance charges —Finance charges incurred in the arrangement and amendment of debt are deferred and amortized to interest expense on either an effective interest method or straight-line basis over the life of the related debt.
﻿
Unamortized deferred finance charges of $800 and $1,181 relating to the OBS ABL Facility (as defined in Note 9 , “Debt”) are included in other assets in the consolidated balance sheets as of December 31, 2016 and 2015, respectively. Unamortized deferred financing charges of $10,421 and $18,153 relating to the OBS Term Loan (as defined in Note 9 , “Debt”) and $1,414 and $3,523 relating to the Unsecured Senior Notes are included in long-term debt in the consolidated balance sheets as of December 31, 2016 and 2015, respectively. Interest expense relating to the amortization of deferred financing charges amounted to $6,005 in 2016 , $5,154 in 2015 and $1,964 in 2014.
﻿
6.
Revenue and expense recognition —Revenues from time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
Under voyage charters, expenses such as fuel, port charges, canal tolls, cargo handling operations and brokerage commissions are paid by the Company whereas, under time and bareboat charters, such voyage costs are paid by the Company’s customers.
7.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in the consolidated balance sheets as of December 31, 2016 and 2015 are net of an allowance for doubtful accounts of $70 and $31 , respectively. The provisions for doubtful accounts for the years ended December 31, 2016, 2015 and 2014 were not material.
During the three years ended December 31, 2016, 2015 and 2014, the Company had four individual customers who accounted for 10% or more of its revenues as follows:
﻿
﻿
﻿
﻿
Percentage of Shipping Revenue
﻿ Customer Name
2016
2015
2014
﻿ Tesoro
16%
15%
13%
﻿ Petrobras America Inc.
12%
12%
12%
﻿ Shell
12%
11%
12%
﻿ Marathon Petroleum Company
11%
14%
12%
﻿
﻿
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6,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 p or the hedged debt. See Note 10 , “Fair Value of Financial Instruments, Derivatives and Fair Value Disclosures,” for additional disclosures on the Company’s interest rate caps and other financial instruments.
﻿
9.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 on the basis of a two-step process whereby (1) the Company first determines whether it is more likely than not that the tax positions will be sustained based on the technical merits of the position and (2) for tax positions that meet the more-likely-than-not recognition threshold, the Company recognizes the largest amount of tax benefit that is greater than 50% likely to be realized upon ultimate settlement with the related tax authority .
﻿
10.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intangible and other long-lived assets, liabilities incurred relating to pension benefits, and income taxes. Actual results could differ from those estimates.
﻿
11.
Issuance of shares or units by subsidiaries —The Company accounts for gains or losses from the issuance of shares or units by its subsidiaries as an adjustment to equity.
﻿
12.
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
13.
Recently adopted accounting standards — In April 2015, the FASB issued ASU No. 2015-03, Simplifying the Presentation of Debt Issuance Costs (ASC 835 ),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adopted this accounting standard on January 1, 2016 and has applied the guidance retrospectively. The impact of the retrospective adoption on the Company’s December 31, 2015 balance sheet are reductions of both other assets and long-term debt by $21,676.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is effective for all entities in the first annual period ending after December 15, 2016. The adoption of this accounting standard did not have any impact on the Company’s consolidated financial statements.
﻿
14.
Recently issued accounting standards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Management does not expect the adoption of this accounting standard to have a material impact on the Company’s consolidated statements of cash flows.
﻿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Management does not expect the adoption of this accounting standard to have a material impact on the Company’s consolidated financial statement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March 2016, the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is currently reviewing the impact of the adoption of this accounting standard on the Company’s consolidated financial statements.
﻿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December 31, 2016, the contractual obligations for the Company’s leased vessels was approximately $345,027 .
﻿
In May 2014, the FASB issued ASU No. 2014-09, Revenue from Contracts with Customers (ASC 6 06)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
  </si>
  <si>
    <t>EARNINGS PER COMMON SHARE</t>
  </si>
  <si>
    <t>Earnings per Common Share [Abstract]</t>
  </si>
  <si>
    <t>Earnings per Common Share</t>
  </si>
  <si>
    <t xml:space="preserve">NOTE 4 — EARNINGS PER COMMON SHARE:
As discussed in Note 2, “Chapter 11 Filing and Emergence from Bankruptcy,” all shares of our common stock prior to the Effective Date were cancelled pursuant to the Equity Plan. Post-emergence, the Company presents common share information for the Class A and Class B securities.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and B warrants of $0.01 per share to be nominal, warrant proceeds are ignored and the shares issuable upon Class A and B warrant exercise are included in the calculation of Class A and B basic weighted average common shares outstanding for all periods.
﻿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
On June 2, 2016 the Board approved the Reverse Split Amendment to the Company’s Amended and Restated Certificate of Incorporation. The Reverse Split Amendment effected the Reverse Split. The Reverse Split Amendment became effective on June 13, 2016. In accordance with ASC 260, Earnings Per Share , the Company adjusted the computations of basic and diluted earnings per share retroactively for all periods presented to reflect that change in its capital structure.
﻿
Accordingly, amounts previously reported for the years ended December 31, 2014 and 2015, and for the quarters ended March 31, 2015, June 30, 2015, September 30, 2015, and March 31, 2016 with respect to income/(loss) per share, outstanding Class A common shares, Class A restricted stock units, Class A restricted shares and Class A stock options, Class B shares and Class B warrants have been restated, where appropriate. The table below shows the effect of the Reverse Split on the calculation of per share amounts previously reported.
﻿
﻿
﻿
﻿
﻿
Year Ended
Three Months Ending
Year Ended
Three Months Ending
﻿ (Thousands of shares)
December 31, 2014
March 31, 2015
June 30, 2015
September 30, 2015
December 31, 2014
December 31, 2015
March 31, 2016
﻿
(unaudited)
(unaudited)
﻿ Decrease in weighted average number of shares outstanding used to calculate basic net income/(loss) per share amounts for Class A
(195,069)
(477,862)
(477,881)
(477,949)
(477,996)
(477,923)
(473,688)
﻿
﻿ Decrease in weighted average number of shares outstanding used to calculate diluted net income/(loss) per share amounts for Class A
(195,069)
(477,862)
(478,109)
(477,996)
(477,996)
(478,145)
(473,688)
﻿
﻿ Decrease in weighted average number of shares outstanding used to calculate basic and diluted net income/(loss) per share amounts for Class B
(2,696)
(6,604)
(6,602)
(6,600)
(6,600)
(6,602)
(6,600)
﻿
Class A
There were 54,993 , 52,730 , and 21,073 weighted average shares of unvested Class A restricted common stock shares considered to be participating securities as of December 2016, 2015 and 2014, respectively. Such participating securities were allocated a portion of income under the two-class method for the year ended December 31, 2015, but no allocation of loss was made for the years ended December 31, 2016 and 2014 since the holders of the participating securities do not participate in losses.
The computation of diluted earnings per share assumes the issuance of common stock for all potentially dilutive stock options and restricted stock units not classified as participating securities. As of December 31, 2016, there were 485,223 shares of Class A restricted stock units and 1,114,103 Class A stock options outstanding and considered to be potentially dilutive securities. As of December 31, 2015 there were 268,066 shares of Class A restricted stock units and 268,538 Class A stock options outstanding and considered to be potentially dilutive securities. As of December 31, 2014 there were 34,907 shares of Class A restricted stock units and 86,228 Class A stock options outstanding and considered to be potentially dilutive securities.
Class B
There are no participating securities or potentially dilutive securities relating to the Class B Common Stock. The Class B shares were all converted to Class A shares in May 2016.
﻿
The components of the calculation of basic earnings per share and diluted earnings per share are as follows:
﻿
﻿
﻿
﻿
﻿
﻿ For the year ended December 31,
2016
2015
2014
﻿
﻿ Net income/(loss) from continuing operations
$ (1,059)
$ 80,565
$ (143,206)
﻿ Net income/(loss) from discontinued operations
(292,555)
203,395
(9,067)
﻿ Net income/(loss)
(293,614)
283,960
(152,273)
﻿
﻿ Weighted average common shares outstanding:
﻿ Class A Common stock - basic
90,949,577
95,584,559
39,013,720
﻿ Class A Common stock - diluted
90,949,577
95,629,090
39,013,720
﻿ Class B Common stock - basic
533,758
1,320,337
18,675,839
﻿ Class B Common stock - diluted
533,758
1,320,337
18,675,839
﻿
Reconciliations of the numerator of the basic and diluted earnings per share computations are as follows:
﻿
﻿
﻿
﻿
2016
2015
2014
﻿ Net income/(loss) from continuing operations allocated to:
﻿ Class A Common Stockholders
$ (1,002)
$ 79,424
$ (96,846)
﻿ Class B Common Stockholders (2)
(57)
1,097
(46,360)
﻿ Participating securities
-
44
-
﻿
$ (1,059)
$ 80,565
$ (143,206)
﻿
﻿ Net income/(loss) from discontinued operations allocated to:
﻿ Class A Common Stockholders
$ (295,001)
$ 200,515
$ (6,132)
﻿ Class B Common Stockholders (2)
2,426
2,770
(2,935)
﻿ Participating securities (1)
20
110
-
﻿
$ (292,555)
$ 203,395
$ (9,067)
﻿
(1)
The 2016 income/(loss) from discontinued operations allocated to participating securities represents amounts equivalent to the cash dividends declared.
(2)
The 2016 income/(loss) allocated to Class B common stockholders includes amounts equivalent to the special cash dividends declared on the Class B common stock shares.
﻿
For annual earnings per share calculations, there were 44,531 dilutive equity awards outstanding for the year ended December 31, 2015. Awards of 1,074,548 , 221,218 and 31,196 shares of common stock for 2016, 2015 and 2014, respectively, were not included in the computation of diluted earnings per share because inclusion of these awards would be anti-dilutive. </t>
  </si>
  <si>
    <t>DISCONTINUED OPERATIONS</t>
  </si>
  <si>
    <t>DISCONTINUED OPERATIONS [Abstract]</t>
  </si>
  <si>
    <t xml:space="preserve">NOTE 5 — DISCONTINUED OPERATIONS:
﻿
As discussed in Note 1, on November 30, 2016 the Company completed the separation of its business into two independent publicly-traded companies through the spin-off of INSW. In connection with the spin-off, OSG and INSW entered into a number of agreements that provide a framework for governing the relationships between the parties going forward.
﻿
Separation and Distribution Agreement
﻿
OSG entered into a separation and distribution agreement (the “Separation and Distribution Agreement”) with INSW, which among other things, sets forth other agreements that govern the aspects of the relationship as follows.
﻿
Transfer of Assets and Assumption of Liabilities . The Separation and Distribution Agreement identified certain transfers of assets and assumptions of liabilities that were necessary in advance of the spin-off of INSW from OSG so that OSG and INSW retained the assets of, and the liabilities associated with, their respective businesses. The Separation and Distribution Agreement also provided for the settlement or extinguishment of certain liabilities and other obligations between OSG and INSW.
﻿
Legal Matters and Claims; Sharing of Certain Liabilities. Subject to any specified exceptions, each party to the Separation and Distribu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Other Matters. In addition to those matters discussed above, the Separation and Distribution Agreement, among other things, (i) governs the transfer of assets and liabilities generally, (ii) terminates all intercompany arrangements between OSG and INSW except for specified agreements and arrangements that follow the Distribution, (iii) contains further assurances, terms and conditions that require OSG and INSW to use commercially reasonable efforts to consummate the transactions contemplated by the Separation and Distribution Agreement and the ancillary agreements, (iv) releases certain claims between the parties and their affiliates, successors and assigns, (v) contains mutual indemnification clauses and (vi) allocates expenses of the spin-off between the parties.
Transition Services Agreement
﻿
OSG and INSW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s the calculation of the costs for these services. Pursuant to the terms of the agreement, OSG will provide certain administrative services, including administrative support services related to benefit plans, human resources and legal services, for a transitional period after the spin-off. Similarly, INSW has agreed to provide certain limited transition services to OSG, including services relating to accounting activities and information and data provision services. The Transition Services Agreement will terminate 30 days after the expiration or termination of all of the services provided thereunder, which are generally provided for a maximum period of three to six months.
﻿
Employee Matters Agreement
﻿
OSG and INSW entered into an employee matters agreement (the “Employee Matters Agreement”), which addresses the allocation and treatment of assets and liabilities relating to employees and compensation and benefit plans and programs in which INSW employees participated, including equity incentive plans. The Employee Matters Agreement also governs the transfer of employees between OSG and INSW in connection with the Distribution, and set forth certain obligations for reimbursements and indemnities between OSG and INSW.
﻿
Results of Discontinued Operations
﻿
The carrying amounts of the major classes of assets and liabilities of discontinued operations as of December 31, 2015 consisted of the following:
﻿
﻿
﻿
﻿ As of December 31,
2015
﻿
﻿ ASSETS
﻿ Current Assets:
﻿ Cash and cash equivalents
$ 308,858
﻿ Voyage receivables
74,951
﻿ Inventories, prepaids and other current assets
12,889
﻿ Total Current Assets
396,698
﻿ Restricted cash
8,989
﻿ Vessels and other property, less accumulated depreciation
1,240,411
﻿ Deferred drydock expenditures, net
37,075
﻿ Total Vessels, Deferred Drydock and Other Property
1,277,486
﻿ Investments in and advances to affiliated companies
344,891
﻿ Other assets
1,848
﻿ Total Assets
$ 2,029,912
﻿
﻿ LIABILITIES
﻿ Current Liabilities:
﻿ Accounts payable, accrued expenses and other current liabilities
$ 30,746
﻿ Current installments of long-term debt
6,284
﻿ Total Current Liabilities
37,030
﻿ Long-term debt
588,938
﻿ Other liabilities
8,809
﻿ Total Liabilities
$ 634,777
As a result of the spin-off transaction, the Company distributed $895,650 in net assets of INSW, which has been reflected as a reduction to paid-in additional capital and accumulated other comprehensive loss in the accompanying consolidated balance sheet as of December 31, 2016 and statement of changes in equity/(deficit) for the year ended December 31, 2016.
The table below presents statements of operations data for INSW, which has been classified as discontinued operations for the eleven months ended November 30, 2016 and the years ended December 31, 2015 and 2014.
﻿
﻿
﻿ For the year ended December 31,
2016
2015
2014
﻿ Shipping revenues:
﻿ Pool revenues
$ 226,329
$ 360,218
$ 180,813
﻿ Time and bareboat charter revenues
88,786
52,092
44,846
﻿ Voyage charter revenues
50,005
85,324
291,359
﻿
365,120
497,634
517,018
﻿ Operating expenses:
﻿ Voyage expenses
11,219
21,844
170,031
﻿ Vessel expenses
129,914
143,925
133,772
﻿ Charter hire expenses
32,790
36,802
60,955
﻿ Depreciation and amortization
73,039
80,962
84,212
﻿ General and administrative
17,900
17,628
31,293
﻿ Technical management transition costs
-
39
3,396
﻿ Spin-off related costs
16,763
-
-
﻿ Severance costs
243
-
14,859
﻿ Loss/(gain) on disposal of vessels and other property, including impairments
382,163
(4,459)
(9,957)
﻿ Total Operating Expenses
664,031
296,741
488,561
﻿ (Loss)/Income from Vessel Operations
(298,911)
200,893
28,457
﻿ Equity in Income of Affiliated Companies
44,067
45,546
37,872
﻿ Operating (Loss)/Income
(254,844)
246,439
66,329
﻿ Other (Expense)\Income
(968)
66
(45)
﻿ (Loss)/Income before Interest Expense, Reorganization Items and Taxes
(255,812)
246,505
66,284
﻿ Interest expense
36,430
42,970
56,258
﻿ (Loss)/Income before Reorganization Items and Income Taxes
(292,242)
203,535
10,026
﻿ Reorganization Items, net
-
-
18,349
﻿ (Loss)/Income before Income Taxes
(292,242)
203,535
(8,323)
﻿ Income Tax Provision
313
140
744
﻿ Net (Loss)/Income
$ (292,555)
$ 203,395
$ (9,067)
﻿
Corporate administrative expenses, reorganization costs, employee compensation and benefits related costs, severance costs and depreciation for certain administrative fixed assets were allocated to INSW through November 30, 2016, in accordance with the " Shared Services and Cost Sharing Agreement" and the "Cost Sharing Agreement" by and among, OSG, INSW and OBS. However, in accordance with the accounting standards for discontinued operations, only costs directly attributable to INSW are to be reported in the results from discontinued operations. As such, the allocated costs in the table below will differ from the costs allocated to INSW (and reported or to be reported by INSW) in accordance with the aforementioned cost sharing agreements as discussed further in Note 1 3 , “Related Parties.” Total indirect costs allocated to INSW that are included in continuing operations in the consolidated statement of operations are $15,380 , $29,969 , and $109,517 for the eleven months ended November 30, 2016 and the years ended December 31, 2015 and 2014, respectively. Such amounts include reorganization items, net of $131 , $5,659 , and $86,179 for the e leven months ended November 30, 2016 and the years ended December 31, 2015 and 2014, respectively.
﻿
Also, in accordance with the discontinued operations accounting standards, approximately $12,264 of one-time separation costs incurred by OSG and that are directly attributable to the spin-off transaction have been classified in the loss from discontinued operations and are included in the table below.
﻿
Vessel and Investment in Joint Venture Impairments – Held for Sale Basis (Disposal Group)
﻿
ASC 845 requires that the accounting for the distribution of nonmonetary assets to owners of an entity in a spinoff be based on the recorded amount (after reduction, if appropriate, for an indicated impairment of value). Based on ASC 505, the nonmonetary distribution of the assets of INSW constitute the disposal of a business. Accordingly, OSG's distribution of the shares of INSW to its shareholders on November 30, 2016 was recorded based on the carrying value of the INSW disposal group, after reduction for net impairment charges recognized for the excess of the carrying value of the INSW disposal group over its fair value, calculated on a held for sale basis.
﻿
The determination of fair value is highly judgmental. In estimating the fair value of INSW’s vessels as of November 30, 2016 the Company considered the market and income approaches by using a combination of third party appraisals and discounted cash flow models prepared by the Company. In preparing the discounted cash flow models, the Company used a methodology consistent with the methodology and assumptions detailed in the “Vessel Impairment – Held for Use Basis” section below, and discounted the cash flows using its current estimate of INSW’s weighted average cost of capital, of 9% .
﻿
The INSW disposal group includes an approximate 50% interest in two joint ventures. One joint venture operates four LNG Carriers. The other joint venture converted two ULCCs to Floating Storage and Offloading Service (“FSO”) vessels. In estimating the fair value of INSW’s investments in and advances to these joint ventures as of November 30, 2016, the Company utilized an income approach since there is a lack of comparable market transactions for the specially built assets held by the joint ventures, by preparing discounted cash flow models. In preparing the discounted cash flows models the Company used a methodology largely consistent with the methodology and assumptions detailed in the “Vessel Impairment – Held for Use Basis” section below, with the exception being that as the assets owned by the joint ventures serve under specific service contracts, the estimated charter rates for periods after the expiry of the existing contracts are based upon management’s internally forecasted rates. The cash flows were discounted using the current estimated weighted average cost of capital for each joint venture, which ranged from 8.7% to 9.5% and took into consideration country risk, entity size and uncertainty with respect to the cash flows for periods beyond the current charter expiries.
﻿
Accordingly, the Company recorded a charge in the fourth quarter of 2016, as part of income/(loss) from discontinued operations of $332,562 to reduce the carrying value of the disposal group to its estimated fair value, calculated on a held for sale basis .
﻿
Vessel Impairment – Held for Use Basis
﻿
For INSW’s International Flag fleet, the Company has been monitoring the industry wide decline in vessel valuations during 2016 and specifically from June 30, 2016 to September 30, 2016, as well as the decline in forecasted near term charter rates, and concluded that declines in vessel valuations of up to 20% during the quarter ended September 30, 2016 for 28 vessels in its International Flag fleet with carrying values in excess of their estimated market values, constituted an impairment trigger event for these vessels as of September 30, 2016. In developing estimates of undiscounted future cash flows for performing Step 1 of the impairment test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quarterly average rates published by a third party maritime research service. The internally forecasted rates were based on management’s evaluation of current economic data and trends in the shipping and oil and gas industries. In estimating the fair value of the vessels for the purposes of step 2 of the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The aggregate fair value of the four impaired vessels totaling $68,875 was determined using the market approach, which considers the expected sales prices of the vessels obtained from third-party appraisals.
﻿
The remaining 24 vessels tested had estimated undiscounted future cash flows in excess of their carrying values.
﻿
Because the determination of the fair value of the disposal group was based in part on an income approach, which utilized cash flow projections consistent with the most recent projections of the Company, such fair value estimate is considered to be Level 3 in the fair value hierarchy (See Note 10 , “Fair Value of Financial Instruments, Derivatives and Fair Value Disclosures” for fair value hierarchy definitions).
﻿
As discussed above, assets of the discontinued operations include investments in two joint ventures accounted for using the equity method. A condensed summary of the combined assets and liabilities of the equity method investments and the results of operations of the equity method investments follows:
﻿
﻿
﻿
November 30, 2016
December 31, 2015
﻿ Current assets
$ 114,300
$ 84,129
﻿ Vessels, net
1,389,684
1,448,489
﻿ Other assets
75,544
74,914
﻿ Total assets
$ 1,579,528
$ 1,607,532
﻿
﻿ Current liabilities
$ 148,567
$ 109,789
﻿ Long-term debt and other non-current liabilities
1,067,038
1,237,789
﻿ Equity
363,923
259,954
﻿ Total liabilities and equity
$ 1,579,528
$ 1,607,532
﻿
﻿
﻿
﻿
Eleven Months Ending November 30, 2016
Year Ended December 31, 2015
Year Ended December 31, 2014
﻿ Shipping revenues
$ 225,852
$ 245,444
$ 241,303
﻿ Ship operating expenses
(100,761)
(112,029)
(116,612)
﻿ Income from vessel operations
125,091
133,415
124,691
﻿ Other (expense)/income
(1,217)
634
(1,735)
﻿ Interest expense
(39,472)
(47,106)
(51,024)
﻿ Net income
$ 84,402
$ 86,943
$ 71,932
﻿
﻿ </t>
  </si>
  <si>
    <t>GUARANTEES</t>
  </si>
  <si>
    <t>Guarantees</t>
  </si>
  <si>
    <t xml:space="preserve">NOTE E —GUARANTEES:
﻿
See Note 1 3 , “Related Parties,” to the Company’s consolidated financial statements set forth in Item 8, “Financial Statements and Supplementary Data,” for information relating to Parent guarantees.
﻿ </t>
  </si>
  <si>
    <t>VESSELS, DEFERRED DRYDOCK AND OTHER PROPERTY</t>
  </si>
  <si>
    <t>VESSELS, DEFERRED DRYDOCK AND OTHER PROPERTY [Abstract]</t>
  </si>
  <si>
    <t>NOTE 6 — VESSELS, DEFERRED DRYDOCK AND OTHER PROPERTY:
Vessels and other property consist of the following:
﻿
﻿
﻿
﻿
﻿ As of December 31,
2016
2015
﻿ Vessels, at cost
$ 892,022
$ 1,156,117
﻿ Accumulated depreciation
(208,318)
(313,392)
﻿ Vessels, net
683,704
842,725
﻿
﻿ Other property, at cost
5,619
14,600
﻿ Accumulated depreciation and amortization
(4,855)
(12,878)
﻿ Other property, net
764
1,722
﻿
﻿ Total Vessels and other property
$ 684,468
$ 844,447
﻿
﻿
As of December 31, 2016, the Company’s owned vessel fleet with a weighted average age of 9.4 years, consisted of four Handysize Product Carriers, two lightering ATBs and eight clean ATBs. Three Handysize Product Carriers and eight clean ATBs are pledged as collateral under the Exit Financing Facilities. Vessels pledged as collateral under the Exit Financing Facilities have an aggregate carrying value of $344,450 .
Vessel activity, excluding construction in progress, for the three years ended December 31, 2016 is summarized as follows:
﻿
﻿
﻿
﻿
Accumulated
Net Book
﻿
Vessel Cost
Depreciation
Value
﻿ Balance at December 31, 2013
$ 1,142,451
$ (214,619)
$ 927,832
﻿ Vessel additions
13,613
-
﻿ Depreciation
-
(47,409)
﻿
﻿ Balance at December 31, 2014
1,156,064
(262,028)
894,036
﻿ Vessel additions
53
-
﻿ Depreciation
-
(51,364)
﻿
﻿ Balance at December 31, 2015
1,156,117
(313,392)
842,725
﻿ Impairment
(264,095)
163,563
﻿ Depreciation
-
(58,489)
﻿
﻿ Balance at December 31, 2016
$ 892,022
$ (208,318)
$ 683,704
﻿
﻿
The total of vessel additions will differ from expenditures for vessels as shown in the consolidated statements of cash flows because of the timing of when payments were made.
Vessel Impairments
The Company considered changes in circumstances that appeared to be indicative of a continued weakening of the Jones Act crude oil transportation market during the quarter ended September 30, 2016.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These factors were viewed as an impairment trigger event for the Company’s eight rebuilt ATBs at September 30, 2016. In addition, given the uncertainty around how long the weak market conditions discussed above could last taking into consideration the large number of newbuildings scheduled for delivery, management believes it is more likely than not that some of the rebuilt ATBs will be laid-up, scrapped or disposed of before the end of their estimated useful lives, which currently range between 2019 and 2020. The indicators discussed above were not considered to be impairment triggering events for the other ATBs and tankers in the Company’s fleet as these vessels (i) were fairly recently built and do not face the same commercial obsolescence issues faced by the rebuilt ATBs, and (ii) are currently operating under long-term charters or contracts of affreightment.
﻿
In developing estimates of undiscounted future cash flows for performing Step 1 of the impairment tests, management made assumptions about future performance, with significant assumptions being related to charter rates, ship operating expenses, utilization, drydocking requirements, residual value and the estimated remaining useful lives of the vessels. The assumptions about the estimated remaining useful lives of the ATBs reflects management’s current belief that the Company would scrap these ATBs at the expiry of their current time charters. Based on tests performed, the sum of the undiscounted cash flows for seven of the eight rebuilt ATBs were less than their September 30, 2016 carrying values. Accordingly, the Company recorded an impairment charge of $97,782 (including $3,873 recorded as a reduction in deferred drydock costs) to write down the carrying values of the seven ATBs to their estimated fair values as of September 30, 2016, using estimates of discounted future cash flows for each of the vessels (income approach) since the secondhand sale and purchase market for the type of vessels owned by OSG is not considered to be robust.
﻿
During the fourth quarter of 2016, the Company gave consideration as to whether events or changes in circumstances had occurred since September 30, 2016 that could indicate that the carrying amounts of the vessels in the Company’s fleet may not be recoverable. The Company concluded that the decline in previously forecasted cash flows on one of the seven ATBs discussed above, due to a change in its expected deployment, constituted an impairment trigger event as of December 31, 2016. Based on the tests performed, an additional impairment charge of $ 6,623 was recorded in December 2016.
﻿
During the third quarter of 2015, in evaluating whether or not certain events or circumstances existing at that time resulted in a triggering event for impairment testing of the fleet, management gave consideration to various indicators of a weakening of the Jones Act crude oil transportation market that began to materialize during the period. Such indicators included a decline in U.S crude oil production beginning in May 2015 following a decrease in oil prices beginning in late 2014, which quickly led to steep cuts in drilling activity. The resulting decrease in demand for the coastwise transportation of crude oil led to a decline in average daily spot rates for Jones Act tankers during the nine-month period ending September 30, 2015 and the redeployment of several Jones Act vessels, including some of the Company’s vessels, from the crude oil transportation trade to the clean oil transportation trade. In addition, the decline in U.S. crude oil production coupled with the large orderbook for Jones Act vessels scheduled for delivery through late 2017 increased uncertainty around the likelihood of being able to renew or extend the time charters on the Company’s fleet of eight rebuilt Jones Act ATBs, which are currently scheduled to expire between the second quarters of 2016 and 2017. Management believed that if the weakness identified in the market continued for a prolonged period of time, it would become increasingly difficult for the Company’s older ATBs to find employment at attractive rates that justify the expenditure required to put these vessels through their next drydock special surveys.
﻿
Management concluded that the above indicators constituted impairment triggering events for six of the eight vessels in the Company’s fleet of rebuilt ATBs at September 30, 2015. In addition, given the uncertainty around how long the weak market conditions discussed above could last, management determined that it was more likely than not that the rebuilt ATBs will be scrapped before the end of their estimated useful lives, which ranged from 2021 to 2028. The indicators discussed above were not considered to be impairment triggering events for the other ATBs employed in lightering and shuttle tankers in the Company’s fleet.
﻿
Management prepared undiscounted cash flows models, which utilized weighted probabilities assigned to possible outcomes for the six rebuilt ATBs. In developing estimates of future cash flows, management made assumptions about future performance, with significant assumptions being related to charter rates, ship operating expenses, utilization, drydocking requirements, residual value and the estimated remaining useful lives of the vessels. These assumptions were based on historical trends as well as future expectations, with a significant probability assigned to the possibility that the estimated remaining useful life of each ATB would end at its next drydock special survey date, as management believes it is more likely than not that the Company would scrap these vessels rather than make the significant capital expenditure necessary to comply with regulatory requirements. The estimated daily time charter equivalent rates used for days beyond the expiry of the current time charters were based on internally forecasted rates that are consistent with forecasts provided to the Company’s senior management and Board of Directors, which took into consideration average annual rates published by a third party maritime research service. The internally forecasted rates were based on management’s evaluation of current economic data and trends in the shipping and oil and gas industries. Recognizing that the transportation of crude oil and petroleum products is cyclical and subject to significant volatility based on factors beyond the Company’s control, management believes the use of estimates based on the combination of internally forecasted rates and rates projected by an independent third party maritime research service to be reasonable. Based on tests performed, the sum of the undiscounted cash flows for each of the six rebuilt ATBs were in excess of their September 30, 2015 carrying values and no impairment was therefore recorded at that date. As of December 31, 2015, management determined that there had been no significant changes in the facts and circumstances that existed at the end of September 30, 2015 that would warrant a change to the assumptions utilized in the undiscounted cash flows analysis on the six rebuilt ATBs prepared at that date. Accordingly, no further analysis was performed as of December 31, 2015.
The Company also considered the need to test its fleet for impairment as of December 31, 2014, but did not identify events or changes in circumstances that warranted impairment testing.
﻿
Drydocking activity for the three years ended December 31, 2016 is summarized as follows:
﻿
﻿
﻿
﻿
2016
2015
2014
﻿ Balance at January 1
$ 58,166
$ 33,087
$ 21,195
﻿ Additions
2,626
45,046
25,740
﻿ Sub-total
60,792
78,133
46,935
﻿ Drydock amortization
(25,747)
(19,967)
(13,848)
﻿ Impairments
(3,873)
-
-
﻿ Balance at December 31
$ 31,172
$ 58,166
$ 33,087
﻿</t>
  </si>
  <si>
    <t>EQUITY METHOD INVESTMENTS</t>
  </si>
  <si>
    <t>Equity Method Investments [Abstract]</t>
  </si>
  <si>
    <t>Equity Method Investments</t>
  </si>
  <si>
    <t xml:space="preserve">﻿
NOTE 7 — EQUITY METHOD INVESTMENT:
﻿
Investment in affiliated company is comprised of the Company’s 37.5% interest in Alaska Tanker Company, LLC, which manages vessels carrying Alaskan crude for BP. In the first quarter of 1999, OSG, BP, and Keystone Shipping Company formed Alaska Tanker Company, LLC (“ATC”) to manage the vessels carrying Alaskan crude oil for BP. ATC provides marine transportation services in the environmentally sensitive Alaskan crude oil trade. Each member in ATC is entitled to receive its respective share of any incentive charter hire payable by BP to ATC.
A condensed summary of the assets and liabilities of the equity method investment follows:
﻿
﻿
﻿ As of December 31,
2016
2015
﻿ Current assets
$ 37,680
$ 48,331
﻿ Total assets
$ 37,680
$ 48,331
﻿
﻿ Current liabilities
$ 29,335
$ 40,468
﻿ Non-current liabilities
10,301
10,492
﻿ Equity/(deficiency)
(1,956)
(2,629)
﻿ Total liabilities and equity/(deficiency)
$ 37,680
$ 48,331
﻿
A condensed summary of the results of operations of the equity method investments follows:
﻿
﻿
﻿
﻿ For the year ended December 31,
2016
2015
2014
﻿ Shipping revenues
$ 110,503
$ 126,331
$ 142,855
﻿ Ship operating expenses
(100,752)
(116,267)
(133,833)
﻿ Income from vessel operations
9,751
10,064
9,022
﻿ Net income
$ 9,751
$ 10,064
$ 9,022
﻿ </t>
  </si>
  <si>
    <t>INTANGIBLE ASSETS</t>
  </si>
  <si>
    <t>INTANGIBLE ASSETS [Abstract]</t>
  </si>
  <si>
    <t xml:space="preserve">﻿
﻿
NOTE 8 —INTANGIBLE ASSETS:
Intangible Assets
Intangible assets activity for three years ended December 31, 2016 is summarized as follows:
﻿
﻿
﻿
Total
﻿ Balance at January 1, 2014
$ 59,943
﻿ Amortization
(5,126)
﻿ Balance at December 31, 2014
54,817
﻿ Amortization
(4,600)
﻿ Balance at December 31, 2015
50,217
﻿ Amortization
(4,600)
﻿ Balance at December 31, 2016
$ 45,617
﻿
As discussed in Note 3, “Summary of Significant Accounting Policies,” the Company’s intangible assets at December 31, 2016 and 2015 consist of long-term customer relationships acquired as part of the 2006 purchase of Maritrans, Inc. The gross intangible assets were $92,000 at December 31, 2016 and 2015. Amortization of intangible assets for the five years subsequent to December 31, 2016 is expected to approximate $4,600 per year. </t>
  </si>
  <si>
    <t>DEBT</t>
  </si>
  <si>
    <t>Debt</t>
  </si>
  <si>
    <t xml:space="preserve">﻿
NOTE 9 —DEBT:
Debt consists of the following:
﻿
﻿
﻿
﻿
﻿ As of December 31,
2016
2015
﻿ 8.125% notes due 2018, net of unamortized discount and deferred costs of $1,406 and $3,514
$ 80,213
$ 115,450
﻿ OBS term loan, due 2019, net of unamortized discount and deferred costs of $11,102 and $19,340
444,186
574,615
﻿ 7.5% Election 2 notes due 2021, net of unamortized discount and deferred costs of $8 and $9
293
292
﻿ 7.50% notes due 2024
390
684
﻿ Total debt
525,082
691,041
﻿ Less current portion
-
56,755
﻿ Long-term portion
$ 525,082
$ 634,286
﻿
The weighted average interest rate for debt outstanding as of December 31, 2016 and December 31, 2015 was 5.75% and 5.79% , respectively.
Exit Financing Facilities
Capitalized terms used hereafter have the meaning given in this Annual Report on Form 10-K or in the respective transaction documents referred to below, including subsequent amendments thereto. As discussed in Note 2, “Chapter 11 Filing and Emergence from Bankruptcy,” on the Effective Date, to support the Equity Plan, OSG and certain of its subsidiaries entered into secured debt facilities including: (i) a secured asset-based revolving loan facility of $75,000 , among the Parent Company, OBS, certain OBS subsidiaries, Wells Fargo Bank, National Association,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collectively with the OBS ABL Facility and the OBS Term Loan, the “Exit Financing Facilities”), among OSG, Jefferies, as Administrative Agent, and other lenders party thereto. On August 5, 2014, the available amount under the OBS Term Loan was drawn in full. As of December 31, 2016, no amounts had been drawn under the OBS revolving loan facility.
The OBS Term Loan provides that OBS may request an increase of the term loan commitment by an amount which may not exceed the greater of (i) $75,000 and (ii) an additional amount, if, after giving effect to the increase of such additional amount on a Pro Forma Basis, OBS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OBS shall be in compliance with the Loan to Value Test. However, no individual Lender is obligated to increase the amount of their loan commitment thereunder.
The OBS ABL Facility provides that OBS may request an increase of the revolving term loan commitments by up to $25,000 , provided that among other terms and conditions, (a) no Default shall have occurred and be continuing or would occur after giving effect to such commitment increase and (b) immediately before and after giving effect to such increase, Suppressed Availability may not be less than $10,000 . However, no individual Lender is obligated to increase the amount of their loan commitment thereunder.
Interest on the Exit Financing Facilities is calculated, at the Company’s option, based upon (i) an alternate base rate (“ABR”) plus the applicable margin or (ii) Adjusted LIBOR plus the applicable margin. ABR is defined as the highest of (i) the Base Rate (the prime rate published in The Wall Street Journal), (ii) the Federal Funds Effective Rate plus 0.50% , (iii) the one-month Adjusted LIBOR Rate plus 1.00% and (iv) 2.00% per annum. The OBS ABL Facility applicable margin varies based upon undrawn availability under the commitment and is subject to certain pricing adjustments. The OBS ABL Facility provides for quarterly payment of commitment fees at a rate of 0.50% for each quarter during which the daily average Total Revolving Exposure is less than 50% of Total Revolving Commitments or 0.375% for each quarter during which the daily average the Total Resolving Exposure is greater than or equal to 50% of Total Revolving Commitments.
The applicable margins and floor interest rates for each Exit Financing Facility is as follows:
﻿
﻿
﻿ Facility
OBS ABL Facility
OBS Term Loan
﻿ Rate
ABR
LIBOR
ABR
LIBOR
﻿ Floor
None
None
2.00%
1.00%
﻿ Applicable Margin
1.25% - 1.75%
2.25% - 2.75%
3.25%
4.25%
The OBS Term Loan amortizes in equal quarterly installments in aggregate annual amounts equal to 1% of the original principal amount of the loans, adjusted for mandatory pre-payments. The OBS Term Loan Facility stipulates if annual aggregate net cash proceeds of asset sales exceed $5,000 , net cash proceeds from each such sale are required to be reinvested in fixed or capital assets within twelve months of such sale or be used to prepay the principal balance outstanding of the respective facility. The OBS Term Loan is subject to additional mandatory annual prepayments in an aggregate principal amount of up to 50% of Excess Cash Flow. Management determined that no prepayments will be required for the OBS Term Loan Facility for 2017 because voluntary prepayments were made in 2016 in excess of the amounts that would otherwise have been payable.
Drawdowns under the OBS ABL Facility are subject to certain limitations based upon the available Borrowing Base, as described therein. The Exit Financing Facilities also contain certain restrictions relating to new borrowings, and the movement of funds between OBS and OSG (as Parent Company), which is not a borrower under the Exit Financing Facilities, as set forth in the respective loan agreements. The Parent Company’s ability to receive cash dividends, loans or advances from OBS is restricted under the Exit Financing Facilities. The Available Amount for cash dividends, loans or advances to the Parent Company permitted under the OBS Term Loan was $0 as of December 31, 2016. As a result, all of the investments in affiliates and subsidiaries on the Parent Company’s (separate company) balance sheet as of December 31, 2016 were deemed to be restricted net assets.
The OBS ABL Facility matures on February 5, 2019. However, to the extent that any of the 8.125% notes due 2018 are outstanding on December 29, 2017, the maturity date of the OBS ABL Facility will be December 29, 2017.
During the year ended December 31, 2015, the Company paid fees aggregating $642 in connection with the amendments to the Exit Financing Facilities described above, that were capitalized as deferred finance charges. (See Note 3, “Summary of Significant Accounting Policies” for additional information relating to deferred financing charges).
﻿
Unsecured Senior Notes
The Company has the following separate series of unsecured notes issued and outstanding as of December 31, 2016 and 2015.
8.125% Notes (the “8.125% Notes”) – These notes were issued on March 29, 2010 and consisted of $300,000 in face value, which were due on March 30, 2018 . As of the Effective Date, the 8.125% Notes were reinstated and contractual interest through the last missed coupon date was paid. The 8.125% Notes (i) are the Company’s general, unsecured obligations and rank equally and ratably in right of payment with its existing and future unsecured senior indebtedness; (ii) may not be redeemed prior to their respective maturity dates; (iii) are subject to repurchase upon certain changes of ownership or control (as further described below); (iv) are subject to certain covenants and limitations, including that the Company may not, directly or indirectly, Incur, as such term (and all capitalized terms hereafter in this paragraph) is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 restrict the Company’s ability to merge or consolidate with another person. Upon a “Change of Control Triggering Event,” which requires both a ‘‘Change of Control’’ and a ‘‘Rating Decline,” as such terms are defined within the 8.125% Notes indenture, we would be obligated to make an offer to purchase all outstanding 8.125% Notes at a redemption price of 101% of the principal amount thereof plus accrued and unpaid interest thereon to the date of purchase. Additionally, upon certain Events of Default, the Trustee or the Holders of not less than 25% in aggregate principal amount of the outstanding 8.125% Notes may declare the entire unpaid principal of and accrued interest on the 8.125% Notes to be due and payable immediately.
7.5% Notes (the “7.5% Notes”) – These notes were issued on March 7, 2003 and consisted of $146,000 in face value, which were due on February 15, 2024 . Pursuant to the Equity Plan, on the Effective Date, the Company issued two series of 7.50% Notes due February 15, 2021, one series in an aggregate principal amount of $6,508 (the “Election 1 Notes”) and the other series in an aggregate principal amount of $138,708 (the “Election 2 Notes” and together with the Election 1 Notes, the “Election Notes”) to holders of the 7.50% Notes due 2024 (the “2024 Notes”) that elected to receive Election 1 Notes or Election 2 Notes, as the case may be. As discussed below, the outstanding Election 1 notes were repurchased and retired during the year ended December 31, 2015.
The Election 2 Notes have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Under the Third Supplemental indenture, such right is triggered only upon the occurrence of both, a Change of Control and a Rating Decline (each as defined in the Third Supplemental Indenture). The Election 2 Notes (i) accrue interest at the rate of 7.50% per annum from August 5, 2014, payable on February 15 and August 15 of each year, beginning on February 15, 2015, to holders of record on the immediately preceding February 1 and August 1; (ii) are the Company’s general, unsecured obligations and rank equally and ratably in right of payment with its existing and future unsecured senior indebtedness; (iii) may not be redeemed prior to their maturity dates; (iv) are subject to repurchase upon certain changes of ownership or control (the provisions of which, as noted above, are different between the two series of notes); (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i) restrict the Company’s ability to merge or consolidate with another person.
Debt Repurchases, Modifications and Extinguishments
﻿
During the year ended December 31, 2016, the Company made optional and mandatory prepayments on its OBS Term Loan of $110,295 and open market repurchases of $27,000 . The aggregate net loss of $525 realized on these transactions during the year ended December 31, 2016 is included in other (expense)/income in the consolidated statements of operations. The net loss reflects a $3,940 write-off of unamortized original issue discount and deferred financing costs associated with the principal reductions, which were treated as partial extinguishments. Third party legal and consulting fees (aggregating approximately $77 ) incurred by the Company in relation to the open market repurchases are included in general and administrative expenses in the consolidated statements of operations for the year ended December 31, 2016.
﻿
In October 2015, the board of directors of the Company adopted and approved resolutions relating to a consent solicitation (the “Consent Solicitation”) and a tender offer (the “Tender Offer”), whereby the Company was authorized to repurchase certain amounts of the Company’s Unsecured Senior Notes. In addition, the Company also solicited consents from registered holders of the Unsecured Senior Notes to approve certain amendments to the applicable indenture governing such series of Unsecured Senior Notes. During the year ended December 31, 2016, the Company repurchased and retired an aggregate principal amount of $294 of its 7.5% notes due 2024 and $37,345 of its 8.125% notes due 2018. The aggregate loss of $2,463 realized on these transactions during the year ended December 31, 2016, is included in (expense)/other income in the consolidated statements of operations. The net loss reflects a $784 write-off of unamortized deferred finance costs associated with the repurchased debt .
The following table summarizes the aggregate principal amount of the Company’s Unsecured Senior Notes that were repurchased and retired during the year ended December 31, 2015:
﻿
﻿
﻿
﻿ Unsecured Senior Note Series
Face Amount Repurchased
﻿
Open market
Tender offers and consent solicitations
Total
﻿ 8.125% notes due 2018
$ 61,849
$ 119,187
$ 181,036
﻿ 7.50% Election 1 notes due 2021
3,000
3,508
6,508
﻿ 7.50% Election 2 notes due 2021
36,143
102,262
138,405
﻿ 7.50% notes due 2024
100
2
102
﻿
$ 101,092
$ 224,959
$ 326,051
﻿
﻿
The aggregate net loss of $26,516 realized on these transactions during the year ended December 31, 2015 is included in other (expense)/income in the accompanying consolidated statements of operations.
In conjunction with the above tender offers and consent solicitations, the Company incurred and paid consent fees totaling $10,326 . Approximately $3,578 of such amount relates to Unsecured Senior Notes that were not repurchased. Such costs have been deferred and will be amortized over the remaining term of the applicable Unsecured Senior Note series. Third party legal and consulting fees (aggregating approximately $3,099 ) incurred by the Company in relation to these transactions are included in general and administrative expenses in the accompanying consolidated statements of operations for the year ended December 31, 2015.
﻿
The following table summarizes interest expense, including amortization of issuance and deferred financing costs, commitment, administrative and other fees, recognized during the three years ended December 31, 2016 with respect to the Company’s debt facilities:
﻿
﻿
﻿
﻿ Debt facility
2016
2015
2014 (3)
﻿
﻿ 8.125% notes due 2018
$ 10,200
$ 22,779
$ 66,199
﻿ OBS Facilities, due 2019
32,460
37,666
15,282
﻿ 7.50% notes due 2021-2024
121
9,890
29,661
﻿ Other contractual post-petition interest and rejected executory contracts (1)
-
-
78,816
﻿ 8.75% Debentures due 2013 (2)
-
-
10,540
﻿ Total Expense on Debt Facilities
$ 42,781
$ 70,335
$ 200,498
﻿
﻿
﻿
(1)
Represents contractual post-petition interest from the Petition Date through the effective date of the Equity Plan on allowed claims associated with our pre-reorganized OSG loan agreements (excluding reinstated Unsecured Senior Notes) and certain rejected executory contracts. Accordingly, interest for 2014 is not completely comparable to 2016 and 2015.
﻿
(2)
The Company repaid the principal outstanding for these Pre-reorganized OSG loan facilities on the Effective Date.
﻿
(3)
The amounts recognized during the year ended December 31, 2014 reflect interest expense (including default interest as applicable) and reorganization items relating to default interest and changes in estimates of allowed claims as applicable pursuant to the Equity Plan.
﻿
As of December 31, 2016, the aggregate annual principal payments required to be made on debt are as follows:
﻿
﻿
﻿
﻿ 2017
$
-
﻿ 2018
81,619
﻿ 2019
455,288
﻿ 2020
-
﻿ 2021
301
﻿ Thereafter
390
﻿
$ 537,598
Interest paid, amounted to $37,875 in 2016, $72,344 in 2015 and $193,210 in 2014. </t>
  </si>
  <si>
    <t xml:space="preserve">NOTE C—DEBT:
﻿
Long-term debt consists of the following:
﻿
﻿
﻿
﻿
﻿ As of December 31,
2016
2015
﻿ 8.125% notes due 2018 , net of unamortized discount and deferred costs of $1,406 and $3,514
$ 80,213
$ 115,450
﻿ 7.5% Election 2 notes due 2021 , net of unamortized discount and deferred costs of $8 and $9
293
292
﻿ 7.50% notes due 2024
390
684
﻿
$ 80,896
$ 116,426
﻿
The aggregate annual principal payments required to be made on debt over the next five years and thereafter are $ 81,619 (2018), $301 (2021) and $ 390 (2024).
﻿
During the year ended December 31, 2016, the Company repurchased and retired an aggregate principal amount of $294 of its 7.5% notes due 2024 and $37,345 of its 8.125% notes due 2018. The aggregate loss of $2,463 realized on these transactions during the year ended December 31, 2016, is included in other (expense)/income in the consolidated statements of operations. The net loss reflects a $784 write-off of unamortized deferred finance costs associated with the repurchased debt .
﻿
﻿
During 2015 the Parent repurchased and retired an aggregate principal amount of $ 326,051 of the above notes. The aggregate net loss of $ 26,516 realized on these transactions during 2015, is included in other (expense)/ income in the accompanying condensed statement of operations and comprehensive income/(loss).
﻿
See Note 9 , “Debt,” to the Company’s consolidated financial statements set forth in Item 8, “Financial Statements and Supplementary Data,” for additional information relating to the Parent’s debt. </t>
  </si>
  <si>
    <t>FAIR VALUE OF FINANCIAL INSTRUMENTS, DERIVATIVES AND FAIR VALUE DISCLOSURES</t>
  </si>
  <si>
    <t>Fair Value of Financial Instruments, Derivatives and Fair Value Disclosures [Abstract]</t>
  </si>
  <si>
    <t>Fair Value of Financial Instruments, Derivatives and Fair Value Disclosures</t>
  </si>
  <si>
    <t xml:space="preserve">NOTE 10 — FAIR VALUE OF FINANCIAL INSTRUMENTS, DERIVATIVES AND FAIR VALUE DISCLOSURES: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s of the Company’s publicly traded and non-public debt are estimated based on quoted market prices.
﻿
Interest rate swaps and caps— 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t December 31, 2016 and 2015, are as follows:
﻿
﻿
﻿
﻿
Fair Value
Level 1
Level 2
﻿ December 31, 2016:
﻿ Cash (1)
$ 206,933
$ 206,933
$
-
﻿ 8.125% notes due 2018
(84,935)
-
(84,935)
﻿ OBS Term loan due 2019
(442,199)
-
(442,199)
﻿ 7.5% Election 2 notes due 2021
(303)
-
(303)
﻿ 7.5% notes due 2024
(392)
-
(392)
﻿
﻿ December 31, 2015:
﻿ Cash (1)
$ 204,561
$ 204,561
$
-
﻿ 8.125% notes due 2018
(121,046)
-
(121,046)
﻿ OBS Term loan due 2019
(571,682)
-
(571,682)
﻿ 7.5% Election 2 notes due 2021
(328)
-
(328)
﻿ 7.5% notes due 2024
(745)
-
(745)
﻿
(1) Includes current and non-current restricted cash aggregating $15, 844 and $10, 583 at December 31, 2016 and 2015, respectively.
Derivatives
﻿
Interest Rate Risk
The Company manages its exposure to interest rate volatility risks by using interest rate caps and swap derivative instruments. As of December 31, 2016 and 2015, OBS was party to an interest rate cap agreement (“Interest Rate Cap”) with a start date of February 15, 2015 with a major financial institution covering a notional amount of $375,000 to limit the floating interest rate exposure associated with the OBS Term Loan. The interest rate cap was designated and qualified as a cash flow hedge. The agreement contains no leverage features. The Interest Rate Cap has a cap rate of 2.5% through February 5, 2017, at which time the cap rate increases to 3.0% through the termination date of February 5, 2018.
Tabular disclosure of derivatives location
Derivatives are recorded in the balance sheet on a net basis by counterparty when a legal right of offset exists. The following tables present information with respect to the fair values of derivatives reflected in the December 31, 2016 and 2015 balance sheets on a gross basis by transaction:
Fair Values of Derivative Instruments:
﻿
﻿
﻿
﻿
﻿
Asset Derivatives
Liability Derivatives
﻿
Balance Sheet Location
Amount
Balance Sheet Location
Amount
﻿ December 31, 2016:
﻿
﻿ Derivatives designated as hedging instruments:
﻿ Interest rate caps:
﻿ Long-term portion
Other assets
$ 2
Other liabilities
$
-
﻿ Total derivatives designated as hedging instruments
$ 2
$
-
﻿
﻿ December 31, 2015:
﻿
﻿ Derivatives designated as hedging instruments:
﻿ Interest rate caps:
﻿ Long-term portion
Other assets
$ 99
Other liabilities
$
-
﻿
Non-current assets of discontinued operations
3
Non-current assets of discontinued operations
-
﻿ Total derivatives designated as hedging instruments
$ 102
$
-
The following tables present information with respect to gains and losses on derivative positions reflected in the consolidated statements of operations or in the consolidated statements of other comprehensive income/(loss).
The effect of cash flow hedging relationships recognized in other comprehensive income/(loss) excluding amounts reclassified from accumulated other comprehensive loss (effective portion), including hedges of equity method investees, for the years ended December 31, 2016, 2015 and 2014 follows:
﻿
﻿
﻿ For the year ended December 31,
2016
2015
2014
﻿ Interest rate cap of continuing operations
$ (97)
$ (1,537)
$ (306)
﻿ Interest rate cap of discontinued operations
(3)
(472)
(172)
﻿ Interest rate swaps of discontinued operations
(5,794)
(9,721)
(21,487)
﻿ Total
$ (5,894)
$ (11,730)
$ (21,965)
﻿
The effect of cash flow hedging relationships on the consolidated statements of operations is presented excluding hedges of equity method investees. The effect of the Company’s cash flow hedging relationships on the consolidated statement of operations for the years ended 2016 and 2015 is shown below:
﻿
﻿
﻿
﻿
Statement of Operations
﻿
Effective Portion of Gain/(Loss)
﻿
Reclassified from
﻿
Accumulated Other Comprehensive
﻿
Loss
Ineffective Portion
﻿
Amount of
Amount of
﻿
Location
Gain/(Loss)
Location
Gain/(Loss)
﻿ For the year ended December 31, 2016:
﻿ Interest rate caps
Interest expense
$ (339)
Interest expense
$
-
﻿
Net (loss)/income from discontinued operations
(408)
-
﻿ Total
$ (747)
$
-
﻿
﻿ For the year ended December 31, 2015:
﻿ Interest rate caps
Interest expense
$ (1)
Interest expense
$
-
﻿
Net (loss)/income from discontinued operations
(2)
-
﻿ Total
$ (3)
$
-
﻿
﻿
﻿
﻿
﻿
﻿
﻿
﻿
﻿
﻿
﻿
﻿
﻿
See Note 15 , “Accumulated Other Comprehensive 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Fair Value
Level 1
Level 2
﻿ Assets/(Liabilities) at December 31, 2016:
﻿ Derivative assets (interest rate cap)
$ 2
$
-
$ 2
(1)
﻿
﻿ Assets/(Liabilities) at December 31, 2015:
﻿ Derivative assets (interest rate cap)
$ 99
$
-
$ 99
(1)
﻿ Non-current assets of discontinued operations (interest rate cap)
$ 3
$
-
$ 3
(1)
﻿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vessels for which an impairment charge was recognized for the year ended December 31, 2016:
﻿
﻿ Description
Fair Value
Level 2
Level 3
Total Impairment Charges
﻿ Impairment - Vessels held and used (1)(2)
$ 76,397
$
-
$ 76,397
$ (104,405)
﻿
(1) Aggregate pre-tax impairment charges of $97,782 related to seven ATBs and $6,623 related to one ATB were recorded during the three-month periods ended September 30, 2016 and December 31, 2016, respectively.
(2) The fair value measurements of $70,884 at Septe mber 30, 2016 and $5,513 at December 31, 2016, used to determine the impairment for the ATBs held and used were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
﻿ </t>
  </si>
  <si>
    <t>ACCOUNTS PAYABLE, ACCRUED EXPENSES AND OTHER CURRENT LIABILITIES</t>
  </si>
  <si>
    <t>ACCOUNTS PAYABLE, ACCRUED EXPENSES AND OTHER CURRENT LIABILITIES [Abstract]</t>
  </si>
  <si>
    <t xml:space="preserve">NOTE 1 1 — ACCOUNTS PAYABLE, ACCRUED EXPENSES AND OTHER CURRENT LIABILITIES:
﻿
﻿ At December 31,
2016
2015
﻿ Accounts payable
$ 2,538
$ 2,588
﻿ Payroll and benefits
24,683
21,226
﻿ Interest
5,456
7,516
﻿ Due to owners on chartered in vessels
989
609
﻿ Accrued drydock and repair costs
62
3,980
﻿ Bunkers and lubricants
1,317
199
﻿ Charter revenues received in advance
9,579
9,516
﻿ Insurance
702
705
﻿ Accrued vessel expenses
1,575
1,879
﻿ Accrued general and administrative, primarily professional fees
3,290
5,457
﻿ Bankruptcy claims accrual
5,000
5,000
﻿ Other
2,031
1,775
﻿
$ 57,222
$ 60,450
﻿ </t>
  </si>
  <si>
    <t>TAXES</t>
  </si>
  <si>
    <t>Taxes [Abstract]</t>
  </si>
  <si>
    <t>Taxes</t>
  </si>
  <si>
    <t xml:space="preserve">NOTE 1 2 —TAXES:
﻿
As described in Note 5, INSW has been classified as discontinued operations and as a result the net deferred tax assets and income tax (provision)/benefit of INSW are not included in the below disclosures.
﻿
The benefit/(provision) for income taxes on the (loss)/income from continuing operations before income taxes consists of the following:
﻿
﻿
﻿
﻿ For the year ended December 31,
2016
2015
2014
﻿ Current
$ (2,296)
$ 31,468
$ 33,120
﻿ Deferred
67,394
69,564
82,432
﻿
$ 65,098
$ 101,032
$ 115,552
The income tax benefits are primarily attributable to U.S. federal and state income taxes and include the impact of unrecognized tax benefits.
The significant components of the Company’s deferred tax liabilities and assets follow:
﻿
﻿
﻿ As of December 31,
2016
2015
﻿ Deferred tax liabilities:
﻿ Vessels and other property
$ 227,846
$ 279,338
﻿ Unremitted earnings of foreign subsidiaries
-
48,856
﻿ Prepaid expenditures
13,553
23,603
﻿ Other—net
885
1,422
﻿ Total deferred tax liabilities
242,284
353,219
﻿ Deferred tax assets:
﻿ Loss carryforwards
88,370
147,227
﻿ Employee compensation and benefit plans
12,232
13,186
﻿ Financing and professional fees
977
1,777
﻿ Accrued expenses and other
5,873
8,719
﻿ Total deferred tax assets
107,452
170,909
﻿ Valuation allowance
6,625
25,885
﻿ Net deferred tax assets
100,827
145,024
﻿ Net deferred tax liabilities
$ 141,457
$ 208,195
As of December 31, 2016, the Company had U.S. federal net operating loss carryforwards of $308,289 which are available to reduce future taxes, if any. The federal net operating loss carryforwards begin to expire in 2034 . Additionally, as of December 31, 2016 and December 31, 2015, the Company had U.S. state net operating loss carryforwards of $292,233 and $549,042 , respectively. The reduction in net operating losses results primarily from the change in state filing requirements resulting from the spin-off transaction. These U.S. state net operating loss carryforwards expire in various years ending from December 31, 2017 through December 31, 2036. The amount of net operating loss carryforwards reflected in this paragraph are presented on a tax return basis and differ from the amounts in the deferred tax table above, which reflect the future tax benefit of the losses and are reflected net of unrecognized tax benefits.
﻿
In connection with the emergence from bankruptcy, under applicable tax regulations, the Company underwent an ownership change. As a result, there is an annual limitation on the use of pre-ownership change net operating losses, tax credits and certain other tax attributes to offset taxable income earned after the ownership change. The annual limitation is equal to the product of the applicable long-term tax exempt rate and the value of the company’s stock immediately before the ownership change. This annual limitation may be adjusted to reflect any unused annual limitation for prior years and certain recognized built-in gains and losses for the year. The Company does not believe that the limitations imposed will impact its ability to utilize any pre ownership change net operating losses before the carryforward period expires but could cause the timing of utilization to be impacted.
﻿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in the form of cumulative losses incurred over the preceding three-year period and lack of positive evidence of reversing deferred tax liabilities during the carryover period resulted in the Company establishing a valuation allowance of $6,625 and $25,885 as of December 31, 2016 and 2015, respectively, to recognize only the portion of the deferred tax asset that is more likely than not to be realized. The valuation allowance decreased by $19,260 during 2016 largely due to a change in state apportionment factors. The valuation allowance increased by $21,575 and $477 in 2015 and 2014, respectively, as a result of additional losses generated in each year.
﻿
During the years ended December 31, 2016, 2015 and 2014, the Company paid (net of refunds received) $833 , $(53,799) and $266,867 , respectively, of income taxes of which $270,465 related to the settlement with the IRS in 2014, as part of the confirmation of the Equity Plan, closing the 2004 through 2012 tax years. During the quarter ending December 31, 2015, the Company filed a refund claim with the IRS and received $54,884 related to the carryback of its 2014 net operating loss to 2012 and 2013.
Reconciliations of the effective income tax rate attributable to pretax results and the U.S. Federal statutory income tax rate follow:
﻿
﻿
﻿
﻿ For the year ended December 31,
2016
2015
2014
﻿ U.S. federal statutory income tax rate
35.0
% 35.0
% 35.0
%
﻿
﻿ Adjustments due to:
﻿ State taxes, net of federal benefit
(1.5)
% (1.3)
% 0.6
%
﻿ Interest on unrecognized tax benefits
1.8
% (0.5)
% (3.5)
%
﻿ Nondeductible reorganization costs
(9.0)
% (30.8)
% (8.8)
%
﻿ Foreign income and repatriations taxed in the U.S.
-
%
-
% (1.0)
%
﻿ Unremitted earnings of foreign subsidiaries
73.5
% (237.5)
% 21.5
%
﻿ Deferred compensation
(1.7)
%
-
% (1.9)
%
﻿ Tax examination settlement
-
%
-
% 2.0
%
﻿ Payments as guarantor
-
% 726.0
%
-
%
﻿ U.S. income subject to tonnage tax
1.4
% 3.0
% 0.9
%
﻿ Other
(1.1)
% (0.2)
%
-
%
﻿ Effective tax rate
98.4
% 493.7
% 44.8
%
﻿
The following is a tabular reconciliation of the total amounts of unrecognized tax benefits (excluding interest and penalties):
﻿
﻿
﻿
﻿
2016
2015
﻿ Balance of unrecognized tax benefits as of January 1,
$ 36,535
$ 215,328
﻿ Increases for positions taken in prior years
136
358
﻿ Decreases for positions taken in prior years
-
(179,151)
﻿ Increases for positions related to the current year
-
-
﻿ Amounts of decreases related to settlements
-
-
﻿ Reductions due to lapse of statutes of limitations
-
-
﻿ Balance of unrecognized tax benefits as of December 31,
$ 36,671
$ 36,535
Included in the balances of unrecognized tax benefits as of December 31, 2016 and 2015 are $36,077 and $35,989 , respectively, of tax benefits that, if recognized, would affect the effective tax rate.
﻿
The Company records interest and penalties on unrecognized tax benefits in its provision for income taxes. Accrued interest and penalties are included within the related liability for unrecognized tax benefit line in the consolidated balance sheet. Related to the unrecognized tax benefits noted above, the Company recorded additional interest of $58 during the year ended December 31, 2016, and as of December 31, 2016, recognized a liability for interest of $760 . During the year ended December 31, 2015, the Company recorded additional interest of $168 , primarily as a result of post-petition interest due to the IRS, and as of December 31, 2015, had recognized a liability for interest of $702 .
﻿
In January 2015, the Company requested that the Internal Revenue Service (“IRS”) review under its Pre-Filing Agreement Program the deductibility of certain payments made by OSG in 2014, in the aggregate amount of $477,835 , in its capacity as guarantor of the obligations of subsidiaries of INSW under certain loan agreements. In connection with these payments, the Company had established an unrecognized tax benefit equal to the full amount of such benefits, or $179,151 as of December 31, 2014. On September 4, 2015, the Company received an executed closing agreement from the IRS, which allowed a deduction of $424,523 . As a result of the closing agreement, the Company reduced its reserve for uncertain tax positions by $179,151 , recognized an income tax benefit of $150,073 and reduced its deferred tax asset for net operating loss carryforwards by $29,078 during the year ended December 31, 2015.
﻿
As a result of the aforementioned closing agreement, OSG’s investment in INSW for financial reporting purposes exceeded its tax basis. As of December 31, 2015, management did not believe that it could make an assertion that OSG’s investment in INSW was essentially permanent in duration. Accordingly, the Company recognized a deferred tax liability and tax provision of $48,856 for the year ended December 31, 2015 on the undistributed earnings of its foreign operations, aggregating approximately $138,881 , arising principally from companies domiciled in the Marshall Islands. On November 30, 2016, the Company completed the spin-off of INSW and as a result the deferred tax liability of $48,856 was reversed. In addition, as the spin-off resulted in a non-deductible taxable loss on the Company’s investment in INSW, no current benefit was recorded.
﻿
After taking into consideration tax attributes, such as net operating loss carryforwards and interest, the Company’s unrecognized tax benefits represent a noncurrent reserve for uncertain tax positions of $3,129 and $2,520 as of December 31, 2016 and 2015, respectively.
﻿
The Company is currently undergoing an examination by the IRS of its 2012 through 2015 tax returns. </t>
  </si>
  <si>
    <t>RELATED PARTIES</t>
  </si>
  <si>
    <t xml:space="preserve">NOTE 1 3 — RELATED PARTIES :
﻿
Transition Services Agreement and Other Spin-off related activity
﻿
OSG expects to earn fees totaling $156 for services provided to INSW pursuant to the terms of the Transition Services Agreement, over the six-month term of the TSA. Approximately $31 of such fees were earned as of December 31, 2016. OSG also expects to incur fees totaling $79 during the term of the TSA for services received from INSW. Approximately $27 of such fees were incurred as of December 31, 2016.
﻿
The outstanding amounts related to the transactions between OSG and INSW were as follows:
﻿
﻿
﻿ As of December 31,
2016
2015
﻿ Receivable from INSW
$ 683
$
-
Receivables due from INSW as of December 31, 2016 are primarily in relation to the Transition Services Agreement and amounts owed pursuant to the Separation and Distribution Agreement, as described in Note 5, “Discontinued Operations.”
In connection with the Distribution, payments were made to or received from INSW totaling $1,969 and $9,857 , respectively, for the settlement of allocated one-time separation costs, the transfer of assets and liabilities between OSG and INSW and amounts due for costs allocated pursuant to the "Shared Services and Cost Sharing Agreement" and the "Cost Sharing Agreement" by and among, OSG, INSW and OBS, that was in effect during the eleven months ended November 30, 2016.
Guarantees
INSW has equity interests in an FSO joint venture (the “FSO Joint Venture”) and an LNG joint venture (the “LNG Joint Venture”). The FSO Joint Venture is party to a number of contracts to which OSG serves as guarantor: (a) the FSO Joint Venture is the borrower pursuant to a loan agreement, as amended and restated, with OSG and Euronav, each as guarantors, certain other parties thereto and ING Bank N.V. as agent and security trustee (the ‘‘Loan Agreement’’); (b) the FSO Joint Venture is an obligor pursuant to a guarantee facility agreement, by and among, the FSO Joint Venture, those banks and financial institutions listed therein, Nordea Bank Finland PLC, as issuing bank, Nordea Bank Norge ASA as agent and ING Bank N.V. as Security Trustee (the ‘‘Guarantee Facility’’); and (c) the FSO Joint Venture is party to two service contracts with Maersk Oil Qatar AS (the ‘‘MOQ Service Contracts’’).
In connection with the Distribution on November 30, 2016, appropriate consents were obtained and INSW now also guarantees the obligations of the FSO Joint Venture pursuant to the Loan Agreement and the Guarantee Facility (together, the ‘‘ING and Nordea Guarantees’’) and guarantees the obligations of the FSO Joint Venture pursuant to the MOQ Service Contracts (the ‘‘MOQ Guarantee,’’ together with the ING and Nordea Guarantees, the ‘‘INSW FSO Guarantees’’). OSG will continue to guarantee the obligations of the FSO Joint Venture pursuant to the Loan Agreement and the Guarantee Facility (together, the ‘‘OSG FSO Guarantees’’). As of December 31, 2016, the maximum potential amount of future principal payments (undiscounted) that OSG could be required to make relating to such equity method investees secured bank debt and interest rate swaps was $ 38,789 and the carrying amount of the liability related to this guarantee was $0 .
INSW entered into guarantee arrangements in connection with the spin-off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will continue to provide a guarantee in favor of the LNG Charterer relating to the LNG Charter Party Agreements (such guarantees, the ‘‘OSG LNG Performance Guarantees’’ and collectively, with the OSG FSO Guarantees the ‘‘Continuing OSG Guarantees’’).
In connection with the Continuing OSG Guarantees, INSW will pay a fee of $125 per year to OSG, which is subject to escalation after 2017 and will be terminated if OSG ceases to provide the OSG LNG Performance Guarantees. INSW will indemnify OSG for liabilities arising from the Continuing OSG Guarantees pursuant to the terms of the Separation and Distribution Agreement. </t>
  </si>
  <si>
    <t xml:space="preserve">NOTE D—RELATED PARTY TRANSACTIONS:
﻿
The financial statements of the Parent included related party transactions as presented in the tables below:
﻿
﻿
﻿
﻿
For the year ended December 31,
﻿
2016
2015
2014
﻿ General and administrative expenses reimbursed to/(by) subsidiaries
﻿ OSG Ship Management, Inc.
$
-
$
-
$ 13,215
﻿ International Seaways, Inc. - Discontinued Operations (1)
(7,838)
(17,185)
(20,067)
﻿ OSG Bulk Ships, Inc. (1)
(17,321)
(11,617)
(3,556)
﻿ Net reduction in general and administrative expenses
$ (25,159)
$ (28,802)
$ (10,408)
﻿
(1)
According to the "Shared Services and Cost Sharing Agreement" and the "Cost Sharing Agreement" signed by the Parent and its subsidiaries, effective August 5, 2014, certain overhead costs paid by the Parent on behalf of INSW and OBS are allocated to such subsidiaries.
﻿
﻿
For the year ended December 31,
﻿
2016
2015
2014
﻿ Equity in income/(loss) of subsidiaries
﻿ OSG Bulk Ships, Inc.
$ (63,744)
$ 47,482
$ 59,808
﻿ OSG Financial Corp.
46
52
-
﻿
$ (63,698)
$ 47,534
$ 59,808
﻿
On November 30, 2016, the Parent completed the separation of its business into two independent publicly-traded companies through the spin-off of its then wholly-owned subsidiary INSW. Income/(loss) from the discontinued operations of INSW during the eleven months ended November 30, 2016 and the years ended December 31, 2015 and 2014 was $(292,555) , $203,395 and $(9,067) , respectively. For additional information regarding the spin-off, see Note 1, “Basis of Presentation and Description of Business,” and Note 5, “Discontinued Operations,” to the Company’s consolidated financial statements set forth in Item 8, “Financial Statements and Supplementary Data.”
﻿
﻿
﻿
For the year ended December 31,
﻿
2016
2015
2014
﻿
﻿ Interest income on intercompany loans receivable from OSG Bulk Ships, Inc.
$
-
$
-
$ 1,535
﻿
﻿
Interest income on intercompany loans receivable is included in other (expense)/income in the statements of operations and comprehensive income/(loss). There was no outstanding intercompany loan nor accrued interest receivable as of December 31, 2016 and 2015.
﻿
﻿
﻿
﻿
As of December 31,
﻿
2016
2015
﻿ Intercompany receivables:
﻿ OSG Bulk Ships, Inc.
$ 809
$ 2,012
﻿
﻿
$ 809
$ 2,012
﻿
Intercompany receivables principally represent outstanding balances due from the subsidiaries in accordance with the "Shared Services and Cost Sharing Agreement" and the "Cost Sharing Agreement" effective August 5, 2014.
﻿
﻿
﻿
﻿
As of December 31,
﻿
2016
2015
﻿ Intercompany payables:
﻿ OSG Bulk Ships, Inc.
$ 563
$
-
﻿ OSG Financial Corp.
116
537
﻿
$ 679
$ 537
﻿
During 2016, INSW, OBS, and OSG Financial Corp. paid cash distributions to the Parent of $202,000 , $51,295 , and $537 , respectively, including earnings distributions of $202,000 from INSW and returns of capital from OBS of $51,295 and OSG Financial Corp. of $537 . The earnings distributions and return of capital distributions received by the Parent are reflected in the condensed statement of cash flows as cash flows from operating activities and investing activities, respectively. Supplemental cash flow information for the year ended December 31, 2016 associated with net non-cash capital transactions aggregating $ 884,591 were non-cash investing activities, including $895,650 related to the spin-off of INSW.
﻿
During 2015, INSW and OBS paid cash distributions to the Parent of $200,000 and $25,000 , respectively, including earnings distributions from INSW of $200,000 and a $25,000 return of capital from OBS. The earnings distributions and the return of capital distributions received by the Parent are reflected in the condensed statement of cash flows as cash flows from operating activities and investing activities, respectively. Supplemental cash flow information for the year ended December 31, 2015 associated with net non-cash capital transactions aggregating $1,502 were non-cash investing activities. Such amounts are not to be settled in cash.
﻿
On August 5, 2014, concurrent with OSG’s Emergence and as part of the plan of reorganization, OBS and INSW made cash distributions to the Parent of $600,400 and $53,225 , respectively, including cash dividends of $207,986 and $53,255 , respectively, and a $392,414 return of capital from OBS. The cash dividends and the return of capital distributions received by the Parent are reflected in the condensed statement of cash flows as cash flows from operating activities and investing activities, respectively. In connection with its emergence, the Parent made certain payments to creditors aggregating $477,835 , in its capacity as guarantor of the secured term loans of subsidiaries of INSW, which are reported as financing activities in the condensed statement of cash flows.
﻿
In accordance with the Equity Plan, on emergence all amounts, including the related party loans, then due between Parent and INSW and its subsidiaries and OBS and its subsidiaries were deemed uncollectible and considered settled through non-cash capital contributions by the Parent. Supplemental cash flow information for the year ended December 31, 2014 associated with the aforementioned non-cash capital contributions aggregating $611,877 were non-cash investing activities.
﻿
Receivables of $47 due from INSW as of December 31, 2016 are primarily in relation to amounts owed pursuant to the Separation and Distribution Agreement, as described in Note 5, “Discontinued Operations.” Receivables of $4,845 due from INSW as of December 31, 2015 were related to the "Shared Services and Cost Sharing Agreement" and the "Cost Sharing Agreement" by and among, OSG, INSW and OBS, effective August 5, 2014. </t>
  </si>
  <si>
    <t>CAPITAL STOCK AND STOCK COMPENSATION</t>
  </si>
  <si>
    <t>Capital Stock and Stock Compensation [Abstract]</t>
  </si>
  <si>
    <t>Capital Stock and Stock Compensation</t>
  </si>
  <si>
    <t>NOTE 1 4 — CAPITAL STOCK AND STOCK COMPENSATION:
Change in Capital Structure
﻿
See Note 2, “Chapter 11 Filing and Emergence from Bankruptcy,” for information relating to the Equity Plan and Rights Offering. After its emergence from Bankruptcy, the Company had two classes of common stock whereby the holders of our common stock were entitled to one vote per share, and holders of the Class A common stock and Class B common stock were entitled to vote together as a class, on any matter to be voted upon by the stockholders, other than as described below.
﻿
Each Class A warrant represents the right to purchase one share of Class A common stock, subject in each case to the adjustments as provided pursuant to the terms thereof (see discussion relating to the reverse 1 for 6 split and the discussion under Dividends below). The Warrants may be exercised at a price per share of Class A common stock, as applicable, of $0.01,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 As of December 31, 2016, the Company had 90,576,371 Class A warrants outstanding, convertible into 17,209,510 shares of Class A common stock.
﻿
Our Class B common stock carried an entitlement to distribution of a percentage of the proceeds from the malpractice lawsuit against Proskauer Rose LLP (“Proskauer”) and four of its partners, net of related out-of-pocket expenses incurred by us, including legal fees, all reasonable and documented costs and expenses incurred and all payments made or to be made by us in respect of certain counterclaims or pursuant to indemnification obligations, as determined by our Board of Directors (“the Board”) in good faith (such net amount, the “Net Litigation Recovery”). The aggregate amount of the Net Litigation Recovery that was distributed to holders of the Class B common stock as of the relevant record date (the “Aggregate Available Distribution”) was an amount equal to the product of the Net Litigation Recovery multiplied by 0.1 . The holders of record of Class B common stock on the relevant record date were entitled to receive, in respect of each share of Class B common stock held by such holder, a pro rata portion of the Aggregate Available Distribution calculated as a fraction thereof, the numerator of which was one and the denominator of which was 7, 926,805 (unadjusted for subsequent reverse stock split as this was a fixed calculation at a point in time).
On May 13, 2016, all holders of Class B common stock and Class B warrants as of May 9, 2016 received a distribution from the Company representing their pro-rata share of the Net Litigation Recovery. On May 27, 2016, pursuant to the Company’s Amended and Restated Certificate of Incorporation, and the warrant agreement governing the Class B warrants, each Class B common share and Class B warrant automatically converted to a Class A common share and Class A warrant, respectively.
﻿
On June 2, 2016, the Board authorized the Company to take action to transfer the listing of its Class A common stock to the New York Stock Exchange from the NYSE MKT (the “Transfer”). In conjunction with the Transfer, the Board approved the Reverse Split Amendment to the Company’s Amended and Restated Certificate of Incorporation. The Reverse Split Amendment effected a one (1) for six (6) reverse stock split and corresponding reduction of the number of authorized shares of Class A common stock and Class B common stock, par value $0.01 per share. On June 7, 2016, the Company filed the Reverse Split Amendment with the Secretary of State of the State of Delaware. The Reverse Split Amendment became effective on June 13, 2016. As previously reported, the Company’s stockholders approved the filing of the Reverse Split Amendment at the Company’s annual meeting of stockholders held on June 9, 2015. The Transfer was approved by the New York Stock Exchange on June 23, 2016. In order to account for the impact of the reverse stock split, holders of the Company’s outstanding Class A warrants will receive, upon exercise, 0.190 shares of Class A common stock per warrant exercised.
﻿
Unless otherwise noted, all of the share and per share information below has been recast to reflect the impact of the reverse stock split.
﻿
On November 30, 2016 the Company completed the separation of its business into two independent publicly-traded companies through the spin-off of INSW.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
﻿
Ownership Restrictions
﻿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of directors, at least 77% of the outstanding shares of each class of capital stock of the Company must be owned by U.S. Citizens. At and during such time that the limit is reached with respect to shares of Class A common stock as applicable, we will be unable to issue any further shares of such class of common stock or approve transfers of such class of common stock to non-U.S. Citizens until the holdings of non-U.S. Citizens falls below the maximum percentage allowable.
﻿
Dividends
﻿
On November 20, 2015, the Company’s Board approved a stock dividend of Class A common stock, whereby on December 17, 2015, all shareholders of record of the Company’s Class A and B common stock as of December 3, 2015 (the “record date”), received a dividend of one-tenth of one share of Class A common stock for each share of Class A common stock and Class B common stock held by them as of the record date. In conjunction with the announcement of the stock dividend, the Company applied for and was granted permission to list the Class A common stock shares that were issued as a part of the dividend on the NYSE MKT. Holders of the Company’s outstanding Class A and Class B warrants were entitled to receive, upon exercise, 0.1 additional shares of Class A common stock per warrant exercised, in order to account for the dilutive impact of the stock dividend.
﻿
On February 29, 2016 , the Company’s Board of Directors declared a cash dividend of $0.08 per share of common stock payable prior to the end of March 2016. In addition, in connection with the cash dividend, in accordance with the terms of the outstanding warrants for OSG’s Class A and Class B common stock, those warrants were automatically adjusted so that exercising holders received additional shares of Class A common stock reflecting the payment of the cash dividend.
﻿
Registration Rights Agreement
﻿
On May 2, 2014, the Debtors entered into a registration rights agreement with each Commitment Party (as subsequently amended, the “Registration Rights Agreement”). On May 26, 2014, the Debtors and each of the Commitment Parties entered into an amendment to the Registration Rights Agreement which added, as parties to the Registration Rights Agreement, all Commitment Parties that were not Initial Commitment Parties. Pursuant to the Registration Rights Agreement, we are required to register, on a registration statement filed with the Securities and Exchange Commission (“SEC”), the resale of certain shares of Class A common stock and Class A warrants for the benefit of the Commitment Parties and potentially certain other shareholders.
Under the terms of the Registration Rights Agreement, the selling securityholders are provided with certain demand registration rights subject to certain conditions and limitations. At any time and from time to time after a shelf registration statement has been declared effective by the SEC, any one or more of the selling securityholders may request to sell all or any portion of their Registrable Securities (as defined in the Registration Rights Agreement) in an underwritten offering, provided that the total offering price of the securities to be offered in such offering is reasonably expected to exceed, in the aggregate (i) in the case of a demand by at least one selling securityholder that is an “affiliate” (within the meaning of Rule 405 under the Securities Act), $25 million or (ii) in all other cases, $75 million.
﻿
Share and Warrant Repurchases
During the year ended December 31, 2016, the Company repurchased 106,350 shares of its Class A common stock in open-market purchases on the NYSE MKT at an average price of $12.23 per share, for a total cost of $1,301 . In addition, during the years ended December 31, 2016 and 2015, the Company repurchased 55,306,351 and 1,219,202 Class A warrants, respectively, in private transactions with non-affiliates at an average per share equivalent cost of $11.31 and $16.25 , respectively, for a total cost of $118,041 and $3,633 , respectively.
In connection with the vesting of restricted stock units in January, March, April and September 2016, the Company repurchased 25,885 shares of Class A common stock at an average cost of $14.06 per share (based on the market prices on the dates of vesting) from certain members of management to cover withholding taxes.
Warrant Conversions
During the years ended December 31, 2016, 2015 and 2014, the Company issued 8,247,648 , 3,277,309 and 0 shares of Class A common stock, respectively, and 7,833 , 396,025 and 106,669 shares of Class B common stock, respectively, as a result of the exercise of 43,835,170 , 19,688,119 and 0 Class A warrants, respectively, and 46,997 , 2,381,811 , and 641,138 Class B warrants, respectively.
﻿
Management Incentive Compensation Plan and Non-Employee Director Incentive Compensation Plan
On September 23, 2014, the Committee approved the Overseas Shipholding Group, Inc. Management Incentive Compensation Plan (the “Management Plan”) and the Overseas Shipholding Group, Inc. Non-Employee Director Incentive Compensation Plan (the “Director Plan” and together with the Management Plan, the “Incentive Plans”).
﻿
The Incentive Plans described below contain anti-dilution provisions whereby in the event of any change in the capitalization of the Company, the number and type of securities underlying outstanding share based payment awards must be adjusted, as appropriate, in order to prevent dilution or enlargement of rights. The impact of these provisions resulted in a modification of all outstanding share based payment awards upon the stock dividend, reverse stock split and spin-off transactions described above.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Pursuant to the Employee Matters Agreement described in Note 5, “Discontinued Operations,” and below, unvested share based payment awards of OSG employees that transitioned to INSW were assumed by INSW and converted into equivalent awards of INSW’s equity.
﻿
The purpose of the Incentive Plans is to promote the interests of the Company and its share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ubject to adjustment, the maximum number of shares of the Company’s Class A common stock authorized for issuance is 6,783,333 shares under the Management Plan and 550,000 shares under the Director Plan.
On September 23, 2014, the Committee also approved two forms of Stock Option Grant Agreements and two forms of Restricted Stock Unit Grant Agreements, each for use under the Management Plan (each a “Form of Grant Agreement”). Each Form of Grant Agreement provides for the grant of time-vested awards, which vest in equal installments on each of the first three anniversaries of the grant date, subject to the recipient of the award remaining employed with the Company on each such date.
﻿
OSG shareholders approved the Incentive Plans on June 9, 2015.
﻿
Stock Compensation
﻿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
Director Compensation - Restricted Common Stock
The Company awarded a total of 74,201 , 54,881 and 54,166 restricted Class A common stock shares during the years ended December 31, 2016, 2015 and 2014, respectively, to its non-employee directors. The weighted average fair value of the Company’s stock on the measurement date of such awards was $11.64 (2016) $18.87 (2015) and $18.00 (2014) per share. Such restricted shares awards generally vest in full at the first anniversary of the grant date, subject to each director continuing to provide services to the Company through such date. The shares granted may not be transferred, pledged, assigned or otherwise encumbered prior to vesting. Prior to the vesting date, a holder of restricted shares has all the rights of a shareholder of the Company, including the right to vote such shares and the right to receive dividends paid with respect to such shares at the same time as common shareholders generally.
On March 3, 2015, Mr. John J. Ray, III resigned from the Board. Pursuant to a waiver letter agreement entered into by the Company and Mr. Ray in connection with his resignation, 5,380 shares of the 9,722 shares originally granted to Mr. Ray, relating to his period of service as a director, vested on March 3, 2015. The balance of his restricted stock awards ( 4,342 shares) was forfeited and cancelled. The incremental compensation expense recognized as a result of the difference between the grant date fair value of the vested shares and estimated fair value of the Company’s Class A common stock on March 3, 2015 was approximately $8 .
﻿
On August 3, 2015, Mr. Alexander Greene and Mr. Nikolaus Semaca resigned from the Board. Pursuant to waiver letter agreements entered into between the Company and each of such former directors in connection with their resignations, a total of 20,829 shares originally granted these directors vested in full on August 7, 2015. The incremental compensation expense recognized as a result of the accelerated vesting and the difference between the grant date fair value of the vested shares and the estimated fair value of the Company’s Class A common stock on August 7, 2015 was approximately $189 . The Company also entered into consulting agreements with each of Messrs. Greene and Semaca for the provision of advisory services as requested from time to time at the discretion of the Chairman of the Board. During the consulting period which terminated on June 30, 2016, Messrs. Greene and Semaca each received a quarterly fee of approximately $37 .
Management Compensation
﻿
(i) Restricted Stock Units
﻿
During the years ended December 31, 2016, 2015 and 2014, the Company awarded 381,922 , 280,545 and 35,997 time-based restricted stock units (“RSUs”) to certain of its employees, including senior officers . The average grant date fair value of these awards was $9.93 (2016) , $18.65 (2015) and $19.91 (2014) , per RSU.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lass A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unless otherwise provided for.
﻿
During the year ended December 31, 2016, the Company awarded 119,853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shall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the Human Resources and Compensation Committee’s certification of achievement of the performance measures and targets no later than March 31, 2019. The EPS Target and ROIC Target are performance conditions which, as of December 31, 2016, management believes, are not yet considered probable of being achieved. Accordingly, for financial reporting purposes, no compensation costs will be recognized for these awards until it becomes probable that the performance conditions will be achieved. The grant date fair value of the TSR based performance awards, which has a market condition, was determined to be $11.82 per RSU.
In addition, during the year ended December 31, 2016, the Company granted 38,547 performance-based RSUs (which represented the 2016 tranche of the October 12, 2015 awards described below) to certain members of senior management. The grant date fair value of the performance awards was determined to be $11.82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vested on December 31, 2016, subject in each case to the Human Resources and Compensation Committee’s certification of achievement of the performance measures and targets no later than March 31, 2017. Achievement of the performance condition in this award was considered probable and accordingly, compensation cost was recognized commencing on March 30, 2016, the grant date of the award. However, as a result of the INSW spin off transaction, the outstanding unvested performance based RSU awards held by the members of senior management that remained with OSG, but terminated employment with the Company shortly after the spinoff date, were forfeited. As noted above, the awards granted to former members of OSG senior management that transitioned to INSW were cancelled.
﻿
On October 12, 2015, the Company awarded 115,640 performance-based RSUs to certain members of senior management to be granted in three equal but separate tranches. The grant date fair value of the 2015 Tranche of the performance awards ( 38,547 units) was determined to be $14.51 per RSU. Each performance stock unit represents a contingent right to receive RSUs of the Company based upon certain performance related goals being met and the covered employees being continuously employed through the end of the period over which the performance goals are measured. The performance stock units have no voting rights and may not be transferred or otherwise disposed of until they vest. Each performance award tranche granted during 2015, 2016 and 2017, will vest on each of December 31, 2015, 2016 and 2017, subject in each case to the Committee’s certification of achievement of the performance measures and targets no later than each March 31 following the respective date of vesting. Settlement of the vested RSUs may be in either shares of common stock or cash, as determined by the Committee in its discretion, and shall occur as soon as practicable following the Committee's certification of the achievement of the applicable performance measures and targets for 2017 and in any event no later than April 30, 2018. With respect to the RSUs that may vest with respect to each of 2015, 2016 and 2017, the number of target RSUs shall be subject to an increase or decrease depending on performance against the applicable performance measures and targets. Compensation expense recognized with respect to the performance awards vesting on December 31, 2016 and 2015 was based upon an achievement levels of 100% and 130% , respectively, of the target RSUs.
﻿
(ii) Stock Options
﻿
During the years ended December 31, 2016, 2015 and 2014, the Company awarded to certain senior officers an aggregate of 528,304 , 182,310 , and 86,228 stock options, respectively. Each stock option represents an option to purchase one share of Class A common stock for an exercise price that ranged between $3.73 and $12.69 per share for 2016 , $17.10 for 2015 and $19.20 for 2014. The average grant date fair value of the options was $10.83 per option in 2016 , $8.40 in 2015 and 9.48 in 2014 .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
The fair values of the options granted were estimated on the dates of grant using the Black ‑ Scholes option pricing model with the following weighted average assumptions for 2016, 2015 and 2014 grants: risk free interest rates of 1.65% , 1.8% and 2.2% , respectively , dividend yields of 0.0% , expected stock price volatility factors of .40 , .37 and .42 , respectively, and expected lives of 6.0 years.
﻿
The Black ‑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Employee Terminations and Retirements and Impact of Spinoff
﻿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accelerated vesting and the difference between the grant date fair value of the vested shares and the fair value of the Company’s Class A common stock on July 29, 2016 was approximately $23 . The Human Resources and Compensation Committee of the Company’s Board elected to settle the vested equity awards (with the exception of certain performance-based RSUs that by their terms are not settled until the first quarter of 2018) in cash. Severance costs of approximately $2,238 were recognized during the year in relation to Mr. Flinter’s separation from the Company, of which $ 789 was as a result of the accelerated vesting of his share based compensation awards. Also see Note 1 9 , “Severance and Agreements with Executive Officers.”
﻿
On December 29, 2016, Captain Ian Blackley retired from his position as Chief Executive Officer of the Company. Pursuant to his employment agreement, as amended on March 30, 2016 and August 3, 2016, all of his unvested stock option awards and time-based RSUs vested in full on December 29, 2016. Stock compensation expense, net of forfeitures, totaling $1,251 was recognized in December 2016 as a result of the accelerated vesting of his time-based RSU and stock option awards offset by the related forfeitures of his unvested performance-based RSU awards.
﻿
On December 29, 2016, Mr. Rick Oricchio retired from his position as Chief Financial Officer of the Company. Pursuant to his employment agreement, as amended on March 30, 2016 and August 3, 2016, all of his unvested stock option awards, and time-based RSU awards vested in full on December 29, 2016. Stock compensation expense, net of forfeitures, totaling $984 was recognized in December 2016 as a result of the accelerated vesting of his share based compensation awards and the related forfeitures of his unvested performance-based RSU awards.
﻿
The spin-off transaction resulted in the Compensation Committee, as required by the Management and Director Incentive Plans, adjusting the number and the type of securities underlying the outstanding awards at November 30, 2016, in each case as it considered appropriate, in order to prevent dilution or enlargement of rights. The adjustments resulted in a 430,841 increase in restricted stock and restricted stock units and a 581,332 increase in stock options. Additionally, as a result of certain employees transferring from OSG to INSW, 177,635 restricted stock units and 205,427 stock options were cancelled.
﻿
A total of 3,641,791 shares of the Company’s Class A Common Stock may be issued or used as the basis for awards under the Incentive Plans as of December 31, 2016.
The 2004 Stock Incentive Plan
The Company’s 2004 Stock Incentive Plan (the “2004 Plan”) enabled the Company to grant stock-based awards, including stock options, stock appreciation rights, restricted stock and performance awards to employees, consultants and non-employee directors. On May 21, 2014, the Company filed notice with the Bankruptcy Court that it was rejecting the Company’s 2004 Plan effective June 1, 2014. As a result of the rejection of the 2004 Plan, all unvested awards and any OSG equity interests thereunder were cancelled and holders of unvested awards were not entitled to participate in the Rights Offering (see Note 2, “Chapter 11 Filing and Emergence from Bankruptcy,” to these consolidated financial statements) or to vote on or receive distributions under the Equity Plan (see Note 2). As a result of the cancellation of the unvested awards, the unrecognized stock compensation expense relating to unvested stock options, restricted common stock and restricted stock units was accelerated, and a charge of $1,796 was recorded to reorganization items in the consolidated statements of operations for the year ended December 31, 2014.
There were no stock options, restricted common stock, restricted stock units or performance related grants under the 2004 Plan during the period from January 1, 2014 through the May 21, 2014 rejection of the 2004 Plan.
﻿
For both the Incentive Plans and the 2004 Plan compensation expense is recognized over the vesting period, contingent or otherwise, applicable to each grant, using the straight-line method. Compensation expense as a result of the restricted shares and RSU awards described above was $5 ,198 , $3,139 and $434 during each of the years ended December 31, 2016, 2015 and 2014, respectively.
﻿
There were 0 and 45,008 restricted common shares and restricted stock units outstanding relating to the 2004 Plan as of December 31, 2014 and 2013, respectively, and 15,166 , 7,863 and 21,979 restricted common shares and restricted stock units were vested, forfeited and cancelled, respectively, during the year ending December 31, 2014, in connection with the Company’s Emergence from Bankruptcy. There were 0 and 124,842 stock options outstanding relating to the 2004 Plan as of December 31, 2014 and 2013, respectively, and 7,306 and 117,536 stock options were forfeited and cancelled, respectively, during the year ending December 31, 2014 in connection with the Company’s emergence from Bankruptcy.
﻿
Activity with respect to restricted common stock and restricted stock units under the Incentive Plans during the three years ended December 31, 2016 is summarized as follows:
﻿
﻿
﻿
﻿ Activity for the three years ended December 31, 2016
Class A common shares
﻿
﻿ Nonvested Shares Outstanding at December 31, 2013
-
﻿ Granted (1)
90,163
﻿ Nonvested Shares Outstanding at December 31, 2014
90,163
﻿ Granted (1)
871,439
﻿ Vested ($ 3.00 to $ 3.65 per share) (1)
(160,835)
﻿ Forfeited (1)
(4,342)
﻿ Performance awards (2)
11,564
﻿ Nonvested Shares Outstanding at December 31, 2015
807,989
﻿ Granted (1)
614,523
﻿ Vested ($ 2.87 to $ 21.90 per share) (1)
(1,025,212)
﻿ Forfeited
(88,228)
﻿ INSW Spin off modification
430,841
﻿ Cancellations related to INSW Spin-off
(177,635)
﻿ Nonvested Shares Outstanding at December 31, 2016
562,278
﻿
﻿
﻿
﻿
(1)
Share information has been recast to reflect the 2016 reverse stock split and 2015 stock dividend.
(2)
Represents additional shares resulting from an increase in performance awards vesting on December 31, 2016 and 2015 based on the actual achievement of performance goals.
﻿
﻿
﻿
﻿
﻿ Activity for the three years ended December 31, 2016
Class A common shares
﻿
﻿ Options Outstanding at December 31, 2013
-
﻿ Granted (1)
86,229
﻿ Options Outstanding at December 31, 2014
86,229
﻿ Granted (1)
182,310
﻿ Exercised
-
﻿ Options Outstanding at December 31, 2015
268,539
﻿ Granted (1)
528,304
﻿ Forfeited
(2,674)
﻿ Expired
(55,971)
﻿ Exercised
-
﻿ INSW Spin off modification
581,332
﻿ Cancellations related to INS</t>
  </si>
  <si>
    <t>ACCUMULATED OTHER COMPREHENSIVE LOSS</t>
  </si>
  <si>
    <t>Accumulated Other Comprehensive Loss [Abstract]</t>
  </si>
  <si>
    <t>Accumulated Other Comprehensive Loss</t>
  </si>
  <si>
    <t xml:space="preserve">NOTE 1 5 —ACCUMULATED OTHER COMPREHENSIVE LOSS:
﻿
The components of accumulated other comprehensive loss, net of related taxes, in the consolidated balance sheets follow:
﻿
﻿ At December 31,
2016
2015
﻿ Unrealized losses on derivative instruments
$ (1,019)
$ (54,620)
﻿ Items not yet recognized as a component of net periodic benefit cost (pension and other postretirement benefit plans)
(7,141)
(18,841)
﻿
$ (8,160)
$ (73,461)
﻿
The following tables present the changes in the balances of each component of accumulated other comprehensive loss, net of related taxes, for the three years ended December 31, 2016.
﻿
﻿
﻿
﻿
Unrealized losses on cash flow hedges
Items not yet recognized as a component of net periodic benefit cost (pension and other postretirement plans)
Total
﻿
﻿ Balance as of December 31, 2015
$ (54,620)
$ (18,841)
$ (73,461)
﻿ Current period change, excluding amounts reclassified from
﻿ accumulated other comprehensive loss
(5,982)
(4,055)
(10,037)
﻿ Amounts reclassified from accumulated other comprehensive loss
16,293
700
16,993
﻿ Distribution of International Seaways, Inc.
43,290
15,055
58,345
﻿ Total change in accumulated other comprehensive loss
53,601
11,700
65,301
﻿ Balance as of December 31, 2016
$ (1,019)
$ (7,141)
$ (8,160)
﻿
﻿ Balance as of December 31, 2014
$ (61,547)
$ (21,833)
$ (83,380)
﻿ Current period change, excluding amounts reclassified from
﻿ accumulated other comprehensive loss
(11,177)
2,581
(8,596)
﻿ Amounts reclassified from accumulated other comprehensive loss
18,104
411
18,515
﻿ Total change in accumulated other comprehensive loss
6,927
2,992
9,919
﻿ Balance as of December 31, 2015
$ (54,620)
$ (18,841)
$ (73,461)
﻿
﻿ Balance as of December 31, 2013
$ (59,263)
$ (10,081)
$ (69,344)
﻿ Current period change, excluding amounts reclassified from
﻿ accumulated other comprehensive loss
(21,850)
(11,969)
(33,819)
﻿ Amounts reclassified from accumulated other comprehensive loss
19,566
217
19,783
﻿ Total change in accumulated other comprehensive loss
(2,284)
(11,752)
(14,036)
﻿ Balance as of December 31, 2014
$ (61,547)
$ (21,833)
$ (83,380)
﻿
The following table presents information with respect to amounts reclassified out of accumulated other comprehensive loss for the three years ended December 31, 2016.
﻿
﻿
﻿
Years ended December 31,
﻿ Accumulated Other Comprehensive Loss Component
2016
2015
2014
Statement of Operations Line Item
﻿
﻿ Unrealized losses on cash flow hedges:
﻿ Interest rate swaps entered into by the Company's
Net (loss)/income from
﻿ equity method joint venture investees
(15,664)
(18,101)
(19,566)
discontinued operations
﻿
﻿ Interest rate caps entered into by the Company's
﻿ subsidiaries
(339)
(1)
-
Interest expense
﻿
﻿ Interest rate caps entered into by the Company's
Net (loss)/income from
﻿ subsidiaries
(408)
(2)
-
discontinued operations
﻿
﻿ Items not yet recognized as a component of net periodic
﻿ benefit cost (pension and other postretirement plans):
﻿ Net periodic benefit costs associated with
﻿ pension and postretirement benefit plans for
General and
﻿ shore-based employees
(645)
(232)
58
administrative expenses
﻿
﻿ Net periodic benefit costs associated with
﻿ pension and postretirement benefit plans for
Net (loss)/income from
﻿ shore-based employees
(365)
(482)
(318)
discontinued operations
﻿
﻿ Net periodic benefit costs associated with
﻿ pension and postretirement benefit plans for
﻿ seagoing employees
131
80
97
Vessel expenses
﻿
(17,290)
(18,738)
(19,729)
Total before tax
﻿
﻿
297
223
(54)
Tax provision / (benefit)
﻿
$ (16,993)
$ (18,515)
$ (19,783)
Total net of tax
The following amounts are included in accumulated other comprehensive loss at December 31, 2016, which have not yet been recognized in net periodic cost: unrecognized prior service credits of $2,304 ( $1,436 net of tax) and unrecognized actuarial losses $13,298 ( $8,577 net of tax). The prior service credit and actuarial loss included in accumulated other comprehensive loss and expected to be recognized in net periodic cost during 2017 are a gain of $229 ( $143 net of tax) and a loss of $730 ( $472 net of tax), respectively.
﻿
At December 31, 2016, the Company expects that it will reclassify $1,422 ( $924 net of tax) losses on derivative instruments from accumulated other comprehensive loss to earnings during the next twelve months due to the payment of variable rate interest associated with interest rate cap held by the Company.
See Note 10 , “Fair Value of Financial Instruments, Derivatives and Fair Value,” for additional disclosures relating to derivative instruments.
﻿
The income tax (expense)/benefit allocated to each component of other comprehensive loss follows:
﻿
﻿
﻿
﻿
Unrealized gains/(losses) on cash flow hedges
Items not yet recognized as a component of net periodic benefit cost
﻿ For the year ended December 31, 2016:
﻿ Current period change excluding amounts reclassified from
﻿ accumulated other comprehensive loss
$ 30
$ (388)
﻿ Amounts reclassified from accumulated other
﻿ comprehensive loss
(118)
(179)
﻿ Total change in accumulated other comprehensive loss
$ (88)
$ (567)
﻿
﻿ For the year ended December 31, 2015:
﻿ Current period change excluding amounts reclassified from
﻿ accumulated other comprehensive loss
$ 553
$ (353)
﻿ Amounts reclassified from accumulated other
﻿ comprehensive loss
-
(223)
﻿ Total change in accumulated other comprehensive loss
$ 553
$ (576)
﻿
﻿ For the year ended December 31, 2014:
﻿ Current period change excluding amounts reclassified from
﻿ accumulated other comprehensive loss
$ 115
$ 3,639
﻿ Amounts reclassified from accumulated other
﻿ comprehensive loss
-
54
﻿ Total change in accumulated other comprehensive loss
$ 115
$ 3,693
﻿ </t>
  </si>
  <si>
    <t>LEASES</t>
  </si>
  <si>
    <t>Leases [Abstract]</t>
  </si>
  <si>
    <t>Leases</t>
  </si>
  <si>
    <t xml:space="preserve">NOTE 1 6 — LEASES:
1. Charters-in:
﻿
As of December 31, 2016, the Company had commitments to charter in 10 vessels. All of the charters-in are accounted for as operating leases and all are bareboat charters. Lease expense relating to charters-in is included in charter hire expenses in the consolidated statements of operations. The future minimum commitments and related number of operating days under these operating leases are as follow s:
﻿
﻿
﻿
﻿ Bareboat Charters-in:
﻿
﻿ At December 31,
Amount
Operating Days
﻿ 2017
$ 91,576
3,650
﻿ 2018
91,457
3,650
﻿ 2019
111,819
3,470
﻿ 2020
9,168
366
﻿ 2021
9,143
365
﻿ Thereafter
31,864
1,272
﻿ Net minimum lease payments
$ 345,027
12,773
﻿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The charters in the above tables also provide the Company with renewal and purchase options .
﻿
2. Charters-out:
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
﻿
﻿
﻿ At December 31, 2016
Amount
Revenue Days
﻿ 2017
$ 265,767
4,704
﻿ 2018
152,227
2,153
﻿ 2019
78,508
938
﻿ 2020
43,678
531
﻿ 2021
26,644
324
﻿ Thereafter
108,199
1,251
﻿ Net minimum lease payments
$ 675,023
9,901
Future minimum revenues do not include COAs for which minimum annual revenues cannot be reasonably estimated. Revenues from those COAs that are included in the table above, $22,347 (2017) , $22,698 (2018) , $23,031 (2019) and $6,356 (2020) , are based on minimum annual volumes of cargo to be loaded during the contract periods at a fixed price, and do not contemplate early termination of the COAs as provided in certain of the agreements. Amounts that would be due to the Company in the event of the cancellation of the COA contracts have not been reflected in the above tabl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3. Office space:
﻿
The future minimum commitments under lease obligations for office space are as follows:
﻿
﻿
﻿
﻿ At December 31,
Amount
﻿ 2017
$ 526
﻿ 2018
539
﻿ 2019
568
﻿ 2020
538
﻿ 2021
538
﻿ Thereafter
931
﻿ Net minimum lease payments
$ 3,640
The rental expense for office space, which is included in general and administrative expenses in the consolidated statements of operations, amounted to $1,324 in 2016 , $1,808 in 2015 and $1,766 in 2014 . </t>
  </si>
  <si>
    <t>PENSION AND OTHER POSTRETIREMENT BENEFIT PLANS</t>
  </si>
  <si>
    <t>Pension and Other Postretirement Benefits [Abstract]</t>
  </si>
  <si>
    <t>Pension and Other Postretirement Benefits Disclosure</t>
  </si>
  <si>
    <t xml:space="preserve">NOTE 17 —PENSION AND OTHER POSTRETIREMENT BENEFIT PLANS:
For the years ended December 31, 2016 and December 31, 2015 pension and other benefit liabilities are included in other liabilities i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16, the Maritrans Plan is the only domestic defined benefit pension plan in existence.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Certain of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Management assessed these plans as individually significant because of the potential withdrawal liabilities under the AMO Pension Plan and the MEBA Defined Benefit Pension Plan and because the Company’s contributions to the SIU plan constituted more than 5% of total employer contributions to the plan during the pension plan year ending in 2016.
Plan level information is available in the public domain for each of the multiemployer pension plans the Company participates in. The table below provides additional information about the Company’s participation in the above multi-employer pension plans:
﻿
﻿
﻿
﻿
﻿
﻿
Pension Protection Act
Contributions made
﻿
Zone Status
by the Company
﻿ Pension Plan
EIN / Pension Plan Number
2016
2015
Rehabilitation Plan Status
2016
2015
2014
﻿
﻿ AMO Pension Plan
13-1936709
Yellow (1)
Yellow (1)
Implemented
$ 1,015
$ 1,001
$ 994
﻿
﻿ MEBA Pension Plan
51-6029896
Green (1)
Red (1)
None
1,406
1,286
322
﻿
﻿ Seafarers Pension Plan
13-6100329
Green (1)
Green (1)
None
434
427
396
﻿
Total contributions
$ 2,855
$ 2,714
$ 1,712
﻿
(1)
A "Red" Zone (or critical)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
The plan years for the three union plans end as follows: MEBA and SIU on December 31 and AMO on September 30. The Company has no future minimum contribution requirements under the three multiemployer pension plans shown above as of December 31, 2016 and any future contributions are subject to negotiations between the employers and the unions.
Under the Employee Retirement Income Security Act of 1974 (“ERISA”) as amended by the Pension Protection Act of 2006 (“PPA”) and the Multiemployer Pension Reform Act of 2014 (“MPRA”), on March 31, 2015, the actuary of the MEBA Pension Plan (“Plan”) certified the Plan as being in neither endangered nor critical status as of January 1, 2015. The actuary also certified that the Plan was projected to be in critical status in at least one of the five succeeding Plan years. Under MPRA, a multiemployer pension plan that has been actuarially projected to be in critical status within the succeeding five plan years may elect to be in critical status for the current plan year within 30 days of the actuary’s certification. In accordance with applicable law, on April 30, 2015 the Plan’s Board of Trustees (“Trustees”) elected that the Plan enter critical status for the plan year beginning January 1, 2015. The Plan entered into a Rehabilitation Plan (“RP”) whereby lump sum payment options previously available under the Plan will no longer be paid to beneficiaries, and each employer became obligated to pay a 5% contribution surcharge to the Plan, effective with respect to contributions for work performed on or after June 1, 2015. On October 27, 2015, the Company received correspondence from MEBA indicating that Federal law requires that the Trustees adopt an RP with a schedule of increases in contributions and reductions in future benefits that will help the Plan emerge from critical status. However, because the Plan’s actuary has projected that the Plan will emerge from critical status without any contribution increases or benefit reductions; the RP does not include any. The letter also indicated that since the Company signed a Memorandum of Understanding on October 21, 2015 whereby the Company and MEBA amended their collective bargaining agreement to adopt the preferred schedule of the RP that was adopted by the Pension Plan’s Board of Trustees on October 21, 2015, the surcharges required to be paid to the Plan by the Company since June 1, 2015 ceased as of October 31, 2015. During April 2016, the Company received correspondence from MEBA indicating that due to the actions of the Trustees, the Plan’s actuaries certified in March 2016 that the Plan has emerged from critical status, and the Plan is not in endangered, critical, or critical and declining status for the plan year commencing January 1, 2016. As a result, the rehabilitation plan period has terminated.
﻿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5, the Company’s estimated withdrawal liability was approximately $22,287 . Based on the actuarial report received from the trustees of the AMO Pension Plan, as of September 30, 2015, the Company’s estimated withdrawal liability was approximately $24,706 . The Company has no intentions of terminating its participation in any of the three multiemployer pension plans and has no expectations that the plans will be terminated. Accordingly, no provisions have been made for the estimated withdrawal liability as of December 31, 2016.
The SIU – Tanker Agreement, SIU – Tug Agreement, AMO and MEBA collective bargaining agreements expire in June 2017 , March 2018 , March 2018 and June 2020 , respectively. The collective bargaining agreements also require the Company to make contributions to certain other postretirement employee benefit plans the unions offer to their members. Such contributions were not material during the three years ended December 31, 2016.
Certain other seagoing personnel of U.S. Flag vessels are covered under a defined contribution plan, the cost of which is funded as accrued. The costs of all these plans were not material during the three years ended December 31, 2016.
Postretirement Benefit Plans
﻿
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
Information with respect to the domestic pension and postretirement benefit plans for which the Company uses a December 31 measurement date, follow:
﻿
﻿
﻿
﻿
﻿
Pension Benefits
Other Benefits
﻿ At December 31,
2016
2015
2016
2015
﻿ Change in benefit obligation:
﻿ Benefit obligation at beginning of year
$ 49,622
$ 52,418
$ 4,623
$ 5,119
﻿ Cost of benefits earned (service cost)
-
-
138
137
﻿ Interest cost on benefit obligation
1,893
1,928
189
191
﻿ Amendments
-
-
-
-
﻿ Curtailment gain
-
-
(451)
-
﻿ Actuarial (gains)/losses
(1,520)
(2,271)
(192)
(621)
﻿ Benefits paid
(2,527)
(2,453)
(213)
(203)
﻿ Benefit obligation at year end
47,468
49,622
4,094
4,623
﻿ Change in plan assets:
﻿ Fair value of plan assets at beginning of year
33,127
35,705
-
-
﻿ Actual return on plan assets
1,413
(125)
-
-
﻿ Employer contributions
-
-
-
-
﻿ Benefits paid
(2,527)
(2,453)
-
-
﻿ Fair value of plan assets at year end
32,013
33,127
-
-
﻿ Unfunded status at December 31
$ (15,455)
$ (16,495)
$ (4,094)
$ (4,623)
Information for defined benefit pension plans with accumulated benefit obligations in excess of plan assets follows:
﻿
﻿
﻿
﻿ At December 31,
2016
2015
﻿ Projected benefit obligation
$ 47,468
$ 49,622
﻿ Accumulated benefit obligation
47,468
49,622
﻿ Fair value of plan assets
32,013
33,127
﻿
Information for defined benefit pension plans and other postretirement benefit plans net periodic cost/(benefit) follows:
﻿
﻿
﻿
﻿
﻿
﻿
Pension benefits
Other benefits
﻿ For the year ended December 31,
2016
2015
2014
2016
2015
2014
﻿ Components of expense:
﻿ Cost of benefits earned
$
-
$
-
$
-
$ 138
$ 137
$ 89
﻿ Interest cost on benefit obligation
1,893
1,928
1,951
189
191
193
﻿ Expected return on plan assets
(2,309)
(2,412)
(2,494)
-
-
-
﻿ Amortization of prior-service costs
-
-
-
(271)
(316)
(316)
﻿ Amortization of transition obligation
-
-
-
-
-
7
﻿ Recognized net actuarial loss
688
792
-
97
157
129
﻿ Curtailment
97
157
129
(149)
-
(42)
﻿ Net periodic benefit cost
$ 369
$ 465
$ (414)
$ 4
$ 169
$ 60
The weighted-average assumptions used to determine benefit obligations follow:
﻿
﻿
﻿
﻿
Pension benefits
Other benefits
﻿ At December 31,
2016
2015
2016
2015
﻿ Discount rate
3.95%
4.00%
4.15%
4.25%
﻿ Rate of future compensation increases
-
-
-
-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
The weighted-average assumptions used to determine net periodic benefit cost follow:
﻿
﻿
﻿
﻿
﻿
Pension benefits
Other benefits
﻿ For the year ended December 31,
2016
2015
2014
2016
2015
2014
﻿ Discount rate
4.00%
3.75%
4.50%
4.25%
4.00%
5.00%
﻿ Expected (long-term) return on plan assets
7.25%
7.00%
7.00%
-
-
-
﻿ Rate of future compensation increases
-
-
-
-
-
-
The assumed health care cost trend rate for measuring the benefit obligation included in Other benefits above is an increase of 6.50% as of December 31, 2016, with the rate of increase declining steadily thereafter by 0.50% per annum to an ultimate trend rate of 5.00% per annum as of December 31, 2019. Assumed health care cost trend rates have a significant effect on the amounts reported for the health care plans. A 1% change in assumed health care cost trend rates would have the following effects:
﻿
﻿
﻿
﻿
﻿
1% increase
1% decrease
﻿ Effect on total of service and interest cost components in 2016
$ 57
$ (39)
﻿ Effect on postretirement benefit obligation as of December 31, 2016
$ 539
$ (383)
Expected benefit payments are as follows:
﻿
﻿
﻿
﻿
﻿
Pension benefits
Other benefits
﻿ 2017
$ 2,621
$ 203
﻿ 2018
2,731
205
﻿ 2019
2,825
182
﻿ 2020
2,986
183
﻿ 2021
3,012
186
﻿ Years 2022-2026
15,752
988
﻿
$ 29,927
$ 1,947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at December 31, 2016, by asset category are as follows:
﻿
﻿
﻿
﻿ Description
Fair Value
Level 1
﻿ Cash and cash equivalents
$ 742
$ 742
﻿ Equity securities:
﻿
Large cap exchange traded fund
12,331
12,331
﻿
Small company - mid value
2,125
2,125
﻿
Small company - mid growth
1,969
1,969
﻿
International value
2,266
2,266
﻿
International growth
2,427
2,427
﻿ Fixed Income and Preferred Stock
﻿
Intermediate term bond fund
10,139
10,139
﻿
Small company - mid value - preferred stock
14
14
﻿ Total
$ 32,013
$ 32,013
﻿
﻿
The Maritrans Plan has historically utilized a strategic asset allocation investment strategy that maintains a targeted allocation of 65% equity and 35% fixed income. The allocation is rebalanced periodically after considering anticipated benefit payments.
The Company contributed $0 , $0 and $1,063 to the Maritrans Plan in 2016, 2015 and 2014, respectively. The Company expects to make contributions of approximately $1,082 to the Maritrans Plan in 2017.
﻿
Employee Savings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ntributions to the plan during the three years ended December 31, 2016 were not material.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16 and 2015 were $741 and $1,147 , respectively. </t>
  </si>
  <si>
    <t>OTHER INCOME/(EXPENSE)</t>
  </si>
  <si>
    <t>OTHER INCOME/(EXPENSE) [Abstract]</t>
  </si>
  <si>
    <t xml:space="preserve">NOTE 18 —OTHER INCOME/(EXPENSE):
Other income/(expense) consists of:
﻿
﻿
﻿ For the year ended December 31,
2016
2015
2014
﻿ Investment income:
﻿ Interest
$ 534
$ 219
$ 327
﻿ Gain on sale of investments
46
53
-
﻿
580
272
327
﻿ Loss on repurchase of debt
(2,988)
(26,516)
-
﻿ Miscellaneous—net
17
5
142
﻿
$ (2,391)
$ (26,239)
$ 469
See Note 9 , “Debt,” for disclosures relating to loss on repurchase of debt. </t>
  </si>
  <si>
    <t>SEVERANCE AND RELOCATION COSTS AND AGREEMENTS WITH EXECUTIVE OFFICERS</t>
  </si>
  <si>
    <t>SEVERANCE AND RELOCATION COSTS AND AGREEMENTS WITH EXECUTIVE OFFICERS [Abstract]</t>
  </si>
  <si>
    <t>NOTE 1 9 —SEVERANCE COSTS AND AGREEMENTS WITH EXECUTIVE OFFICERS:
Severance
Severance related costs are recognized over the period commencing on the date on which the affected employees are notified and ending on the date when required services are completed.
﻿
Severance costs for termination benefits and share based compensation costs recognized during the year ended December 31, 2016 were as follows:
﻿
﻿
﻿
Termination Benefits
Share Based Payment Expense
Total Severance Charges
﻿ Terminations as a result of spin-off and related restructurings
$ 8,218
$ 4,778
$ 12,996
﻿
See below for additional discussion on termination agreements with executive officers. Charges relating to employee termination benefits and severance are presented separately in the consolidated statement of operations.
Activity relating to the reserves for the severance arrangements incurred during the year ended December 31, 2016 is summarized as follows:
﻿
﻿
﻿
﻿ Activity for the year ended December 31, 2016:
﻿ Balance at December 31, 2015
$
-
﻿ Provision
8,218
﻿ Utilized
(524)
﻿ Balance at December 31, 2016
$ 7,694
The above table excludes related professional fees which are expensed as incurred.
Agreements with Executive Officers
On December 29, 2016 Captain Ian T. Blackley stepped down from his role as President, Chief Executive Officer and Director of the Company. In connection with his departure from the Company, Captain Blackley entered into a letter agreement with the Company that provides for a general release and waiver of claims against the Company in addition to the payment of certain benefits that were consistent with the terms of his employment agreement, as amended including: (a) a cash payment of $1,350 in substantially equal installments over a period of twenty-four (24) months; (b) a lump sum cash payment of $3,214 ; (c) a lump sum cash payment of $475 pursuant to the Company’s Retention Bonus Plan; and (d) any benefits to which he is entitled under the Company’s nonqualified supplemental savings plan. Captain Blackley also received accelerated vesting of time-based equity awards. Charges recognized as part of severance costs in relation to the accelerated vesting of his time-based equity awards totaled $2,313 . As of December 31, 2016, no severance related amounts had been paid to Captain Blackley.
﻿
On December 29, 2016, Mr. Rick Oricchio stepped down from his role as Senior Vice President and Chief Financial Officer of the Company. In connection with his departure, Mr. Oricchio entered into a letter agreement with the Company containing, among other things, a general release and waiver of claims against the Company, in addition to the payment of certain benefits that were consistent with the terms of his employment agreement, as amended including: (a) a cash payment of $475 in substantially equal installments over a period of twelve months; (b) a lump sum cash payment of $1,012 ; (c) the pro rata portion of Mr. Oricchio’s second anniversary bonus in a lump sum cash payment of $386 and (d) Mr. Oricchio’s annual incentive bonus for fiscal year 2016, to be determined based on actual performance of previously established performance metrics and paid in accordance with the Company’s normal practice. Mr. Oricchio also received accelerated vesting of time-based equity awards. Charges recognized as part of severance costs in relation to the accelerated vesting of his time-based equity awards totaled $1,676 . As of December 31, 2016 no severance related amounts had been paid to Mr. Oricchio.
﻿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difference between the grant date fair value of the vested shares and the fair value of the Company’s Class A common stock on July 29, 2016 was approximately $23 . The Human Resources and Compensation Committee of the Company’s Board elected to settle the vested equity awards (with the exception of certain performance-based RSUs that by their terms are not settled until the first quarter of 2018) in cash. Severance costs of approximately $2,238 were recognized during the quarter in relation to Mr. Flinter’s separation from the Company, of which $789 was as a result of the accelerated vesting of his share based compensation awards. In addition, Mr. Flinter is eligible for any benefits to which he is entitled under the Company’s nonqualified supplemental savings plan.
On August 11, 2014, Captain Robert E. Johnston, President and Chief Executive Officer of the Company, retired from his positions as Chief Executive Officer and President and ceased to be an employee of the Company. On August 11, 2014, the Company entered into a letter agreement with Captain Johnston, which provided, among other things, that Captain Johnston would serve the Company as a consultant until December 31, 2015 (the “Consulting Period”). In exchange for Captain Johnston’s consulting services, the Company paid Captain Johnston a monthly fee of $56 during the Consulting Period. In addition to severance in the amount of $675 under the Company’s severance plan, pursuant to the letter agreement, Captain Johnston was paid $1,013 with respect to his 2014 bonus and $6,399 in full satisfaction of his entitlement under the Company’s nonqualified supplemental savings plan.</t>
  </si>
  <si>
    <t>2016 AND 2015 QUARTERLY RESULTS OF OPERATIONS</t>
  </si>
  <si>
    <t>2016 AND 2015 QUARTERLY RESULTS OF OPERATIONS [Abstract]</t>
  </si>
  <si>
    <t>NOTE 20 — 2016 AND 2015 QUARTERLY RESULTS OF OPERATIONS (UNAUDITED):
﻿
﻿
﻿
﻿ Selected Financial Data for the Quarter Ended
March 31,
June 30,
Sept. 30,
Dec. 31,
﻿ 2016
﻿ Shipping revenues (2)
$ 115,080
$ 118,384
$ 114,180
$ 114,776
﻿ Loss on disposal of vessels, including impairments (1) (2)
(14)
(113)
(97,782)
(6,623)
﻿ Income/(loss) from vessel operations (2)
17,401
23,035
(83,439)
7,821
﻿ Interest expense (2)
(11,917)
(10,862)
(10,607)
(9,765)
﻿ Reorganization items, net (2)
17,910
(860)
(5,732)
(393)
﻿ (Provision)/benefit for taxes from continuing operations
(33,235)
(15,075)
49,755
63,653
﻿ Income/(loss) from continuing operations
(8,698)
(4,184)
(52,855)
64,678
﻿ Income/(loss) from discontinued operations (3)
59,437
34,045
(45,884)
(340,153)
﻿ Net income/(loss)
50,739
29,861
(98,739)
(275,475)
﻿ Basic and Diluted net income/(loss) per share - Class A from
﻿ continuing operations
$ (0.09)
$ (0.04)
$ (0.59)
$ 0.74
﻿ Basic and Diluted net income/(loss) per share - Class A from
﻿ discontinued operations
0.62
0.35
(0.51)
(3.89)
﻿ Basic and Diluted net income/(loss) per share - Class B from
﻿ continuing operations
(0.09)
(0.27)
-
-
﻿ Basic and Diluted net income/(loss) per share - Class B from
﻿ discontinued operations
$ 0.64
$ 2.19
$
-
$
-
﻿
(1)
As discussed in Note 6, "Vessels, Deferred Drydock and Other Property" the Company recorded an impairment charge of $97,782 (including $3,873 recorded as a reduction in deferred drydock costs) and $6,623 to write down the carrying values of the seven ATBs to their estimated fair values as of September 30, 2016 and December 31, 2016, respectively, using estimates of discounted future cash flows for each of the vessels (income approach) since the secondhand sale and purchase market for the type of U.S. Flag vessels owned by OSG is not considered to be robust.
(2)
Data has been adjusted from amounts previously reported in Form 10-Q to reflect discontinued operations as discussed in Note 1.
(3)
As discussed in Note 5, "Discontinued Operations," the Company recorded an impairment charge of $332,562 to write down the carrying values of the INSW disposal group to its fair value, calculated on a held for sale basis, on November 30, 2016.
﻿
﻿
﻿ Selected Financial Data for the Quarter Ended
March 31,
June 30,
Sept. 30,
Dec. 31,
﻿ 2015
﻿ Shipping revenues (2)
$ 116,092
$ 121,394
$ 110,632
$ 118,754
﻿ Loss on disposal of vessels, including impairments (2)
(93)
-
(53)
(61)
﻿ Income/(loss) from vessel operations (2)
21,861
27,413
14,004
17,128
﻿ Interest expense (2)
(18,149)
(18,366)
(18,141)
(15,709)
﻿ Reorganization items, net (2)
(3,487)
(1,437)
(1,420)
(1,708)
﻿ (Provision)/benefit for taxes from continuing operations (1)
(2,896)
(3,434)
120,764
(13,402)
﻿ Income/(loss) from continuing operations
(2,634)
4,194
113,240
(34,235)
﻿ Income/(loss) from discontinued operations (3)
45,535
54,244
60,114
43,502
﻿ Net income
42,901
58,438
173,354
9,267
﻿ Basic and Diluted net income/(loss) per share - Class A and
﻿ Class B from continuing operations
$ (0.03)
$ 0.04
$ 1.17
$ (0.35)
﻿ Basic and Diluted net income/(loss) per share - Class A and
﻿ Class B from discontinued operations
$ 0.47
$ 0.56
$ 0.62
$ 0.45
﻿
(1)
As discussed in Note 1 2 , "Taxes," the Company recorded income tax benefits of $120,764 in the third quarter due to a benefit of $150,073 as a result of the Pre-Filing Agreement with the IRS, offset by a tax expense of $30,997 attributable to the excess of the Company’s investment in INSW for financial reporting purposes over the tax basis of such investment as of September 30, 2015.
(2)
Data has been adjusted from amounts previously reported in Form 10-Q to reflect discontinued operations as discussed in Note 1.
(3)
See Note 5, "Discontinued Operations," for a discussion of the Company’s results of discontinued operations.</t>
  </si>
  <si>
    <t>CONTINGENCIES</t>
  </si>
  <si>
    <t>Contingencies</t>
  </si>
  <si>
    <t xml:space="preserve">NOTE 2 1 — CONTINGENCIES:
The Company’s policy for recording legal costs related to contingencies is to expense such legal costs as incurred.
Class Action Lawsuits and Derivative Actions
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3,000 in cash, which was paid by the Company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id not name the Company as a defendant. The consolidated suit was purportedly on behalf of purchasers of Company securities between March 1, 2010 and October 19, 2012 and purchasers of notes in the Offering. The plaintiffs alleged that documents that the Company filed with the SEC were defective, inaccurate and misleading, that the plaintiffs relied on such documents in purchasing the Company’s securities, and that, as a result, the plaintiffs suffered losses. The plaintiffs asserted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payments of $10,500 , $4,000 and $1,750 , respectively, on behalf of such defendants. On August 12, 2015, the Southern District preliminarily approved those settlements, and on December 2, 2015, entered orders that (a) certified the proposed class for settlement purposes, (b) approved a plan of allocation for distribution of settlement proceeds, (c) finally approved those settlements, and (d) entered final orders of judgment dismissing the remaining defendants from the action.
﻿
The plaintiffs in the Southern District action filed a proof of claim against the Company in the Bankruptcy Court. Pursuant to a settlement with such plaintiffs and the putative class on whose behalf their claim was filed, their direct claims against the Company were fully and finally resolved based on the Equity Plan treatment described above. Separately, certain of the defendants in the Southern District filed claims in the Bankruptcy Court against the Company for indemnification or reimbursement based on potential losses incurred in connection with such action. Each of those indemnification claims, asserted by certain former directors and officers of the Company, have been released pursuant to the Equity Plan or otherwise resolved by the Reorganized Debtors. In addition, the indemnification claims asserted by the Company’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 to representatives of the putative class in accordance with the Equity Plan and Confirmation Order. The Equity Plan and orders of the Bankruptcy Court foreclose the defendants in the Southern District from pursuing any other or further remedies against the Company.
Proskauer Action
On February 23, 2014, Proskauer and four of its partners (the “Proskauer Plaintiff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roskauer Plaintiffs and the Company. The Proskauer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the Proskauer Plaintiffs filed motions to dismiss the action. On June 9, 2014, the Proskauer Plaintiffs filed an amended complaint that included certain additional factual allegations and an additional claim against the former Chief Financial Officer of the Company. On July 18, 2014, the defendants filed motions to dismiss the Proskauer Plaintiffs’ amended complaint. On January 15, 2015, the Supreme Court dismissed the Proskauer Plaintiffs’ amended complaint in its entirety against the defendants. On March 2, 2015, the Proskauer Plaintiffs filed a notice of appeal of the Supreme Court’s decision to the Appellate Division of the Supreme Court, First Department (the “Appellate Court”). Proskauer filed its appellant’s brief on August 17, 2015. The appellees filed their response briefs on October 30, 2015 and Proskauer filed its reply brief on November 13, 2015. On February 12, 2016, as part of the settlement agreement between the Company and Proskauer and four of its partners, the Proskauer Plaintiffs agreed to withdraw their appeal of the Supreme Court’s dismissal of the amended complaint against the defendants and on March 31, 2016, the Appellate Court dismissed the appeal.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the Company filed a motion with the Supreme Court for partial summary judgment on whether the “joint and several” liability provisions of certain of the Company’s prior loan agreements, which were the focus of the malpractice action, were unambiguous as a matter of law. The Supreme Court denied that motion as being procedurally premature on July 24, 2015.
﻿
On May 20, 2015, the Supreme Court issued a scheduling order for discovery in the Company’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
On February 12, 2016, the Company entered into an agreement with Proskauer and four of its partners to settle the malpractice suit. See Note 2, “Chapter 11 Filing and Emergence from Bankruptcy,” for additional information.
On March 3, 2016, pursuant to the settlement agreement with Proskauer, the Supreme Court entered an order discontinuing the Proskauer action with prejudice, which order has become final and nonappealable.
﻿
SEC Investigation
﻿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provided documents to the SEC and cooperated fully with the SEC’s investigation.
﻿
On July 25, 2016, the staff of the SEC provided a “Wells Notice” to the Company’s counsel in connection with the above-referenced investigation, advising that the staff had made a preliminary determination to recommend that the Commission file an enforcement action against the Company.
﻿
On January 23, 2017, the SEC commenced an administrative proceeding, with the Company’s consent, that fully resolved the SEC’s investigation. The Company neither admitted nor denied the SEC’s allegations that the Company violated certain provisions of the Securities Act, the Exchange Act and related rules. After receiving Bankruptcy Court approval, the Company paid a $5 million civil penalty relating to the investigation in February 2017, which was fully accrued as of December 31, 2016. The agreement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
Legal Proceedings Arising in the Ordinary Course of Business
﻿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
﻿
﻿
﻿ </t>
  </si>
  <si>
    <t xml:space="preserve">NOTE F — CONTINGENCIES :
﻿
See Note 2 1 , “Contingencies,” to the Company’s consolidated financial statements set forth in Item 8, “Financial Statements and Supplementary Data,” for information with respect to the Parent’s contingencies. </t>
  </si>
  <si>
    <t>Schedule I Condensed Financial Information Parent</t>
  </si>
  <si>
    <t>SCHEDULE I - CONDENSED FINANCIAL INFORMATION OF PARENT [Abstract]</t>
  </si>
  <si>
    <t>SCHEDULE I - CONDENSED FINANCIAL INFORMATION OF PARENT</t>
  </si>
  <si>
    <t xml:space="preserve">OVERSEAS SHIPHOLDING GROUP, INC. AND SUBSIDIARIES
SCHEDULE I - CONDENSED FINANCIAL INFORMATION OF PARENT
OVERSEAS SHIPHOLDING GROUP, INC.
CONDENSED BALANCE SHEETS
AT DECEMBER 31
DOLLARS IN THOUSANDS
﻿
﻿
﻿
﻿
2016
2015
﻿ ASSETS
﻿ Current Assets:
﻿ Cash and cash equivalents
$ 74,383
$ 15,395
﻿ Restricted cash
7,272
10,583
﻿ Income taxes recoverable
199
719
﻿ Prepaid expenses and other current assets
966
1,115
﻿ Total Current Assets
82,820
27,812
﻿ Restricted cash
8,572
-
﻿ Investments in subsidiaries
398,586
502,521
﻿ Intercompany receivables
809
2,012
﻿ Other assets
146
145
﻿ Receivable due from and investments in INSW - Discontinued Operations
47
1,388,631
﻿ Total Assets
$ 490,980
$ 1,921,121
﻿
﻿ LIABILITIES AND EQUITY
﻿ Current Liabilities:
﻿ Accounts payable, accrued expenses and other current liabilities
$ 10,324
$ 12,905
﻿ Income taxes payable
163
50
﻿ Total Current Liabilities
10,487
12,955
﻿ Reserve for uncertain tax positions
3,129
2,520
﻿ Long-term debt
80,896
116,426
﻿ Deferred income taxes
141,457
208,195
﻿ Intercompany payables
679
537
﻿ Total Liabilities
236,648
340,633
﻿
﻿ Equity:
﻿ Common stock - Class A ( $0.01 par value; 166,666,666 shares authorized;
﻿ 70,271,172 and 60,775,943 shares issued and outstanding )
702
3,646
﻿ Common stock - Class B ( $0.01 par value; 1,321,134 shares authorized;
﻿ 1,232,247 shares issued and outstanding in 2015
-
74
﻿ Paid-in additional capital
583,526
1,651,511
﻿ Accumulated deficit
(321,736)
(1,282)
﻿
262,492
1,653,949
﻿ Accumulated other comprehensive loss
(8,160)
(73,461)
﻿ Total Equity
254,332
1,580,488
﻿ Total Liabilities and Equity
$ 490,980
$ 1,921,121
﻿
See notes to condensed financial statements
﻿
OVERSEAS SHIPHOLDING GROUP, INC. AND SUBSIDIARIES
SCHEDULE I - CONDENSED FINANCIAL INFORMATION OF PARENT
OVERSEAS SHIPHOLDING GROUP, INC.
CONDENSED STATEMENTS OF OPERATIONS AND COMPREHENSIVE INCOME/(LOSS)
FOR THE YEARS ENDED DECEMBER 31
DOLLARS IN THOUSANDS
﻿
﻿
﻿
﻿
2016
2015
2014
﻿
﻿ Operating Expenses
﻿ General and administrative
$ 698
$ 935
$ 9,435
﻿ Total Operating Expenses
698
935
9,435
﻿ Equity in (loss)/income subsidiaries
(63,698)
47,534
59,808
﻿ Operating (loss)/income from continuing operations
(64,396)
46,599
50,373
﻿ Other (expense)/income
(2,363)
(26,511)
1,511
﻿ (Loss)/income from continuing operations before interest expense,
﻿ reorganization items and income taxes
(66,759)
20,088
51,884
﻿ Interest expense
(10,323)
(32,669)
(160,461)
﻿ Loss from continuing operations before reorganization items
﻿ and income taxes
(77,082)
(12,581)
(108,577)
﻿ Reorganization items, net
10,925
(7,888)
(150,189)
﻿ Loss from continuing operations before income taxes
(66,157)
(20,469)
(258,766)
﻿ Income tax benefit
65,098
101,034
115,560
﻿ Net (loss)/income from continuing operations
(1,059)
80,565
(143,206)
﻿ Net (loss)/income for discontinued operations
(292,555)
203,395
(9,067)
﻿ Net (loss)/income
(293,614)
283,960
(152,273)
﻿
﻿ Other comprehensive income/(loss), net of tax:
﻿ Change in unrealized losses on cash flow hedges
10,311
6,927
(2,284)
﻿ Defined benefit pension and other postretirement benefit plans:
﻿ Net change in unrecognized transition obligation
-
-
4
﻿ Net change in unrecognized prior service cost
(60)
(211)
(77)
﻿ Net change in unrecognized actuarial losses
(3,295)
3,203
(11,679)
﻿ Other comprehensive income/(loss)
6,956
9,919
(14,036)
﻿ Comprehensive (Loss)/Income
$ (286,658)
$ 293,879
$ (166,309)
﻿
See notes to condensed financial statements
OVERSEAS SHIPHOLDING GROUP, INC. AND SUBSIDIARIES
SCHEDULE I - CONDENSED FINANCIAL INFORMATION OF PARENT
OVERSEAS SHIPHOLDING GROUP, INC.
CONDENSED STATEMENTS OF CASH FLOWS
FOR THE YEARS ENDED DECEMBER 31
DOLLARS IN THOUSANDS
﻿
﻿
﻿
﻿
2016
2015
2014
﻿
﻿ Cash Flows from Operating Activities:
﻿ Net cash provided by/(used in) operating activities
$ 202,989
$ 162,118
$ (84,829)
﻿
﻿ Cash Flows from Investing Activities:
﻿ Change in restricted cash
(5,261)
42,502
(53,085)
﻿ Contributions to subsidiaries
-
(1,633)
(14,316)
﻿ Distributions from subsidiaries
51,832
25,000
392,414
﻿ Net cash provided by investing activities
46,571
65,869
325,013
﻿
﻿ Cash Flows from Financing Activities:
﻿ Issuance of common stock, net of issuance costs
-
-
1,510,000
﻿ Purchases of treasury stock
-
-
(162)
﻿ Payments on debt
(39,319)
-
(1,335,603)
﻿ Extinguishment of debt
-
(326,051)
-
﻿ Repurchases of common stock and common stock warrants
(119,343)
(3,633)
-
﻿ Cash dividends paid
(31,910)
-
-
﻿ Payment on debt of subsidiaries guaranteed by the Parent
-
-
(477,835)
﻿ Net cash used in financing activities
(190,572)
(329,684)
(303,600)
﻿
﻿ Net increase/(decrease) in cash and cash equivalents
58,988
(101,697)
(63,416)
﻿ Cash and cash equivalents at beginning of year
15,395
117,092
180,508
﻿ Cash and cash equivalents at end of year
$ 74,383
$ 15,395
$ 117,092
﻿
See notes to condensed financial statements </t>
  </si>
  <si>
    <t>SUMMARY OF SIGNIFICANT ACCOUNTING POLICIES (Policies)</t>
  </si>
  <si>
    <t xml:space="preserve">Cash and cash equivalents — Interest-bearing deposits that are highly liquid investments and have a maturity of three months or less when purchased are included in cash and cash equivalents. Management has designated cash reserves of $5,576 and $10,583 as of December 31, 2016 and December 31, 2015, respectively, to be utilized for the settlement of certain unsecured claims related to the Company’s emergence from bankruptcy. Additionally, restricted cash as of December 31, 2016 includes $10,268 of legally restricted cash.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9 , “Debt”) through the date of the consummation of the INSW Spinoff and all interest expense that will accrue under the respective outstanding Unsecured Senior Notes from the date of the consummation of the INSW Spinoff through the maturity of the respective Unsecured Senior Notes. Activity relating to restricted cash is reflected in investing activities in the consolidated statements of cash flow. </t>
  </si>
  <si>
    <t>Vessels, vessel lives, deferred drydocking expenditures and other property</t>
  </si>
  <si>
    <t xml:space="preserve">2.
Vessels, vessel lives, deferred drydocking expenditures and other property —Vessels are recorded at cost and are depreciated to their estimated salvage value on the straight-line basis over the estimated useful lives of the vessels, which are generally 25 years (except for new ATBs for which estimated useful lives of 30 years are used). Each vessel’s salvage value is equal to the product of its lightweight tonnage and an estimated scrap rate of $300 per ton.
Other property, including leasehold improvements, are recorded at cost and amortized on a straight-line basis over the shorter of the terms of the leases or the estimated useful lives of the assets, which range from three to 15 years.
﻿
Interest costs are capitalized to vessels during the period that vessels are under construction however, no interest was capitalized during 2016, 2015 or 2014, as there were no vessels under construction.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In September 2015, after evaluating various impairment indicators that existed at that time, (See Note 6, “Vessels, Deferred Drydock and Other Property”), management determined that it was more likely than not that the Company would scrap six of its rebuilt ATBs at the time of their next scheduled drydock special survey date rather than make the significant capital expenditures necessary to comply with regulatory requirements. Accordingly, the remaining useful lives for such ATBs were adjusted on a prospective basis beginning on October 1, 2015, resulting in an increase in depreciation expense of approximately $3,600 per quarter or $14,400 per year after September 30, 2015. During the third quarter of 2016, management evaluated various impairment indicators that existed at the end of such period and as a result, determined that it was more likely than not that the Company would scrap seven of its rebuilt ATBs prior to their then estimated disposal date, as described above. Accordingly, the remaining useful lives for such ATBs were further adjusted. This reduction in useful lives reduced the decrease in depreciation expense attributable to the ATB vessel impairments discussed in Note 6, “ Vessels, Deferred Drydock and Other Property ,” by approximately $2,200 per quarter beginning on October 1, 2016. </t>
  </si>
  <si>
    <t>Impairment of long-lived assets</t>
  </si>
  <si>
    <t xml:space="preserve">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6, “ Vessels, Deferred Drydock and Other Property ,” for further discussion on the impairment tests performed on certain of our vessels during the three years ended December 31, 2016. </t>
  </si>
  <si>
    <t>Intangible assets</t>
  </si>
  <si>
    <t xml:space="preserve">4.
Intangible asset —Indefinite lived intangible assets acquired in a business combination are not amortized but are reviewed for impairment annually or more frequently if impairment indicators arise. Intangible assets with estimable useful lives are amortized over their estimated useful lives and are reviewed for potential impairment whenever events or changes in circumstances indicate that the carrying amount of the intangible may be impaired.
The Company’s intangible assets at December 31, 2016 and 2015 consisted of long-term customer relationships acquired as part of the 2006 purchase of Maritrans, Inc. The long-term customer relationships are being amortized on a straight-line basis over 20 years. As discussed in Note 6, “ Vessels, Deferred Drydock and Other Property,” during the quarter ended September 30, 2016, the Company identified changes in circumstances that were indicative of a continued weakening of the Jones Act market.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These factors were determined to be triggering events warranting an interim impairment test of the carrying value of the customer relationships intangible asset. As there can be significant overlap between the customers served by each of the Company’s vessel types, the Company’s business as a whole was determined to be the lowest level at which cash flows are largely independent of the cash flows of other groups of assets and liabilities for purposes of testing the customer relationship intangible asset for recoverability. The Company reduced its estimates of undiscounted future cash flows to reflect consideration of the above new factors. Based on the results of the recoverability test performed, no intangible assets impairment was recorded as of September 30, 2016 as the net cash flows from the asset group were in excess of the carrying value of the asset group. The Company also determined that there were no triggering events between September 30, 2016 and December 31, 2016. </t>
  </si>
  <si>
    <t>Deferred finance charges</t>
  </si>
  <si>
    <t xml:space="preserve">5.
Deferred finance charges —Finance charges incurred in the arrangement and amendment of debt are deferred and amortized to interest expense on either an effective interest method or straight-line basis over the life of the related debt.
﻿
Unamortized deferred finance charges of $800 and $1,181 relating to the OBS ABL Facility (as defined in Note 9 , “Debt”) are included in other assets in the consolidated balance sheets as of December 31, 2016 and 2015, respectively. Unamortized deferred financing charges of $10,421 and $18,153 relating to the OBS Term Loan (as defined in Note 9 , “Debt”) and $1,414 and $3,523 relating to the Unsecured Senior Notes are included in long-term debt in the consolidated balance sheets as of December 31, 2016 and 2015, respectively. Interest expense relating to the amortization of deferred financing charges amounted to $6,005 in 2016 , $5,154 in 2015 and $1,964 in 2014. </t>
  </si>
  <si>
    <t>Revenue and expense recognition</t>
  </si>
  <si>
    <t>6.
Revenue and expense recognition —Revenues from time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
Under voyage charters, expenses such as fuel, port charges, canal tolls, cargo handling operations and brokerage commissions are paid by the Company whereas, under time and bareboat charters, such voyage costs are paid by the Company’s customers.</t>
  </si>
  <si>
    <t>Concentration of Credit Risk</t>
  </si>
  <si>
    <t xml:space="preserve">7.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in the consolidated balance sheets as of December 31, 2016 and 2015 are net of an allowance for doubtful accounts of $70 and $31 , respectively. The provisions for doubtful accounts for the years ended December 31, 2016, 2015 and 2014 were not material.
During the three years ended December 31, 2016, 2015 and 2014, the Company had four individual customers who accounted for 10% or more of its revenues as follows:
﻿
﻿
﻿
﻿
Percentage of Shipping Revenue
﻿ Customer Name
2016
2015
2014
﻿ Tesoro
16%
15%
13%
﻿ Petrobras America Inc.
12%
12%
12%
﻿ Shell
12%
11%
12%
﻿ Marathon Petroleum Company
11%
14%
12%
﻿ </t>
  </si>
  <si>
    <t>Derivatives</t>
  </si>
  <si>
    <t xml:space="preserve">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6,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 p or the hedged debt. See Note 10 , “Fair Value of Financial Instruments, Derivatives and Fair Value Disclosures,” for additional disclosures on the Company’s interest rate caps and other financial instruments. </t>
  </si>
  <si>
    <t>Income taxes</t>
  </si>
  <si>
    <t xml:space="preserve">9.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 on the basis of a two-step process whereby (1) the Company first determines whether it is more likely than not that the tax positions will be sustained based on the technical merits of the position and (2) for tax positions that meet the more-likely-than-not recognition threshold, the Company recognizes the largest amount of tax benefit that is greater than 50% likely to be realized upon ultimate settlement with the related tax authority </t>
  </si>
  <si>
    <t>Use of estimates</t>
  </si>
  <si>
    <t xml:space="preserve">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intangible and other long-lived assets, liabilities incurred relating to pension benefits, and income taxes. Actual results could differ from those estimates. </t>
  </si>
  <si>
    <t>Issuance of shares or units by subsidiaries</t>
  </si>
  <si>
    <t xml:space="preserve">11.
Issuance of shares or units by subsidiaries —The Company accounts for gains or losses from the issuance of shares or units by its subsidiaries as an adjustment to equity.
﻿
12.
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t>
  </si>
  <si>
    <t>Segment information</t>
  </si>
  <si>
    <t xml:space="preserve">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t>
  </si>
  <si>
    <t>Recently adopted / issued accounting standards</t>
  </si>
  <si>
    <t xml:space="preserve">13.
Recently adopted accounting standards — In April 2015, the FASB issued ASU No. 2015-03, Simplifying the Presentation of Debt Issuance Costs (ASC 835 ),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adopted this accounting standard on January 1, 2016 and has applied the guidance retrospectively. The impact of the retrospective adoption on the Company’s December 31, 2015 balance sheet are reductions of both other assets and long-term debt by $21,676.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is effective for all entities in the first annual period ending after December 15, 2016. The adoption of this accounting standard did not have any impact on the Company’s consolidated financial statements.
﻿
14.
Recently issued accounting standards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Management does not expect the adoption of this accounting standard to have a material impact on the Company’s consolidated statements of cash flows.
﻿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Management does not expect the adoption of this accounting standard to have a material impact on the Company’s consolidated financial statement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March 2016, the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is currently reviewing the impact of the adoption of this accounting standard on the Company’s consolidated financial statements.
﻿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December 31, 2016, the contractual obligations for the Company’s leased vessels was approximately $345,027 .
﻿
In May 2014, the FASB issued ASU No. 2014-09, Revenue from Contracts with Customers (ASC 6 06)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
  </si>
  <si>
    <t>CHAPTER 11 FILING AND EMERGENCE FROM BANKRUPTCY (Tables)</t>
  </si>
  <si>
    <t>CHAPTER 11 FILING AND EMERGENCE FROM BANKRUPTCY [Abstract]</t>
  </si>
  <si>
    <t>Schedule of Reorganization Items Net</t>
  </si>
  <si>
    <t xml:space="preserve">Reorganization items, net represent amounts incurred after the Petition Date as a direct result of the filing of the Chapter 11 cases and are comprised of the following:
﻿
﻿
﻿
﻿
﻿
﻿
For the year ended December 31,
2016
2015
2014
﻿
Trustee fees
$ 100
$ 217
$ 2,742
﻿
Professional fees
2,288
8,027
112,280
﻿
Provision for and expenses incurred on rejected executory contracts,
﻿
including post-petition interest
-
-
107
﻿
Litigation settlement, net
(20,359)
-
-
﻿
Litigation settlement due to class action plaintiffs
2,136
-
-
﻿
Litigation settlement due to Class B warrant holders
86
-
-
﻿
Provision for claims
4,824
-
-
﻿
Provision for post-petition interest on debt facilities
-
-
5,321
﻿
Provision for post-petition interest on claims
-
-
(27)
﻿
2004 Stock Incentive Plan
-
-
1,488
﻿
Provision for class action lawsuit and other subordinated claims
-
-
17,000
﻿
Other claim adjustments
-
(192)
14,214
﻿
$ (10,925)
$ 8,052
$ 153,125
﻿
﻿ </t>
  </si>
  <si>
    <t>SUMMARY OF SIGNIFICANT ACCOUNTING POLICIES (Table)</t>
  </si>
  <si>
    <t>Schedule of Concentrations</t>
  </si>
  <si>
    <t xml:space="preserve">During the three years ended December 31, 2016, 2015 and 2014, the Company had four individual customers who accounted for 10% or more of its revenues as follows:
﻿
﻿
﻿
﻿
Percentage of Shipping Revenue
﻿ Customer Name
2016
2015
2014
﻿ Tesoro
16%
15%
13%
﻿ Petrobras America Inc.
12%
12%
12%
﻿ Shell
12%
11%
12%
﻿ Marathon Petroleum Company
11%
14%
12%
﻿ </t>
  </si>
  <si>
    <t>EARNINGS PER COMMON SHARE (Tables)</t>
  </si>
  <si>
    <t>Schedule of Weighted Average Number of Shares</t>
  </si>
  <si>
    <t xml:space="preserve">The table below shows the effect of the Reverse Split on the calculation of per share amounts previously reported.
﻿
﻿
﻿
﻿
﻿
Year Ended
Three Months Ending
Year Ended
Three Months Ending
﻿ (Thousands of shares)
December 31, 2014
March 31, 2015
June 30, 2015
September 30, 2015
December 31, 2014
December 31, 2015
March 31, 2016
﻿
(unaudited)
(unaudited)
﻿ Decrease in weighted average number of shares outstanding used to calculate basic net income/(loss) per share amounts for Class A
(195,069)
(477,862)
(477,881)
(477,949)
(477,996)
(477,923)
(473,688)
﻿
﻿ Decrease in weighted average number of shares outstanding used to calculate diluted net income/(loss) per share amounts for Class A
(195,069)
(477,862)
(478,109)
(477,996)
(477,996)
(478,145)
(473,688)
﻿
﻿ Decrease in weighted average number of shares outstanding used to calculate basic and diluted net income/(loss) per share amounts for Class B
(2,696)
(6,604)
(6,602)
(6,600)
(6,600)
(6,602)
(6,600)
﻿ </t>
  </si>
  <si>
    <t>Components of Calculation of Earnings Per Share</t>
  </si>
  <si>
    <t xml:space="preserve">The components of the calculation of basic earnings per share and diluted earnings per share are as follows:
﻿
﻿
﻿
﻿
﻿
﻿ For the year ended December 31,
2016
2015
2014
﻿
﻿ Net income/(loss) from continuing operations
$ (1,059)
$ 80,565
$ (143,206)
﻿ Net income/(loss) from discontinued operations
(292,555)
203,395
(9,067)
﻿ Net income/(loss)
(293,614)
283,960
(152,273)
﻿
﻿ Weighted average common shares outstanding:
﻿ Class A Common stock - basic
90,949,577
95,584,559
39,013,720
﻿ Class A Common stock - diluted
90,949,577
95,629,090
39,013,720
﻿ Class B Common stock - basic
533,758
1,320,337
18,675,839
﻿ Class B Common stock - diluted
533,758
1,320,337
18,675,839
﻿
Reconciliations of the numerator of the basic and diluted earnings per share computations are as follows:
﻿
﻿
﻿
﻿
2016
2015
2014
﻿ Net income/(loss) from continuing operations allocated to:
﻿ Class A Common Stockholders
$ (1,002)
$ 79,424
$ (96,846)
﻿ Class B Common Stockholders (2)
(57)
1,097
(46,360)
﻿ Participating securities
-
44
-
﻿
$ (1,059)
$ 80,565
$ (143,206)
﻿
﻿ Net income/(loss) from discontinued operations allocated to:
﻿ Class A Common Stockholders
$ (295,001)
$ 200,515
$ (6,132)
﻿ Class B Common Stockholders (2)
2,426
2,770
(2,935)
﻿ Participating securities (1)
20
110
-
﻿
$ (292,555)
$ 203,395
$ (9,067)
﻿
(1)
The 2016 income/(loss) from discontinued operations allocated to participating securities represents amounts equivalent to the cash dividends declared.
The 2016 income/(loss) allocated to Class B common stockholders includes amounts equivalent to the special cash dividends declared on the Class B common stock shares. </t>
  </si>
  <si>
    <t>DISCONTINUED OPERATIONS (Tables)</t>
  </si>
  <si>
    <t>Discontinued Operations, Disposed of by Means Other than Sale, Spinoff [Member]</t>
  </si>
  <si>
    <t>Income Statement, Balance Sheet and Additional Disclosures by Disposal Groups, Including Discontinued Operations [Line Items]</t>
  </si>
  <si>
    <t>Schedule of Discontinued Operations</t>
  </si>
  <si>
    <t xml:space="preserve">The carrying amounts of the major classes of assets and liabilities of discontinued operations as of December 31, 2015 consisted of the following:
﻿
﻿
﻿
﻿ As of December 31,
2015
﻿
﻿ ASSETS
﻿ Current Assets:
﻿ Cash and cash equivalents
$ 308,858
﻿ Voyage receivables
74,951
﻿ Inventories, prepaids and other current assets
12,889
﻿ Total Current Assets
396,698
﻿ Restricted cash
8,989
﻿ Vessels and other property, less accumulated depreciation
1,240,411
﻿ Deferred drydock expenditures, net
37,075
﻿ Total Vessels, Deferred Drydock and Other Property
1,277,486
﻿ Investments in and advances to affiliated companies
344,891
﻿ Other assets
1,848
﻿ Total Assets
$ 2,029,912
﻿
﻿ LIABILITIES
﻿ Current Liabilities:
﻿ Accounts payable, accrued expenses and other current liabilities
$ 30,746
﻿ Current installments of long-term debt
6,284
﻿ Total Current Liabilities
37,030
﻿ Long-term debt
588,938
﻿ Other liabilities
8,809
﻿ Total Liabilities
$ 634,777
As a result of the spin-off transaction, the Company distributed $895,650 in net assets of INSW, which has been reflected as a reduction to paid-in additional capital and accumulated other comprehensive loss in the accompanying consolidated balance sheet as of December 31, 2016 and statement of changes in equity/(deficit) for the year ended December 31, 2016.
The table below presents statements of operations data for INSW, which has been classified as discontinued operations for the eleven months ended November 30, 2016 and the years ended December 31, 2015 and 2014.
﻿
﻿
﻿ For the year ended December 31,
2016
2015
2014
﻿ Shipping revenues:
﻿ Pool revenues
$ 226,329
$ 360,218
$ 180,813
﻿ Time and bareboat charter revenues
88,786
52,092
44,846
﻿ Voyage charter revenues
50,005
85,324
291,359
﻿
365,120
497,634
517,018
﻿ Operating expenses:
﻿ Voyage expenses
11,219
21,844
170,031
﻿ Vessel expenses
129,914
143,925
133,772
﻿ Charter hire expenses
32,790
36,802
60,955
﻿ Depreciation and amortization
73,039
80,962
84,212
﻿ General and administrative
17,900
17,628
31,293
﻿ Technical management transition costs
-
39
3,396
﻿ Spin-off related costs
16,763
-
-
﻿ Severance costs
243
-
14,859
﻿ Loss/(gain) on disposal of vessels and other property, including impairments
382,163
(4,459)
(9,957)
﻿ Total Operating Expenses
664,031
296,741
488,561
﻿ (Loss)/Income from Vessel Operations
(298,911)
200,893
28,457
﻿ Equity in Income of Affiliated Companies
44,067
45,546
37,872
﻿ Operating (Loss)/Income
(254,844)
246,439
66,329
﻿ Other (Expense)\Income
(968)
66
(45)
﻿ (Loss)/Income before Interest Expense, Reorganization Items and Taxes
(255,812)
246,505
66,284
﻿ Interest expense
36,430
42,970
56,258
﻿ (Loss)/Income before Reorganization Items and Income Taxes
(292,242)
203,535
10,026
﻿ Reorganization Items, net
-
-
18,349
﻿ (Loss)/Income before Income Taxes
(292,242)
203,535
(8,323)
﻿ Income Tax Provision
313
140
744
﻿ Net (Loss)/Income
$ (292,555)
$ 203,395
$ (9,067)
﻿ </t>
  </si>
  <si>
    <t>Discontinued Operations of Two Joint Ventures [Member]</t>
  </si>
  <si>
    <t xml:space="preserve">A condensed summary of the combined assets and liabilities of the equity method investments and the results of operations of the equity method investments follows:
﻿
﻿
﻿
November 30, 2016
December 31, 2015
﻿ Current assets
$ 114,300
$ 84,129
﻿ Vessels, net
1,389,684
1,448,489
﻿ Other assets
75,544
74,914
﻿ Total assets
$ 1,579,528
$ 1,607,532
﻿
﻿ Current liabilities
$ 148,567
$ 109,789
﻿ Long-term debt and other non-current liabilities
1,067,038
1,237,789
﻿ Equity
363,923
259,954
﻿ Total liabilities and equity
$ 1,579,528
$ 1,607,532
﻿
﻿
﻿
﻿
Eleven Months Ending November 30, 2016
Year Ended December 31, 2015
Year Ended December 31, 2014
﻿ Shipping revenues
$ 225,852
$ 245,444
$ 241,303
﻿ Ship operating expenses
(100,761)
(112,029)
(116,612)
﻿ Income from vessel operations
125,091
133,415
124,691
﻿ Other (expense)/income
(1,217)
634
(1,735)
﻿ Interest expense
(39,472)
(47,106)
(51,024)
﻿ Net income
$ 84,402
$ 86,943
$ 71,932
﻿ </t>
  </si>
  <si>
    <t>VESSELS, DEFERRED DRYDOCK AND OTHER PROPERTY (Tables)</t>
  </si>
  <si>
    <t>Schedule of Property</t>
  </si>
  <si>
    <t xml:space="preserve">Vessels and other property consist of the following:
﻿
﻿
﻿
﻿
As of December 31,
2016
2015
Vessels, at cost
$ 892,022
$ 1,156,117
Accumulated depreciation
(208,318)
(313,392)
Vessels, net
683,704
842,725
﻿
Other property, at cost
5,619
14,600
Accumulated depreciation and amortization
(4,855)
(12,878)
Other property, net
764
1,722
﻿
Total Vessels and other property
$ 684,468
$ 844,447
﻿
Vessel activity, excluding construction in progress, for the three years ended December 31, 2016 is summarized as follows:
﻿
﻿
﻿
﻿
Accumulated
Net Book
﻿
Vessel Cost
Depreciation
Value
Balance at December 31, 2013
$ 1,142,451
$ (214,619)
$ 927,832
Vessel additions
13,613
-
Depreciation
-
(47,409)
﻿
Balance at December 31, 2014
1,156,064
(262,028)
894,036
Vessel additions
53
-
Depreciation
-
(51,364)
﻿
Balance at December 31, 2015
1,156,117
(313,392)
842,725
Impairment
(264,095)
163,563
Depreciation
-
(58,489)
﻿
Balance at December 31, 2016
$ 892,022
$ (208,318)
$ 683,704
﻿
Drydocking activity for the three years ended December 31, 2016 is summarized as follows:
﻿
﻿
﻿
﻿
2016
2015
2014
Balance at January 1
$ 58,166
$ 33,087
$ 21,195
Additions
2,626
45,046
25,740
Sub-total
60,792
78,133
46,935
Drydock amortization
(25,747)
(19,967)
(13,848)
Impairments
(3,873)
-
-
Balance at December 31
$ 31,172
$ 58,166
$ 33,087
﻿ </t>
  </si>
  <si>
    <t>EQUITY METHOD INVESTMENTS (Tables)</t>
  </si>
  <si>
    <t>Equity Method Investments Summarized Balance Sheet Information</t>
  </si>
  <si>
    <t xml:space="preserve">A condensed summary of the assets and liabilities of the equity method investment follows:
﻿
﻿
﻿ As of December 31,
2016
2015
﻿ Current assets
$ 37,680
$ 48,331
﻿ Total assets
$ 37,680
$ 48,331
﻿
﻿ Current liabilities
$ 29,335
$ 40,468
﻿ Non-current liabilities
10,301
10,492
﻿ Equity/(deficiency)
(1,956)
(2,629)
﻿ Total liabilities and equity/(deficiency)
$ 37,680
$ 48,331
﻿ </t>
  </si>
  <si>
    <t>Results of Operations of Equity Method Investments</t>
  </si>
  <si>
    <t xml:space="preserve">A condensed summary of the results of operations of the equity method investments follows:
﻿
﻿
﻿
﻿ For the year ended December 31,
2016
2015
2014
﻿ Shipping revenues
$ 110,503
$ 126,331
$ 142,855
﻿ Ship operating expenses
(100,752)
(116,267)
(133,833)
﻿ Income from vessel operations
9,751
10,064
9,022
﻿ Net income
$ 9,751
$ 10,064
$ 9,022
﻿ </t>
  </si>
  <si>
    <t xml:space="preserve">﻿
﻿
For the year ended December 31,
﻿
2016
2015
2014
﻿ Equity in income/(loss) of subsidiaries
﻿ OSG Bulk Ships, Inc.
$ (63,744)
$ 47,482
$ 59,808
﻿ OSG Financial Corp.
46
52
-
﻿
$ (63,698)
$ 47,534
$ 59,808
﻿ </t>
  </si>
  <si>
    <t>INTANGIBLE ASSETS (Tables)</t>
  </si>
  <si>
    <t>Schedule of Indefinite-Lived Intangible Assets</t>
  </si>
  <si>
    <t xml:space="preserve">Intangible assets activity for three years ended December 31, 2016 is summarized as follows:
﻿
﻿
﻿
Total
﻿ Balance at January 1, 2014
$ 59,943
﻿ Amortization
(5,126)
﻿ Balance at December 31, 2014
54,817
﻿ Amortization
(4,600)
﻿ Balance at December 31, 2015
50,217
﻿ Amortization
(4,600)
﻿ Balance at December 31, 2016
$ 45,617
﻿ </t>
  </si>
  <si>
    <t>DEBT (Tables)</t>
  </si>
  <si>
    <t>Schedule of Long-term Debt Instruments</t>
  </si>
  <si>
    <t xml:space="preserve">Debt consists of the following:
﻿
﻿
﻿
﻿
﻿ As of December 31,
2016
2015
﻿ 8.125% notes due 2018, net of unamortized discount and deferred costs of $1,406 and $3,514
$ 80,213
$ 115,450
﻿ OBS term loan, due 2019, net of unamortized discount and deferred costs of $11,102 and $19,340
444,186
574,615
﻿ 7.5% Election 2 notes due 2021, net of unamortized discount and deferred costs of $8 and $9
293
292
﻿ 7.50% notes due 2024
390
684
﻿ Total debt
525,082
691,041
﻿ Less current portion
-
56,755
﻿ Long-term portion
$ 525,082
$ 634,286
﻿ </t>
  </si>
  <si>
    <t>Schedule of Exit Financing Facility</t>
  </si>
  <si>
    <t xml:space="preserve">The applicable margins and floor interest rates for each Exit Financing Facility is as follows:
﻿
﻿
﻿ Facility
OBS ABL Facility
OBS Term Loan
﻿ Rate
ABR
LIBOR
ABR
LIBOR
﻿ Floor
None
None
2.00%
1.00%
﻿ Applicable Margin
1.25% - 1.75%
2.25% - 2.75%
3.25%
4.25%
﻿ </t>
  </si>
  <si>
    <t>Contractual Obligation, Fiscal Year Maturity Schedule</t>
  </si>
  <si>
    <t xml:space="preserve">The following table summarizes interest expense, including amortization of issuance and deferred financing costs, commitment, administrative and other fees, recognized during the three years ended December 31, 2016 with respect to the Company’s debt facilities:
﻿
﻿
﻿
﻿ Debt facility
2016
2015
2014 (3)
﻿
﻿ 8.125% notes due 2018
$ 10,200
$ 22,779
$ 66,199
﻿ OBS Facilities, due 2019
32,460
37,666
15,282
﻿ 7.50% notes due 2021-2024
121
9,890
29,661
﻿ Other contractual post-petition interest and rejected executory contracts (1)
-
-
78,816
﻿ 8.75% Debentures due 2013 (2)
-
-
10,540
﻿ Total Expense on Debt Facilities
$ 42,781
$ 70,335
$ 200,498
﻿
﻿
﻿
(1)
Represents contractual post-petition interest from the Petition Date through the effective date of the Equity Plan on allowed claims associated with our pre-reorganized OSG loan agreements (excluding reinstated Unsecured Senior Notes) and certain rejected executory contracts. Accordingly, interest for 2014 is not completely comparable to 2016 and 2015.
﻿
(2)
The Company repaid the principal outstanding for these Pre-reorganized OSG loan facilities on the Effective Date.
﻿
(3)
The amounts recognized during the year ended December 31, 2014 reflect interest expense (including default interest as applicable) and reorganization items relating to default interest and changes in estimates of allowed claims as applicable pursuant to the Equity Plan.
﻿
As of December 31, 2016, the aggregate annual principal payments required to be made on debt are as follows:
﻿
﻿
﻿
﻿ 2017
$
-
﻿ 2018
81,619
﻿ 2019
455,288
﻿ 2020
-
﻿ 2021
301
﻿ Thereafter
390
﻿
$ 537,598
﻿ </t>
  </si>
  <si>
    <t>Unsecured Debt [Member] | Senior Notes [Member]</t>
  </si>
  <si>
    <t>Schedule of Extinguishment of Debt</t>
  </si>
  <si>
    <t xml:space="preserve">The following table summarizes the aggregate principal amount of the Company’s Unsecured Senior Notes that were repurchased and retired during the year ended December 31, 2015:
﻿
﻿
﻿
﻿ Unsecured Senior Note Series
Face Amount Repurchased
﻿
Open market
Tender offers and consent solicitations
Total
﻿ 8.125% notes due 2018
$ 61,849
$ 119,187
$ 181,036
﻿ 7.50% Election 1 notes due 2021
3,000
3,508
6,508
﻿ 7.50% Election 2 notes due 2021
36,143
102,262
138,405
﻿ 7.50% notes due 2024
100
2
102
﻿
$ 101,092
$ 224,959
$ 326,051
﻿
﻿ </t>
  </si>
  <si>
    <t xml:space="preserve">Long-term debt consists of the following:
﻿
﻿
﻿
﻿
﻿ As of December 31,
2016
2015
﻿ 8.125% notes due 2018 , net of unamortized discount and deferred costs of $1,406 and $3,514
$ 80,213
$ 115,450
﻿ 7.5% Election 2 notes due 2021 , net of unamortized discount and deferred costs of $8 and $9
293
292
﻿ 7.50% notes due 2024
390
684
﻿
$ 80,896
$ 116,426
﻿ </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t December 31, 2016 and 2015, are as follows:
﻿
﻿
﻿
﻿
Fair Value
Level 1
Level 2
﻿ December 31, 2016:
﻿ Cash (1)
$ 206,933
$ 206,933
$
-
﻿ 8.125% notes due 2018
(84,935)
-
(84,935)
﻿ OBS Term loan due 2019
(442,199)
-
(442,199)
﻿ 7.5% Election 2 notes due 2021
(303)
-
(303)
﻿ 7.5% notes due 2024
(392)
-
(392)
﻿
﻿ December 31, 2015:
﻿ Cash (1)
$ 204,561
$ 204,561
$
-
﻿ 8.125% notes due 2018
(121,046)
-
(121,046)
﻿ OBS Term loan due 2019
(571,682)
-
(571,682)
﻿ 7.5% Election 2 notes due 2021
(328)
-
(328)
﻿ 7.5% notes due 2024
(745)
-
(745)
﻿
(1) Includes current and non-current restricted cash aggregating $15, 844 and $10, 583 at December 31, 2016 and 2015, respectively. </t>
  </si>
  <si>
    <t>Schedule of Derivative Instruments in Statement of Financial Position, Fair Value</t>
  </si>
  <si>
    <t xml:space="preserve">﻿
﻿
﻿
Asset Derivatives
Liability Derivatives
﻿
Balance Sheet Location
Amount
Balance Sheet Location
Amount
﻿ December 31, 2016:
﻿
﻿ Derivatives designated as hedging instruments:
﻿ Interest rate caps:
﻿ Long-term portion
Other assets
$ 2
Other liabilities
$
-
﻿ Total derivatives designated as hedging instruments
$ 2
$
-
﻿
﻿ December 31, 2015:
﻿
﻿ Derivatives designated as hedging instruments:
﻿ Interest rate caps:
﻿ Long-term portion
Other assets
$ 99
Other liabilities
$
-
﻿
Non-current assets of discontinued operations
3
Non-current assets of discontinued operations
-
﻿ Total derivatives designated as hedging instruments
$ 102
$
-
﻿ </t>
  </si>
  <si>
    <t>Schedule of Cash Flow Hedges Included in Accumulated Other Comprehensive Income (Loss)</t>
  </si>
  <si>
    <t xml:space="preserve">The effect of cash flow hedging relationships recognized in other comprehensive income/(loss) excluding amounts reclassified from accumulated other comprehensive loss (effective portion), including hedges of equity method investees, for the years ended December 31, 2016, 2015 and 2014 follows:
﻿
﻿
﻿ For the year ended December 31,
2016
2015
2014
﻿ Interest rate cap of continuing operations
$ (97)
$ (1,537)
$ (306)
﻿ Interest rate cap of discontinued operations
(3)
(472)
(172)
﻿ Interest rate swaps of discontinued operations
(5,794)
(9,721)
(21,487)
﻿ Total
$ (5,894)
$ (11,730)
$ (21,965)
﻿
The effect of cash flow hedging relationships on the consolidated statements of operations is presented excluding hedges of equity method investees. The effect of the Company’s cash flow hedging relationships on the consolidated statement of operations for the years ended 2016 and 2015 is shown below:
﻿
﻿
﻿
﻿
Statement of Operations
﻿
Effective Portion of Gain/(Loss)
﻿
Reclassified from
﻿
Accumulated Other Comprehensive
﻿
Loss
Ineffective Portion
﻿
Amount of
Amount of
﻿
Location
Gain/(Loss)
Location
Gain/(Loss)
﻿ For the year ended December 31, 2016:
﻿ Interest rate caps
Interest expense
$ (339)
Interest expense
$
-
﻿
Net (loss)/income from discontinued operations
(408)
-
﻿ Total
$ (747)
$
-
﻿
﻿ For the year ended December 31, 2015:
﻿ Interest rate caps
Interest expense
$ (1)
Interest expense
$
-
﻿
Net (loss)/income from discontinued operations
(2)
-
﻿ Total
$ (3)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Fair Value
Level 1
Level 2
﻿ Assets/(Liabilities) at December 31, 2016:
﻿ Derivative assets (interest rate cap)
$ 2
$
-
$ 2
(1)
﻿
﻿ Assets/(Liabilities) at December 31, 2015:
﻿ Derivative assets (interest rate cap)
$ 99
$
-
$ 99
(1)
﻿ Non-current assets of discontinued operations (interest rate cap)
$ 3
$
-
$ 3
(1)
﻿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Schedule of Fair Value of Vessels with Impairments</t>
  </si>
  <si>
    <t xml:space="preserve">The following table summarizes the fair values of vessels for which an impairment charge was recognized for the year ended December 31, 2016:
﻿
﻿ Description
Fair Value
Level 2
Level 3
Total Impairment Charges
﻿ Impairment - Vessels held and used (1)(2)
$ 76,397
$
-
$ 76,397
$ (104,405)
﻿
(1) Aggregate pre-tax impairment charges of $97,782 related to seven ATBs and $6,623 related to one ATB were recorded during the three-month periods ended September 30, 2016 and December 31, 2016, respectively.
(2) The fair value measurements of $70,884 at Septe mber 30, 2016 and $5,513 at December 31, 2016, used to determine the impairment for the ATBs held and used were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 </t>
  </si>
  <si>
    <t>ACCOUNTS PAYABLE, ACCRUED EXPENSES AND OTHER CURRENT LIABILITIES (Tables)</t>
  </si>
  <si>
    <t>Schedule of Accounts Payable, Accrued Expenses and Other Current Liabilities</t>
  </si>
  <si>
    <t xml:space="preserve">﻿
﻿ At December 31,
2016
2015
﻿ Accounts payable
$ 2,538
$ 2,588
﻿ Payroll and benefits
24,683
21,226
﻿ Interest
5,456
7,516
﻿ Due to owners on chartered in vessels
989
609
﻿ Accrued drydock and repair costs
62
3,980
﻿ Bunkers and lubricants
1,317
199
﻿ Charter revenues received in advance
9,579
9,516
﻿ Insurance
702
705
﻿ Accrued vessel expenses
1,575
1,879
﻿ Accrued general and administrative, primarily professional fees
3,290
5,457
﻿ Bankruptcy claims accrual
5,000
5,000
﻿ Other
2,031
1,775
﻿
$ 57,222
$ 60,450
﻿ </t>
  </si>
  <si>
    <t xml:space="preserve">﻿
﻿
As of December 31,
﻿
2016
2015
﻿ Intercompany payables:
﻿ OSG Bulk Ships, Inc.
$ 563
$
-
﻿ OSG Financial Corp.
116
537
﻿
$ 679
$ 537
﻿ </t>
  </si>
  <si>
    <t>TAXES (Tables)</t>
  </si>
  <si>
    <t>Schedule of Components of Income Tax (Expense)/Benefit</t>
  </si>
  <si>
    <t xml:space="preserve">The benefit/(provision) for income taxes on the (loss)/income from continuing operations before income taxes consists of the following:
﻿
﻿
﻿
﻿ For the year ended December 31,
2016
2015
2014
﻿ Current
$ (2,296)
$ 31,468
$ 33,120
﻿ Deferred
67,394
69,564
82,432
﻿
$ 65,098
$ 101,032
$ 115,552
﻿ </t>
  </si>
  <si>
    <t>Schedule of Deferred Tax Assets and Liabilities</t>
  </si>
  <si>
    <t>The significant components of the Company’s deferred tax liabilities and assets follow:
﻿
﻿
﻿ As of December 31,
2016
2015
﻿ Deferred tax liabilities:
﻿ Vessels and other property
$ 227,846
$ 279,338
﻿ Unremitted earnings of foreign subsidiaries
-
48,856
﻿ Prepaid expenditures
13,553
23,603
﻿ Other—net
885
1,422
﻿ Total deferred tax liabilities
242,284
353,219
﻿ Deferred tax assets:
﻿ Loss carryforwards
88,370
147,227
﻿ Employee compensation and benefit plans
12,232
13,186
﻿ Financing and professional fees
977
1,777
﻿ Accrued expenses and other
5,873
8,719
﻿ Total deferred tax assets
107,452
170,909
﻿ Valuation allowance
6,625
25,885
﻿ Net deferred tax assets
100,827
145,024
﻿ Net deferred tax liabilities
$ 141,457
$ 208,195</t>
  </si>
  <si>
    <t>Schedule of Effective Income Tax Rate Reconciliation</t>
  </si>
  <si>
    <t>Reconciliations of the effective income tax rate attributable to pretax results and the U.S. Federal statutory income tax rate follow:
﻿
﻿
﻿
﻿ For the year ended December 31,
2016
2015
2014
﻿ U.S. federal statutory income tax rate
35.0
% 35.0
% 35.0
%
﻿
﻿ Adjustments due to:
﻿ State taxes, net of federal benefit
(1.5)
% (1.3)
% 0.6
%
﻿ Interest on unrecognized tax benefits
1.8
% (0.5)
% (3.5)
%
﻿ Nondeductible reorganization costs
(9.0)
% (30.8)
% (8.8)
%
﻿ Foreign income and repatriations taxed in the U.S.
-
%
-
% (1.0)
%
﻿ Unremitted earnings of foreign subsidiaries
73.5
% (237.5)
% 21.5
%
﻿ Deferred compensation
(1.7)
%
-
% (1.9)
%
﻿ Tax examination settlement
-
%
-
% 2.0
%
﻿ Payments as guarantor
-
% 726.0
%
-
%
﻿ U.S. income subject to tonnage tax
1.4
% 3.0
% 0.9
%
﻿ Other
(1.1)
% (0.2)
%
-
%
﻿ Effective tax rate
98.4
% 493.7
% 44.8
%</t>
  </si>
  <si>
    <t>Schedule of Unrecognized Tax Benefits Roll Forward</t>
  </si>
  <si>
    <t xml:space="preserve">The following is a tabular reconciliation of the total amounts of unrecognized tax benefits (excluding interest and penalties):
﻿
﻿
﻿
﻿
2016
2015
﻿ Balance of unrecognized tax benefits as of January 1,
$ 36,535
$ 215,328
﻿ Increases for positions taken in prior years
136
358
﻿ Decreases for positions taken in prior years
-
(179,151)
﻿ Increases for positions related to the current year
-
-
﻿ Amounts of decreases related to settlements
-
-
﻿ Reductions due to lapse of statutes of limitations
-
-
﻿ Balance of unrecognized tax benefits as of December 31,
$ 36,671
$ 36,535
﻿ </t>
  </si>
  <si>
    <t>RELATED PARTY TRANSACTIONS (Tables)</t>
  </si>
  <si>
    <t>Schedule of Intercompany Receivables</t>
  </si>
  <si>
    <t xml:space="preserve">The outstanding amounts related to the transactions between OSG and INSW were as follows:
﻿
﻿
﻿ As of December 31,
2016
2015
﻿ Receivable from INSW
$ 683
$
-
﻿ </t>
  </si>
  <si>
    <t>Schedule of Intercompany Payables</t>
  </si>
  <si>
    <t>Schedule of Reimbursed General and Adminstrative Expenses To (From) Related Parties</t>
  </si>
  <si>
    <t xml:space="preserve">The financial statements of the Parent included related party transactions as presented in the tables below:
﻿
﻿
﻿
﻿
For the year ended December 31,
﻿
2016
2015
2014
﻿ General and administrative expenses reimbursed to/(by) subsidiaries
﻿ OSG Ship Management, Inc.
$
-
$
-
$ 13,215
﻿ International Seaways, Inc. - Discontinued Operations (1)
(7,838)
(17,185)
(20,067)
﻿ OSG Bulk Ships, Inc. (1)
(17,321)
(11,617)
(3,556)
﻿ Net reduction in general and administrative expenses
$ (25,159)
$ (28,802)
$ (10,408)
﻿
(1)
According to the "Shared Services and Cost Sharing Agreement" and the "Cost Sharing Agreement" signed by the Parent and its subsidiaries, effective August 5, 2014, certain overhead costs paid by the Parent on behalf of INSW and OBS are allocated to such subsidiaries. </t>
  </si>
  <si>
    <t>Schedule of Interest with Related Parties</t>
  </si>
  <si>
    <t xml:space="preserve">﻿
﻿
For the year ended December 31,
﻿
2016
2015
2014
﻿
﻿ Interest income on intercompany loans receivable from OSG Bulk Ships, Inc.
$
-
$
-
$ 1,535
﻿
﻿ </t>
  </si>
  <si>
    <t xml:space="preserve">﻿
﻿
As of December 31,
﻿
2016
2015
﻿ Intercompany receivables:
﻿ OSG Bulk Ships, Inc.
$ 809
$ 2,012
﻿
﻿
$ 809
$ 2,012
﻿ </t>
  </si>
  <si>
    <t>CAPITAL STOCK AND STOCK COMPENSATION (Tables)</t>
  </si>
  <si>
    <t>Schedule of Share-based Compensation, Restricted Stock Units Award Activity</t>
  </si>
  <si>
    <t xml:space="preserve">Activity with respect to restricted common stock and restricted stock units under the Incentive Plans during the three years ended December 31, 2016 is summarized as follows:
﻿
﻿
﻿
﻿ Activity for the three years ended December 31, 2016
Class A common shares
﻿
﻿ Nonvested Shares Outstanding at December 31, 2013
-
﻿ Granted (1)
90,163
﻿ Nonvested Shares Outstanding at December 31, 2014
90,163
﻿ Granted (1)
871,439
﻿ Vested ($ 3.00 to $ 3.65 per share) (1)
(160,835)
﻿ Forfeited (1)
(4,342)
﻿ Performance awards (2)
11,564
﻿ Nonvested Shares Outstanding at December 31, 2015
807,989
﻿ Granted (1)
614,523
﻿ Vested ($ 2.87 to $ 21.90 per share) (1)
(1,025,212)
﻿ Forfeited
(88,228)
﻿ INSW Spin off modification
430,841
﻿ Cancellations related to INSW Spin-off
(177,635)
﻿ Nonvested Shares Outstanding at December 31, 2016
562,278
﻿
﻿
﻿
﻿
(1)
Share information has been recast to reflect the 2016 reverse stock split and 2015 stock dividend.
Represents additional shares resulting from an increase in performance awards vesting on December 31, 2016 and 2015 based on the actual achievement of performance goals. </t>
  </si>
  <si>
    <t>Schedule of Share-based Compensation, Stock Options, Activity</t>
  </si>
  <si>
    <t xml:space="preserve">﻿
﻿
﻿
﻿ Activity for the three years ended December 31, 2016
Class A common shares
﻿
﻿ Options Outstanding at December 31, 2013
-
﻿ Granted (1)
86,229
﻿ Options Outstanding at December 31, 2014
86,229
﻿ Granted (1)
182,310
﻿ Exercised
-
﻿ Options Outstanding at December 31, 2015
268,539
﻿ Granted (1)
528,304
﻿ Forfeited
(2,674)
﻿ Expired
(55,971)
﻿ Exercised
-
﻿ INSW Spin off modification
581,332
﻿ Cancellations related to INSW Spin-off
(205,427)
﻿ Options Outstanding at December 31, 2016
1,114,103
﻿ Options Exercisable at December 31, 2016
737,669
﻿
(1)
Share information has been recast to reflect the 2016 reverse stock split and 2015 stock dividend. </t>
  </si>
  <si>
    <t>ACCUMULATED OTHER COMPREHENSIVE LOSS (Tables)</t>
  </si>
  <si>
    <t>Components of Accumulated Other Comprehensive Loss</t>
  </si>
  <si>
    <t xml:space="preserve">﻿
﻿ At December 31,
2016
2015
﻿ Unrealized losses on derivative instruments
$ (1,019)
$ (54,620)
﻿ Items not yet recognized as a component of net periodic benefit cost (pension and other postretirement benefit plans)
(7,141)
(18,841)
﻿
$ (8,160)
$ (73,461)
﻿
The following tables present the changes in the balances of each component of accumulated other comprehensive loss, net of related taxes, for the three years ended December 31, 2016.
﻿
﻿
﻿
﻿
Unrealized losses on cash flow hedges
Items not yet recognized as a component of net periodic benefit cost (pension and other postretirement plans)
Total
﻿
﻿ Balance as of December 31, 2015
$ (54,620)
$ (18,841)
$ (73,461)
﻿ Current period change, excluding amounts reclassified from
﻿ accumulated other comprehensive loss
(5,982)
(4,055)
(10,037)
﻿ Amounts reclassified from accumulated other comprehensive loss
16,293
700
16,993
﻿ Distribution of International Seaways, Inc.
43,290
15,055
58,345
﻿ Total change in accumulated other comprehensive loss
53,601
11,700
65,301
﻿ Balance as of December 31, 2016
$ (1,019)
$ (7,141)
$ (8,160)
﻿
﻿ Balance as of December 31, 2014
$ (61,547)
$ (21,833)
$ (83,380)
﻿ Current period change, excluding amounts reclassified from
﻿ accumulated other comprehensive loss
(11,177)
2,581
(8,596)
﻿ Amounts reclassified from accumulated other comprehensive loss
18,104
411
18,515
﻿ Total change in accumulated other comprehensive loss
6,927
2,992
9,919
﻿ Balance as of December 31, 2015
$ (54,620)
$ (18,841)
$ (73,461)
﻿
﻿ Balance as of December 31, 2013
$ (59,263)
$ (10,081)
$ (69,344)
﻿ Current period change, excluding amounts reclassified from
﻿ accumulated other comprehensive loss
(21,850)
(11,969)
(33,819)
﻿ Amounts reclassified from accumulated other comprehensive loss
19,566
217
19,783
﻿ Total change in accumulated other comprehensive loss
(2,284)
(11,752)
(14,036)
﻿ Balance as of December 31, 2014
$ (61,547)
$ (21,833)
$ (83,380)
﻿ </t>
  </si>
  <si>
    <t>Reclassification Out of Accumulated Other Comprehensive Income (Loss)</t>
  </si>
  <si>
    <t>The following table presents information with respect to amounts reclassified out of accumulated other comprehensive loss for the three years ended December 31, 2016.
﻿
﻿
﻿
Years ended December 31,
﻿ Accumulated Other Comprehensive Loss Component
2016
2015
2014
Statement of Operations Line Item
﻿
﻿ Unrealized losses on cash flow hedges:
﻿ Interest rate swaps entered into by the Company's
Net (loss)/income from
﻿ equity method joint venture investees
(15,664)
(18,101)
(19,566)
discontinued operations
﻿
﻿ Interest rate caps entered into by the Company's
﻿ subsidiaries
(339)
(1)
-
Interest expense
﻿
﻿ Interest rate caps entered into by the Company's
Net (loss)/income from
﻿ subsidiaries
(408)
(2)
-
discontinued operations
﻿
﻿ Items not yet recognized as a component of net periodic
﻿ benefit cost (pension and other postretirement plans):
﻿ Net periodic benefit costs associated with
﻿ pension and postretirement benefit plans for
General and
﻿ shore-based employees
(645)
(232)
58
administrative expenses
﻿
﻿ Net periodic benefit costs associated with
﻿ pension and postretirement benefit plans for
Net (loss)/income from
﻿ shore-based employees
(365)
(482)
(318)
discontinued operations
﻿
﻿ Net periodic benefit costs associated with
﻿ pension and postretirement benefit plans for
﻿ seagoing employees
131
80
97
Vessel expenses
﻿
(17,290)
(18,738)
(19,729)
Total before tax
﻿
﻿
297
223
(54)
Tax provision / (benefit)
﻿
$ (16,993)
$ (18,515)
$ (19,783)
Total net of tax</t>
  </si>
  <si>
    <t>Comprehensive Income Tax Expenses (Benefits)</t>
  </si>
  <si>
    <t xml:space="preserve">The income tax (expense)/benefit allocated to each component of other comprehensive loss follows:
﻿
﻿
﻿
﻿
Unrealized gains/(losses) on cash flow hedges
Items not yet recognized as a component of net periodic benefit cost
﻿ For the year ended December 31, 2016:
﻿ Current period change excluding amounts reclassified from
﻿ accumulated other comprehensive loss
$ 30
$ (388)
﻿ Amounts reclassified from accumulated other
﻿ comprehensive loss
(118)
(179)
﻿ Total change in accumulated other comprehensive loss
$ (88)
$ (567)
﻿
﻿ For the year ended December 31, 2015:
﻿ Current period change excluding amounts reclassified from
﻿ accumulated other comprehensive loss
$ 553
$ (353)
﻿ Amounts reclassified from accumulated other
﻿ comprehensive loss
-
(223)
﻿ Total change in accumulated other comprehensive loss
$ 553
$ (576)
﻿
﻿ For the year ended December 31, 2014:
﻿ Current period change excluding amounts reclassified from
﻿ accumulated other comprehensive loss
$ 115
$ 3,639
﻿ Amounts reclassified from accumulated other
﻿ comprehensive loss
-
54
﻿ Total change in accumulated other comprehensive loss
$ 115
$ 3,693
﻿ </t>
  </si>
  <si>
    <t>LEASES (Tables)</t>
  </si>
  <si>
    <t>Charters-Out [Member]</t>
  </si>
  <si>
    <t>Lease [Abstract]</t>
  </si>
  <si>
    <t>Operating Leases of Lessee Disclosure</t>
  </si>
  <si>
    <t xml:space="preserve">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
﻿
﻿
﻿ At December 31, 2016
Amount
Revenue Days
﻿ 2017
$ 265,767
4,704
﻿ 2018
152,227
2,153
﻿ 2019
78,508
938
﻿ 2020
43,678
531
﻿ 2021
26,644
324
﻿ Thereafter
108,199
1,251
﻿ Net minimum lease payments
$ 675,023
9,901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 s:
﻿
﻿
﻿
﻿ Bareboat Charters-in:
﻿
﻿ At December 31,
Amount
Operating Days
﻿ 2017
$ 91,576
3,650
﻿ 2018
91,457
3,650
﻿ 2019
111,819
3,470
﻿ 2020
9,168
366
﻿ 2021
9,143
365
﻿ Thereafter
31,864
1,272
﻿ Net minimum lease payments
$ 345,027
12,773
﻿ </t>
  </si>
  <si>
    <t>Property Subject to Operating Lease [Member] | Office Space [Member]</t>
  </si>
  <si>
    <t xml:space="preserve">The future minimum commitments under lease obligations for office space are as follows:
﻿
﻿
﻿
﻿ At December 31,
Amount
﻿ 2017
$ 526
﻿ 2018
539
﻿ 2019
568
﻿ 2020
538
﻿ 2021
538
﻿ Thereafter
931
﻿ Net minimum lease payments
$ 3,640
﻿ </t>
  </si>
  <si>
    <t>PENSION AND OTHER POSTRETIREMENT BENEFIT PLANS (Tables)</t>
  </si>
  <si>
    <t>Schedule of Multiemployer Plans</t>
  </si>
  <si>
    <t xml:space="preserve">Plan level information is available in the public domain for each of the multiemployer pension plans the Company participates in. The table below provides additional information about the Company’s participation in the above multi-employer pension plans:
﻿
﻿
﻿
﻿
﻿
﻿
Pension Protection Act
Contributions made
﻿
Zone Status
by the Company
﻿ Pension Plan
EIN / Pension Plan Number
2016
2015
Rehabilitation Plan Status
2016
2015
2014
﻿
﻿ AMO Pension Plan
13-1936709
Yellow (1)
Yellow (1)
Implemented
$ 1,015
$ 1,001
$ 994
﻿
﻿ MEBA Pension Plan
51-6029896
Green (1)
Red (1)
None
1,406
1,286
322
﻿
﻿ Seafarers Pension Plan
13-6100329
Green (1)
Green (1)
None
434
427
396
﻿
Total contributions
$ 2,855
$ 2,714
$ 1,712
﻿
(1)
A "Red" Zone (or critical)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 </t>
  </si>
  <si>
    <t>Schedule of Benefit Obligations in Excess of Fair Value of Plan Assets</t>
  </si>
  <si>
    <t xml:space="preserve">Information with respect to the domestic pension and postretirement benefit plans for which the Company uses a December 31 measurement date, follow:
﻿
﻿
﻿
﻿
﻿
Pension Benefits
Other Benefits
﻿ At December 31,
2016
2015
2016
2015
﻿ Change in benefit obligation:
﻿ Benefit obligation at beginning of year
$ 49,622
$ 52,418
$ 4,623
$ 5,119
﻿ Cost of benefits earned (service cost)
-
-
138
137
﻿ Interest cost on benefit obligation
1,893
1,928
189
191
﻿ Amendments
-
-
-
-
﻿ Curtailment gain
-
-
(451)
-
﻿ Actuarial (gains)/losses
(1,520)
(2,271)
(192)
(621)
﻿ Benefits paid
(2,527)
(2,453)
(213)
(203)
﻿ Benefit obligation at year end
47,468
49,622
4,094
4,623
﻿ Change in plan assets:
﻿ Fair value of plan assets at beginning of year
33,127
35,705
-
-
﻿ Actual return on plan assets
1,413
(125)
-
-
﻿ Employer contributions
-
-
-
-
﻿ Benefits paid
(2,527)
(2,453)
-
-
﻿ Fair value of plan assets at year end
32,013
33,127
-
-
﻿ Unfunded status at December 31
$ (15,455)
$ (16,495)
$ (4,094)
$ (4,623)
﻿ </t>
  </si>
  <si>
    <t>Schedule of Accumulated Benefit Obligations in Excess of Fair Value of Plan Assets</t>
  </si>
  <si>
    <t xml:space="preserve">Information for defined benefit pension plans with accumulated benefit obligations in excess of plan assets follows:
﻿
﻿
﻿
﻿ At December 31,
2016
2015
﻿ Projected benefit obligation
$ 47,468
$ 49,622
﻿ Accumulated benefit obligation
47,468
49,622
﻿ Fair value of plan assets
32,013
33,127
﻿ </t>
  </si>
  <si>
    <t>Schedule of Net Benefit Costs</t>
  </si>
  <si>
    <t xml:space="preserve">Information for defined benefit pension plans and other postretirement benefit plans net periodic cost/(benefit) follows:
﻿
﻿
﻿
﻿
﻿
﻿
Pension benefits
Other benefits
﻿ For the year ended December 31,
2016
2015
2014
2016
2015
2014
﻿ Components of expense:
﻿ Cost of benefits earned
$
-
$
-
$
-
$ 138
$ 137
$ 89
﻿ Interest cost on benefit obligation
1,893
1,928
1,951
189
191
193
﻿ Expected return on plan assets
(2,309)
(2,412)
(2,494)
-
-
-
﻿ Amortization of prior-service costs
-
-
-
(271)
(316)
(316)
﻿ Amortization of transition obligation
-
-
-
-
-
7
﻿ Recognized net actuarial loss
688
792
-
97
157
129
﻿ Curtailment
97
157
129
(149)
-
(42)
﻿ Net periodic benefit cost
$ 369
$ 465
$ (414)
$ 4
$ 169
$ 60
﻿ </t>
  </si>
  <si>
    <t>Schedule of Effect of One-Percentage-Point Change in Assumed Health Care Cost Trend Rates</t>
  </si>
  <si>
    <t xml:space="preserve">A 1% change in assumed health care cost trend rates would have the following effects:
﻿
﻿
﻿
﻿
﻿
1% increase
1% decrease
﻿ Effect on total of service and interest cost components in 2016
$ 57
$ (39)
﻿ Effect on postretirement benefit obligation as of December 31, 2016
$ 539
$ (383)
﻿ </t>
  </si>
  <si>
    <t>Schedule of Expected Benefit Payments</t>
  </si>
  <si>
    <t xml:space="preserve">Expected benefit payments are as follows:
﻿
﻿
﻿
﻿
﻿
Pension benefits
Other benefits
﻿ 2017
$ 2,621
$ 203
﻿ 2018
2,731
205
﻿ 2019
2,825
182
﻿ 2020
2,986
183
﻿ 2021
3,012
186
﻿ Years 2022-2026
15,752
988
﻿
$ 29,927
$ 1,947
﻿ </t>
  </si>
  <si>
    <t>Schedule of Changes in Fair Value of Plan Assets</t>
  </si>
  <si>
    <t xml:space="preserve">The fair values of the Company’s pension plan assets at December 31, 2016, by asset category are as follows:
﻿
﻿
﻿
﻿ Description
Fair Value
Level 1
﻿ Cash and cash equivalents
$ 742
$ 742
﻿ Equity securities:
﻿
Large cap exchange traded fund
12,331
12,331
﻿
Small company - mid value
2,125
2,125
﻿
Small company - mid growth
1,969
1,969
﻿
International value
2,266
2,266
﻿
International growth
2,427
2,427
﻿ Fixed Income and Preferred Stock
﻿
Intermediate term bond fund
10,139
10,139
﻿
Small company - mid value - preferred stock
14
14
﻿ Total
$ 32,013
$ 32,013
﻿
﻿ </t>
  </si>
  <si>
    <t>Schedule of Assumptions Used</t>
  </si>
  <si>
    <t xml:space="preserve">The weighted-average assumptions used to determine benefit obligations follow:
﻿
﻿
﻿
﻿
Pension benefits
Other benefits
﻿ At December 31,
2016
2015
2016
2015
﻿ Discount rate
3.95%
4.00%
4.15%
4.25%
﻿ Rate of future compensation increases
-
-
-
-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
The weighted-average assumptions used to determine net periodic benefit cost follow:
﻿
﻿
﻿
﻿
﻿
Pension benefits
Other benefits
﻿ For the year ended December 31,
2016
2015
2014
2016
2015
2014
﻿ Discount rate
4.00%
3.75%
4.50%
4.25%
4.00%
5.00%
﻿ Expected (long-term) return on plan assets
7.25%
7.00%
7.00%
-
-
-
﻿ Rate of future compensation increases
-
-
-
-
-
-
﻿ </t>
  </si>
  <si>
    <t>OTHER INCOME/(EXPENSE) (Tables)</t>
  </si>
  <si>
    <t>Schedule of Other Nonoperating Income (Expense)</t>
  </si>
  <si>
    <t xml:space="preserve">Other income/(expense) consists of:
﻿
﻿
﻿ For the year ended December 31,
2016
2015
2014
﻿ Investment income:
﻿ Interest
$ 534
$ 219
$ 327
﻿ Gain on sale of investments
46
53
-
﻿
580
272
327
﻿ Loss on repurchase of debt
(2,988)
(26,516)
-
﻿ Miscellaneous—net
17
5
142
﻿
$ (2,391)
$ (26,239)
$ 469
﻿ </t>
  </si>
  <si>
    <t>SEVERANCE AND RELOCATION COSTS AND AGREEMENTS WITH EXECUTIVE OFFICERS (Tables)</t>
  </si>
  <si>
    <t>Activity Relating to the Reserves for the Outsourcing</t>
  </si>
  <si>
    <t xml:space="preserve">Severance costs for termination benefits and share based compensation costs recognized during the year ended December 31, 2016 were as follows:
﻿
﻿
﻿
Termination Benefits
Share Based Payment Expense
Total Severance Charges
﻿ Terminations as a result of spin-off and related restructurings
$ 8,218
$ 4,778
$ 12,996
﻿
See below for additional discussion on termination agreements with executive officers. Charges relating to employee termination benefits and severance are presented separately in the consolidated statement of operations.
Activity relating to the reserves for the severance arrangements incurred during the year ended December 31, 2016 is summarized as follows:
﻿
﻿
﻿
﻿ Activity for the year ended December 31, 2016:
﻿ Balance at December 31, 2015
$
-
﻿ Provision
8,218
﻿ Utilized
(524)
﻿ Balance at December 31, 2016
$ 7,694
﻿ </t>
  </si>
  <si>
    <t>2016 AND 2015 QUARTERLY RESULTS OF OPERATIONS (Tables)</t>
  </si>
  <si>
    <t>Schedule of Quarterly Financial Information</t>
  </si>
  <si>
    <t xml:space="preserve">﻿
﻿
﻿
﻿ Selected Financial Data for the Quarter Ended
March 31,
June 30,
Sept. 30,
Dec. 31,
﻿ 2016
﻿ Shipping revenues (2)
$ 115,080
$ 118,384
$ 114,180
$ 114,776
﻿ Loss on disposal of vessels, including impairments (1) (2)
(14)
(113)
(97,782)
(6,623)
﻿ Income/(loss) from vessel operations (2)
17,401
23,035
(83,439)
7,821
﻿ Interest expense (2)
(11,917)
(10,862)
(10,607)
(9,765)
﻿ Reorganization items, net (2)
17,910
(860)
(5,732)
(393)
﻿ (Provision)/benefit for taxes from continuing operations
(33,235)
(15,075)
49,755
63,653
﻿ Income/(loss) from continuing operations
(8,698)
(4,184)
(52,855)
64,678
﻿ Income/(loss) from discontinued operations (3)
59,437
34,045
(45,884)
(340,153)
﻿ Net income/(loss)
50,739
29,861
(98,739)
(275,475)
﻿ Basic and Diluted net income/(loss) per share - Class A from
﻿ continuing operations
$ (0.09)
$ (0.04)
$ (0.59)
$ 0.74
﻿ Basic and Diluted net income/(loss) per share - Class A from
﻿ discontinued operations
0.62
0.35
(0.51)
(3.89)
﻿ Basic and Diluted net income/(loss) per share - Class B from
﻿ continuing operations
(0.09)
(0.27)
-
-
﻿ Basic and Diluted net income/(loss) per share - Class B from
﻿ discontinued operations
$ 0.64
$ 2.19
$
-
$
-
﻿
(1)
As discussed in Note 6, "Vessels, Deferred Drydock and Other Property" the Company recorded an impairment charge of $97,782 (including $3,873 recorded as a reduction in deferred drydock costs) and $6,623 to write down the carrying values of the seven ATBs to their estimated fair values as of September 30, 2016 and December 31, 2016, respectively, using estimates of discounted future cash flows for each of the vessels (income approach) since the secondhand sale and purchase market for the type of U.S. Flag vessels owned by OSG is not considered to be robust.
(2)
Data has been adjusted from amounts previously reported in Form 10-Q to reflect discontinued operations as discussed in Note 1.
(3)
As discussed in Note 5, "Discontinued Operations," the Company recorded an impairment charge of $332,562 to write down the carrying values of the INSW disposal group to its fair value, calculated on a held for sale basis, on November 30, 2016.
﻿
﻿
﻿ Selected Financial Data for the Quarter Ended
March 31,
June 30,
Sept. 30,
Dec. 31,
﻿ 2015
﻿ Shipping revenues (2)
$ 116,092
$ 121,394
$ 110,632
$ 118,754
﻿ Loss on disposal of vessels, including impairments (2)
(93)
-
(53)
(61)
﻿ Income/(loss) from vessel operations (2)
21,861
27,413
14,004
17,128
﻿ Interest expense (2)
(18,149)
(18,366)
(18,141)
(15,709)
﻿ Reorganization items, net (2)
(3,487)
(1,437)
(1,420)
(1,708)
﻿ (Provision)/benefit for taxes from continuing operations (1)
(2,896)
(3,434)
120,764
(13,402)
﻿ Income/(loss) from continuing operations
(2,634)
4,194
113,240
(34,235)
﻿ Income/(loss) from discontinued operations (3)
45,535
54,244
60,114
43,502
﻿ Net income
42,901
58,438
173,354
9,267
﻿ Basic and Diluted net income/(loss) per share - Class A and
﻿ Class B from continuing operations
$ (0.03)
$ 0.04
$ 1.17
$ (0.35)
﻿ Basic and Diluted net income/(loss) per share - Class A and
﻿ Class B from discontinued operations
$ 0.47
$ 0.56
$ 0.62
$ 0.45
﻿
(1)
As discussed in Note 1 2 , "Taxes," the Company recorded income tax benefits of $120,764 in the third quarter due to a benefit of $150,073 as a result of the Pre-Filing Agreement with the IRS, offset by a tax expense of $30,997 attributable to the excess of the Company’s investment in INSW for financial reporting purposes over the tax basis of such investment as of September 30, 2015.
(2)
Data has been adjusted from amounts previously reported in Form 10-Q to reflect discontinued operations as discussed in Note 1.
(3)
See Note 5, "Discontinued Operations," for a discussion of the Company’s results of discontinued operations. </t>
  </si>
  <si>
    <t>BASIS OF PRESENTATION AND DESCRIPTION OF BUSINESS (Narrative) (Details) $ in Thousands</t>
  </si>
  <si>
    <t>Nov. 30, 2016shares</t>
  </si>
  <si>
    <t>Dec. 31, 2016USD ($)</t>
  </si>
  <si>
    <t>Schedule of Equity Method Investments [Line Items]</t>
  </si>
  <si>
    <t>Stockholders' equity, reverse stock split</t>
  </si>
  <si>
    <t>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t>
  </si>
  <si>
    <t>Stockholders' equity note, stock split, conversion ratio</t>
  </si>
  <si>
    <t>Restricted cash and cash equivalents, noncurrent | $</t>
  </si>
  <si>
    <t>Dividends payable, date declared</t>
  </si>
  <si>
    <t>Feb. 29,
		2016</t>
  </si>
  <si>
    <t>OSG Bulk Ships, Inc (OBS) [Member]</t>
  </si>
  <si>
    <t>Ownership percentage by parent</t>
  </si>
  <si>
    <t>100.00%</t>
  </si>
  <si>
    <t>Maximum [Member] | Investment In Affiliates [Member]</t>
  </si>
  <si>
    <t>Equity method investment, ownership percentage</t>
  </si>
  <si>
    <t>50.00%</t>
  </si>
  <si>
    <t>Warrants Related to Spinoff [Member]</t>
  </si>
  <si>
    <t>Shares received pursuant to spinoff | shares</t>
  </si>
  <si>
    <t>Warrants Related to Spinoff [Member] | International Seaways Incorporated [Member]</t>
  </si>
  <si>
    <t>CHAPTER 11 FILING AND EMERGENCE FROM BANKRUPTCY (Narrative) (Details) - USD ($)</t>
  </si>
  <si>
    <t>Aug. 05, 2014</t>
  </si>
  <si>
    <t>Jun. 10, 2014</t>
  </si>
  <si>
    <t>May 02, 2014</t>
  </si>
  <si>
    <t>Mar. 07, 2014</t>
  </si>
  <si>
    <t>Chapter 11 Filing Going Concern and Other Related Matters [Line Items]</t>
  </si>
  <si>
    <t>Bankruptcy proceedings, date petition for bankruptcy filed</t>
  </si>
  <si>
    <t>Nov. 14,
		2012</t>
  </si>
  <si>
    <t>Bankruptcy proceedings, court where petition was filed</t>
  </si>
  <si>
    <t>U.S. Bankruptcy Court for the District of Delaware</t>
  </si>
  <si>
    <t>Plan of reorganization, date plan filed</t>
  </si>
  <si>
    <t>Mar. 7,
		2014</t>
  </si>
  <si>
    <t>Plan of reorganization, date plan is effective</t>
  </si>
  <si>
    <t>Aug. 5,
		2014</t>
  </si>
  <si>
    <t>Debtor-in-possession financing, amount arranged</t>
  </si>
  <si>
    <t>Stock issued during period, value, new issues</t>
  </si>
  <si>
    <t>Proceeds from issuance or sale of equity</t>
  </si>
  <si>
    <t>Long-term debt, gross</t>
  </si>
  <si>
    <t>Liabilities subject to compromise, total</t>
  </si>
  <si>
    <t>OBS Term Loan [Member]</t>
  </si>
  <si>
    <t>Amended and Restated Certificate [Member]</t>
  </si>
  <si>
    <t>Preferred stock, shares authorized</t>
  </si>
  <si>
    <t>Preferred stock, par or stated value per share</t>
  </si>
  <si>
    <t>Stock issued during period, shares, new issues</t>
  </si>
  <si>
    <t>Class B Warrant [Member]</t>
  </si>
  <si>
    <t>Common stock, par or stated value per share</t>
  </si>
  <si>
    <t>Common Class A [Member] | Amended and Restated Certificate [Member]</t>
  </si>
  <si>
    <t>Common Class B [Member] | Amended and Restated Certificate [Member]</t>
  </si>
  <si>
    <t>Secured Debt [Member] | OBS ABL Facility [Member]</t>
  </si>
  <si>
    <t>Debt instrument, face amount</t>
  </si>
  <si>
    <t>Secured Debt [Member] | OBS Term Loan [Member]</t>
  </si>
  <si>
    <t>Rights [Member] | Common Class A [Member] | Class A Warrant [Member]</t>
  </si>
  <si>
    <t>Class of warrant or right, number of securities called by each warrant or right</t>
  </si>
  <si>
    <t>Shares issued, price per share</t>
  </si>
  <si>
    <t>CHAPTER 11 FILING AND EMERGENCE FROM BANKRUPTCY (Narrative) (Reorganization Items, Net) (Details) - USD ($)</t>
  </si>
  <si>
    <t>Aug. 05, 2016</t>
  </si>
  <si>
    <t>May 31, 2016</t>
  </si>
  <si>
    <t>Sep. 30, 2016</t>
  </si>
  <si>
    <t>[1]</t>
  </si>
  <si>
    <t>Mar. 31, 2016</t>
  </si>
  <si>
    <t>Sep. 30, 2015</t>
  </si>
  <si>
    <t>Jun. 30, 2015</t>
  </si>
  <si>
    <t>Mar. 31, 2015</t>
  </si>
  <si>
    <t>Liabilities Subject To Compromise And Reorganization Items [Line Items]</t>
  </si>
  <si>
    <t>Reorganization Items, net</t>
  </si>
  <si>
    <t>Special dividend</t>
  </si>
  <si>
    <t>Excluded Litigation Case Proskauer [Member]</t>
  </si>
  <si>
    <t>Proskauer Action [Member]</t>
  </si>
  <si>
    <t>Litigation recovery percentage expected to be disbursed to the class action plaintiffs</t>
  </si>
  <si>
    <t>15.00%</t>
  </si>
  <si>
    <t>Litigation settlement, received (paid)</t>
  </si>
  <si>
    <t>Litigation settlement due to class action plaintiffs</t>
  </si>
  <si>
    <t>Net litigation recovery</t>
  </si>
  <si>
    <t>SEC Investigation [Member]</t>
  </si>
  <si>
    <t>Litigation reserve</t>
  </si>
  <si>
    <t>Common Class B [Member] | Proskauer Action [Member]</t>
  </si>
  <si>
    <t>Class B Warrant [Member] | Common Class B [Member] | Proskauer Action [Member]</t>
  </si>
  <si>
    <t>10.00%</t>
  </si>
  <si>
    <t>Data has been adjusted from amounts previously reported in Form 10-Q to reflect discontinued operations as discussed in Note 1.</t>
  </si>
  <si>
    <t>CHAPTER 11 FILING AND EMERGENCE FROM BANKRUPTCY (Schedule of Reorganization Items Net) (Details) - USD ($) $ in Thousands</t>
  </si>
  <si>
    <t>3 Months Ended</t>
  </si>
  <si>
    <t>Trustee fees</t>
  </si>
  <si>
    <t>Professional fees</t>
  </si>
  <si>
    <t>2004 Stock Incentive Plan</t>
  </si>
  <si>
    <t>Other claims adjustments</t>
  </si>
  <si>
    <t>Rejected executory contracts [Member]</t>
  </si>
  <si>
    <t>Debtor Reorganization Items, Provision for Expected Allowed Claims</t>
  </si>
  <si>
    <t>Debt facilities [Member]</t>
  </si>
  <si>
    <t>Other claims [Member]</t>
  </si>
  <si>
    <t>Lawsuit and other subordinated claims [Member]</t>
  </si>
  <si>
    <t>Provision for claims</t>
  </si>
  <si>
    <t>SUMMARY OF SIGNIFICANT ACCOUNTING POLICIES (Narrative) (Details) $ in Thousands</t>
  </si>
  <si>
    <t>Dec. 31, 2015USD ($)</t>
  </si>
  <si>
    <t>Dec. 31, 2016USD ($)$ / item</t>
  </si>
  <si>
    <t>Dec. 31, 2014USD ($)</t>
  </si>
  <si>
    <t>Summary Of Significant Accounting Policies [Line Items]</t>
  </si>
  <si>
    <t>Depreciation</t>
  </si>
  <si>
    <t>Decrease in depreciation expense per quarter</t>
  </si>
  <si>
    <t>Amortization of financing costs</t>
  </si>
  <si>
    <t>Allowance for doubtful accounts receivable</t>
  </si>
  <si>
    <t>Ineffective Portion</t>
  </si>
  <si>
    <t>Deferred tax liabilities, net, noncurrent</t>
  </si>
  <si>
    <t>Lease commitment</t>
  </si>
  <si>
    <t>Long-term debt</t>
  </si>
  <si>
    <t>Amortization of financing costs and discounts</t>
  </si>
  <si>
    <t>Customer Relationships [Member]</t>
  </si>
  <si>
    <t>Finite-lived intangible assets, amortization method</t>
  </si>
  <si>
    <t>straight-line basis</t>
  </si>
  <si>
    <t>Finite-lived intangible asset, useful life</t>
  </si>
  <si>
    <t>20 years</t>
  </si>
  <si>
    <t>Scenario, Adjustment [Member] | Adjustments for New Accounting Principle, Early Adoption [Member]</t>
  </si>
  <si>
    <t>Scenario, Plan [Member]</t>
  </si>
  <si>
    <t>OBS ABL Facility [Member]</t>
  </si>
  <si>
    <t>Debt instrument, unamortized discount</t>
  </si>
  <si>
    <t>Debt instrument, convenant threshold related to net cash proceeds from asset sales</t>
  </si>
  <si>
    <t>Unsecured Senior Notes [Member]</t>
  </si>
  <si>
    <t>Vessel/Fleet [Member]</t>
  </si>
  <si>
    <t>Property, plant and equipment, useful life</t>
  </si>
  <si>
    <t>25 years</t>
  </si>
  <si>
    <t>Property, plant and equipment salvage, value per ton | $ / item</t>
  </si>
  <si>
    <t>Interest costs capitalized</t>
  </si>
  <si>
    <t>New ATBs [Member]</t>
  </si>
  <si>
    <t>30 years</t>
  </si>
  <si>
    <t>Other Property [Member] | Minimum [Member]</t>
  </si>
  <si>
    <t>3 years</t>
  </si>
  <si>
    <t>Other Property [Member] | Maximum [Member]</t>
  </si>
  <si>
    <t>15 years</t>
  </si>
  <si>
    <t>Drydock [Member] | Minimum [Member]</t>
  </si>
  <si>
    <t>Amortization period for deferred costs</t>
  </si>
  <si>
    <t>2 years 6 months</t>
  </si>
  <si>
    <t>Drydock [Member] | Maximum [Member]</t>
  </si>
  <si>
    <t>5 years</t>
  </si>
  <si>
    <t>SUMMARY OF SIGNIFICANT ACCOUNTING POLICIES (Schedule of Concentrations) (Details) - Shipping Revenues [Member]</t>
  </si>
  <si>
    <t>Tesoro [Member]</t>
  </si>
  <si>
    <t>Concentration risk, percentage</t>
  </si>
  <si>
    <t>16.00%</t>
  </si>
  <si>
    <t>13.00%</t>
  </si>
  <si>
    <t>Petrobras America Inc. [Member]</t>
  </si>
  <si>
    <t>12.00%</t>
  </si>
  <si>
    <t>Shell [Member]</t>
  </si>
  <si>
    <t>11.00%</t>
  </si>
  <si>
    <t>Marathon Petroleum Company [Member]</t>
  </si>
  <si>
    <t>14.00%</t>
  </si>
  <si>
    <t>EARNINGS PER COMMON SHARE (Narrative) (Details) - $ / shares</t>
  </si>
  <si>
    <t>Antidilutive Securities Excluded from Computation of Earnings Per Share [Line Items]</t>
  </si>
  <si>
    <t>Antidilutive securities excluded from computation of earnings per share, amount</t>
  </si>
  <si>
    <t>Dilutive awards</t>
  </si>
  <si>
    <t>Potentially dilutive securities</t>
  </si>
  <si>
    <t>Common Class A [Member] | Restricted Stock Units (RSUs) [Member]</t>
  </si>
  <si>
    <t>Participating securities, distributed and undistributed earnings (loss), diluted</t>
  </si>
  <si>
    <t>Weighted Average [Member] | Common Class A [Member] | Restricted Stock Units (RSUs) [Member]</t>
  </si>
  <si>
    <t>EARNINGS PER COMMON SHARE (Schedule of Weighted Average Number of Shares) (Details) - shares shares in Thousands</t>
  </si>
  <si>
    <t>Decrease in weighted average number of shares outstanding used to calculate basic net income per share amounts</t>
  </si>
  <si>
    <t>Decrease in weighted average number of shares outstanding used to calculate diluted net income per shares amounts</t>
  </si>
  <si>
    <t>Decrease in weighted average number of shares outstanding used to calculate basic and diluted net income per share amounts</t>
  </si>
  <si>
    <t>EARNINGS PER COMMON SHARE (Calculation of EPS) (Details) - USD ($)</t>
  </si>
  <si>
    <t>Earning Per Share [Line Items]</t>
  </si>
  <si>
    <t>Net income (loss) from continuing operations</t>
  </si>
  <si>
    <t>Participaint securities, continuing operations</t>
  </si>
  <si>
    <t>[2]</t>
  </si>
  <si>
    <t>Participating securities, discontinued operations</t>
  </si>
  <si>
    <t>Net Income/(loss)</t>
  </si>
  <si>
    <t>Weighted average common shares outstanding:</t>
  </si>
  <si>
    <t>Common stock - basic and diluted</t>
  </si>
  <si>
    <t>As discussed in Note 5, "Discontinued Operations," the Company recorded an impairment charge of $332,562 to write down the carrying values of the INSW disposal group to its fair value, calculated on a held for sale basis, on November 30, 2016.</t>
  </si>
  <si>
    <t>See Note 5, "Discontinued Operations," for a discussion of the Company's results of discontinued operations.</t>
  </si>
  <si>
    <t>DISCONTINUED OPERATIONS (Narrative) (Details) $ in Thousands</t>
  </si>
  <si>
    <t>11 Months Ended</t>
  </si>
  <si>
    <t>Sep. 30, 2016USD ($)item</t>
  </si>
  <si>
    <t>Jun. 30, 2016USD ($)</t>
  </si>
  <si>
    <t>Mar. 31, 2016USD ($)</t>
  </si>
  <si>
    <t>Sep. 30, 2015USD ($)</t>
  </si>
  <si>
    <t>Jun. 30, 2015USD ($)</t>
  </si>
  <si>
    <t>Mar. 31, 2015USD ($)</t>
  </si>
  <si>
    <t>Nov. 30, 2016USD ($)</t>
  </si>
  <si>
    <t>Stockholders' equity note, spinoff transaction</t>
  </si>
  <si>
    <t>Indirect costs allocated to INSW</t>
  </si>
  <si>
    <t>Spin-off related costs</t>
  </si>
  <si>
    <t>Discontinued Operations Transition Services Agreement Termination Period</t>
  </si>
  <si>
    <t>30 days</t>
  </si>
  <si>
    <t>Income (Loss) from Discontinued Operations, Net of Tax, Attributable to Parent</t>
  </si>
  <si>
    <t>INSW's International Flag Fleet [Member]</t>
  </si>
  <si>
    <t>Percentag eOf Decline In Vessel Valuation</t>
  </si>
  <si>
    <t>20.00%</t>
  </si>
  <si>
    <t>Number Of Vessels Decline In Valuation | item</t>
  </si>
  <si>
    <t>Asset impairment charges</t>
  </si>
  <si>
    <t>Asset Impairment Charges Fair Value</t>
  </si>
  <si>
    <t>Number Of Vessels Same Valuation | item</t>
  </si>
  <si>
    <t>Approximate ownership interest in two joint ventures</t>
  </si>
  <si>
    <t>Fair Value Inputs, Discount Rate</t>
  </si>
  <si>
    <t>9.00%</t>
  </si>
  <si>
    <t>Minimum [Member]</t>
  </si>
  <si>
    <t>Weighted average cost of capital, percentage</t>
  </si>
  <si>
    <t>8.70%</t>
  </si>
  <si>
    <t>Discontinued Operations Termination Period Of All Of The Services</t>
  </si>
  <si>
    <t>3 months</t>
  </si>
  <si>
    <t>Maximum [Member]</t>
  </si>
  <si>
    <t>9.50%</t>
  </si>
  <si>
    <t>6 months</t>
  </si>
  <si>
    <t>DISCONTINUED OPERATIONS (Schedule of Discontinued Operations) (Details) - USD ($) $ in Thousands</t>
  </si>
  <si>
    <t>Nov. 30, 2016</t>
  </si>
  <si>
    <t>Operating expenses:</t>
  </si>
  <si>
    <t>[3]</t>
  </si>
  <si>
    <t>Voyage receivables</t>
  </si>
  <si>
    <t>Inventories, prepaids and Other current assets</t>
  </si>
  <si>
    <t>Pool revenues</t>
  </si>
  <si>
    <t>Technical management transition costs</t>
  </si>
  <si>
    <t>Disposal group including discontinued operation Severance costs</t>
  </si>
  <si>
    <t>(Loss)/Income from Vessel Operations</t>
  </si>
  <si>
    <t>Equity in Income of Affiliated Companies</t>
  </si>
  <si>
    <t>Operating (Loss)/Income</t>
  </si>
  <si>
    <t>Other (Expense)\Income</t>
  </si>
  <si>
    <t>(Loss)/Income before Interest Expense, Reorganization Items and Taxes</t>
  </si>
  <si>
    <t>(Loss)/Income before Reorganization Items and Income Taxes</t>
  </si>
  <si>
    <t>(Loss)/Income before Income Taxes</t>
  </si>
  <si>
    <t>Income Tax Provision</t>
  </si>
  <si>
    <t>DISCONTINUED OPERATIONS (Schedule of Discontinued Operations II) (Details) - USD ($) $ in Thousands</t>
  </si>
  <si>
    <t>Current assets</t>
  </si>
  <si>
    <t>Current liabilities</t>
  </si>
  <si>
    <t>Long-term debt and other non-current liabilities</t>
  </si>
  <si>
    <t>Vessels, net</t>
  </si>
  <si>
    <t>Equity</t>
  </si>
  <si>
    <t>Total liabilities and equity</t>
  </si>
  <si>
    <t>Operating expenses</t>
  </si>
  <si>
    <t>Income from Vessel Operations</t>
  </si>
  <si>
    <t>VESSELS, DEFERRED DRYDOCK AND OTHER PROPERTY (Narrative) (Details) - USD ($) $ in Thousands</t>
  </si>
  <si>
    <t>1 Months Ended</t>
  </si>
  <si>
    <t>9 Months Ended</t>
  </si>
  <si>
    <t>Property, Plant and Equipment [Line Items]</t>
  </si>
  <si>
    <t>Impairment of long-lived assets held-for-use</t>
  </si>
  <si>
    <t>Increase (decrease) in deferred charges</t>
  </si>
  <si>
    <t>Property, plant and equipment weighted average age</t>
  </si>
  <si>
    <t>9 years 4 months 24 days</t>
  </si>
  <si>
    <t>7 ATBs [Member]</t>
  </si>
  <si>
    <t>1 ATB [Member]</t>
  </si>
  <si>
    <t>Exit Financing Facilities [Member] | Equipment [Member] | 8 ATBs and 3 Handysize Product Carriers [Member]</t>
  </si>
  <si>
    <t>Debt instrument, collateral amount</t>
  </si>
  <si>
    <t>VESSELS, DEFERRED DRYDOCK AND OTHER PROPERTY (Vessels and Other Property) (Details) - USD ($) $ in Thousands</t>
  </si>
  <si>
    <t>Net Carrying Value</t>
  </si>
  <si>
    <t>Cost</t>
  </si>
  <si>
    <t>Accumulated Depreciation</t>
  </si>
  <si>
    <t>Other Property [Member]</t>
  </si>
  <si>
    <t>VESSELS, DEFERRED DRYDOCK AND OTHER PROPERTY (Vessel Activity) (Details) - USD ($) $ in Thousands</t>
  </si>
  <si>
    <t>Net Book Value</t>
  </si>
  <si>
    <t>Beginning Balance</t>
  </si>
  <si>
    <t>Ending Balance</t>
  </si>
  <si>
    <t>Vessel Cost</t>
  </si>
  <si>
    <t>Vessel Excluding Construction In Progress [Member]</t>
  </si>
  <si>
    <t>Purchases and vessel additions</t>
  </si>
  <si>
    <t>Impairment</t>
  </si>
  <si>
    <t>VESSELS, DEFERRED DRYDOCK AND OTHER PROPERTY (Drydocking Activity) (Details) - USD ($) $ in Thousands</t>
  </si>
  <si>
    <t>Additions</t>
  </si>
  <si>
    <t>Sub-total</t>
  </si>
  <si>
    <t>Drydock amortization</t>
  </si>
  <si>
    <t>Impairments</t>
  </si>
  <si>
    <t>EQUITY METHOD INVESTMENTS (Narrative) (Details) - USD ($) $ in Thousands</t>
  </si>
  <si>
    <t>Effective portion of gain/(loss) reclassified from accumulated other comprehensive loss</t>
  </si>
  <si>
    <t>Derivative Instruments, Gain (Loss) Recognized in Income, Ineffective Portion and Amount Excluded from Effectiveness Testing, Net</t>
  </si>
  <si>
    <t>Alaska Tanker Company Llc [Member]</t>
  </si>
  <si>
    <t>37.50%</t>
  </si>
  <si>
    <t>EQUITY METHOD INVESTMENTS (Combined Assets and Liabilities of Equity Method Investments) (Details) - USD ($) $ in Thousands</t>
  </si>
  <si>
    <t>Total assets</t>
  </si>
  <si>
    <t>Non-current liabilities</t>
  </si>
  <si>
    <t>Equity/(deficiency)</t>
  </si>
  <si>
    <t>Total liabilities and equity/(deficiency)</t>
  </si>
  <si>
    <t>EQUITY METHOD INVESTMENTS (Results of Operations of Equity Method Investments) (Details) - USD ($) $ in Thousands</t>
  </si>
  <si>
    <t>Ship operating expenses</t>
  </si>
  <si>
    <t>Income from vessel operations</t>
  </si>
  <si>
    <t>Net income</t>
  </si>
  <si>
    <t>INTANGIBLE ASSETS (Narrative) (Details) - USD ($) $ in Thousands</t>
  </si>
  <si>
    <t>Finite-Lived Intangible Asset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Intangible Assets Activity) (Details) - USD ($) $ in Thousands</t>
  </si>
  <si>
    <t>Amortization</t>
  </si>
  <si>
    <t>DEBT (Exit Financing Facilities) (Narrative) (Details) - USD ($)</t>
  </si>
  <si>
    <t>Debt Instrument [Line Items]</t>
  </si>
  <si>
    <t>Debtor reorganization items, debtor-in-possession facility financing costs</t>
  </si>
  <si>
    <t>Exit Financing Facilities [Member]</t>
  </si>
  <si>
    <t>Debt instrument, interest rate, stated percentage</t>
  </si>
  <si>
    <t>2.00%</t>
  </si>
  <si>
    <t>Debt instrument, covenant related to base Available Amount</t>
  </si>
  <si>
    <t>Exit Financing Facilities [Member] | 1-Month London Interbank Offered Rate LIBOR [Member]</t>
  </si>
  <si>
    <t>Debt instrument, basis spread on variable rate</t>
  </si>
  <si>
    <t>1.00%</t>
  </si>
  <si>
    <t>Exit Financing Facilities [Member] | Federal Funds Effective Swap Rate [Member]</t>
  </si>
  <si>
    <t>0.50%</t>
  </si>
  <si>
    <t>Debt instrument, maximum amount related to increase in borrowings</t>
  </si>
  <si>
    <t>Debt instrumnet, Suppressed Availability minimum amount</t>
  </si>
  <si>
    <t>Debt instrument, commitment fee, if exposure is less than 50%</t>
  </si>
  <si>
    <t>Debt instrument, commitment fee, if exposure is greater or equal to 50%</t>
  </si>
  <si>
    <t>0.375%</t>
  </si>
  <si>
    <t>Debt instrument, amortization, quarterly percentage of original principal amount</t>
  </si>
  <si>
    <t>DEBT (Unsecured Senior Notes) (Narrative) (Details) - USD ($)</t>
  </si>
  <si>
    <t>Mar. 29, 2010</t>
  </si>
  <si>
    <t>Mar. 07, 2003</t>
  </si>
  <si>
    <t>Loss on repurchase of debt</t>
  </si>
  <si>
    <t>Interest paid, net</t>
  </si>
  <si>
    <t>Gain (loss) on repurchase of debt instrument</t>
  </si>
  <si>
    <t>7.50% Election 1 Notes due 2021 [Member]</t>
  </si>
  <si>
    <t>7.50% Election 2 Notes due 2021 [Member]</t>
  </si>
  <si>
    <t>7.50%</t>
  </si>
  <si>
    <t>Debt instrument, maturity date</t>
  </si>
  <si>
    <t>Feb. 15,
		2021</t>
  </si>
  <si>
    <t>7.50% Election 2 Notes due 2021 [Member] | Parent Company [Member]</t>
  </si>
  <si>
    <t>Tender Offers and Consent Solicitations [Member]</t>
  </si>
  <si>
    <t>Payments of debt issuance costs</t>
  </si>
  <si>
    <t>7.50% Notes due 2024 and 8.125% Notes due 2018 [Member]</t>
  </si>
  <si>
    <t>Write off of deferred debt issuance cost</t>
  </si>
  <si>
    <t>7.50% Notes due 2024 and 8.125% Notes due 2018 [Member] | Parent Company [Member]</t>
  </si>
  <si>
    <t>Repayments of secured debt</t>
  </si>
  <si>
    <t>7.50% Notes due 2024 [Member]</t>
  </si>
  <si>
    <t>Feb. 15,
		2024</t>
  </si>
  <si>
    <t>Early repayment of senior debt</t>
  </si>
  <si>
    <t>7.50% Notes due 2024 [Member] | Parent Company [Member]</t>
  </si>
  <si>
    <t>8.125% Notes due 2018 [Member]</t>
  </si>
  <si>
    <t>Debt instrument, description</t>
  </si>
  <si>
    <t>The 8.125% Notes (i) are the Company's general, unsecured obligations and rank equally and ratably in right of payment with its existing and future unsecured senior indebtedness; (ii) may not be redeemed prior to their respective maturity dates; (iii) are subject to repurchase upon certain changes of ownership or control (as further described below); (iv) are subject to certain covenants and limitations, including that the Company may not, directly or indirectly, Incur, as such term (and all capitalized terms hereafter in this paragraph) is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 restrict the Company's ability to merge or consolidate with another person. Upon a "Change of Control Triggering Event," which requires both a ‘‘Change of Control'' and a ‘‘Rating Decline," as such terms are defined within the 8.125% Notes indenture, we would be obligated to make an offer to purchase all outstanding 8.125% Notes at a redemption price of 101% of the principal amount thereof plus accrued and unpaid interest thereon to the date of purchase. Additionally, upon certain Events of Default, the Trustee or the Holders of not less than 25% in aggregate principal amount of the outstanding 8.125% Notes may declare the entire unpaid principal of and accrued interest on the 8.125% Notes to be due and payable immediately.</t>
  </si>
  <si>
    <t>8.125%</t>
  </si>
  <si>
    <t>Mar. 30,
		2018</t>
  </si>
  <si>
    <t>Debt instrument, minimum aggregate percentage, for holders to call entire unpaid principal and interst due</t>
  </si>
  <si>
    <t>25.00%</t>
  </si>
  <si>
    <t>Debt instrument, redemption price, percentage</t>
  </si>
  <si>
    <t>101.00%</t>
  </si>
  <si>
    <t>8.125% Notes due 2018 [Member] | Parent Company [Member]</t>
  </si>
  <si>
    <t>Mandatory prepayment of debt</t>
  </si>
  <si>
    <t>Unsecured Debt [Member]</t>
  </si>
  <si>
    <t>Recapitalization costs</t>
  </si>
  <si>
    <t>DEBT (Composition of Debt) (Details) - USD ($) $ in Thousands</t>
  </si>
  <si>
    <t>Less current portion</t>
  </si>
  <si>
    <t>Long-term portion</t>
  </si>
  <si>
    <t>Debt instrument unamortized discount and deferred costs</t>
  </si>
  <si>
    <t>Notes, Term Loans and Election Notes [Member]</t>
  </si>
  <si>
    <t>Debt, weighted average interest rate</t>
  </si>
  <si>
    <t>5.75%</t>
  </si>
  <si>
    <t>5.79%</t>
  </si>
  <si>
    <t>Parent Company [Member] | 8.125% Notes due 2018 [Member]</t>
  </si>
  <si>
    <t>Parent Company [Member] | 7.50% Election 2 Notes due 2021 [Member]</t>
  </si>
  <si>
    <t>Parent Company [Member] | 7.50% Notes due 2024 [Member]</t>
  </si>
  <si>
    <t>DEBT (Margins and Floor Rates for Financing Facilities) (Details)</t>
  </si>
  <si>
    <t>Base Rate [Member] | Floor [Member]</t>
  </si>
  <si>
    <t>Base Rate [Member] | Applicable Margin [Member]</t>
  </si>
  <si>
    <t>3.25%</t>
  </si>
  <si>
    <t>London Interbank Offered Rate (LIBOR) [Member] | Floor [Member]</t>
  </si>
  <si>
    <t>London Interbank Offered Rate (LIBOR) [Member] | Applicable Margin [Member]</t>
  </si>
  <si>
    <t>4.25%</t>
  </si>
  <si>
    <t>OBS ABL Facility [Member] | Base Rate [Member] | Applicable Margin [Member]</t>
  </si>
  <si>
    <t>1.25%</t>
  </si>
  <si>
    <t>OBS ABL Facility [Member] | Base Rate [Member] | Maximum [Member] | Applicable Margin [Member]</t>
  </si>
  <si>
    <t>1.75%</t>
  </si>
  <si>
    <t>OBS ABL Facility [Member] | London Interbank Offered Rate (LIBOR) [Member] | Minimum [Member] | Applicable Margin [Member]</t>
  </si>
  <si>
    <t>2.25%</t>
  </si>
  <si>
    <t>OBS ABL Facility [Member] | London Interbank Offered Rate (LIBOR) [Member] | Maximum [Member] | Applicable Margin [Member]</t>
  </si>
  <si>
    <t>2.75%</t>
  </si>
  <si>
    <t>DEBT (Schedule of Debt Extinguishment) (Details) - USD ($) $ in Thousands</t>
  </si>
  <si>
    <t>Open Market</t>
  </si>
  <si>
    <t>Tender Offer</t>
  </si>
  <si>
    <t>Repayments of unsecured debt</t>
  </si>
  <si>
    <t>DEBT (Summary of Interest Expense and Other Costs (Details) - USD ($) $ in Thousands</t>
  </si>
  <si>
    <t>Interest and debt expense</t>
  </si>
  <si>
    <t>OBS Facilities [Member]</t>
  </si>
  <si>
    <t>7.50% Election 1 Notes Due 2021 - 2024 [Member]</t>
  </si>
  <si>
    <t>8.75% Debentures due 2013 [Member]</t>
  </si>
  <si>
    <t>Other Contractual Post Petition Interest and Rejected Executory Contracts [Member]</t>
  </si>
  <si>
    <t>DEBT (Aggregate Annual Principal Payments) (Details) $ in Thousands</t>
  </si>
  <si>
    <t>Shedule Of Long Term Debt Maturities Repayments Of Principal [Line Items]</t>
  </si>
  <si>
    <t>Thereafter</t>
  </si>
  <si>
    <t>FAIR VALUE OF FINANCIAL INSTRUMENTS, DERIVATIVES AND FAIR VALUE DISCLOSURES (Narrative) (Details) - OSG Bulk Ships, Inc (OBS) [Member] - Interest Rate Cap [Member] - USD ($) $ in Thousands</t>
  </si>
  <si>
    <t>Fair Value Of Financial Instruments Derivatives And Fair Value Disclousres [Line Items]</t>
  </si>
  <si>
    <t>Derivative, notional amount</t>
  </si>
  <si>
    <t>Derivative, cap interest rate</t>
  </si>
  <si>
    <t>2.50%</t>
  </si>
  <si>
    <t>Maximum [Member] | Scenario, Plan [Member]</t>
  </si>
  <si>
    <t>3.00%</t>
  </si>
  <si>
    <t>FAIR VALUE OF FINANCIAL INSTRUMENTS, DERIVATIVES AND FAIR VALUE DISCLOSURES (Fair Value of Financial Instruments Other Than Derivatives) (Details) - USD ($) $ in Thousands</t>
  </si>
  <si>
    <t>Fair Value, Balance Sheet Grouping, Financial Statement Captions [Line Items]</t>
  </si>
  <si>
    <t>Restricted cash and cash equivalents</t>
  </si>
  <si>
    <t>Fair Value, Inputs, Level 1 [Member]</t>
  </si>
  <si>
    <t>Notes Payable, Fair Value Disclosure</t>
  </si>
  <si>
    <t>8.125% Notes due 2018 [Member] | Fair Value, Inputs, Level 2 [Member]</t>
  </si>
  <si>
    <t>7.50% Notes due 2024 [Member] | Fair Value, Inputs, Level 2 [Member]</t>
  </si>
  <si>
    <t>7.50% Election 2 Notes due 2021 [Member] | Fair Value, Inputs, Level 2 [Member]</t>
  </si>
  <si>
    <t>Loans Payable, Fair Value Disclosure</t>
  </si>
  <si>
    <t>OBS Term Loan [Member] | Fair Value, Inputs, Level 2 [Member]</t>
  </si>
  <si>
    <t>Includes current and non-current restricted cash aggregating $15,844 and $10,583 at December 31, 2016 and 2015, respectively.</t>
  </si>
  <si>
    <t>FAIR VALUE OF FINANCIAL INSTRUMENTS, DERIVATIVES AND FAIR VALUE DISCLOSURES (Fair Value of Derivative Instruments) (Details) - Interest Rate Cap [Member] - USD ($) $ in Thousands</t>
  </si>
  <si>
    <t>Derivative Instruments In Hedges Noncurrent Of Discontinued Operations Assets At Fair Value</t>
  </si>
  <si>
    <t>Derivative Instruments in Hedges, Assets, at Fair Value</t>
  </si>
  <si>
    <t>Derivative Instruments In Hedges Noncurrent Of Discontinued Operations Liability At Fair Value</t>
  </si>
  <si>
    <t>Derivative Instruments in Hedges, Liabilities, at Fair Value</t>
  </si>
  <si>
    <t>Other Assets [Member]</t>
  </si>
  <si>
    <t>Derivative Instruments In Hedges Long Term Portion Assets At Fair Value</t>
  </si>
  <si>
    <t>Other Liabilities [Member]</t>
  </si>
  <si>
    <t>Derivative Instruments In Hedges Long Term Portion Liabilities At Fair Value</t>
  </si>
  <si>
    <t>FAIR VALUE OF FINANCIAL INSTRUMENTS, DERIVATIVES AND FAIR VALUE DISCLOSURES (Effect of Cash Flow Hedging Relationships) (Details) - USD ($) $ in Thousands</t>
  </si>
  <si>
    <t>Unrealized losses on derivative instruments</t>
  </si>
  <si>
    <t>Interest Rate Cap Continuing Operations [Member]</t>
  </si>
  <si>
    <t>Interest Rate Cap Discontinued Operations [Member]</t>
  </si>
  <si>
    <t>Interest Rate Swap Discontinued Operations [Member]</t>
  </si>
  <si>
    <t>FAIR VALUE OF FINANCIAL INSTRUMENTS, DERIVATIVES AND FAIR VALUE DISCLOSURES (Effect of Cash Flow Hedging Relationships on Consolidated Statements of Operations) (Details) - USD ($) $ in Thousands</t>
  </si>
  <si>
    <t>Net Income (Loss) from Discontinued Operations [Member]</t>
  </si>
  <si>
    <t>Interest Rate Cap [Member] | Interest Expense [Member]</t>
  </si>
  <si>
    <t>FAIR VALUE OF FINANCIAL INSTRUMENTS, DERIVATIVES AND FAIR VALUE DISCLOSURES (Fair Values of Assets and Liabilities Measured on Recurring Basis) (Details) - Interest Rate Cap [Member] - Fair Value, Measurements, Recurring [Member] - USD ($) $ in Thousands</t>
  </si>
  <si>
    <t>Derivative Asset</t>
  </si>
  <si>
    <t>Non-current assets of discontinued operations (interest rate cap)</t>
  </si>
  <si>
    <t>Fair Value, Inputs, Level 2 [Member]</t>
  </si>
  <si>
    <t>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FAIR VALUE OF FINANCIAL INSTRUMENTS, DERIVATIVES AND FAIR VALUE DISCLOSURES (Fair Value of Items Measured on Nonrecurring Basis) (Details) - USD ($) $ in Thousands</t>
  </si>
  <si>
    <t>Fair Value, Assets and Liabilities Measured on Recurring and Nonrecurring Basis [Line Items]</t>
  </si>
  <si>
    <t>8 ATBs Held for Sale and Used [Member] | Disposal Group, Held-for-sale, Not Discontinued Operations [Member]</t>
  </si>
  <si>
    <t>Vessels held for use, Fair Value</t>
  </si>
  <si>
    <t>[1],[2]</t>
  </si>
  <si>
    <t>8 ATBs Held for Sale and Used [Member] | Fair Value, Inputs, Level 3 [Member] | Disposal Group, Held-for-sale, Not Discontinued Operations [Member]</t>
  </si>
  <si>
    <t>7 ATBs Held For Sale and Used [Member] | Disposal Group, Held-for-sale, Not Discontinued Operations [Member]</t>
  </si>
  <si>
    <t>1 ATB Held For Sale and Used [Member] | Disposal Group, Held-for-sale, Not Discontinued Operations [Member]</t>
  </si>
  <si>
    <t>Aggregate pre-tax impairment charges of $97,782 related to seven ATBs and $6,623 related to one ATB were recorded during the three-month periods ended September 30, 2016 and December 31, 2016, respectively.</t>
  </si>
  <si>
    <t>The fair value measurements of $70,884 at September 30, 2016 and $5,513 at December 31, 2016, used to determine the impairment for the ATBs held and used were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ACCOUNTS PAYABLE, ACCRUED EXPENSES AND OTHER CURRENT LIABILITIES (Schedule of Accounts Payable, Accrued Expenses and Other Current Liabilities) (Details) - USD ($) $ in Thousands</t>
  </si>
  <si>
    <t>Accounts payable</t>
  </si>
  <si>
    <t>Payroll and benefits</t>
  </si>
  <si>
    <t>Interest</t>
  </si>
  <si>
    <t>Due to owners on chartered in vessels</t>
  </si>
  <si>
    <t>Accrued drydock and repair costs</t>
  </si>
  <si>
    <t>Bunkers and lubricants</t>
  </si>
  <si>
    <t>Charter revenues received in advance</t>
  </si>
  <si>
    <t>Insurance</t>
  </si>
  <si>
    <t>Accrued vessel expenses</t>
  </si>
  <si>
    <t>Accrued general and administrative expenses</t>
  </si>
  <si>
    <t>Bankruptcy claims accruals</t>
  </si>
  <si>
    <t>Other</t>
  </si>
  <si>
    <t>Accounts Payable and Other Accrued Liabilities, Current</t>
  </si>
  <si>
    <t>TAXES (Narrative) (Details) - USD ($) $ in Thousands</t>
  </si>
  <si>
    <t>Jan. 31, 2015</t>
  </si>
  <si>
    <t>Income Tax Contingency [Line Items]</t>
  </si>
  <si>
    <t>Operating loss carryforwards, valuation allowance</t>
  </si>
  <si>
    <t>Increase (decrease) in valuation allowance</t>
  </si>
  <si>
    <t>Income taxes paid, net</t>
  </si>
  <si>
    <t>Proceeds from income tax refunds</t>
  </si>
  <si>
    <t>Income taxes paid, due to settlement with IRS</t>
  </si>
  <si>
    <t>Unrecognized tax benefits that would impact effective tax rate</t>
  </si>
  <si>
    <t>Unrecognized tax benefits, interest on income taxes accrued</t>
  </si>
  <si>
    <t>Income tax examination, interest accrued</t>
  </si>
  <si>
    <t>Decreases for positions taken in prior years</t>
  </si>
  <si>
    <t>Income tax benefit/(provision)</t>
  </si>
  <si>
    <t>Increase (decrease) in deferred tax assets operating loss carryforwards</t>
  </si>
  <si>
    <t>Deferred tax liability, undistributed earnings from foreign operations</t>
  </si>
  <si>
    <t>Internal Revenue Service (IRS) [Member]</t>
  </si>
  <si>
    <t>Effective income tax rate reconciliation, deduction, amount</t>
  </si>
  <si>
    <t>US Federal [Member]</t>
  </si>
  <si>
    <t>Operating loss carryforwards</t>
  </si>
  <si>
    <t>State and Local Jurisdiction [Member]</t>
  </si>
  <si>
    <t>International Seaways Incorporated [Member]</t>
  </si>
  <si>
    <t>Unremitted earnings of foreign subsidiaries</t>
  </si>
  <si>
    <t>International Seaways Incorporated [Member] | Internal Revenue Service (IRS) [Member]</t>
  </si>
  <si>
    <t>Income tax examination amount</t>
  </si>
  <si>
    <t>Operating loss carryforwards, expiration date</t>
  </si>
  <si>
    <t>Jan. 1,
		2034</t>
  </si>
  <si>
    <t>As discussed in Note 12, "Taxes," the Company recorded income tax benefits of $120,764 in the third quarter due to a benefit of $150,073 as a result of the Pre-Filing Agreement with the IRS, offset by a tax expense of $30,997 attributable to the excess of the Company's investment in INSW for financial reporting purposes over the tax basis of such investment as of September 30, 2015.</t>
  </si>
  <si>
    <t>TAXES (Components of Income Tax (Provisions) and Benefits) (Details) - USD ($) $ in Thousands</t>
  </si>
  <si>
    <t>Current</t>
  </si>
  <si>
    <t>Deferred</t>
  </si>
  <si>
    <t>Income Tax Expense (Benefit)</t>
  </si>
  <si>
    <t>TAXES (Components of Deferred Tax Liabilities and Assets) (Details) - USD ($) $ in Thousands</t>
  </si>
  <si>
    <t>Deferred tax liabilities:</t>
  </si>
  <si>
    <t>Vessels and other property</t>
  </si>
  <si>
    <t>Prepaid expenditures</t>
  </si>
  <si>
    <t>Other---net</t>
  </si>
  <si>
    <t>Total deferred tax liabilities</t>
  </si>
  <si>
    <t>Deferred tax assets:</t>
  </si>
  <si>
    <t>Loss carryforwards</t>
  </si>
  <si>
    <t>Employee compensation and benefit plans</t>
  </si>
  <si>
    <t>Financing and professional fees</t>
  </si>
  <si>
    <t>Accrued expenses and other</t>
  </si>
  <si>
    <t>Total deferred tax assets</t>
  </si>
  <si>
    <t>Valuation allowance</t>
  </si>
  <si>
    <t>Net deferred tax assets</t>
  </si>
  <si>
    <t>Net deferred tax liabilities</t>
  </si>
  <si>
    <t>TAXES (Reconcilation of Effective to Statutory Tax Rate) (Details)</t>
  </si>
  <si>
    <t>U.S. federal statutory income tax rate</t>
  </si>
  <si>
    <t>35.00%</t>
  </si>
  <si>
    <t>Adjustments due to:</t>
  </si>
  <si>
    <t>State taxes, net of federal benefit</t>
  </si>
  <si>
    <t>(1.50%)</t>
  </si>
  <si>
    <t>(1.30%)</t>
  </si>
  <si>
    <t>0.60%</t>
  </si>
  <si>
    <t>Interest on unrecognized tax benefits</t>
  </si>
  <si>
    <t>1.80%</t>
  </si>
  <si>
    <t>(0.50%)</t>
  </si>
  <si>
    <t>(3.50%)</t>
  </si>
  <si>
    <t>Nondeductible reorganization costs</t>
  </si>
  <si>
    <t>(9.00%)</t>
  </si>
  <si>
    <t>(30.80%)</t>
  </si>
  <si>
    <t>(8.80%)</t>
  </si>
  <si>
    <t>Foreign income and repatriations taxed in the U.S.</t>
  </si>
  <si>
    <t>(1.00%)</t>
  </si>
  <si>
    <t>73.50%</t>
  </si>
  <si>
    <t>(237.50%)</t>
  </si>
  <si>
    <t>21.50%</t>
  </si>
  <si>
    <t>Deferred compensation</t>
  </si>
  <si>
    <t>(1.70%)</t>
  </si>
  <si>
    <t>(1.90%)</t>
  </si>
  <si>
    <t>Tax examination settlement</t>
  </si>
  <si>
    <t>Payments as guarantor</t>
  </si>
  <si>
    <t>726.00%</t>
  </si>
  <si>
    <t>U.S. income subject to tonnage tax</t>
  </si>
  <si>
    <t>1.40%</t>
  </si>
  <si>
    <t>0.90%</t>
  </si>
  <si>
    <t>(1.10%)</t>
  </si>
  <si>
    <t>(0.20%)</t>
  </si>
  <si>
    <t>Effective tax rate</t>
  </si>
  <si>
    <t>98.40%</t>
  </si>
  <si>
    <t>493.70%</t>
  </si>
  <si>
    <t>44.80%</t>
  </si>
  <si>
    <t>TAXES (Reconcilation of Amounts of Unrecognized Tax Benefits) (Details) - USD ($) $ in Thousands</t>
  </si>
  <si>
    <t>Balance of unrecognized tax benefits as of January 1,</t>
  </si>
  <si>
    <t>Increases for positions taken in prior years</t>
  </si>
  <si>
    <t>Balance of unrecognized tax benefits as of December 31,</t>
  </si>
  <si>
    <t>RELATED PARTY TRANSACTIONS (Narrative) (Details) - USD ($)</t>
  </si>
  <si>
    <t>Jun. 30, 2017</t>
  </si>
  <si>
    <t>Distributions received</t>
  </si>
  <si>
    <t>Guarantor obligations, maximum exposure, undiscounted</t>
  </si>
  <si>
    <t>Noncash capital transaction</t>
  </si>
  <si>
    <t>Payments for reimbursable agreements to related party</t>
  </si>
  <si>
    <t>Proceeds from reimbursable agreements to related party</t>
  </si>
  <si>
    <t>Proceeds from distributions</t>
  </si>
  <si>
    <t>Dividends received</t>
  </si>
  <si>
    <t>Non cash forgiveness of related party receivable applied to capital contributions</t>
  </si>
  <si>
    <t>Parent Company [Member] | Financial Guarantee [Member]</t>
  </si>
  <si>
    <t>Repayments of debt</t>
  </si>
  <si>
    <t>Receivable from (payable to) related party</t>
  </si>
  <si>
    <t>International Seaways Incorporated [Member] | Financial Guarantee [Member]</t>
  </si>
  <si>
    <t>Annual fee from related party</t>
  </si>
  <si>
    <t>OSG Bulk Ships, Inc (OBS) [Member] | Parent Company [Member]</t>
  </si>
  <si>
    <t>OSG Bulk Ships, Inc (OBS) [Member] | International Seaways Incorporated [Member]</t>
  </si>
  <si>
    <t>OSG Bulk Ships Inc Return of Capital [Member] | Parent Company [Member]</t>
  </si>
  <si>
    <t>OSG Financial Corporation [Member]</t>
  </si>
  <si>
    <t>Transition Services Agreement [Member] | International Seaways Incorporated [Member]</t>
  </si>
  <si>
    <t>Accounts receivable, related parties, current</t>
  </si>
  <si>
    <t>Accounts payable, related parties, current</t>
  </si>
  <si>
    <t>Interest Rate Swap [Member]</t>
  </si>
  <si>
    <t>Derivative liability, current</t>
  </si>
  <si>
    <t>Scenario, Forecast [Member] | Transition Services Agreement [Member] | International Seaways Incorporated [Member]</t>
  </si>
  <si>
    <t>RELATED PARTY TRANSACTIONS (Schedule of Reimbursed General and Adminstrative Expenses To (From) Related Parties) (Details) - Parent Company [Member] - USD ($) $ in Thousands</t>
  </si>
  <si>
    <t>Related Party Transaction [Line Items]</t>
  </si>
  <si>
    <t>(Reduction) increase in general and administrative expenses</t>
  </si>
  <si>
    <t>OSG International, Inc (OIN) [Member]</t>
  </si>
  <si>
    <t>OSG Ship Management Incorporated [Member]</t>
  </si>
  <si>
    <t>According to the "Shared Services and Cost Sharing Agreement" and the "Cost Sharing Agreement" signed by the Parent and its subsidiaries, effective August 5, 2014, certain overhead costs paid by the Parent on behalf of INSW and OBS are allocated to such subsidiaries.</t>
  </si>
  <si>
    <t>RELATED PARTY TRANSACTIONS (Results of Operations of Equity Method Investments) (Details) - USD ($) $ in Thousands</t>
  </si>
  <si>
    <t>Income (loss) from equity method investments</t>
  </si>
  <si>
    <t>OSG Financial Corporation [Member] | Parent Company [Member]</t>
  </si>
  <si>
    <t>On November 30, 2016, the Parent completed the separation of its business into two independent publicly-traded companies through the spin-off of its then wholly-owned subsidiary INSW. Income/(loss) from the discontinued operations of INSW during the eleven months ended November 30, 2016 and the years ended December 31, 2015 and 2014 was $(292,555), $203,395 and $(9,067), respectively. For additional information regarding the spin-off, see Note 1, "Basis of Presentation and Description of Business," and Note 5, "Discontinued Operations," to the Company's consolidated financial statements set forth in Item 8, "Financial Statements and Supplementary Data."</t>
  </si>
  <si>
    <t>RELATED PARTY TRANSACTIONS (Schedule of Interest with Related Parties) (Details) - USD ($) $ in Thousands</t>
  </si>
  <si>
    <t>Investment income, interest</t>
  </si>
  <si>
    <t>RELATED PARTY TRANSACTIONS (Schedule of Intercompany Receivables) (Details) - USD ($) $ in Thousands</t>
  </si>
  <si>
    <t>RELATED PARTY TRANSACTIONS (Schedule of Intercompany Payables) (Details) - Parent Company [Member] - USD ($) $ in Thousands</t>
  </si>
  <si>
    <t>CAPITAL STOCK AND STOCK COMPENSATION (Narrative) (Details)</t>
  </si>
  <si>
    <t>Dec. 29, 2016USD ($)</t>
  </si>
  <si>
    <t>Jul. 29, 2016USD ($)</t>
  </si>
  <si>
    <t>Oct. 12, 2015$ / sharesshares</t>
  </si>
  <si>
    <t>Aug. 07, 2015USD ($)</t>
  </si>
  <si>
    <t>Mar. 03, 2015USD ($)shares</t>
  </si>
  <si>
    <t>Aug. 05, 2014shares</t>
  </si>
  <si>
    <t>Apr. 11, 2014USD ($)</t>
  </si>
  <si>
    <t>May 31, 2016USD ($)</t>
  </si>
  <si>
    <t>Dec. 31, 2016USD ($)$ / sharesshares</t>
  </si>
  <si>
    <t>Sep. 30, 2016USD ($)</t>
  </si>
  <si>
    <t>Dec. 31, 2015USD ($)$ / sharesshares</t>
  </si>
  <si>
    <t>Sep. 30, 2016$ / sharesshares</t>
  </si>
  <si>
    <t>Dec. 31, 2016USD ($)item$ / sharesshares</t>
  </si>
  <si>
    <t>Dec. 31, 2015USD ($)item$ / sharesshares</t>
  </si>
  <si>
    <t>Dec. 31, 2014USD ($)item$ / sharesshares</t>
  </si>
  <si>
    <t>Sep. 23, 2014shares</t>
  </si>
  <si>
    <t>Dec. 31, 2013shares</t>
  </si>
  <si>
    <t>Share-based Compensation Arrangement by Share-based Payment Award [Line Items]</t>
  </si>
  <si>
    <t>Percentage threshold set by board of directors for the entity for U.S. citizen ownerhip of outstanding stock</t>
  </si>
  <si>
    <t>77.00%</t>
  </si>
  <si>
    <t>Minimum demand for one selling security holder | $</t>
  </si>
  <si>
    <t>Minimum demand for more than one selling security holder | $</t>
  </si>
  <si>
    <t>Cancelled, other than options</t>
  </si>
  <si>
    <t>Options outstanding</t>
  </si>
  <si>
    <t>Reorganization items, total | $</t>
  </si>
  <si>
    <t>2004 Stock Incentive Plan | $</t>
  </si>
  <si>
    <t>Compensation relating to restricted stock/stock unit and stock option grants | $</t>
  </si>
  <si>
    <t>The additional shares of common stock, per share exercised</t>
  </si>
  <si>
    <t>Share-based compensation arrangement by share-based payment award, options, outstanding, weighted average remaining contractual term</t>
  </si>
  <si>
    <t>3 years 5 months 5 days</t>
  </si>
  <si>
    <t>Share-based compensation, shares authorized under stock option plans, exercise price range, outstanding options, weighted average exercise price | $ / shares</t>
  </si>
  <si>
    <t>Stock options, compensation expense (income) | $</t>
  </si>
  <si>
    <t>Share based compensation expense, unrecognized | $</t>
  </si>
  <si>
    <t>Share based compensation expense, unrecognized, period</t>
  </si>
  <si>
    <t>2 years 3 months 15 days</t>
  </si>
  <si>
    <t>Dividends payable, amount per share | $ / shares</t>
  </si>
  <si>
    <t>Severance costs | $</t>
  </si>
  <si>
    <t>Increase in shares due to spinoff</t>
  </si>
  <si>
    <t>Cancelled, options</t>
  </si>
  <si>
    <t>Warrants outstanding</t>
  </si>
  <si>
    <t>Stock repurchased during period, value | $</t>
  </si>
  <si>
    <t>Exercised</t>
  </si>
  <si>
    <t>Class A Warrant Repurchase Average $11.31 [Member]</t>
  </si>
  <si>
    <t>Stock repurchased during period, shares</t>
  </si>
  <si>
    <t>Stock repurchaed during period, per share amount | $ / shares</t>
  </si>
  <si>
    <t>Class A Warrant Repurchase Average $16.25 [Member]</t>
  </si>
  <si>
    <t>Post Adjustment Range $2.85 and $3.20 [Member]</t>
  </si>
  <si>
    <t>Lower range, price | $ / shares</t>
  </si>
  <si>
    <t>Upper range, price | $ / shares</t>
  </si>
  <si>
    <t>Messrs. Greene and Semaca Quarterly Fee [Member]</t>
  </si>
  <si>
    <t>Professional fees | $</t>
  </si>
  <si>
    <t>Former President and Chief Executive Officer and Director [Member]</t>
  </si>
  <si>
    <t>Accelerated compensation cost | $</t>
  </si>
  <si>
    <t>Former Senior Vice President and Chief Financial Office [Member]</t>
  </si>
  <si>
    <t>Former President US Flag Operatons [Member]</t>
  </si>
  <si>
    <t>Performance Based Restricted Units [Member] | Management [Member]</t>
  </si>
  <si>
    <t>Granted</t>
  </si>
  <si>
    <t>Granted, per share | $ / shares</t>
  </si>
  <si>
    <t>Performance Based Restricted Units [Member] | Senior Officers [Member]</t>
  </si>
  <si>
    <t>Threshold goal for compensation expense achievement percentage</t>
  </si>
  <si>
    <t>130.00%</t>
  </si>
  <si>
    <t>Performance Based Restricted Units [Member] | Senior Officers [Member] | Share-based Compensation Award, Tranche One [Member]</t>
  </si>
  <si>
    <t>Time Based Restricted Stock [Member] | Certain Employees and Senior Officers [Member]</t>
  </si>
  <si>
    <t>Restricted Stock and Restricted Stock Units [Member]</t>
  </si>
  <si>
    <t>Other than options, outstanding</t>
  </si>
  <si>
    <t>Vested, shares, other than options</t>
  </si>
  <si>
    <t>Forfeited</t>
  </si>
  <si>
    <t>Number of securities callable</t>
  </si>
  <si>
    <t>Granted, options</t>
  </si>
  <si>
    <t>Modification</t>
  </si>
  <si>
    <t>Shares repurchased to cover employees tax withholding other than options, shares</t>
  </si>
  <si>
    <t>Shares repurchased to cover employees tax withholding other than options, price per share | $ / shares</t>
  </si>
  <si>
    <t>Stock issued during period, shares, conversion of convertible securities</t>
  </si>
  <si>
    <t>Forefeited, options</t>
  </si>
  <si>
    <t>Common Class A [Member] | Class A Warrant [Member]</t>
  </si>
  <si>
    <t>Common Class A [Member] | Senior Officers [Member]</t>
  </si>
  <si>
    <t>Grants, options, per share | $ / shares</t>
  </si>
  <si>
    <t>Vesting period</t>
  </si>
  <si>
    <t>Common Class A [Member] | Restricted Stock [Member] | Directors [Member]</t>
  </si>
  <si>
    <t>Stock Incentive Plan 2004 [Member]</t>
  </si>
  <si>
    <t>Stock Incentive Plan 2004 [Member] | Restricted Stock and Restricted Stock Units [Member]</t>
  </si>
  <si>
    <t>Management Incentive Compensation Plan [Member]</t>
  </si>
  <si>
    <t>Fair value assumptions, method used</t>
  </si>
  <si>
    <t>Black‑Scholes option pricing model</t>
  </si>
  <si>
    <t>Fair value assumptions, risk free interest rate</t>
  </si>
  <si>
    <t>1.65%</t>
  </si>
  <si>
    <t>2.20%</t>
  </si>
  <si>
    <t>Fair value assumptions, expected volatility factor | item</t>
  </si>
  <si>
    <t>Management Incentive Compensation Plan [Member] | Weighted Average [Member]</t>
  </si>
  <si>
    <t>Fair value assumptions, expected dividend rate</t>
  </si>
  <si>
    <t>0.00%</t>
  </si>
  <si>
    <t>Fair value assumptions, expected life</t>
  </si>
  <si>
    <t>6 years</t>
  </si>
  <si>
    <t>Management Incentive Compensation Plan [Member] | Common Class A [Member]</t>
  </si>
  <si>
    <t>Shares authorized, share plans</t>
  </si>
  <si>
    <t>Non-Employee Director Incentive Compensation Plan [Member] | Mr. John J. Ray, III [Member]</t>
  </si>
  <si>
    <t>Vested or expected to vest, shares</t>
  </si>
  <si>
    <t>Restricted stock or unit expense | $</t>
  </si>
  <si>
    <t>Non-Employee Director Incentive Compensation Plan [Member] | Mr. Alex Greene and Mr. Nick Semaca [Member]</t>
  </si>
  <si>
    <t>Non-Employee Director Incentive Compensation Plan [Member] | Common Class A [Member]</t>
  </si>
  <si>
    <t>Non-Employee Director Incentive Compensation Plan [Member] | Common Class A [Member] | Mr. Alex Greene and Mr. Nick Semaca [Member]</t>
  </si>
  <si>
    <t>Incentive Plans [Member] | Common Class A [Member]</t>
  </si>
  <si>
    <t>Shares available for grant</t>
  </si>
  <si>
    <t>Incentive Plans and 2004 Plan [Member] | Restricted Stock, Restricted Stock Units and Performance Awards [Member].</t>
  </si>
  <si>
    <t>Proskauer Action [Member] | Common Class B [Member]</t>
  </si>
  <si>
    <t>Proskauer Action [Member] | Common Class B [Member] | Class B Warrant [Member]</t>
  </si>
  <si>
    <t>Employment Letter Agreement [Member] | Former President and Chief Executive Officer and Director [Member]</t>
  </si>
  <si>
    <t>Employment Letter Agreement [Member] | Former Senior Vice President and Chief Financial Office [Member]</t>
  </si>
  <si>
    <t>Employment Letter Agreement [Member] | Former President US Flag Operatons [Member]</t>
  </si>
  <si>
    <t>Share information has been recast to reflect the 2016 reverse stock split and 2015 stock dividend.</t>
  </si>
  <si>
    <t>CAPITAL STOCK AND STOCK COMPENSATION (Restricted Stock Activity) (Details) - $ / shares</t>
  </si>
  <si>
    <t>Lower range, price</t>
  </si>
  <si>
    <t>Upper range, price</t>
  </si>
  <si>
    <t>Nonvested Shares Outstanding Beginning Balance</t>
  </si>
  <si>
    <t>Vested</t>
  </si>
  <si>
    <t>Modificaitons</t>
  </si>
  <si>
    <t>Nonvested Shares Outstanding Ending Balance</t>
  </si>
  <si>
    <t>Restricted Stock and Restricted Stock Units [Member] | Range $3.00 to $3.65 [Member]</t>
  </si>
  <si>
    <t>Restricted Stock and Restricted Stock Units [Member] | Range $2.87 to $21.90 [Member]</t>
  </si>
  <si>
    <t>Performanced Based [Member]</t>
  </si>
  <si>
    <t>International Seaways Incorporated [Member] | Restricted Stock and Restricted Stock Units [Member]</t>
  </si>
  <si>
    <t>Cancelled</t>
  </si>
  <si>
    <t>Represents additional shares resulting from an increase in performance awards vesting on December 31, 2016 and 2015 based on the actual achievement of performance goals.</t>
  </si>
  <si>
    <t>CAPITAL STOCK AND STOCK COMPENSATION (Stock Option Activity) (Details) - shares</t>
  </si>
  <si>
    <t>Options Outstanding Beginning Balance</t>
  </si>
  <si>
    <t>Expired</t>
  </si>
  <si>
    <t>Options Outstanding Ending Balance</t>
  </si>
  <si>
    <t>Options Exercisable</t>
  </si>
  <si>
    <t>International Seaways Incorporated [Member] | Common Class A [Member]</t>
  </si>
  <si>
    <t>ACCUMULATED OTHER COMPREHENSIVE LOSS (Narrative) (Details) $ in Thousands</t>
  </si>
  <si>
    <t>Unrecognized prior service credits</t>
  </si>
  <si>
    <t>Unrecognized prior service credits, net of tax</t>
  </si>
  <si>
    <t>Prior service credit expected to be recognized, next fiscal year</t>
  </si>
  <si>
    <t>Prior service credit expected to be recognized, next fiscal year, net of tax</t>
  </si>
  <si>
    <t>Unrecognized actuarial losses</t>
  </si>
  <si>
    <t>Unrecognized actuarial losses, net of tax</t>
  </si>
  <si>
    <t>Actuarial losses expected to be recognized, next fiscal year</t>
  </si>
  <si>
    <t>Actuarial losses expected to be recognized, next fiscal year, net of tax</t>
  </si>
  <si>
    <t>Derivative instruments, gain (loss) reclassification from accumulated oci to income, estimated net amount to be transferred</t>
  </si>
  <si>
    <t>Derivative instruments, gain (loss) reclassification from accumulated oci to income, estimated net amount to be transferred, net of tax</t>
  </si>
  <si>
    <t>ACCUMULATED OTHER COMPREHENSIVE LOSS (Components of Accumulated Other Comprehensive Loss) (Details) - USD ($) $ in Thousands</t>
  </si>
  <si>
    <t>Dec. 31, 2013</t>
  </si>
  <si>
    <t>Unrealized losses on derivative instruments, substantially entered into by the Company's equity method joint venture investees</t>
  </si>
  <si>
    <t>Items not yet recognized as a component of net periodic benefit cost (pension and other postretirement benefit plans)</t>
  </si>
  <si>
    <t>ACCUMULATED OTHER COMPREHENSIVE LOSS (Changes in Components of AOCI, Net of Related Taxes) (Details) - USD ($)</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Distributions of International Seaways Inc.</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Distribution of International Seaways Inc.</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Current period change excluding amounts reclassified from other comprehensive loss</t>
  </si>
  <si>
    <t>Amounts reclassified from accumulated other comprehensive loss</t>
  </si>
  <si>
    <t>Distribution of International Seaways, Inc</t>
  </si>
  <si>
    <t>Total change in accumulated other comprehensive loss</t>
  </si>
  <si>
    <t>Total change in accumulated other comprehensive loss, included discontinued operations</t>
  </si>
  <si>
    <t>ACCUMULATED OTHER COMPREHENSIVE LOSS (Amounts Reclassified out of AOCI) (Details) - USD ($) $ in Thousands</t>
  </si>
  <si>
    <t>Items not yet recognized as a component of net periodic benefit cost (pension and other postretirement plans):</t>
  </si>
  <si>
    <t>Other comprehensive income (loss), before tax</t>
  </si>
  <si>
    <t>Other comprehensive income (loss), tax expense (benefit)</t>
  </si>
  <si>
    <t>Total reclassification from AOCI</t>
  </si>
  <si>
    <t>General and Administrative Expense [Member]</t>
  </si>
  <si>
    <t>Net periodic benefit costs associated with pension and postretirement benefit plans for share-based employees or seagoing employees</t>
  </si>
  <si>
    <t>Vessel expenses [Member]</t>
  </si>
  <si>
    <t>Unrealized losses on cash flow hedges:</t>
  </si>
  <si>
    <t>Interest rate cap entered into by the Company's equity method joint venture investees</t>
  </si>
  <si>
    <t>Interest Rate Cap [Member] | Net Income (Loss) from Discontinued Operations [Member]</t>
  </si>
  <si>
    <t>ACCUMULATED OTHER COMPREHENSIVE LOSS (Income Tax Expense Allocated to Each Component of Other Comprehensive Loss) (Details) - USD ($) $ in Thousands</t>
  </si>
  <si>
    <t>Accumulated Other Comprehensive Income (Loss) [Line Items]</t>
  </si>
  <si>
    <t>Unrealized gains/(losses) on cash flow hedges, Current period change excluding amounts reclassified from accumulated other comprehensive income</t>
  </si>
  <si>
    <t>Unrealized gains/(losses) on cash flow hedges, Amounts reclassified from accumulated other comprehensive income</t>
  </si>
  <si>
    <t>Other Comprehensive Income (Loss), Derivatives Qualifying as Hedges, Net of Tax, Total</t>
  </si>
  <si>
    <t>Items not yet recognized as a component of net periodic benefit cost, Current period change excluding amounts reclassified from accumulated other comprehensive income</t>
  </si>
  <si>
    <t>Other Comprehensive Income (Loss), Pension and Other Postretirement Benefit Plans, Adjustment, Net of Tax, Total</t>
  </si>
  <si>
    <t>Tax (Expense)/ Benefit [Member]</t>
  </si>
  <si>
    <t>Items not yet recognized as a component of net periodic benefit cost, Amounts reclassified from accumulated other comprehensive income</t>
  </si>
  <si>
    <t>LEASES (Narrative) (Details) - USD ($) $ in Thousands</t>
  </si>
  <si>
    <t>Leases [Line Items]</t>
  </si>
  <si>
    <t>Operating leases, rent expense</t>
  </si>
  <si>
    <t>Office Space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s-Out [Member] | Contract of Affreightmen [Member]</t>
  </si>
  <si>
    <t>LEASES (Bareboat Charters-In) (Details) - Bareboat Charters-In [Member] $ in Thousands</t>
  </si>
  <si>
    <t>Net minimum lease payments</t>
  </si>
  <si>
    <t>2017, operating days</t>
  </si>
  <si>
    <t>3650 days</t>
  </si>
  <si>
    <t>2018, operating days</t>
  </si>
  <si>
    <t>2019, operating days</t>
  </si>
  <si>
    <t>3470 days</t>
  </si>
  <si>
    <t>2020, operating days</t>
  </si>
  <si>
    <t>366 days</t>
  </si>
  <si>
    <t>2021, operating days</t>
  </si>
  <si>
    <t>365 days</t>
  </si>
  <si>
    <t>Thereafter, operating days</t>
  </si>
  <si>
    <t>1272 days</t>
  </si>
  <si>
    <t>Operating days, total</t>
  </si>
  <si>
    <t>12773 days</t>
  </si>
  <si>
    <t>LEASES (Future Minimum Revenues on Charters-Out) (Details) - Charters-Out [Member] $ in Thousands</t>
  </si>
  <si>
    <t>Operating Leases, Future Minimum Payments Receivable [Abstract]</t>
  </si>
  <si>
    <t>2017, revenue days</t>
  </si>
  <si>
    <t>4704 days</t>
  </si>
  <si>
    <t>2018, revenue days</t>
  </si>
  <si>
    <t>2153 days</t>
  </si>
  <si>
    <t>2019, revenue days</t>
  </si>
  <si>
    <t>938 days</t>
  </si>
  <si>
    <t>2020, revenue days</t>
  </si>
  <si>
    <t>531 days</t>
  </si>
  <si>
    <t>2021, revenue days</t>
  </si>
  <si>
    <t>324 days</t>
  </si>
  <si>
    <t>Thereafter, revenue days</t>
  </si>
  <si>
    <t>1251 days</t>
  </si>
  <si>
    <t>Revenue Days</t>
  </si>
  <si>
    <t>9901 days</t>
  </si>
  <si>
    <t>LEASES (Future Minimum Lease Obligations for Office Space) (Details) - Office Space [Member] $ in Thousands</t>
  </si>
  <si>
    <t>PENSION AND OTHER POSTRETIREMENT BENEFIT PLANS (Narrative) (Details)</t>
  </si>
  <si>
    <t>Dec. 31, 2017USD ($)</t>
  </si>
  <si>
    <t>Dec. 31, 2016USD ($)item</t>
  </si>
  <si>
    <t>Defined Benefit Plans and Other Postretirement Benefit Plans Table Text Block [Line Items]</t>
  </si>
  <si>
    <t>Number of defined benefit pension plans | item</t>
  </si>
  <si>
    <t>Multiemployer plans, withdrawal obligation</t>
  </si>
  <si>
    <t>Multiemployer plans surcharge imposed</t>
  </si>
  <si>
    <t>5.00%</t>
  </si>
  <si>
    <t>Maritrans Plan [Member]</t>
  </si>
  <si>
    <t>Defined contribution plan, employer discretionary contribution amount</t>
  </si>
  <si>
    <t>Scenario, Forecast [Member] | Maritrans Plan [Member]</t>
  </si>
  <si>
    <t>Equity Securities [Member]</t>
  </si>
  <si>
    <t>Defined benefit plan, target plan asset allocations</t>
  </si>
  <si>
    <t>65.00%</t>
  </si>
  <si>
    <t>Fixed Income Securities [Member]</t>
  </si>
  <si>
    <t>Marine Engineers Beneficial Association Pension Plan [Member]</t>
  </si>
  <si>
    <t>American Maritime Officers Pension Plan [Member]</t>
  </si>
  <si>
    <t>United States Pension Plan of US Entity, Defined Benefit [Member]</t>
  </si>
  <si>
    <t>Defined benefit plan, contributions by employer</t>
  </si>
  <si>
    <t>Pension and other postretirement and postemployment benefit plans, liabilities, noncurrent</t>
  </si>
  <si>
    <t>PENSION AND OTHER POSTRETIREMENT BENEFIT PLANS (Participation in Multi-Employer Pension Plans) (Details) - USD ($) $ in Thousands</t>
  </si>
  <si>
    <t>Multiemployer Plan, Period Contributions</t>
  </si>
  <si>
    <t>Employer Identification and Pension Plan Number</t>
  </si>
  <si>
    <t>13-1936709</t>
  </si>
  <si>
    <t>Multiemployer Plans, Certified Zone Status</t>
  </si>
  <si>
    <t>Yellow</t>
  </si>
  <si>
    <t>Multiemployer Plans, Funding Improvement Plan and Rehabilitation Plan</t>
  </si>
  <si>
    <t>Implemented</t>
  </si>
  <si>
    <t>51-6029896</t>
  </si>
  <si>
    <t>Green</t>
  </si>
  <si>
    <t>Red</t>
  </si>
  <si>
    <t>Seafarers Pension Plan [Member]</t>
  </si>
  <si>
    <t>13-6100329</t>
  </si>
  <si>
    <t>A "Red" Zone (or critical)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t>
  </si>
  <si>
    <t>PENSION AND OTHER POSTRETIREMENT BENEFIT PLANS (Domestic Pension and Postretirement Plans) (Details) - USD ($) $ in Thousands</t>
  </si>
  <si>
    <t>Change in plan assets:</t>
  </si>
  <si>
    <t>Fair value of plan assets at year end</t>
  </si>
  <si>
    <t>Change in benefit obligation:</t>
  </si>
  <si>
    <t>Benefit obligation at beginning of year</t>
  </si>
  <si>
    <t>Interest cost on benefit obligation</t>
  </si>
  <si>
    <t>Amendments</t>
  </si>
  <si>
    <t>Actuarial (gains)/losses</t>
  </si>
  <si>
    <t>Benefits paid</t>
  </si>
  <si>
    <t>Benefit obligation at year end</t>
  </si>
  <si>
    <t>Fair value of plan assets at beginning of year</t>
  </si>
  <si>
    <t>Actual return on plan assets</t>
  </si>
  <si>
    <t>Employer contributions</t>
  </si>
  <si>
    <t>Unfunded status at December 31</t>
  </si>
  <si>
    <t>Other Benefits [Member]</t>
  </si>
  <si>
    <t>Cost of benefits earned (service cost)</t>
  </si>
  <si>
    <t>Curtailment gain</t>
  </si>
  <si>
    <t>PENSION AND OTHER POSTRETIREMENT BENEFIT PLANS (Domestic Plans with Accumulated Benefit Obligations) (Details) - United States Pension Plan of US Entity, Defined Benefit [Member]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Defined benefit plan, interest cost</t>
  </si>
  <si>
    <t>Expected return on plan assets</t>
  </si>
  <si>
    <t>Recognized net actuarial loss</t>
  </si>
  <si>
    <t>Gain due to curtailment</t>
  </si>
  <si>
    <t>Net periodic (benefit)/cost</t>
  </si>
  <si>
    <t>Defined benefit plan, service cost</t>
  </si>
  <si>
    <t>Amortization of prior-service costs</t>
  </si>
  <si>
    <t>Amortization of transition obligation</t>
  </si>
  <si>
    <t>PENSION AND OTHER POSTRETIREMENT BENEFIT PLANS (Weighted-Average Assumptions Used to Determine Benefit Obligations) (Details)</t>
  </si>
  <si>
    <t>Discount rate</t>
  </si>
  <si>
    <t>3.95%</t>
  </si>
  <si>
    <t>4.00%</t>
  </si>
  <si>
    <t>Rate of future compensation increases</t>
  </si>
  <si>
    <t>4.15%</t>
  </si>
  <si>
    <t>PENSION AND OTHER POSTRETIREMENT BENEFIT PLANS (Assumptions Used to Determine Net Periodic Benefit Cost) (Details)</t>
  </si>
  <si>
    <t>3.75%</t>
  </si>
  <si>
    <t>4.50%</t>
  </si>
  <si>
    <t>Expected (long-term) return on plan assets</t>
  </si>
  <si>
    <t>7.25%</t>
  </si>
  <si>
    <t>7.00%</t>
  </si>
  <si>
    <t>PENSION AND OTHER POSTRETIREMENT BENEFIT PLANS (Effects of One Percent Change in Health Care Costs) (Details) $ in Thousands</t>
  </si>
  <si>
    <t>Effect of 1% increase on total of service and interest cost components in 2016</t>
  </si>
  <si>
    <t>Effect of 1% increase on postretirement benefit obligation as of December 31, 2016</t>
  </si>
  <si>
    <t>Effect of 1% decrease on total of service and interest cost components in 2016</t>
  </si>
  <si>
    <t>Effect of 1% decrease on postretirement benefit obligation as of December 31, 2016</t>
  </si>
  <si>
    <t>PENSION AND OTHER POSTRETIREMENT BENEFIT PLANS (Expected Benefit Payments) (Details) $ in Thousands</t>
  </si>
  <si>
    <t>Years 2022-2026</t>
  </si>
  <si>
    <t>Defined Benefit Plan Expected Future Benefit Payments</t>
  </si>
  <si>
    <t>PENSION AND OTHER POSTRETIREMENT BENEFIT PLANS (Fair Values of Pension Plan Assets) (Details) $ in Thousands</t>
  </si>
  <si>
    <t>Defined benefit plan, fair value of plan assets</t>
  </si>
  <si>
    <t>Cash and Cash Equivalents [Member]</t>
  </si>
  <si>
    <t>Exchange Traded Funds [Member]</t>
  </si>
  <si>
    <t>Small Company Mid Value [Member]</t>
  </si>
  <si>
    <t>Small Company Mid Growth [Member]</t>
  </si>
  <si>
    <t>International Value [Member]</t>
  </si>
  <si>
    <t>International Growth [Member]</t>
  </si>
  <si>
    <t>Intermediate Term Bond Fund [Member]</t>
  </si>
  <si>
    <t>Small Company Mid Value Preferred Stock [Member]</t>
  </si>
  <si>
    <t>Fair Value, Inputs, Level 1 [Member] | Cash and Cash Equivalents [Member]</t>
  </si>
  <si>
    <t>Fair Value, Inputs, Level 1 [Member] | Exchange Traded Funds [Member]</t>
  </si>
  <si>
    <t>Fair Value, Inputs, Level 1 [Member] | Small Company Mid Value [Member]</t>
  </si>
  <si>
    <t>Fair Value, Inputs, Level 1 [Member] | Small Company Mid Growth [Member]</t>
  </si>
  <si>
    <t>Fair Value, Inputs, Level 1 [Member] | International Value [Member]</t>
  </si>
  <si>
    <t>Fair Value, Inputs, Level 1 [Member] | International Growth [Member]</t>
  </si>
  <si>
    <t>Fair Value, Inputs, Level 1 [Member] | Intermediate Term Bond Fund [Member]</t>
  </si>
  <si>
    <t>Fair Value, Inputs, Level 1 [Member] | Small Company Mid Value Preferred Stock [Member]</t>
  </si>
  <si>
    <t>OTHER INCOME/(EXPENSE) (Schedule of Other Nonoperating Income (Expense)) (Details) - USD ($) $ in Thousands</t>
  </si>
  <si>
    <t>Investment income:</t>
  </si>
  <si>
    <t>Gain/(loss) on sale or write-down of securities and investments</t>
  </si>
  <si>
    <t>Investment income interest and dividend and gain loss on investments</t>
  </si>
  <si>
    <t>Miscellaneous-net</t>
  </si>
  <si>
    <t>Other Income (Expense)</t>
  </si>
  <si>
    <t>SEVERANCE AND RELOCATION COSTS AND AGREEMENTS WITH EXECUTIVE OFFICERS (Narrative) (Details) - USD ($) $ in Thousands</t>
  </si>
  <si>
    <t>Dec. 29, 2016</t>
  </si>
  <si>
    <t>Jul. 29, 2016</t>
  </si>
  <si>
    <t>Apr. 11, 2014</t>
  </si>
  <si>
    <t>Restructuring Cost and Reserve [Line Items]</t>
  </si>
  <si>
    <t>Accelerated compensation cost</t>
  </si>
  <si>
    <t>Deferred compensation arrangement with individual, distributions paid</t>
  </si>
  <si>
    <t>Former President and Chief Executive Officer and Director [Member] | Employment Letter Agreement [Member]</t>
  </si>
  <si>
    <t>Deferred compensation, liability</t>
  </si>
  <si>
    <t>Restructuring charges</t>
  </si>
  <si>
    <t>Former President and Chief Executive Officer and Director [Member] | Employment Letter Agreement [Member] | Deferred Bonus [Member]</t>
  </si>
  <si>
    <t>Former President and Chief Executive Officer and Director [Member] | Employment Letter Agreemen Lump Sum Payment [Member]</t>
  </si>
  <si>
    <t>Former Senior Vice President and Chief Financial Office [Member] | Employment Letter Agreement [Member]</t>
  </si>
  <si>
    <t>Former Senior Vice President and Chief Financial Office [Member] | Employment Letter Agreemen Lump Sum Payment [Member]</t>
  </si>
  <si>
    <t>Former President US Flag Operatons [Member] | Employment Letter Agreement [Member]</t>
  </si>
  <si>
    <t>SEVERANCE AND RELOCATION COSTS AND AGREEMENTS WITH EXECUTIVE OFFICERS (Activity Relating to Reserves for Outsourcing and RIFs) (Details) - USD ($) $ in Thousands</t>
  </si>
  <si>
    <t>Activity for the year ended December 31</t>
  </si>
  <si>
    <t>Severance Reserve Outsourcing RIF [Member]</t>
  </si>
  <si>
    <t>Provision</t>
  </si>
  <si>
    <t>Utilized</t>
  </si>
  <si>
    <t>Spinoff Termination Benefits [Member]</t>
  </si>
  <si>
    <t>Spinoff Share Based Expense [Member]</t>
  </si>
  <si>
    <t>2016 AND 2015 QUARTERLY RESULTS OF OPERATIONS (Schedule of Quarterly Financial Information) (Details) - USD ($)</t>
  </si>
  <si>
    <t>Quarterly Financial Information [Line Items]</t>
  </si>
  <si>
    <t>Gain/(loss) on disposal of vessels, including impairments</t>
  </si>
  <si>
    <t>Income/(loss) from vessel operations</t>
  </si>
  <si>
    <t>[4]</t>
  </si>
  <si>
    <t>[5]</t>
  </si>
  <si>
    <t>Equity method investment, other than temporary impairment</t>
  </si>
  <si>
    <t>Common Class A and Class B [Member]</t>
  </si>
  <si>
    <t>Excess investment for financial reporting purposes tax basis, tax</t>
  </si>
  <si>
    <t>As discussed in Note 6, "Vessels, Deferred Drydock and Other Property" the Company recorded an impairment charge of $97,782 (including $3,873 recorded as a reduction in deferred drydock costs) and $6,623 to write down the carrying values of the seven ATBs to their estimated fair values as of September 30, 2016 and December 31, 2016, respectively, using estimates of discounted future cash flows for each of the vessels (income approach) since the secondhand sale and purchase market for the type of U.S. Flag vessels owned by OSG is not considered to be robust.</t>
  </si>
  <si>
    <t>CONTINGENCIES (Narrative) (Details) - USD ($) $ in Thousands</t>
  </si>
  <si>
    <t>Aug. 05, 2015</t>
  </si>
  <si>
    <t>Aug. 12, 2014</t>
  </si>
  <si>
    <t>Loss Contingencies [Line Items]</t>
  </si>
  <si>
    <t>Litigation settlement amount, received (paid)</t>
  </si>
  <si>
    <t>Former Officers and Directors [Member]</t>
  </si>
  <si>
    <t>Estimated settlement to plaintiffs</t>
  </si>
  <si>
    <t>Former Officers and Directors [Member] | Independent Registered Public Accounting Firm [Member]</t>
  </si>
  <si>
    <t>Former Underwriters [Member]</t>
  </si>
  <si>
    <t>Equity Plan [Member]</t>
  </si>
  <si>
    <t>Equity Plan [Member] | Proskauer Action [Member]</t>
  </si>
  <si>
    <t>Equity Plan [Member] | SEC Investigation [Member]</t>
  </si>
  <si>
    <t>Final Order [Member] | Equity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208</v>
      </c>
    </row>
    <row r="6" spans="1:4">
      <c r="A6" s="4" t="s">
        <v>9</v>
      </c>
      <c r="B6" s="4" t="s">
        <v>10</v>
      </c>
    </row>
    <row r="7" spans="1:4">
      <c r="A7" s="4" t="s">
        <v>11</v>
      </c>
      <c r="B7" s="4" t="s">
        <v>12</v>
      </c>
    </row>
    <row r="8" spans="1:4">
      <c r="A8" s="4" t="s">
        <v>13</v>
      </c>
      <c r="C8" s="5" t="n">
        <v>70806901</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4</v>
      </c>
    </row>
    <row r="16" spans="1:4">
      <c r="A16" s="4" t="s">
        <v>26</v>
      </c>
      <c r="B16" s="4" t="s">
        <v>27</v>
      </c>
    </row>
    <row r="17" spans="1:4">
      <c r="A17" s="4" t="s">
        <v>28</v>
      </c>
      <c r="D17" s="6" t="n">
        <v>43142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14"/>
  </cols>
  <sheetData>
    <row r="1" spans="1:6">
      <c r="A1" s="1" t="s">
        <v>1146</v>
      </c>
      <c r="C1" s="2" t="s">
        <v>663</v>
      </c>
      <c r="D1" s="2" t="s">
        <v>2</v>
      </c>
      <c r="E1" s="2" t="s">
        <v>30</v>
      </c>
      <c r="F1" s="2" t="s">
        <v>89</v>
      </c>
    </row>
    <row r="2" spans="1:6">
      <c r="A2" s="3" t="s">
        <v>1040</v>
      </c>
    </row>
    <row r="3" spans="1:6">
      <c r="A3" s="4" t="s">
        <v>1147</v>
      </c>
      <c r="E3" s="5" t="n">
        <v>0</v>
      </c>
      <c r="F3" s="5" t="n">
        <v>124842</v>
      </c>
    </row>
    <row r="4" spans="1:6">
      <c r="A4" s="4" t="s">
        <v>1148</v>
      </c>
      <c r="C4" s="5" t="n">
        <v>-205427</v>
      </c>
    </row>
    <row r="5" spans="1:6">
      <c r="A5" s="4" t="s">
        <v>1149</v>
      </c>
      <c r="F5" s="5" t="n">
        <v>0</v>
      </c>
    </row>
    <row r="6" spans="1:6">
      <c r="A6" s="4" t="s">
        <v>1051</v>
      </c>
      <c r="D6" s="4" t="s">
        <v>1052</v>
      </c>
    </row>
    <row r="7" spans="1:6">
      <c r="A7" s="4" t="s">
        <v>75</v>
      </c>
    </row>
    <row r="8" spans="1:6">
      <c r="A8" s="3" t="s">
        <v>1040</v>
      </c>
    </row>
    <row r="9" spans="1:6">
      <c r="A9" s="4" t="s">
        <v>1147</v>
      </c>
      <c r="D9" s="5" t="n">
        <v>268539</v>
      </c>
      <c r="E9" s="5" t="n">
        <v>86229</v>
      </c>
      <c r="F9" s="4" t="s">
        <v>63</v>
      </c>
    </row>
    <row r="10" spans="1:6">
      <c r="A10" s="4" t="s">
        <v>1079</v>
      </c>
      <c r="B10" s="4" t="s">
        <v>521</v>
      </c>
      <c r="D10" s="5" t="n">
        <v>528304</v>
      </c>
      <c r="E10" s="5" t="n">
        <v>182310</v>
      </c>
      <c r="F10" s="5" t="n">
        <v>86229</v>
      </c>
    </row>
    <row r="11" spans="1:6">
      <c r="A11" s="4" t="s">
        <v>1089</v>
      </c>
      <c r="D11" s="5" t="n">
        <v>-2674</v>
      </c>
    </row>
    <row r="12" spans="1:6">
      <c r="A12" s="4" t="s">
        <v>1148</v>
      </c>
      <c r="D12" s="5" t="n">
        <v>-55971</v>
      </c>
    </row>
    <row r="13" spans="1:6">
      <c r="A13" s="4" t="s">
        <v>1064</v>
      </c>
      <c r="E13" s="4" t="s">
        <v>63</v>
      </c>
    </row>
    <row r="14" spans="1:6">
      <c r="A14" s="4" t="s">
        <v>1092</v>
      </c>
      <c r="D14" s="5" t="n">
        <v>581332</v>
      </c>
    </row>
    <row r="15" spans="1:6">
      <c r="A15" s="4" t="s">
        <v>1149</v>
      </c>
      <c r="D15" s="5" t="n">
        <v>1114103</v>
      </c>
      <c r="E15" s="5" t="n">
        <v>268539</v>
      </c>
      <c r="F15" s="5" t="n">
        <v>86229</v>
      </c>
    </row>
    <row r="16" spans="1:6">
      <c r="A16" s="4" t="s">
        <v>1150</v>
      </c>
      <c r="D16" s="5" t="n">
        <v>737669</v>
      </c>
    </row>
    <row r="17" spans="1:6">
      <c r="A17" s="4" t="s">
        <v>1151</v>
      </c>
    </row>
    <row r="18" spans="1:6">
      <c r="A18" s="3" t="s">
        <v>1040</v>
      </c>
    </row>
    <row r="19" spans="1:6">
      <c r="A19" s="4" t="s">
        <v>1144</v>
      </c>
      <c r="D19" s="5" t="n">
        <v>-205427</v>
      </c>
    </row>
    <row r="20" spans="1:6"/>
    <row r="21" spans="1:6">
      <c r="A21" s="4" t="s">
        <v>521</v>
      </c>
      <c r="B21" s="4" t="s">
        <v>1132</v>
      </c>
    </row>
  </sheetData>
  <mergeCells count="3">
    <mergeCell ref="A1:B1"/>
    <mergeCell ref="A20:E20"/>
    <mergeCell ref="B21:E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v>
      </c>
    </row>
    <row r="2" spans="1:2">
      <c r="B2" s="2" t="s">
        <v>466</v>
      </c>
    </row>
    <row r="3" spans="1:2">
      <c r="A3" s="3" t="s">
        <v>287</v>
      </c>
    </row>
    <row r="4" spans="1:2">
      <c r="A4" s="4" t="s">
        <v>1153</v>
      </c>
      <c r="B4" s="6" t="n">
        <v>2304</v>
      </c>
    </row>
    <row r="5" spans="1:2">
      <c r="A5" s="4" t="s">
        <v>1154</v>
      </c>
      <c r="B5" s="5" t="n">
        <v>1436</v>
      </c>
    </row>
    <row r="6" spans="1:2">
      <c r="A6" s="4" t="s">
        <v>1155</v>
      </c>
      <c r="B6" s="5" t="n">
        <v>229</v>
      </c>
    </row>
    <row r="7" spans="1:2">
      <c r="A7" s="4" t="s">
        <v>1156</v>
      </c>
      <c r="B7" s="5" t="n">
        <v>143</v>
      </c>
    </row>
    <row r="8" spans="1:2">
      <c r="A8" s="4" t="s">
        <v>1157</v>
      </c>
      <c r="B8" s="5" t="n">
        <v>13298</v>
      </c>
    </row>
    <row r="9" spans="1:2">
      <c r="A9" s="4" t="s">
        <v>1158</v>
      </c>
      <c r="B9" s="5" t="n">
        <v>8577</v>
      </c>
    </row>
    <row r="10" spans="1:2">
      <c r="A10" s="4" t="s">
        <v>1159</v>
      </c>
      <c r="B10" s="5" t="n">
        <v>730</v>
      </c>
    </row>
    <row r="11" spans="1:2">
      <c r="A11" s="4" t="s">
        <v>1160</v>
      </c>
      <c r="B11" s="5" t="n">
        <v>472</v>
      </c>
    </row>
    <row r="12" spans="1:2">
      <c r="A12" s="4" t="s">
        <v>1161</v>
      </c>
      <c r="B12" s="5" t="n">
        <v>1422</v>
      </c>
    </row>
    <row r="13" spans="1:2">
      <c r="A13" s="4" t="s">
        <v>1162</v>
      </c>
      <c r="B13" s="6" t="n">
        <v>9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v>
      </c>
      <c r="C1" s="2" t="s">
        <v>30</v>
      </c>
      <c r="D1" s="2" t="s">
        <v>89</v>
      </c>
      <c r="E1" s="2" t="s">
        <v>1164</v>
      </c>
    </row>
    <row r="2" spans="1:5">
      <c r="A2" s="3" t="s">
        <v>287</v>
      </c>
    </row>
    <row r="3" spans="1:5">
      <c r="A3" s="4" t="s">
        <v>1165</v>
      </c>
      <c r="B3" s="6" t="n">
        <v>-1019</v>
      </c>
      <c r="C3" s="6" t="n">
        <v>-54620</v>
      </c>
      <c r="D3" s="6" t="n">
        <v>-61547</v>
      </c>
      <c r="E3" s="6" t="n">
        <v>-59263</v>
      </c>
    </row>
    <row r="4" spans="1:5">
      <c r="A4" s="4" t="s">
        <v>1166</v>
      </c>
      <c r="B4" s="5" t="n">
        <v>-7141</v>
      </c>
      <c r="C4" s="5" t="n">
        <v>-18841</v>
      </c>
      <c r="D4" s="5" t="n">
        <v>-21833</v>
      </c>
      <c r="E4" s="5" t="n">
        <v>-10081</v>
      </c>
    </row>
    <row r="5" spans="1:5">
      <c r="A5" s="4" t="s">
        <v>68</v>
      </c>
      <c r="B5" s="6" t="n">
        <v>-8160</v>
      </c>
      <c r="C5" s="6" t="n">
        <v>-73461</v>
      </c>
      <c r="D5" s="6" t="n">
        <v>-83380</v>
      </c>
      <c r="E5" s="6" t="n">
        <v>-693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89</v>
      </c>
    </row>
    <row r="3" spans="1:4">
      <c r="A3" s="4" t="s">
        <v>1168</v>
      </c>
      <c r="B3" s="6" t="n">
        <v>-54620000</v>
      </c>
      <c r="C3" s="6" t="n">
        <v>-61547000</v>
      </c>
      <c r="D3" s="6" t="n">
        <v>-59263000</v>
      </c>
    </row>
    <row r="4" spans="1:4">
      <c r="A4" s="4" t="s">
        <v>1169</v>
      </c>
      <c r="B4" s="5" t="n">
        <v>-5982000</v>
      </c>
      <c r="C4" s="5" t="n">
        <v>-11177000</v>
      </c>
      <c r="D4" s="5" t="n">
        <v>-21850000</v>
      </c>
    </row>
    <row r="5" spans="1:4">
      <c r="A5" s="4" t="s">
        <v>1170</v>
      </c>
      <c r="B5" s="5" t="n">
        <v>16293000</v>
      </c>
      <c r="C5" s="5" t="n">
        <v>18104000</v>
      </c>
      <c r="D5" s="5" t="n">
        <v>19566000</v>
      </c>
    </row>
    <row r="6" spans="1:4">
      <c r="A6" s="4" t="s">
        <v>1171</v>
      </c>
      <c r="B6" s="5" t="n">
        <v>43290000</v>
      </c>
    </row>
    <row r="7" spans="1:4">
      <c r="A7" s="4" t="s">
        <v>1172</v>
      </c>
      <c r="B7" s="5" t="n">
        <v>53601000</v>
      </c>
      <c r="C7" s="5" t="n">
        <v>6927000</v>
      </c>
      <c r="D7" s="5" t="n">
        <v>-2284000</v>
      </c>
    </row>
    <row r="8" spans="1:4">
      <c r="A8" s="4" t="s">
        <v>1173</v>
      </c>
      <c r="B8" s="5" t="n">
        <v>-1019000</v>
      </c>
      <c r="C8" s="5" t="n">
        <v>-54620000</v>
      </c>
      <c r="D8" s="5" t="n">
        <v>-61547000</v>
      </c>
    </row>
    <row r="9" spans="1:4">
      <c r="A9" s="4" t="s">
        <v>1174</v>
      </c>
      <c r="B9" s="5" t="n">
        <v>-18841000</v>
      </c>
      <c r="C9" s="5" t="n">
        <v>-21833000</v>
      </c>
      <c r="D9" s="5" t="n">
        <v>-10081000</v>
      </c>
    </row>
    <row r="10" spans="1:4">
      <c r="A10" s="4" t="s">
        <v>1175</v>
      </c>
      <c r="B10" s="5" t="n">
        <v>-4055000</v>
      </c>
      <c r="C10" s="5" t="n">
        <v>2581000</v>
      </c>
      <c r="D10" s="5" t="n">
        <v>-11969000</v>
      </c>
    </row>
    <row r="11" spans="1:4">
      <c r="A11" s="4" t="s">
        <v>1176</v>
      </c>
      <c r="B11" s="5" t="n">
        <v>700000</v>
      </c>
      <c r="C11" s="5" t="n">
        <v>411000</v>
      </c>
      <c r="D11" s="5" t="n">
        <v>217000</v>
      </c>
    </row>
    <row r="12" spans="1:4">
      <c r="A12" s="4" t="s">
        <v>1177</v>
      </c>
      <c r="B12" s="5" t="n">
        <v>15055000</v>
      </c>
    </row>
    <row r="13" spans="1:4">
      <c r="A13" s="4" t="s">
        <v>1178</v>
      </c>
      <c r="B13" s="5" t="n">
        <v>11700000</v>
      </c>
      <c r="C13" s="5" t="n">
        <v>2992000</v>
      </c>
      <c r="D13" s="5" t="n">
        <v>-11752000</v>
      </c>
    </row>
    <row r="14" spans="1:4">
      <c r="A14" s="4" t="s">
        <v>1179</v>
      </c>
      <c r="B14" s="5" t="n">
        <v>-7141000</v>
      </c>
      <c r="C14" s="5" t="n">
        <v>-18841000</v>
      </c>
      <c r="D14" s="5" t="n">
        <v>-21833000</v>
      </c>
    </row>
    <row r="15" spans="1:4">
      <c r="A15" s="4" t="s">
        <v>707</v>
      </c>
      <c r="B15" s="5" t="n">
        <v>-73461000</v>
      </c>
      <c r="C15" s="5" t="n">
        <v>-83380000</v>
      </c>
      <c r="D15" s="5" t="n">
        <v>-69344000</v>
      </c>
    </row>
    <row r="16" spans="1:4">
      <c r="A16" s="4" t="s">
        <v>1180</v>
      </c>
      <c r="B16" s="5" t="n">
        <v>-10037000</v>
      </c>
      <c r="C16" s="5" t="n">
        <v>-8596000</v>
      </c>
      <c r="D16" s="5" t="n">
        <v>-33819000</v>
      </c>
    </row>
    <row r="17" spans="1:4">
      <c r="A17" s="4" t="s">
        <v>1181</v>
      </c>
      <c r="B17" s="5" t="n">
        <v>16993000</v>
      </c>
      <c r="C17" s="5" t="n">
        <v>18515000</v>
      </c>
      <c r="D17" s="5" t="n">
        <v>19783000</v>
      </c>
    </row>
    <row r="18" spans="1:4">
      <c r="A18" s="4" t="s">
        <v>1182</v>
      </c>
      <c r="B18" s="5" t="n">
        <v>58345000</v>
      </c>
    </row>
    <row r="19" spans="1:4">
      <c r="A19" s="4" t="s">
        <v>1183</v>
      </c>
      <c r="B19" s="5" t="n">
        <v>6956000</v>
      </c>
      <c r="C19" s="5" t="n">
        <v>9919000</v>
      </c>
      <c r="D19" s="5" t="n">
        <v>-14036000</v>
      </c>
    </row>
    <row r="20" spans="1:4">
      <c r="A20" s="4" t="s">
        <v>1184</v>
      </c>
      <c r="B20" s="5" t="n">
        <v>65301000</v>
      </c>
    </row>
    <row r="21" spans="1:4">
      <c r="A21" s="4" t="s">
        <v>708</v>
      </c>
      <c r="B21" s="5" t="n">
        <v>-8160000</v>
      </c>
      <c r="C21" s="5" t="n">
        <v>-73461000</v>
      </c>
      <c r="D21" s="5" t="n">
        <v>-83380000</v>
      </c>
    </row>
    <row r="22" spans="1:4">
      <c r="A22" s="4" t="s">
        <v>71</v>
      </c>
    </row>
    <row r="23" spans="1:4">
      <c r="A23" s="4" t="s">
        <v>707</v>
      </c>
      <c r="B23" s="5" t="n">
        <v>-73461000</v>
      </c>
    </row>
    <row r="24" spans="1:4">
      <c r="A24" s="4" t="s">
        <v>1183</v>
      </c>
      <c r="B24" s="5" t="n">
        <v>6956000</v>
      </c>
      <c r="C24" s="5" t="n">
        <v>9919000</v>
      </c>
      <c r="D24" s="6" t="n">
        <v>-14036000</v>
      </c>
    </row>
    <row r="25" spans="1:4">
      <c r="A25" s="4" t="s">
        <v>708</v>
      </c>
      <c r="B25" s="6" t="n">
        <v>-8160000</v>
      </c>
      <c r="C25" s="6" t="n">
        <v>-73461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0</v>
      </c>
      <c r="D2" s="2" t="s">
        <v>89</v>
      </c>
    </row>
    <row r="3" spans="1:4">
      <c r="A3" s="3" t="s">
        <v>1186</v>
      </c>
    </row>
    <row r="4" spans="1:4">
      <c r="A4" s="4" t="s">
        <v>1187</v>
      </c>
      <c r="B4" s="6" t="n">
        <v>-17290</v>
      </c>
      <c r="C4" s="6" t="n">
        <v>-18738</v>
      </c>
      <c r="D4" s="6" t="n">
        <v>-19729</v>
      </c>
    </row>
    <row r="5" spans="1:4">
      <c r="A5" s="4" t="s">
        <v>1188</v>
      </c>
      <c r="B5" s="5" t="n">
        <v>297</v>
      </c>
      <c r="C5" s="5" t="n">
        <v>223</v>
      </c>
      <c r="D5" s="5" t="n">
        <v>-54</v>
      </c>
    </row>
    <row r="6" spans="1:4">
      <c r="A6" s="4" t="s">
        <v>1189</v>
      </c>
      <c r="B6" s="5" t="n">
        <v>-16993</v>
      </c>
      <c r="C6" s="5" t="n">
        <v>-18515</v>
      </c>
      <c r="D6" s="5" t="n">
        <v>-19783</v>
      </c>
    </row>
    <row r="7" spans="1:4">
      <c r="A7" s="4" t="s">
        <v>1190</v>
      </c>
    </row>
    <row r="8" spans="1:4">
      <c r="A8" s="3" t="s">
        <v>1186</v>
      </c>
    </row>
    <row r="9" spans="1:4">
      <c r="A9" s="4" t="s">
        <v>1191</v>
      </c>
      <c r="B9" s="5" t="n">
        <v>-645</v>
      </c>
      <c r="C9" s="5" t="n">
        <v>-232</v>
      </c>
      <c r="D9" s="5" t="n">
        <v>58</v>
      </c>
    </row>
    <row r="10" spans="1:4">
      <c r="A10" s="4" t="s">
        <v>1192</v>
      </c>
    </row>
    <row r="11" spans="1:4">
      <c r="A11" s="3" t="s">
        <v>1186</v>
      </c>
    </row>
    <row r="12" spans="1:4">
      <c r="A12" s="4" t="s">
        <v>1191</v>
      </c>
      <c r="B12" s="5" t="n">
        <v>131</v>
      </c>
      <c r="C12" s="5" t="n">
        <v>80</v>
      </c>
      <c r="D12" s="5" t="n">
        <v>97</v>
      </c>
    </row>
    <row r="13" spans="1:4">
      <c r="A13" s="4" t="s">
        <v>866</v>
      </c>
    </row>
    <row r="14" spans="1:4">
      <c r="A14" s="3" t="s">
        <v>1193</v>
      </c>
    </row>
    <row r="15" spans="1:4">
      <c r="A15" s="4" t="s">
        <v>1194</v>
      </c>
      <c r="B15" s="5" t="n">
        <v>15664</v>
      </c>
      <c r="C15" s="5" t="n">
        <v>18101</v>
      </c>
      <c r="D15" s="5" t="n">
        <v>19566</v>
      </c>
    </row>
    <row r="16" spans="1:4">
      <c r="A16" s="3" t="s">
        <v>1186</v>
      </c>
    </row>
    <row r="17" spans="1:4">
      <c r="A17" s="4" t="s">
        <v>1191</v>
      </c>
      <c r="B17" s="5" t="n">
        <v>-365</v>
      </c>
      <c r="C17" s="5" t="n">
        <v>-482</v>
      </c>
      <c r="D17" s="6" t="n">
        <v>-318</v>
      </c>
    </row>
    <row r="18" spans="1:4">
      <c r="A18" s="4" t="s">
        <v>867</v>
      </c>
    </row>
    <row r="19" spans="1:4">
      <c r="A19" s="3" t="s">
        <v>1193</v>
      </c>
    </row>
    <row r="20" spans="1:4">
      <c r="A20" s="4" t="s">
        <v>1194</v>
      </c>
      <c r="B20" s="5" t="n">
        <v>-339</v>
      </c>
      <c r="C20" s="5" t="n">
        <v>-1</v>
      </c>
    </row>
    <row r="21" spans="1:4">
      <c r="A21" s="4" t="s">
        <v>1195</v>
      </c>
    </row>
    <row r="22" spans="1:4">
      <c r="A22" s="3" t="s">
        <v>1193</v>
      </c>
    </row>
    <row r="23" spans="1:4">
      <c r="A23" s="4" t="s">
        <v>1194</v>
      </c>
      <c r="B23" s="6" t="n">
        <v>-408</v>
      </c>
      <c r="C23" s="6"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89</v>
      </c>
    </row>
    <row r="3" spans="1:4">
      <c r="A3" s="3" t="s">
        <v>1197</v>
      </c>
    </row>
    <row r="4" spans="1:4">
      <c r="A4" s="4" t="s">
        <v>1198</v>
      </c>
      <c r="B4" s="6" t="n">
        <v>-5982</v>
      </c>
      <c r="C4" s="6" t="n">
        <v>-11177</v>
      </c>
      <c r="D4" s="6" t="n">
        <v>-21850</v>
      </c>
    </row>
    <row r="5" spans="1:4">
      <c r="A5" s="4" t="s">
        <v>1199</v>
      </c>
      <c r="B5" s="5" t="n">
        <v>16293</v>
      </c>
      <c r="C5" s="5" t="n">
        <v>18104</v>
      </c>
      <c r="D5" s="5" t="n">
        <v>19566</v>
      </c>
    </row>
    <row r="6" spans="1:4">
      <c r="A6" s="4" t="s">
        <v>1200</v>
      </c>
      <c r="B6" s="5" t="n">
        <v>53601</v>
      </c>
      <c r="C6" s="5" t="n">
        <v>6927</v>
      </c>
      <c r="D6" s="5" t="n">
        <v>-2284</v>
      </c>
    </row>
    <row r="7" spans="1:4">
      <c r="A7" s="4" t="s">
        <v>1201</v>
      </c>
      <c r="B7" s="5" t="n">
        <v>-4055</v>
      </c>
      <c r="C7" s="5" t="n">
        <v>2581</v>
      </c>
      <c r="D7" s="5" t="n">
        <v>-11969</v>
      </c>
    </row>
    <row r="8" spans="1:4">
      <c r="A8" s="4" t="s">
        <v>1202</v>
      </c>
      <c r="B8" s="5" t="n">
        <v>11700</v>
      </c>
      <c r="C8" s="5" t="n">
        <v>2992</v>
      </c>
      <c r="D8" s="5" t="n">
        <v>-11752</v>
      </c>
    </row>
    <row r="9" spans="1:4">
      <c r="A9" s="4" t="s">
        <v>1203</v>
      </c>
    </row>
    <row r="10" spans="1:4">
      <c r="A10" s="3" t="s">
        <v>1197</v>
      </c>
    </row>
    <row r="11" spans="1:4">
      <c r="A11" s="4" t="s">
        <v>1198</v>
      </c>
      <c r="B11" s="5" t="n">
        <v>30</v>
      </c>
      <c r="C11" s="5" t="n">
        <v>553</v>
      </c>
      <c r="D11" s="5" t="n">
        <v>115</v>
      </c>
    </row>
    <row r="12" spans="1:4">
      <c r="A12" s="4" t="s">
        <v>1199</v>
      </c>
      <c r="B12" s="5" t="n">
        <v>-118</v>
      </c>
      <c r="D12" s="4" t="s">
        <v>63</v>
      </c>
    </row>
    <row r="13" spans="1:4">
      <c r="A13" s="4" t="s">
        <v>1200</v>
      </c>
      <c r="B13" s="5" t="n">
        <v>-88</v>
      </c>
      <c r="C13" s="5" t="n">
        <v>553</v>
      </c>
      <c r="D13" s="5" t="n">
        <v>115</v>
      </c>
    </row>
    <row r="14" spans="1:4">
      <c r="A14" s="4" t="s">
        <v>1201</v>
      </c>
      <c r="B14" s="5" t="n">
        <v>-388</v>
      </c>
      <c r="C14" s="5" t="n">
        <v>-353</v>
      </c>
      <c r="D14" s="5" t="n">
        <v>3639</v>
      </c>
    </row>
    <row r="15" spans="1:4">
      <c r="A15" s="4" t="s">
        <v>1204</v>
      </c>
      <c r="B15" s="5" t="n">
        <v>-179</v>
      </c>
      <c r="C15" s="5" t="n">
        <v>-223</v>
      </c>
      <c r="D15" s="5" t="n">
        <v>54</v>
      </c>
    </row>
    <row r="16" spans="1:4">
      <c r="A16" s="4" t="s">
        <v>1202</v>
      </c>
      <c r="B16" s="6" t="n">
        <v>-567</v>
      </c>
      <c r="C16" s="6" t="n">
        <v>-576</v>
      </c>
      <c r="D16" s="6" t="n">
        <v>36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5</v>
      </c>
      <c r="B1" s="2" t="s">
        <v>1</v>
      </c>
    </row>
    <row r="2" spans="1:4">
      <c r="B2" s="2" t="s">
        <v>2</v>
      </c>
      <c r="C2" s="2" t="s">
        <v>30</v>
      </c>
      <c r="D2" s="2" t="s">
        <v>89</v>
      </c>
    </row>
    <row r="3" spans="1:4">
      <c r="A3" s="3" t="s">
        <v>1206</v>
      </c>
    </row>
    <row r="4" spans="1:4">
      <c r="A4" s="4" t="s">
        <v>1207</v>
      </c>
      <c r="B4" s="6" t="n">
        <v>91947</v>
      </c>
      <c r="C4" s="6" t="n">
        <v>91875</v>
      </c>
      <c r="D4" s="6" t="n">
        <v>91061</v>
      </c>
    </row>
    <row r="5" spans="1:4">
      <c r="A5" s="4" t="s">
        <v>1208</v>
      </c>
    </row>
    <row r="6" spans="1:4">
      <c r="A6" s="3" t="s">
        <v>1206</v>
      </c>
    </row>
    <row r="7" spans="1:4">
      <c r="A7" s="4" t="s">
        <v>1207</v>
      </c>
      <c r="B7" s="5" t="n">
        <v>1324</v>
      </c>
      <c r="C7" s="6" t="n">
        <v>1808</v>
      </c>
      <c r="D7" s="6" t="n">
        <v>1766</v>
      </c>
    </row>
    <row r="8" spans="1:4">
      <c r="A8" s="4" t="s">
        <v>429</v>
      </c>
    </row>
    <row r="9" spans="1:4">
      <c r="A9" s="3" t="s">
        <v>1206</v>
      </c>
    </row>
    <row r="10" spans="1:4">
      <c r="A10" s="4" t="s">
        <v>1209</v>
      </c>
      <c r="B10" s="5" t="n">
        <v>265767</v>
      </c>
    </row>
    <row r="11" spans="1:4">
      <c r="A11" s="4" t="s">
        <v>1210</v>
      </c>
      <c r="B11" s="5" t="n">
        <v>152227</v>
      </c>
    </row>
    <row r="12" spans="1:4">
      <c r="A12" s="4" t="s">
        <v>1211</v>
      </c>
      <c r="B12" s="5" t="n">
        <v>78508</v>
      </c>
    </row>
    <row r="13" spans="1:4">
      <c r="A13" s="4" t="s">
        <v>1212</v>
      </c>
      <c r="B13" s="5" t="n">
        <v>43678</v>
      </c>
    </row>
    <row r="14" spans="1:4">
      <c r="A14" s="4" t="s">
        <v>1213</v>
      </c>
      <c r="B14" s="5" t="n">
        <v>26644</v>
      </c>
    </row>
    <row r="15" spans="1:4">
      <c r="A15" s="4" t="s">
        <v>1214</v>
      </c>
      <c r="B15" s="5" t="n">
        <v>108199</v>
      </c>
    </row>
    <row r="16" spans="1:4">
      <c r="A16" s="4" t="s">
        <v>1215</v>
      </c>
    </row>
    <row r="17" spans="1:4">
      <c r="A17" s="3" t="s">
        <v>1206</v>
      </c>
    </row>
    <row r="18" spans="1:4">
      <c r="A18" s="4" t="s">
        <v>1209</v>
      </c>
      <c r="B18" s="5" t="n">
        <v>22347</v>
      </c>
    </row>
    <row r="19" spans="1:4">
      <c r="A19" s="4" t="s">
        <v>1210</v>
      </c>
      <c r="B19" s="5" t="n">
        <v>22698</v>
      </c>
    </row>
    <row r="20" spans="1:4">
      <c r="A20" s="4" t="s">
        <v>1211</v>
      </c>
      <c r="B20" s="5" t="n">
        <v>23031</v>
      </c>
    </row>
    <row r="21" spans="1:4">
      <c r="A21" s="4" t="s">
        <v>1212</v>
      </c>
      <c r="B21" s="6" t="n">
        <v>63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466</v>
      </c>
    </row>
    <row r="3" spans="1:2">
      <c r="A3" s="3" t="s">
        <v>1206</v>
      </c>
    </row>
    <row r="4" spans="1:2">
      <c r="A4" s="5" t="n">
        <v>2017</v>
      </c>
      <c r="B4" s="6" t="n">
        <v>91576</v>
      </c>
    </row>
    <row r="5" spans="1:2">
      <c r="A5" s="5" t="n">
        <v>2018</v>
      </c>
      <c r="B5" s="5" t="n">
        <v>91457</v>
      </c>
    </row>
    <row r="6" spans="1:2">
      <c r="A6" s="5" t="n">
        <v>2019</v>
      </c>
      <c r="B6" s="5" t="n">
        <v>111819</v>
      </c>
    </row>
    <row r="7" spans="1:2">
      <c r="A7" s="5" t="n">
        <v>2020</v>
      </c>
      <c r="B7" s="5" t="n">
        <v>9168</v>
      </c>
    </row>
    <row r="8" spans="1:2">
      <c r="A8" s="5" t="n">
        <v>2021</v>
      </c>
      <c r="B8" s="5" t="n">
        <v>9143</v>
      </c>
    </row>
    <row r="9" spans="1:2">
      <c r="A9" s="4" t="s">
        <v>832</v>
      </c>
      <c r="B9" s="5" t="n">
        <v>31864</v>
      </c>
    </row>
    <row r="10" spans="1:2">
      <c r="A10" s="4" t="s">
        <v>1217</v>
      </c>
      <c r="B10" s="6" t="n">
        <v>345027</v>
      </c>
    </row>
    <row r="11" spans="1:2">
      <c r="A11" s="4" t="s">
        <v>1218</v>
      </c>
      <c r="B11" s="4" t="s">
        <v>1219</v>
      </c>
    </row>
    <row r="12" spans="1:2">
      <c r="A12" s="4" t="s">
        <v>1220</v>
      </c>
      <c r="B12" s="4" t="s">
        <v>1219</v>
      </c>
    </row>
    <row r="13" spans="1:2">
      <c r="A13" s="4" t="s">
        <v>1221</v>
      </c>
      <c r="B13" s="4" t="s">
        <v>1222</v>
      </c>
    </row>
    <row r="14" spans="1:2">
      <c r="A14" s="4" t="s">
        <v>1223</v>
      </c>
      <c r="B14" s="4" t="s">
        <v>1224</v>
      </c>
    </row>
    <row r="15" spans="1:2">
      <c r="A15" s="4" t="s">
        <v>1225</v>
      </c>
      <c r="B15" s="4" t="s">
        <v>1226</v>
      </c>
    </row>
    <row r="16" spans="1:2">
      <c r="A16" s="4" t="s">
        <v>1227</v>
      </c>
      <c r="B16" s="4" t="s">
        <v>1228</v>
      </c>
    </row>
    <row r="17" spans="1:2">
      <c r="A17" s="4" t="s">
        <v>1229</v>
      </c>
      <c r="B17" s="4" t="s">
        <v>12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v>
      </c>
    </row>
    <row r="2" spans="1:2">
      <c r="B2" s="2" t="s">
        <v>466</v>
      </c>
    </row>
    <row r="3" spans="1:2">
      <c r="A3" s="3" t="s">
        <v>1232</v>
      </c>
    </row>
    <row r="4" spans="1:2">
      <c r="A4" s="5" t="n">
        <v>2017</v>
      </c>
      <c r="B4" s="6" t="n">
        <v>265767</v>
      </c>
    </row>
    <row r="5" spans="1:2">
      <c r="A5" s="5" t="n">
        <v>2018</v>
      </c>
      <c r="B5" s="5" t="n">
        <v>152227</v>
      </c>
    </row>
    <row r="6" spans="1:2">
      <c r="A6" s="5" t="n">
        <v>2019</v>
      </c>
      <c r="B6" s="5" t="n">
        <v>78508</v>
      </c>
    </row>
    <row r="7" spans="1:2">
      <c r="A7" s="5" t="n">
        <v>2020</v>
      </c>
      <c r="B7" s="5" t="n">
        <v>43678</v>
      </c>
    </row>
    <row r="8" spans="1:2">
      <c r="A8" s="5" t="n">
        <v>2021</v>
      </c>
      <c r="B8" s="5" t="n">
        <v>26644</v>
      </c>
    </row>
    <row r="9" spans="1:2">
      <c r="A9" s="4" t="s">
        <v>832</v>
      </c>
      <c r="B9" s="5" t="n">
        <v>108199</v>
      </c>
    </row>
    <row r="10" spans="1:2">
      <c r="A10" s="4" t="s">
        <v>1217</v>
      </c>
      <c r="B10" s="6" t="n">
        <v>675023</v>
      </c>
    </row>
    <row r="11" spans="1:2">
      <c r="A11" s="4" t="s">
        <v>1233</v>
      </c>
      <c r="B11" s="4" t="s">
        <v>1234</v>
      </c>
    </row>
    <row r="12" spans="1:2">
      <c r="A12" s="4" t="s">
        <v>1235</v>
      </c>
      <c r="B12" s="4" t="s">
        <v>1236</v>
      </c>
    </row>
    <row r="13" spans="1:2">
      <c r="A13" s="4" t="s">
        <v>1237</v>
      </c>
      <c r="B13" s="4" t="s">
        <v>1238</v>
      </c>
    </row>
    <row r="14" spans="1:2">
      <c r="A14" s="4" t="s">
        <v>1239</v>
      </c>
      <c r="B14" s="4" t="s">
        <v>1240</v>
      </c>
    </row>
    <row r="15" spans="1:2">
      <c r="A15" s="4" t="s">
        <v>1241</v>
      </c>
      <c r="B15" s="4" t="s">
        <v>1242</v>
      </c>
    </row>
    <row r="16" spans="1:2">
      <c r="A16" s="4" t="s">
        <v>1243</v>
      </c>
      <c r="B16" s="4" t="s">
        <v>1244</v>
      </c>
    </row>
    <row r="17" spans="1:2">
      <c r="A17" s="4" t="s">
        <v>1245</v>
      </c>
      <c r="B17" s="4" t="s">
        <v>124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466</v>
      </c>
    </row>
    <row r="2" spans="1:2">
      <c r="A2" s="3" t="s">
        <v>1206</v>
      </c>
    </row>
    <row r="3" spans="1:2">
      <c r="A3" s="5" t="n">
        <v>2017</v>
      </c>
      <c r="B3" s="6" t="n">
        <v>526</v>
      </c>
    </row>
    <row r="4" spans="1:2">
      <c r="A4" s="5" t="n">
        <v>2018</v>
      </c>
      <c r="B4" s="5" t="n">
        <v>539</v>
      </c>
    </row>
    <row r="5" spans="1:2">
      <c r="A5" s="5" t="n">
        <v>2019</v>
      </c>
      <c r="B5" s="5" t="n">
        <v>568</v>
      </c>
    </row>
    <row r="6" spans="1:2">
      <c r="A6" s="5" t="n">
        <v>2020</v>
      </c>
      <c r="B6" s="5" t="n">
        <v>538</v>
      </c>
    </row>
    <row r="7" spans="1:2">
      <c r="A7" s="5" t="n">
        <v>2021</v>
      </c>
      <c r="B7" s="5" t="n">
        <v>538</v>
      </c>
    </row>
    <row r="8" spans="1:2">
      <c r="A8" s="4" t="s">
        <v>832</v>
      </c>
      <c r="B8" s="5" t="n">
        <v>931</v>
      </c>
    </row>
    <row r="9" spans="1:2">
      <c r="A9" s="4" t="s">
        <v>1217</v>
      </c>
      <c r="B9" s="6" t="n">
        <v>36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248</v>
      </c>
      <c r="B1" s="2" t="s">
        <v>1</v>
      </c>
    </row>
    <row r="2" spans="1:6">
      <c r="B2" s="2" t="s">
        <v>1249</v>
      </c>
      <c r="C2" s="2" t="s">
        <v>1250</v>
      </c>
      <c r="D2" s="2" t="s">
        <v>555</v>
      </c>
      <c r="E2" s="2" t="s">
        <v>557</v>
      </c>
      <c r="F2" s="2" t="s">
        <v>634</v>
      </c>
    </row>
    <row r="3" spans="1:6">
      <c r="A3" s="3" t="s">
        <v>1251</v>
      </c>
    </row>
    <row r="4" spans="1:6">
      <c r="A4" s="4" t="s">
        <v>1252</v>
      </c>
      <c r="C4" s="5" t="n">
        <v>3</v>
      </c>
    </row>
    <row r="5" spans="1:6">
      <c r="A5" s="4" t="s">
        <v>1253</v>
      </c>
      <c r="C5" s="6" t="n">
        <v>0</v>
      </c>
    </row>
    <row r="6" spans="1:6">
      <c r="A6" s="4" t="s">
        <v>1254</v>
      </c>
      <c r="C6" s="4" t="s">
        <v>1255</v>
      </c>
    </row>
    <row r="7" spans="1:6">
      <c r="A7" s="4" t="s">
        <v>1256</v>
      </c>
    </row>
    <row r="8" spans="1:6">
      <c r="A8" s="3" t="s">
        <v>1251</v>
      </c>
    </row>
    <row r="9" spans="1:6">
      <c r="A9" s="4" t="s">
        <v>1257</v>
      </c>
      <c r="C9" s="6" t="n">
        <v>0</v>
      </c>
      <c r="D9" s="6" t="n">
        <v>0</v>
      </c>
      <c r="E9" s="6" t="n">
        <v>1063000</v>
      </c>
    </row>
    <row r="10" spans="1:6">
      <c r="A10" s="4" t="s">
        <v>1258</v>
      </c>
    </row>
    <row r="11" spans="1:6">
      <c r="A11" s="3" t="s">
        <v>1251</v>
      </c>
    </row>
    <row r="12" spans="1:6">
      <c r="A12" s="4" t="s">
        <v>1257</v>
      </c>
      <c r="B12" s="6" t="n">
        <v>1082000</v>
      </c>
    </row>
    <row r="13" spans="1:6">
      <c r="A13" s="4" t="s">
        <v>1259</v>
      </c>
    </row>
    <row r="14" spans="1:6">
      <c r="A14" s="3" t="s">
        <v>1251</v>
      </c>
    </row>
    <row r="15" spans="1:6">
      <c r="A15" s="4" t="s">
        <v>1260</v>
      </c>
      <c r="C15" s="4" t="s">
        <v>1261</v>
      </c>
    </row>
    <row r="16" spans="1:6">
      <c r="A16" s="4" t="s">
        <v>1262</v>
      </c>
    </row>
    <row r="17" spans="1:6">
      <c r="A17" s="3" t="s">
        <v>1251</v>
      </c>
    </row>
    <row r="18" spans="1:6">
      <c r="A18" s="4" t="s">
        <v>1260</v>
      </c>
      <c r="C18" s="4" t="s">
        <v>945</v>
      </c>
    </row>
    <row r="19" spans="1:6">
      <c r="A19" s="4" t="s">
        <v>1263</v>
      </c>
    </row>
    <row r="20" spans="1:6">
      <c r="A20" s="3" t="s">
        <v>1251</v>
      </c>
    </row>
    <row r="21" spans="1:6">
      <c r="A21" s="4" t="s">
        <v>1253</v>
      </c>
      <c r="D21" s="5" t="n">
        <v>22287000</v>
      </c>
    </row>
    <row r="22" spans="1:6">
      <c r="A22" s="4" t="s">
        <v>1264</v>
      </c>
    </row>
    <row r="23" spans="1:6">
      <c r="A23" s="3" t="s">
        <v>1251</v>
      </c>
    </row>
    <row r="24" spans="1:6">
      <c r="A24" s="4" t="s">
        <v>1253</v>
      </c>
      <c r="F24" s="6" t="n">
        <v>24706000</v>
      </c>
    </row>
    <row r="25" spans="1:6">
      <c r="A25" s="4" t="s">
        <v>1265</v>
      </c>
    </row>
    <row r="26" spans="1:6">
      <c r="A26" s="3" t="s">
        <v>1251</v>
      </c>
    </row>
    <row r="27" spans="1:6">
      <c r="A27" s="4" t="s">
        <v>1266</v>
      </c>
      <c r="C27" s="4" t="s">
        <v>63</v>
      </c>
      <c r="D27" s="4" t="s">
        <v>63</v>
      </c>
    </row>
    <row r="28" spans="1:6">
      <c r="A28" s="4" t="s">
        <v>1267</v>
      </c>
      <c r="C28" s="6" t="n">
        <v>741000</v>
      </c>
      <c r="D28" s="6" t="n">
        <v>1147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8</v>
      </c>
      <c r="C1" s="2" t="s">
        <v>1</v>
      </c>
    </row>
    <row r="2" spans="1:5">
      <c r="C2" s="2" t="s">
        <v>2</v>
      </c>
      <c r="D2" s="2" t="s">
        <v>30</v>
      </c>
      <c r="E2" s="2" t="s">
        <v>89</v>
      </c>
    </row>
    <row r="3" spans="1:5">
      <c r="A3" s="3" t="s">
        <v>1251</v>
      </c>
    </row>
    <row r="4" spans="1:5">
      <c r="A4" s="4" t="s">
        <v>1269</v>
      </c>
      <c r="C4" s="6" t="n">
        <v>2855</v>
      </c>
      <c r="D4" s="6" t="n">
        <v>2714</v>
      </c>
      <c r="E4" s="6" t="n">
        <v>1712</v>
      </c>
    </row>
    <row r="5" spans="1:5">
      <c r="A5" s="4" t="s">
        <v>1264</v>
      </c>
    </row>
    <row r="6" spans="1:5">
      <c r="A6" s="3" t="s">
        <v>1251</v>
      </c>
    </row>
    <row r="7" spans="1:5">
      <c r="A7" s="4" t="s">
        <v>1270</v>
      </c>
      <c r="C7" s="4" t="s">
        <v>1271</v>
      </c>
    </row>
    <row r="8" spans="1:5">
      <c r="A8" s="4" t="s">
        <v>1272</v>
      </c>
      <c r="B8" s="4" t="s">
        <v>521</v>
      </c>
      <c r="C8" s="4" t="s">
        <v>1273</v>
      </c>
      <c r="D8" s="4" t="s">
        <v>1273</v>
      </c>
    </row>
    <row r="9" spans="1:5">
      <c r="A9" s="4" t="s">
        <v>1274</v>
      </c>
      <c r="C9" s="4" t="s">
        <v>1275</v>
      </c>
    </row>
    <row r="10" spans="1:5">
      <c r="A10" s="4" t="s">
        <v>1269</v>
      </c>
      <c r="C10" s="6" t="n">
        <v>1015</v>
      </c>
      <c r="D10" s="6" t="n">
        <v>1001</v>
      </c>
      <c r="E10" s="5" t="n">
        <v>994</v>
      </c>
    </row>
    <row r="11" spans="1:5">
      <c r="A11" s="4" t="s">
        <v>1263</v>
      </c>
    </row>
    <row r="12" spans="1:5">
      <c r="A12" s="3" t="s">
        <v>1251</v>
      </c>
    </row>
    <row r="13" spans="1:5">
      <c r="A13" s="4" t="s">
        <v>1270</v>
      </c>
      <c r="C13" s="4" t="s">
        <v>1276</v>
      </c>
    </row>
    <row r="14" spans="1:5">
      <c r="A14" s="4" t="s">
        <v>1272</v>
      </c>
      <c r="B14" s="4" t="s">
        <v>521</v>
      </c>
      <c r="C14" s="4" t="s">
        <v>1277</v>
      </c>
      <c r="D14" s="4" t="s">
        <v>1278</v>
      </c>
    </row>
    <row r="15" spans="1:5">
      <c r="A15" s="4" t="s">
        <v>1274</v>
      </c>
      <c r="C15" s="4" t="s">
        <v>24</v>
      </c>
    </row>
    <row r="16" spans="1:5">
      <c r="A16" s="4" t="s">
        <v>1269</v>
      </c>
      <c r="C16" s="6" t="n">
        <v>1406</v>
      </c>
      <c r="D16" s="6" t="n">
        <v>1286</v>
      </c>
      <c r="E16" s="5" t="n">
        <v>322</v>
      </c>
    </row>
    <row r="17" spans="1:5">
      <c r="A17" s="4" t="s">
        <v>1279</v>
      </c>
    </row>
    <row r="18" spans="1:5">
      <c r="A18" s="3" t="s">
        <v>1251</v>
      </c>
    </row>
    <row r="19" spans="1:5">
      <c r="A19" s="4" t="s">
        <v>1270</v>
      </c>
      <c r="C19" s="4" t="s">
        <v>1280</v>
      </c>
    </row>
    <row r="20" spans="1:5">
      <c r="A20" s="4" t="s">
        <v>1272</v>
      </c>
      <c r="B20" s="4" t="s">
        <v>521</v>
      </c>
      <c r="C20" s="4" t="s">
        <v>1277</v>
      </c>
      <c r="D20" s="4" t="s">
        <v>1277</v>
      </c>
    </row>
    <row r="21" spans="1:5">
      <c r="A21" s="4" t="s">
        <v>1274</v>
      </c>
      <c r="C21" s="4" t="s">
        <v>24</v>
      </c>
    </row>
    <row r="22" spans="1:5">
      <c r="A22" s="4" t="s">
        <v>1269</v>
      </c>
      <c r="C22" s="6" t="n">
        <v>434</v>
      </c>
      <c r="D22" s="6" t="n">
        <v>427</v>
      </c>
      <c r="E22" s="6" t="n">
        <v>396</v>
      </c>
    </row>
    <row r="23" spans="1:5"/>
    <row r="24" spans="1:5">
      <c r="A24" s="4" t="s">
        <v>521</v>
      </c>
      <c r="B24" s="4" t="s">
        <v>1281</v>
      </c>
    </row>
  </sheetData>
  <mergeCells count="4">
    <mergeCell ref="A1:B2"/>
    <mergeCell ref="C1:E1"/>
    <mergeCell ref="A23:D23"/>
    <mergeCell ref="B24:D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89</v>
      </c>
    </row>
    <row r="3" spans="1:4">
      <c r="A3" s="3" t="s">
        <v>1283</v>
      </c>
    </row>
    <row r="4" spans="1:4">
      <c r="A4" s="4" t="s">
        <v>1284</v>
      </c>
      <c r="B4" s="6" t="n">
        <v>32013</v>
      </c>
    </row>
    <row r="5" spans="1:4">
      <c r="A5" s="4" t="s">
        <v>1265</v>
      </c>
    </row>
    <row r="6" spans="1:4">
      <c r="A6" s="3" t="s">
        <v>1285</v>
      </c>
    </row>
    <row r="7" spans="1:4">
      <c r="A7" s="4" t="s">
        <v>1286</v>
      </c>
      <c r="B7" s="5" t="n">
        <v>49622</v>
      </c>
      <c r="C7" s="6" t="n">
        <v>52418</v>
      </c>
    </row>
    <row r="8" spans="1:4">
      <c r="A8" s="4" t="s">
        <v>1287</v>
      </c>
      <c r="B8" s="5" t="n">
        <v>1893</v>
      </c>
      <c r="C8" s="5" t="n">
        <v>1928</v>
      </c>
      <c r="D8" s="6" t="n">
        <v>1951</v>
      </c>
    </row>
    <row r="9" spans="1:4">
      <c r="A9" s="4" t="s">
        <v>1288</v>
      </c>
      <c r="B9" s="4" t="s">
        <v>63</v>
      </c>
      <c r="C9" s="4" t="s">
        <v>63</v>
      </c>
    </row>
    <row r="10" spans="1:4">
      <c r="A10" s="4" t="s">
        <v>1289</v>
      </c>
      <c r="B10" s="5" t="n">
        <v>-1520</v>
      </c>
      <c r="C10" s="5" t="n">
        <v>-2271</v>
      </c>
    </row>
    <row r="11" spans="1:4">
      <c r="A11" s="4" t="s">
        <v>1290</v>
      </c>
      <c r="B11" s="5" t="n">
        <v>-2527</v>
      </c>
      <c r="C11" s="5" t="n">
        <v>-2453</v>
      </c>
    </row>
    <row r="12" spans="1:4">
      <c r="A12" s="4" t="s">
        <v>1291</v>
      </c>
      <c r="B12" s="5" t="n">
        <v>47468</v>
      </c>
      <c r="C12" s="5" t="n">
        <v>49622</v>
      </c>
      <c r="D12" s="5" t="n">
        <v>52418</v>
      </c>
    </row>
    <row r="13" spans="1:4">
      <c r="A13" s="3" t="s">
        <v>1283</v>
      </c>
    </row>
    <row r="14" spans="1:4">
      <c r="A14" s="4" t="s">
        <v>1292</v>
      </c>
      <c r="B14" s="5" t="n">
        <v>33127</v>
      </c>
      <c r="C14" s="5" t="n">
        <v>35705</v>
      </c>
    </row>
    <row r="15" spans="1:4">
      <c r="A15" s="4" t="s">
        <v>1293</v>
      </c>
      <c r="B15" s="5" t="n">
        <v>1413</v>
      </c>
      <c r="C15" s="5" t="n">
        <v>-125</v>
      </c>
    </row>
    <row r="16" spans="1:4">
      <c r="A16" s="4" t="s">
        <v>1294</v>
      </c>
      <c r="B16" s="4" t="s">
        <v>63</v>
      </c>
      <c r="C16" s="4" t="s">
        <v>63</v>
      </c>
    </row>
    <row r="17" spans="1:4">
      <c r="A17" s="4" t="s">
        <v>1290</v>
      </c>
      <c r="B17" s="5" t="n">
        <v>-2527</v>
      </c>
      <c r="C17" s="5" t="n">
        <v>-2453</v>
      </c>
    </row>
    <row r="18" spans="1:4">
      <c r="A18" s="4" t="s">
        <v>1284</v>
      </c>
      <c r="B18" s="5" t="n">
        <v>32013</v>
      </c>
      <c r="C18" s="5" t="n">
        <v>33127</v>
      </c>
      <c r="D18" s="5" t="n">
        <v>35705</v>
      </c>
    </row>
    <row r="19" spans="1:4">
      <c r="A19" s="4" t="s">
        <v>1295</v>
      </c>
      <c r="B19" s="5" t="n">
        <v>-15455</v>
      </c>
      <c r="C19" s="5" t="n">
        <v>-16495</v>
      </c>
    </row>
    <row r="20" spans="1:4">
      <c r="A20" s="4" t="s">
        <v>1296</v>
      </c>
    </row>
    <row r="21" spans="1:4">
      <c r="A21" s="3" t="s">
        <v>1285</v>
      </c>
    </row>
    <row r="22" spans="1:4">
      <c r="A22" s="4" t="s">
        <v>1286</v>
      </c>
      <c r="B22" s="5" t="n">
        <v>4623</v>
      </c>
      <c r="C22" s="5" t="n">
        <v>5119</v>
      </c>
    </row>
    <row r="23" spans="1:4">
      <c r="A23" s="4" t="s">
        <v>1297</v>
      </c>
      <c r="B23" s="5" t="n">
        <v>138</v>
      </c>
      <c r="C23" s="5" t="n">
        <v>137</v>
      </c>
      <c r="D23" s="5" t="n">
        <v>89</v>
      </c>
    </row>
    <row r="24" spans="1:4">
      <c r="A24" s="4" t="s">
        <v>1287</v>
      </c>
      <c r="B24" s="5" t="n">
        <v>189</v>
      </c>
      <c r="C24" s="5" t="n">
        <v>191</v>
      </c>
      <c r="D24" s="5" t="n">
        <v>193</v>
      </c>
    </row>
    <row r="25" spans="1:4">
      <c r="A25" s="4" t="s">
        <v>1288</v>
      </c>
      <c r="B25" s="4" t="s">
        <v>63</v>
      </c>
      <c r="C25" s="4" t="s">
        <v>63</v>
      </c>
    </row>
    <row r="26" spans="1:4">
      <c r="A26" s="4" t="s">
        <v>1298</v>
      </c>
      <c r="B26" s="5" t="n">
        <v>-451</v>
      </c>
    </row>
    <row r="27" spans="1:4">
      <c r="A27" s="4" t="s">
        <v>1289</v>
      </c>
      <c r="B27" s="5" t="n">
        <v>-192</v>
      </c>
      <c r="C27" s="5" t="n">
        <v>-621</v>
      </c>
    </row>
    <row r="28" spans="1:4">
      <c r="A28" s="4" t="s">
        <v>1290</v>
      </c>
      <c r="B28" s="5" t="n">
        <v>-213</v>
      </c>
      <c r="C28" s="5" t="n">
        <v>-203</v>
      </c>
    </row>
    <row r="29" spans="1:4">
      <c r="A29" s="4" t="s">
        <v>1291</v>
      </c>
      <c r="B29" s="5" t="n">
        <v>4094</v>
      </c>
      <c r="C29" s="5" t="n">
        <v>4623</v>
      </c>
      <c r="D29" s="6" t="n">
        <v>5119</v>
      </c>
    </row>
    <row r="30" spans="1:4">
      <c r="A30" s="3" t="s">
        <v>1283</v>
      </c>
    </row>
    <row r="31" spans="1:4">
      <c r="A31" s="4" t="s">
        <v>1294</v>
      </c>
      <c r="B31" s="4" t="s">
        <v>63</v>
      </c>
      <c r="C31" s="4" t="s">
        <v>63</v>
      </c>
    </row>
    <row r="32" spans="1:4">
      <c r="A32" s="4" t="s">
        <v>1290</v>
      </c>
      <c r="B32" s="5" t="n">
        <v>-213</v>
      </c>
      <c r="C32" s="5" t="n">
        <v>-203</v>
      </c>
    </row>
    <row r="33" spans="1:4">
      <c r="A33" s="4" t="s">
        <v>1295</v>
      </c>
      <c r="B33" s="6" t="n">
        <v>-4094</v>
      </c>
      <c r="C33" s="6" t="n">
        <v>-46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0</v>
      </c>
    </row>
    <row r="2" spans="1:3">
      <c r="A2" s="3" t="s">
        <v>1251</v>
      </c>
    </row>
    <row r="3" spans="1:3">
      <c r="A3" s="4" t="s">
        <v>1300</v>
      </c>
      <c r="B3" s="6" t="n">
        <v>47468</v>
      </c>
      <c r="C3" s="6" t="n">
        <v>49622</v>
      </c>
    </row>
    <row r="4" spans="1:3">
      <c r="A4" s="4" t="s">
        <v>1301</v>
      </c>
      <c r="B4" s="5" t="n">
        <v>47468</v>
      </c>
      <c r="C4" s="5" t="n">
        <v>49622</v>
      </c>
    </row>
    <row r="5" spans="1:3">
      <c r="A5" s="4" t="s">
        <v>1302</v>
      </c>
      <c r="B5" s="6" t="n">
        <v>32013</v>
      </c>
      <c r="C5" s="6" t="n">
        <v>331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89</v>
      </c>
    </row>
    <row r="3" spans="1:4">
      <c r="A3" s="4" t="s">
        <v>1265</v>
      </c>
    </row>
    <row r="4" spans="1:4">
      <c r="A4" s="3" t="s">
        <v>1304</v>
      </c>
    </row>
    <row r="5" spans="1:4">
      <c r="A5" s="4" t="s">
        <v>1305</v>
      </c>
      <c r="B5" s="6" t="n">
        <v>1893</v>
      </c>
      <c r="C5" s="6" t="n">
        <v>1928</v>
      </c>
      <c r="D5" s="6" t="n">
        <v>1951</v>
      </c>
    </row>
    <row r="6" spans="1:4">
      <c r="A6" s="4" t="s">
        <v>1306</v>
      </c>
      <c r="B6" s="5" t="n">
        <v>-2309</v>
      </c>
      <c r="C6" s="5" t="n">
        <v>-2412</v>
      </c>
      <c r="D6" s="5" t="n">
        <v>-2494</v>
      </c>
    </row>
    <row r="7" spans="1:4">
      <c r="A7" s="4" t="s">
        <v>1307</v>
      </c>
      <c r="B7" s="5" t="n">
        <v>688</v>
      </c>
      <c r="C7" s="5" t="n">
        <v>792</v>
      </c>
    </row>
    <row r="8" spans="1:4">
      <c r="A8" s="4" t="s">
        <v>1308</v>
      </c>
      <c r="B8" s="5" t="n">
        <v>97</v>
      </c>
      <c r="C8" s="5" t="n">
        <v>157</v>
      </c>
      <c r="D8" s="5" t="n">
        <v>129</v>
      </c>
    </row>
    <row r="9" spans="1:4">
      <c r="A9" s="4" t="s">
        <v>1309</v>
      </c>
      <c r="B9" s="5" t="n">
        <v>369</v>
      </c>
      <c r="C9" s="5" t="n">
        <v>465</v>
      </c>
      <c r="D9" s="5" t="n">
        <v>-414</v>
      </c>
    </row>
    <row r="10" spans="1:4">
      <c r="A10" s="4" t="s">
        <v>1296</v>
      </c>
    </row>
    <row r="11" spans="1:4">
      <c r="A11" s="3" t="s">
        <v>1304</v>
      </c>
    </row>
    <row r="12" spans="1:4">
      <c r="A12" s="4" t="s">
        <v>1310</v>
      </c>
      <c r="B12" s="5" t="n">
        <v>138</v>
      </c>
      <c r="C12" s="5" t="n">
        <v>137</v>
      </c>
      <c r="D12" s="5" t="n">
        <v>89</v>
      </c>
    </row>
    <row r="13" spans="1:4">
      <c r="A13" s="4" t="s">
        <v>1305</v>
      </c>
      <c r="B13" s="5" t="n">
        <v>189</v>
      </c>
      <c r="C13" s="5" t="n">
        <v>191</v>
      </c>
      <c r="D13" s="5" t="n">
        <v>193</v>
      </c>
    </row>
    <row r="14" spans="1:4">
      <c r="A14" s="4" t="s">
        <v>1311</v>
      </c>
      <c r="B14" s="5" t="n">
        <v>-271</v>
      </c>
      <c r="C14" s="5" t="n">
        <v>-316</v>
      </c>
      <c r="D14" s="5" t="n">
        <v>-316</v>
      </c>
    </row>
    <row r="15" spans="1:4">
      <c r="A15" s="4" t="s">
        <v>1312</v>
      </c>
      <c r="D15" s="5" t="n">
        <v>7</v>
      </c>
    </row>
    <row r="16" spans="1:4">
      <c r="A16" s="4" t="s">
        <v>1307</v>
      </c>
      <c r="B16" s="5" t="n">
        <v>97</v>
      </c>
      <c r="C16" s="5" t="n">
        <v>157</v>
      </c>
      <c r="D16" s="5" t="n">
        <v>129</v>
      </c>
    </row>
    <row r="17" spans="1:4">
      <c r="A17" s="4" t="s">
        <v>1308</v>
      </c>
      <c r="B17" s="5" t="n">
        <v>-149</v>
      </c>
      <c r="D17" s="5" t="n">
        <v>-42</v>
      </c>
    </row>
    <row r="18" spans="1:4">
      <c r="A18" s="4" t="s">
        <v>1309</v>
      </c>
      <c r="B18" s="6" t="n">
        <v>4</v>
      </c>
      <c r="C18" s="6" t="n">
        <v>169</v>
      </c>
      <c r="D18" s="6" t="n">
        <v>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0</v>
      </c>
    </row>
    <row r="2" spans="1:3">
      <c r="A2" s="4" t="s">
        <v>1265</v>
      </c>
    </row>
    <row r="3" spans="1:3">
      <c r="A3" s="3" t="s">
        <v>1251</v>
      </c>
    </row>
    <row r="4" spans="1:3">
      <c r="A4" s="4" t="s">
        <v>1314</v>
      </c>
      <c r="B4" s="4" t="s">
        <v>1315</v>
      </c>
      <c r="C4" s="4" t="s">
        <v>1316</v>
      </c>
    </row>
    <row r="5" spans="1:3">
      <c r="A5" s="4" t="s">
        <v>1317</v>
      </c>
      <c r="B5" s="4" t="s">
        <v>63</v>
      </c>
      <c r="C5" s="4" t="s">
        <v>63</v>
      </c>
    </row>
    <row r="6" spans="1:3">
      <c r="A6" s="4" t="s">
        <v>1296</v>
      </c>
    </row>
    <row r="7" spans="1:3">
      <c r="A7" s="3" t="s">
        <v>1251</v>
      </c>
    </row>
    <row r="8" spans="1:3">
      <c r="A8" s="4" t="s">
        <v>1314</v>
      </c>
      <c r="B8" s="4" t="s">
        <v>1318</v>
      </c>
      <c r="C8" s="4" t="s">
        <v>811</v>
      </c>
    </row>
    <row r="9" spans="1:3">
      <c r="A9" s="4" t="s">
        <v>1317</v>
      </c>
      <c r="B9" s="4" t="s">
        <v>63</v>
      </c>
      <c r="C9" s="4" t="s">
        <v>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0</v>
      </c>
      <c r="D2" s="2" t="s">
        <v>89</v>
      </c>
    </row>
    <row r="3" spans="1:4">
      <c r="A3" s="4" t="s">
        <v>1265</v>
      </c>
    </row>
    <row r="4" spans="1:4">
      <c r="A4" s="3" t="s">
        <v>1251</v>
      </c>
    </row>
    <row r="5" spans="1:4">
      <c r="A5" s="4" t="s">
        <v>1314</v>
      </c>
      <c r="B5" s="4" t="s">
        <v>1316</v>
      </c>
      <c r="C5" s="4" t="s">
        <v>1320</v>
      </c>
      <c r="D5" s="4" t="s">
        <v>1321</v>
      </c>
    </row>
    <row r="6" spans="1:4">
      <c r="A6" s="4" t="s">
        <v>1322</v>
      </c>
      <c r="B6" s="4" t="s">
        <v>1323</v>
      </c>
      <c r="C6" s="4" t="s">
        <v>1324</v>
      </c>
      <c r="D6" s="4" t="s">
        <v>1324</v>
      </c>
    </row>
    <row r="7" spans="1:4">
      <c r="A7" s="4" t="s">
        <v>1317</v>
      </c>
      <c r="B7" s="4" t="s">
        <v>63</v>
      </c>
      <c r="C7" s="4" t="s">
        <v>63</v>
      </c>
      <c r="D7" s="4" t="s">
        <v>63</v>
      </c>
    </row>
    <row r="8" spans="1:4">
      <c r="A8" s="4" t="s">
        <v>1296</v>
      </c>
    </row>
    <row r="9" spans="1:4">
      <c r="A9" s="3" t="s">
        <v>1251</v>
      </c>
    </row>
    <row r="10" spans="1:4">
      <c r="A10" s="4" t="s">
        <v>1314</v>
      </c>
      <c r="B10" s="4" t="s">
        <v>811</v>
      </c>
      <c r="C10" s="4" t="s">
        <v>1316</v>
      </c>
      <c r="D10" s="4" t="s">
        <v>1255</v>
      </c>
    </row>
    <row r="11" spans="1:4">
      <c r="A11" s="4" t="s">
        <v>1317</v>
      </c>
      <c r="B11" s="4" t="s">
        <v>63</v>
      </c>
      <c r="C11" s="4" t="s">
        <v>63</v>
      </c>
      <c r="D11" s="4" t="s">
        <v>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1</v>
      </c>
    </row>
    <row r="2" spans="1:2">
      <c r="B2" s="2" t="s">
        <v>466</v>
      </c>
    </row>
    <row r="3" spans="1:2">
      <c r="A3" s="3" t="s">
        <v>295</v>
      </c>
    </row>
    <row r="4" spans="1:2">
      <c r="A4" s="4" t="s">
        <v>1326</v>
      </c>
      <c r="B4" s="6" t="n">
        <v>57</v>
      </c>
    </row>
    <row r="5" spans="1:2">
      <c r="A5" s="4" t="s">
        <v>1327</v>
      </c>
      <c r="B5" s="5" t="n">
        <v>539</v>
      </c>
    </row>
    <row r="6" spans="1:2">
      <c r="A6" s="4" t="s">
        <v>1328</v>
      </c>
      <c r="B6" s="5" t="n">
        <v>-39</v>
      </c>
    </row>
    <row r="7" spans="1:2">
      <c r="A7" s="4" t="s">
        <v>1329</v>
      </c>
      <c r="B7" s="6" t="n">
        <v>-38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466</v>
      </c>
    </row>
    <row r="2" spans="1:2">
      <c r="A2" s="4" t="s">
        <v>1265</v>
      </c>
    </row>
    <row r="3" spans="1:2">
      <c r="A3" s="3" t="s">
        <v>1251</v>
      </c>
    </row>
    <row r="4" spans="1:2">
      <c r="A4" s="5" t="n">
        <v>2017</v>
      </c>
      <c r="B4" s="6" t="n">
        <v>2621</v>
      </c>
    </row>
    <row r="5" spans="1:2">
      <c r="A5" s="5" t="n">
        <v>2018</v>
      </c>
      <c r="B5" s="5" t="n">
        <v>2731</v>
      </c>
    </row>
    <row r="6" spans="1:2">
      <c r="A6" s="5" t="n">
        <v>2019</v>
      </c>
      <c r="B6" s="5" t="n">
        <v>2825</v>
      </c>
    </row>
    <row r="7" spans="1:2">
      <c r="A7" s="5" t="n">
        <v>2020</v>
      </c>
      <c r="B7" s="5" t="n">
        <v>2986</v>
      </c>
    </row>
    <row r="8" spans="1:2">
      <c r="A8" s="5" t="n">
        <v>2021</v>
      </c>
      <c r="B8" s="5" t="n">
        <v>3012</v>
      </c>
    </row>
    <row r="9" spans="1:2">
      <c r="A9" s="4" t="s">
        <v>1331</v>
      </c>
      <c r="B9" s="5" t="n">
        <v>15752</v>
      </c>
    </row>
    <row r="10" spans="1:2">
      <c r="A10" s="4" t="s">
        <v>1332</v>
      </c>
      <c r="B10" s="5" t="n">
        <v>29927</v>
      </c>
    </row>
    <row r="11" spans="1:2">
      <c r="A11" s="4" t="s">
        <v>1296</v>
      </c>
    </row>
    <row r="12" spans="1:2">
      <c r="A12" s="3" t="s">
        <v>1251</v>
      </c>
    </row>
    <row r="13" spans="1:2">
      <c r="A13" s="5" t="n">
        <v>2017</v>
      </c>
      <c r="B13" s="5" t="n">
        <v>203</v>
      </c>
    </row>
    <row r="14" spans="1:2">
      <c r="A14" s="5" t="n">
        <v>2018</v>
      </c>
      <c r="B14" s="5" t="n">
        <v>205</v>
      </c>
    </row>
    <row r="15" spans="1:2">
      <c r="A15" s="5" t="n">
        <v>2019</v>
      </c>
      <c r="B15" s="5" t="n">
        <v>182</v>
      </c>
    </row>
    <row r="16" spans="1:2">
      <c r="A16" s="5" t="n">
        <v>2020</v>
      </c>
      <c r="B16" s="5" t="n">
        <v>183</v>
      </c>
    </row>
    <row r="17" spans="1:2">
      <c r="A17" s="5" t="n">
        <v>2021</v>
      </c>
      <c r="B17" s="5" t="n">
        <v>186</v>
      </c>
    </row>
    <row r="18" spans="1:2">
      <c r="A18" s="4" t="s">
        <v>1331</v>
      </c>
      <c r="B18" s="5" t="n">
        <v>988</v>
      </c>
    </row>
    <row r="19" spans="1:2">
      <c r="A19" s="4" t="s">
        <v>1332</v>
      </c>
      <c r="B19" s="6" t="n">
        <v>194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466</v>
      </c>
    </row>
    <row r="2" spans="1:2">
      <c r="A2" s="3" t="s">
        <v>1251</v>
      </c>
    </row>
    <row r="3" spans="1:2">
      <c r="A3" s="4" t="s">
        <v>1334</v>
      </c>
      <c r="B3" s="6" t="n">
        <v>32013</v>
      </c>
    </row>
    <row r="4" spans="1:2">
      <c r="A4" s="4" t="s">
        <v>1335</v>
      </c>
    </row>
    <row r="5" spans="1:2">
      <c r="A5" s="3" t="s">
        <v>1251</v>
      </c>
    </row>
    <row r="6" spans="1:2">
      <c r="A6" s="4" t="s">
        <v>1334</v>
      </c>
      <c r="B6" s="5" t="n">
        <v>742</v>
      </c>
    </row>
    <row r="7" spans="1:2">
      <c r="A7" s="4" t="s">
        <v>1336</v>
      </c>
    </row>
    <row r="8" spans="1:2">
      <c r="A8" s="3" t="s">
        <v>1251</v>
      </c>
    </row>
    <row r="9" spans="1:2">
      <c r="A9" s="4" t="s">
        <v>1334</v>
      </c>
      <c r="B9" s="5" t="n">
        <v>12331</v>
      </c>
    </row>
    <row r="10" spans="1:2">
      <c r="A10" s="4" t="s">
        <v>1337</v>
      </c>
    </row>
    <row r="11" spans="1:2">
      <c r="A11" s="3" t="s">
        <v>1251</v>
      </c>
    </row>
    <row r="12" spans="1:2">
      <c r="A12" s="4" t="s">
        <v>1334</v>
      </c>
      <c r="B12" s="5" t="n">
        <v>2125</v>
      </c>
    </row>
    <row r="13" spans="1:2">
      <c r="A13" s="4" t="s">
        <v>1338</v>
      </c>
    </row>
    <row r="14" spans="1:2">
      <c r="A14" s="3" t="s">
        <v>1251</v>
      </c>
    </row>
    <row r="15" spans="1:2">
      <c r="A15" s="4" t="s">
        <v>1334</v>
      </c>
      <c r="B15" s="5" t="n">
        <v>1969</v>
      </c>
    </row>
    <row r="16" spans="1:2">
      <c r="A16" s="4" t="s">
        <v>1339</v>
      </c>
    </row>
    <row r="17" spans="1:2">
      <c r="A17" s="3" t="s">
        <v>1251</v>
      </c>
    </row>
    <row r="18" spans="1:2">
      <c r="A18" s="4" t="s">
        <v>1334</v>
      </c>
      <c r="B18" s="5" t="n">
        <v>2266</v>
      </c>
    </row>
    <row r="19" spans="1:2">
      <c r="A19" s="4" t="s">
        <v>1340</v>
      </c>
    </row>
    <row r="20" spans="1:2">
      <c r="A20" s="3" t="s">
        <v>1251</v>
      </c>
    </row>
    <row r="21" spans="1:2">
      <c r="A21" s="4" t="s">
        <v>1334</v>
      </c>
      <c r="B21" s="5" t="n">
        <v>2427</v>
      </c>
    </row>
    <row r="22" spans="1:2">
      <c r="A22" s="4" t="s">
        <v>1341</v>
      </c>
    </row>
    <row r="23" spans="1:2">
      <c r="A23" s="3" t="s">
        <v>1251</v>
      </c>
    </row>
    <row r="24" spans="1:2">
      <c r="A24" s="4" t="s">
        <v>1334</v>
      </c>
      <c r="B24" s="5" t="n">
        <v>10139</v>
      </c>
    </row>
    <row r="25" spans="1:2">
      <c r="A25" s="4" t="s">
        <v>1342</v>
      </c>
    </row>
    <row r="26" spans="1:2">
      <c r="A26" s="3" t="s">
        <v>1251</v>
      </c>
    </row>
    <row r="27" spans="1:2">
      <c r="A27" s="4" t="s">
        <v>1334</v>
      </c>
      <c r="B27" s="5" t="n">
        <v>14</v>
      </c>
    </row>
    <row r="28" spans="1:2">
      <c r="A28" s="4" t="s">
        <v>843</v>
      </c>
    </row>
    <row r="29" spans="1:2">
      <c r="A29" s="3" t="s">
        <v>1251</v>
      </c>
    </row>
    <row r="30" spans="1:2">
      <c r="A30" s="4" t="s">
        <v>1334</v>
      </c>
      <c r="B30" s="5" t="n">
        <v>32013</v>
      </c>
    </row>
    <row r="31" spans="1:2">
      <c r="A31" s="4" t="s">
        <v>1343</v>
      </c>
    </row>
    <row r="32" spans="1:2">
      <c r="A32" s="3" t="s">
        <v>1251</v>
      </c>
    </row>
    <row r="33" spans="1:2">
      <c r="A33" s="4" t="s">
        <v>1334</v>
      </c>
      <c r="B33" s="5" t="n">
        <v>742</v>
      </c>
    </row>
    <row r="34" spans="1:2">
      <c r="A34" s="4" t="s">
        <v>1344</v>
      </c>
    </row>
    <row r="35" spans="1:2">
      <c r="A35" s="3" t="s">
        <v>1251</v>
      </c>
    </row>
    <row r="36" spans="1:2">
      <c r="A36" s="4" t="s">
        <v>1334</v>
      </c>
      <c r="B36" s="5" t="n">
        <v>12331</v>
      </c>
    </row>
    <row r="37" spans="1:2">
      <c r="A37" s="4" t="s">
        <v>1345</v>
      </c>
    </row>
    <row r="38" spans="1:2">
      <c r="A38" s="3" t="s">
        <v>1251</v>
      </c>
    </row>
    <row r="39" spans="1:2">
      <c r="A39" s="4" t="s">
        <v>1334</v>
      </c>
      <c r="B39" s="5" t="n">
        <v>2125</v>
      </c>
    </row>
    <row r="40" spans="1:2">
      <c r="A40" s="4" t="s">
        <v>1346</v>
      </c>
    </row>
    <row r="41" spans="1:2">
      <c r="A41" s="3" t="s">
        <v>1251</v>
      </c>
    </row>
    <row r="42" spans="1:2">
      <c r="A42" s="4" t="s">
        <v>1334</v>
      </c>
      <c r="B42" s="5" t="n">
        <v>1969</v>
      </c>
    </row>
    <row r="43" spans="1:2">
      <c r="A43" s="4" t="s">
        <v>1347</v>
      </c>
    </row>
    <row r="44" spans="1:2">
      <c r="A44" s="3" t="s">
        <v>1251</v>
      </c>
    </row>
    <row r="45" spans="1:2">
      <c r="A45" s="4" t="s">
        <v>1334</v>
      </c>
      <c r="B45" s="5" t="n">
        <v>2266</v>
      </c>
    </row>
    <row r="46" spans="1:2">
      <c r="A46" s="4" t="s">
        <v>1348</v>
      </c>
    </row>
    <row r="47" spans="1:2">
      <c r="A47" s="3" t="s">
        <v>1251</v>
      </c>
    </row>
    <row r="48" spans="1:2">
      <c r="A48" s="4" t="s">
        <v>1334</v>
      </c>
      <c r="B48" s="5" t="n">
        <v>2427</v>
      </c>
    </row>
    <row r="49" spans="1:2">
      <c r="A49" s="4" t="s">
        <v>1349</v>
      </c>
    </row>
    <row r="50" spans="1:2">
      <c r="A50" s="3" t="s">
        <v>1251</v>
      </c>
    </row>
    <row r="51" spans="1:2">
      <c r="A51" s="4" t="s">
        <v>1334</v>
      </c>
      <c r="B51" s="5" t="n">
        <v>10139</v>
      </c>
    </row>
    <row r="52" spans="1:2">
      <c r="A52" s="4" t="s">
        <v>1350</v>
      </c>
    </row>
    <row r="53" spans="1:2">
      <c r="A53" s="3" t="s">
        <v>1251</v>
      </c>
    </row>
    <row r="54" spans="1:2">
      <c r="A54" s="4" t="s">
        <v>1334</v>
      </c>
      <c r="B54" s="6" t="n">
        <v>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89</v>
      </c>
    </row>
    <row r="3" spans="1:4">
      <c r="A3" s="3" t="s">
        <v>1352</v>
      </c>
    </row>
    <row r="4" spans="1:4">
      <c r="A4" s="4" t="s">
        <v>886</v>
      </c>
      <c r="B4" s="6" t="n">
        <v>534</v>
      </c>
      <c r="C4" s="6" t="n">
        <v>219</v>
      </c>
      <c r="D4" s="6" t="n">
        <v>327</v>
      </c>
    </row>
    <row r="5" spans="1:4">
      <c r="A5" s="4" t="s">
        <v>1353</v>
      </c>
      <c r="B5" s="5" t="n">
        <v>46</v>
      </c>
      <c r="C5" s="5" t="n">
        <v>53</v>
      </c>
    </row>
    <row r="6" spans="1:4">
      <c r="A6" s="4" t="s">
        <v>1354</v>
      </c>
      <c r="B6" s="5" t="n">
        <v>580</v>
      </c>
      <c r="C6" s="5" t="n">
        <v>272</v>
      </c>
      <c r="D6" s="5" t="n">
        <v>327</v>
      </c>
    </row>
    <row r="7" spans="1:4">
      <c r="A7" s="4" t="s">
        <v>762</v>
      </c>
      <c r="B7" s="5" t="n">
        <v>-2988</v>
      </c>
      <c r="C7" s="5" t="n">
        <v>-26516</v>
      </c>
    </row>
    <row r="8" spans="1:4">
      <c r="A8" s="4" t="s">
        <v>1355</v>
      </c>
      <c r="B8" s="5" t="n">
        <v>17</v>
      </c>
      <c r="C8" s="5" t="n">
        <v>5</v>
      </c>
      <c r="D8" s="5" t="n">
        <v>142</v>
      </c>
    </row>
    <row r="9" spans="1:4">
      <c r="A9" s="4" t="s">
        <v>1356</v>
      </c>
      <c r="B9" s="6" t="n">
        <v>-2391</v>
      </c>
      <c r="C9" s="6" t="n">
        <v>-26239</v>
      </c>
      <c r="D9" s="6" t="n">
        <v>46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7</v>
      </c>
      <c r="B1" s="2" t="s">
        <v>1358</v>
      </c>
      <c r="C1" s="2" t="s">
        <v>1359</v>
      </c>
      <c r="D1" s="2" t="s">
        <v>1360</v>
      </c>
      <c r="E1" s="2" t="s">
        <v>520</v>
      </c>
      <c r="F1" s="2" t="s">
        <v>2</v>
      </c>
      <c r="G1" s="2" t="s">
        <v>89</v>
      </c>
    </row>
    <row r="2" spans="1:7">
      <c r="A2" s="3" t="s">
        <v>1361</v>
      </c>
    </row>
    <row r="3" spans="1:7">
      <c r="A3" s="4" t="s">
        <v>100</v>
      </c>
      <c r="F3" s="6" t="n">
        <v>12996</v>
      </c>
      <c r="G3" s="6" t="n">
        <v>2161</v>
      </c>
    </row>
    <row r="4" spans="1:7">
      <c r="A4" s="4" t="s">
        <v>1074</v>
      </c>
    </row>
    <row r="5" spans="1:7">
      <c r="A5" s="3" t="s">
        <v>1361</v>
      </c>
    </row>
    <row r="6" spans="1:7">
      <c r="A6" s="4" t="s">
        <v>100</v>
      </c>
      <c r="D6" s="6" t="n">
        <v>1013</v>
      </c>
      <c r="E6" s="6" t="n">
        <v>2238</v>
      </c>
    </row>
    <row r="7" spans="1:7">
      <c r="A7" s="4" t="s">
        <v>1362</v>
      </c>
      <c r="F7" s="5" t="n">
        <v>1251</v>
      </c>
    </row>
    <row r="8" spans="1:7">
      <c r="A8" s="4" t="s">
        <v>1363</v>
      </c>
      <c r="D8" s="5" t="n">
        <v>6399</v>
      </c>
    </row>
    <row r="9" spans="1:7">
      <c r="A9" s="4" t="s">
        <v>545</v>
      </c>
      <c r="D9" s="5" t="n">
        <v>56</v>
      </c>
    </row>
    <row r="10" spans="1:7">
      <c r="A10" s="4" t="s">
        <v>1364</v>
      </c>
    </row>
    <row r="11" spans="1:7">
      <c r="A11" s="3" t="s">
        <v>1361</v>
      </c>
    </row>
    <row r="12" spans="1:7">
      <c r="A12" s="4" t="s">
        <v>1365</v>
      </c>
      <c r="B12" s="6" t="n">
        <v>1350</v>
      </c>
    </row>
    <row r="13" spans="1:7">
      <c r="A13" s="4" t="s">
        <v>1362</v>
      </c>
      <c r="B13" s="5" t="n">
        <v>2313</v>
      </c>
    </row>
    <row r="14" spans="1:7">
      <c r="A14" s="4" t="s">
        <v>1366</v>
      </c>
      <c r="D14" s="6" t="n">
        <v>675</v>
      </c>
    </row>
    <row r="15" spans="1:7">
      <c r="A15" s="4" t="s">
        <v>1367</v>
      </c>
    </row>
    <row r="16" spans="1:7">
      <c r="A16" s="3" t="s">
        <v>1361</v>
      </c>
    </row>
    <row r="17" spans="1:7">
      <c r="A17" s="4" t="s">
        <v>1365</v>
      </c>
      <c r="B17" s="5" t="n">
        <v>475</v>
      </c>
    </row>
    <row r="18" spans="1:7">
      <c r="A18" s="4" t="s">
        <v>1368</v>
      </c>
    </row>
    <row r="19" spans="1:7">
      <c r="A19" s="3" t="s">
        <v>1361</v>
      </c>
    </row>
    <row r="20" spans="1:7">
      <c r="A20" s="4" t="s">
        <v>1365</v>
      </c>
      <c r="B20" s="5" t="n">
        <v>3214</v>
      </c>
    </row>
    <row r="21" spans="1:7">
      <c r="A21" s="4" t="s">
        <v>1076</v>
      </c>
    </row>
    <row r="22" spans="1:7">
      <c r="A22" s="3" t="s">
        <v>1361</v>
      </c>
    </row>
    <row r="23" spans="1:7">
      <c r="A23" s="4" t="s">
        <v>1362</v>
      </c>
      <c r="F23" s="6" t="n">
        <v>984</v>
      </c>
    </row>
    <row r="24" spans="1:7">
      <c r="A24" s="4" t="s">
        <v>1369</v>
      </c>
    </row>
    <row r="25" spans="1:7">
      <c r="A25" s="3" t="s">
        <v>1361</v>
      </c>
    </row>
    <row r="26" spans="1:7">
      <c r="A26" s="4" t="s">
        <v>1365</v>
      </c>
      <c r="B26" s="5" t="n">
        <v>1012</v>
      </c>
    </row>
    <row r="27" spans="1:7">
      <c r="A27" s="4" t="s">
        <v>1362</v>
      </c>
      <c r="B27" s="5" t="n">
        <v>1676</v>
      </c>
    </row>
    <row r="28" spans="1:7">
      <c r="A28" s="4" t="s">
        <v>1370</v>
      </c>
    </row>
    <row r="29" spans="1:7">
      <c r="A29" s="3" t="s">
        <v>1361</v>
      </c>
    </row>
    <row r="30" spans="1:7">
      <c r="A30" s="4" t="s">
        <v>1365</v>
      </c>
      <c r="B30" s="6" t="n">
        <v>386</v>
      </c>
    </row>
    <row r="31" spans="1:7">
      <c r="A31" s="4" t="s">
        <v>1077</v>
      </c>
    </row>
    <row r="32" spans="1:7">
      <c r="A32" s="3" t="s">
        <v>1361</v>
      </c>
    </row>
    <row r="33" spans="1:7">
      <c r="A33" s="4" t="s">
        <v>100</v>
      </c>
      <c r="E33" s="5" t="n">
        <v>2238</v>
      </c>
    </row>
    <row r="34" spans="1:7">
      <c r="A34" s="4" t="s">
        <v>1362</v>
      </c>
      <c r="C34" s="6" t="n">
        <v>789</v>
      </c>
      <c r="E34" s="6" t="n">
        <v>789</v>
      </c>
    </row>
    <row r="35" spans="1:7">
      <c r="A35" s="4" t="s">
        <v>1371</v>
      </c>
    </row>
    <row r="36" spans="1:7">
      <c r="A36" s="3" t="s">
        <v>1361</v>
      </c>
    </row>
    <row r="37" spans="1:7">
      <c r="A37" s="4" t="s">
        <v>1362</v>
      </c>
      <c r="C37" s="6" t="n">
        <v>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89</v>
      </c>
    </row>
    <row r="3" spans="1:3">
      <c r="A3" s="3" t="s">
        <v>1373</v>
      </c>
    </row>
    <row r="4" spans="1:3">
      <c r="A4" s="4" t="s">
        <v>100</v>
      </c>
      <c r="B4" s="6" t="n">
        <v>12996</v>
      </c>
      <c r="C4" s="6" t="n">
        <v>2161</v>
      </c>
    </row>
    <row r="5" spans="1:3">
      <c r="A5" s="4" t="s">
        <v>1374</v>
      </c>
    </row>
    <row r="6" spans="1:3">
      <c r="A6" s="3" t="s">
        <v>1373</v>
      </c>
    </row>
    <row r="7" spans="1:3">
      <c r="A7" s="4" t="s">
        <v>707</v>
      </c>
      <c r="B7" s="4" t="s">
        <v>63</v>
      </c>
    </row>
    <row r="8" spans="1:3">
      <c r="A8" s="4" t="s">
        <v>1375</v>
      </c>
      <c r="B8" s="5" t="n">
        <v>8218</v>
      </c>
    </row>
    <row r="9" spans="1:3">
      <c r="A9" s="4" t="s">
        <v>1376</v>
      </c>
      <c r="B9" s="5" t="n">
        <v>-524</v>
      </c>
    </row>
    <row r="10" spans="1:3">
      <c r="A10" s="4" t="s">
        <v>708</v>
      </c>
      <c r="B10" s="5" t="n">
        <v>7694</v>
      </c>
    </row>
    <row r="11" spans="1:3">
      <c r="A11" s="4" t="s">
        <v>1377</v>
      </c>
    </row>
    <row r="12" spans="1:3">
      <c r="A12" s="3" t="s">
        <v>1373</v>
      </c>
    </row>
    <row r="13" spans="1:3">
      <c r="A13" s="4" t="s">
        <v>100</v>
      </c>
      <c r="B13" s="5" t="n">
        <v>8218</v>
      </c>
    </row>
    <row r="14" spans="1:3">
      <c r="A14" s="4" t="s">
        <v>1378</v>
      </c>
    </row>
    <row r="15" spans="1:3">
      <c r="A15" s="3" t="s">
        <v>1373</v>
      </c>
    </row>
    <row r="16" spans="1:3">
      <c r="A16" s="4" t="s">
        <v>100</v>
      </c>
      <c r="B16" s="6" t="n">
        <v>477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6"/>
    <col customWidth="1" max="22" min="22" width="14"/>
    <col customWidth="1" max="23" min="23" width="14"/>
  </cols>
  <sheetData>
    <row r="1" spans="1:23">
      <c r="A1" s="1" t="s">
        <v>1379</v>
      </c>
      <c r="B1" s="2" t="s">
        <v>689</v>
      </c>
      <c r="D1" s="2" t="s">
        <v>543</v>
      </c>
      <c r="T1" s="2" t="s">
        <v>690</v>
      </c>
      <c r="U1" s="2" t="s">
        <v>1</v>
      </c>
    </row>
    <row r="2" spans="1:23">
      <c r="B2" s="2" t="s">
        <v>2</v>
      </c>
      <c r="C2" s="2" t="s">
        <v>663</v>
      </c>
      <c r="D2" s="2" t="s">
        <v>2</v>
      </c>
      <c r="F2" s="2" t="s">
        <v>520</v>
      </c>
      <c r="H2" s="2" t="s">
        <v>4</v>
      </c>
      <c r="J2" s="2" t="s">
        <v>522</v>
      </c>
      <c r="L2" s="2" t="s">
        <v>30</v>
      </c>
      <c r="N2" s="2" t="s">
        <v>523</v>
      </c>
      <c r="P2" s="2" t="s">
        <v>524</v>
      </c>
      <c r="R2" s="2" t="s">
        <v>525</v>
      </c>
      <c r="T2" s="2" t="s">
        <v>520</v>
      </c>
      <c r="U2" s="2" t="s">
        <v>2</v>
      </c>
      <c r="V2" s="2" t="s">
        <v>30</v>
      </c>
      <c r="W2" s="2" t="s">
        <v>89</v>
      </c>
    </row>
    <row r="3" spans="1:23">
      <c r="A3" s="3" t="s">
        <v>1380</v>
      </c>
    </row>
    <row r="4" spans="1:23">
      <c r="A4" s="4" t="s">
        <v>93</v>
      </c>
      <c r="D4" s="6" t="n">
        <v>114776000</v>
      </c>
      <c r="E4" s="4" t="s">
        <v>521</v>
      </c>
      <c r="F4" s="6" t="n">
        <v>114180000</v>
      </c>
      <c r="G4" s="4" t="s">
        <v>521</v>
      </c>
      <c r="H4" s="6" t="n">
        <v>118384000</v>
      </c>
      <c r="I4" s="4" t="s">
        <v>521</v>
      </c>
      <c r="J4" s="6" t="n">
        <v>115080000</v>
      </c>
      <c r="K4" s="4" t="s">
        <v>521</v>
      </c>
      <c r="L4" s="6" t="n">
        <v>118754000</v>
      </c>
      <c r="M4" s="4" t="s">
        <v>521</v>
      </c>
      <c r="N4" s="6" t="n">
        <v>110632000</v>
      </c>
      <c r="O4" s="4" t="s">
        <v>521</v>
      </c>
      <c r="P4" s="6" t="n">
        <v>121394000</v>
      </c>
      <c r="Q4" s="4" t="s">
        <v>521</v>
      </c>
      <c r="R4" s="6" t="n">
        <v>116092000</v>
      </c>
      <c r="S4" s="4" t="s">
        <v>521</v>
      </c>
      <c r="U4" s="6" t="n">
        <v>462420000</v>
      </c>
      <c r="V4" s="6" t="n">
        <v>466872000</v>
      </c>
      <c r="W4" s="6" t="n">
        <v>440417000</v>
      </c>
    </row>
    <row r="5" spans="1:23">
      <c r="A5" s="4" t="s">
        <v>1381</v>
      </c>
      <c r="D5" s="5" t="n">
        <v>-6623000</v>
      </c>
      <c r="E5" s="4" t="s">
        <v>877</v>
      </c>
      <c r="F5" s="5" t="n">
        <v>-97782000</v>
      </c>
      <c r="G5" s="4" t="s">
        <v>877</v>
      </c>
      <c r="H5" s="5" t="n">
        <v>-113000</v>
      </c>
      <c r="I5" s="4" t="s">
        <v>877</v>
      </c>
      <c r="J5" s="5" t="n">
        <v>-14000</v>
      </c>
      <c r="K5" s="4" t="s">
        <v>877</v>
      </c>
      <c r="L5" s="5" t="n">
        <v>-61000</v>
      </c>
      <c r="M5" s="4" t="s">
        <v>521</v>
      </c>
      <c r="N5" s="5" t="n">
        <v>-53000</v>
      </c>
      <c r="O5" s="4" t="s">
        <v>521</v>
      </c>
      <c r="R5" s="5" t="n">
        <v>-93000</v>
      </c>
      <c r="S5" s="4" t="s">
        <v>521</v>
      </c>
      <c r="U5" s="5" t="n">
        <v>-104532000</v>
      </c>
      <c r="V5" s="5" t="n">
        <v>-207000</v>
      </c>
      <c r="W5" s="5" t="n">
        <v>578000</v>
      </c>
    </row>
    <row r="6" spans="1:23">
      <c r="A6" s="4" t="s">
        <v>1382</v>
      </c>
      <c r="D6" s="5" t="n">
        <v>7821000</v>
      </c>
      <c r="E6" s="4" t="s">
        <v>521</v>
      </c>
      <c r="F6" s="5" t="n">
        <v>-83439000</v>
      </c>
      <c r="G6" s="4" t="s">
        <v>521</v>
      </c>
      <c r="H6" s="5" t="n">
        <v>23035000</v>
      </c>
      <c r="I6" s="4" t="s">
        <v>521</v>
      </c>
      <c r="J6" s="5" t="n">
        <v>17401000</v>
      </c>
      <c r="K6" s="4" t="s">
        <v>521</v>
      </c>
      <c r="L6" s="5" t="n">
        <v>17128000</v>
      </c>
      <c r="M6" s="4" t="s">
        <v>521</v>
      </c>
      <c r="N6" s="5" t="n">
        <v>14004000</v>
      </c>
      <c r="O6" s="4" t="s">
        <v>521</v>
      </c>
      <c r="P6" s="5" t="n">
        <v>27413000</v>
      </c>
      <c r="Q6" s="4" t="s">
        <v>521</v>
      </c>
      <c r="R6" s="5" t="n">
        <v>21861000</v>
      </c>
      <c r="S6" s="4" t="s">
        <v>521</v>
      </c>
      <c r="U6" s="5" t="n">
        <v>-35182000</v>
      </c>
      <c r="V6" s="5" t="n">
        <v>80406000</v>
      </c>
      <c r="W6" s="5" t="n">
        <v>66649000</v>
      </c>
    </row>
    <row r="7" spans="1:23">
      <c r="A7" s="4" t="s">
        <v>108</v>
      </c>
      <c r="D7" s="5" t="n">
        <v>-9765000</v>
      </c>
      <c r="E7" s="4" t="s">
        <v>521</v>
      </c>
      <c r="F7" s="5" t="n">
        <v>-10607000</v>
      </c>
      <c r="G7" s="4" t="s">
        <v>521</v>
      </c>
      <c r="H7" s="5" t="n">
        <v>-10862000</v>
      </c>
      <c r="I7" s="4" t="s">
        <v>521</v>
      </c>
      <c r="J7" s="5" t="n">
        <v>-11917000</v>
      </c>
      <c r="K7" s="4" t="s">
        <v>521</v>
      </c>
      <c r="L7" s="5" t="n">
        <v>-15709000</v>
      </c>
      <c r="M7" s="4" t="s">
        <v>521</v>
      </c>
      <c r="N7" s="5" t="n">
        <v>-18141000</v>
      </c>
      <c r="O7" s="4" t="s">
        <v>521</v>
      </c>
      <c r="P7" s="5" t="n">
        <v>-18366000</v>
      </c>
      <c r="Q7" s="4" t="s">
        <v>521</v>
      </c>
      <c r="R7" s="5" t="n">
        <v>-18149000</v>
      </c>
      <c r="S7" s="4" t="s">
        <v>521</v>
      </c>
      <c r="U7" s="5" t="n">
        <v>-43151000</v>
      </c>
      <c r="V7" s="5" t="n">
        <v>-70365000</v>
      </c>
      <c r="W7" s="5" t="n">
        <v>-176234000</v>
      </c>
    </row>
    <row r="8" spans="1:23">
      <c r="A8" s="4" t="s">
        <v>110</v>
      </c>
      <c r="D8" s="5" t="n">
        <v>-393000</v>
      </c>
      <c r="E8" s="4" t="s">
        <v>521</v>
      </c>
      <c r="F8" s="5" t="n">
        <v>-5732000</v>
      </c>
      <c r="G8" s="4" t="s">
        <v>521</v>
      </c>
      <c r="H8" s="5" t="n">
        <v>-860000</v>
      </c>
      <c r="I8" s="4" t="s">
        <v>521</v>
      </c>
      <c r="J8" s="5" t="n">
        <v>17910000</v>
      </c>
      <c r="K8" s="4" t="s">
        <v>521</v>
      </c>
      <c r="L8" s="5" t="n">
        <v>-1708000</v>
      </c>
      <c r="M8" s="4" t="s">
        <v>521</v>
      </c>
      <c r="N8" s="5" t="n">
        <v>-1420000</v>
      </c>
      <c r="O8" s="4" t="s">
        <v>521</v>
      </c>
      <c r="P8" s="5" t="n">
        <v>-1437000</v>
      </c>
      <c r="Q8" s="4" t="s">
        <v>521</v>
      </c>
      <c r="R8" s="5" t="n">
        <v>-3487000</v>
      </c>
      <c r="S8" s="4" t="s">
        <v>521</v>
      </c>
      <c r="U8" s="5" t="n">
        <v>10925000</v>
      </c>
      <c r="V8" s="5" t="n">
        <v>-8052000</v>
      </c>
      <c r="W8" s="5" t="n">
        <v>-153125000</v>
      </c>
    </row>
    <row r="9" spans="1:23">
      <c r="A9" s="4" t="s">
        <v>909</v>
      </c>
      <c r="D9" s="5" t="n">
        <v>63653000</v>
      </c>
      <c r="F9" s="5" t="n">
        <v>49755000</v>
      </c>
      <c r="H9" s="5" t="n">
        <v>-15075000</v>
      </c>
      <c r="J9" s="5" t="n">
        <v>-33235000</v>
      </c>
      <c r="L9" s="5" t="n">
        <v>-13402000</v>
      </c>
      <c r="M9" s="4" t="s">
        <v>665</v>
      </c>
      <c r="N9" s="5" t="n">
        <v>120764000</v>
      </c>
      <c r="O9" s="4" t="s">
        <v>665</v>
      </c>
      <c r="P9" s="5" t="n">
        <v>-3434000</v>
      </c>
      <c r="Q9" s="4" t="s">
        <v>665</v>
      </c>
      <c r="R9" s="5" t="n">
        <v>-2896000</v>
      </c>
      <c r="S9" s="4" t="s">
        <v>665</v>
      </c>
      <c r="U9" s="5" t="n">
        <v>65098000</v>
      </c>
      <c r="V9" s="5" t="n">
        <v>101032000</v>
      </c>
      <c r="W9" s="5" t="n">
        <v>115552000</v>
      </c>
    </row>
    <row r="10" spans="1:23">
      <c r="A10" s="4" t="s">
        <v>620</v>
      </c>
      <c r="D10" s="5" t="n">
        <v>64678000</v>
      </c>
      <c r="F10" s="5" t="n">
        <v>-52855000</v>
      </c>
      <c r="H10" s="5" t="n">
        <v>-4184000</v>
      </c>
      <c r="J10" s="5" t="n">
        <v>-8698000</v>
      </c>
      <c r="L10" s="5" t="n">
        <v>-34235000</v>
      </c>
      <c r="N10" s="5" t="n">
        <v>113240000</v>
      </c>
      <c r="P10" s="5" t="n">
        <v>4194000</v>
      </c>
      <c r="R10" s="5" t="n">
        <v>-2634000</v>
      </c>
      <c r="U10" s="5" t="n">
        <v>-1059000</v>
      </c>
      <c r="V10" s="5" t="n">
        <v>80565000</v>
      </c>
      <c r="W10" s="5" t="n">
        <v>-143206000</v>
      </c>
    </row>
    <row r="11" spans="1:23">
      <c r="A11" s="4" t="s">
        <v>114</v>
      </c>
      <c r="D11" s="5" t="n">
        <v>-340153000</v>
      </c>
      <c r="E11" s="4" t="s">
        <v>1383</v>
      </c>
      <c r="F11" s="5" t="n">
        <v>-45884000</v>
      </c>
      <c r="G11" s="4" t="s">
        <v>1383</v>
      </c>
      <c r="H11" s="5" t="n">
        <v>34045000</v>
      </c>
      <c r="I11" s="4" t="s">
        <v>1383</v>
      </c>
      <c r="J11" s="5" t="n">
        <v>59437000</v>
      </c>
      <c r="K11" s="4" t="s">
        <v>1383</v>
      </c>
      <c r="L11" s="5" t="n">
        <v>43502000</v>
      </c>
      <c r="M11" s="4" t="s">
        <v>1384</v>
      </c>
      <c r="N11" s="5" t="n">
        <v>60114000</v>
      </c>
      <c r="O11" s="4" t="s">
        <v>1384</v>
      </c>
      <c r="P11" s="5" t="n">
        <v>54244000</v>
      </c>
      <c r="Q11" s="4" t="s">
        <v>1384</v>
      </c>
      <c r="R11" s="5" t="n">
        <v>45535000</v>
      </c>
      <c r="S11" s="4" t="s">
        <v>1384</v>
      </c>
      <c r="U11" s="5" t="n">
        <v>-292555000</v>
      </c>
      <c r="V11" s="5" t="n">
        <v>203395000</v>
      </c>
      <c r="W11" s="5" t="n">
        <v>-9067000</v>
      </c>
    </row>
    <row r="12" spans="1:23">
      <c r="A12" s="4" t="s">
        <v>624</v>
      </c>
      <c r="D12" s="6" t="n">
        <v>-275475000</v>
      </c>
      <c r="F12" s="6" t="n">
        <v>-98739000</v>
      </c>
      <c r="H12" s="6" t="n">
        <v>29861000</v>
      </c>
      <c r="J12" s="6" t="n">
        <v>50739000</v>
      </c>
      <c r="L12" s="6" t="n">
        <v>9267000</v>
      </c>
      <c r="N12" s="6" t="n">
        <v>173354000</v>
      </c>
      <c r="P12" s="6" t="n">
        <v>58438000</v>
      </c>
      <c r="R12" s="6" t="n">
        <v>42901000</v>
      </c>
      <c r="U12" s="5" t="n">
        <v>-293614000</v>
      </c>
      <c r="V12" s="5" t="n">
        <v>283960000</v>
      </c>
      <c r="W12" s="5" t="n">
        <v>-152273000</v>
      </c>
    </row>
    <row r="13" spans="1:23">
      <c r="A13" s="4" t="s">
        <v>692</v>
      </c>
      <c r="U13" s="5" t="n">
        <v>104405000</v>
      </c>
    </row>
    <row r="14" spans="1:23">
      <c r="A14" s="4" t="s">
        <v>693</v>
      </c>
      <c r="T14" s="6" t="n">
        <v>-3873000</v>
      </c>
    </row>
    <row r="15" spans="1:23">
      <c r="A15" s="4" t="s">
        <v>1385</v>
      </c>
      <c r="C15" s="6" t="n">
        <v>332562000</v>
      </c>
    </row>
    <row r="16" spans="1:23">
      <c r="A16" s="4" t="s">
        <v>1386</v>
      </c>
    </row>
    <row r="17" spans="1:23">
      <c r="A17" s="3" t="s">
        <v>1380</v>
      </c>
    </row>
    <row r="18" spans="1:23">
      <c r="A18" s="4" t="s">
        <v>121</v>
      </c>
      <c r="L18" s="7" t="n">
        <v>-0.35</v>
      </c>
      <c r="N18" s="7" t="n">
        <v>1.17</v>
      </c>
      <c r="P18" s="7" t="n">
        <v>0.04</v>
      </c>
      <c r="R18" s="7" t="n">
        <v>-0.03</v>
      </c>
    </row>
    <row r="19" spans="1:23">
      <c r="A19" s="4" t="s">
        <v>122</v>
      </c>
      <c r="L19" s="7" t="n">
        <v>0.45</v>
      </c>
      <c r="N19" s="7" t="n">
        <v>0.62</v>
      </c>
      <c r="P19" s="7" t="n">
        <v>0.5600000000000001</v>
      </c>
      <c r="R19" s="7" t="n">
        <v>0.47</v>
      </c>
    </row>
    <row r="20" spans="1:23">
      <c r="A20" s="4" t="s">
        <v>75</v>
      </c>
    </row>
    <row r="21" spans="1:23">
      <c r="A21" s="3" t="s">
        <v>1380</v>
      </c>
    </row>
    <row r="22" spans="1:23">
      <c r="A22" s="4" t="s">
        <v>620</v>
      </c>
      <c r="U22" s="5" t="n">
        <v>-1002000</v>
      </c>
      <c r="V22" s="5" t="n">
        <v>79424000</v>
      </c>
      <c r="W22" s="5" t="n">
        <v>-96846000</v>
      </c>
    </row>
    <row r="23" spans="1:23">
      <c r="A23" s="4" t="s">
        <v>114</v>
      </c>
      <c r="U23" s="6" t="n">
        <v>-295001000</v>
      </c>
      <c r="V23" s="6" t="n">
        <v>200515000</v>
      </c>
      <c r="W23" s="6" t="n">
        <v>-6132000</v>
      </c>
    </row>
    <row r="24" spans="1:23">
      <c r="A24" s="4" t="s">
        <v>121</v>
      </c>
      <c r="D24" s="7" t="n">
        <v>0.74</v>
      </c>
      <c r="F24" s="7" t="n">
        <v>-0.59</v>
      </c>
      <c r="H24" s="7" t="n">
        <v>-0.04</v>
      </c>
      <c r="J24" s="7" t="n">
        <v>-0.09</v>
      </c>
      <c r="U24" s="7" t="n">
        <v>-0.01</v>
      </c>
      <c r="V24" s="7" t="n">
        <v>0.83</v>
      </c>
      <c r="W24" s="7" t="n">
        <v>-2.48</v>
      </c>
    </row>
    <row r="25" spans="1:23">
      <c r="A25" s="4" t="s">
        <v>122</v>
      </c>
      <c r="D25" s="7" t="n">
        <v>-3.89</v>
      </c>
      <c r="F25" s="7" t="n">
        <v>-0.51</v>
      </c>
      <c r="H25" s="8" t="n">
        <v>0.35</v>
      </c>
      <c r="J25" s="8" t="n">
        <v>0.62</v>
      </c>
      <c r="U25" s="7" t="n">
        <v>-3.24</v>
      </c>
      <c r="V25" s="7" t="n">
        <v>2.1</v>
      </c>
      <c r="W25" s="7" t="n">
        <v>-0.16</v>
      </c>
    </row>
    <row r="26" spans="1:23">
      <c r="A26" s="4" t="s">
        <v>78</v>
      </c>
    </row>
    <row r="27" spans="1:23">
      <c r="A27" s="3" t="s">
        <v>1380</v>
      </c>
    </row>
    <row r="28" spans="1:23">
      <c r="A28" s="4" t="s">
        <v>620</v>
      </c>
      <c r="U28" s="6" t="n">
        <v>-57000</v>
      </c>
      <c r="V28" s="6" t="n">
        <v>1097000</v>
      </c>
      <c r="W28" s="6" t="n">
        <v>-46360000</v>
      </c>
    </row>
    <row r="29" spans="1:23">
      <c r="A29" s="4" t="s">
        <v>114</v>
      </c>
      <c r="U29" s="6" t="n">
        <v>2426000</v>
      </c>
      <c r="V29" s="6" t="n">
        <v>2770000</v>
      </c>
      <c r="W29" s="6" t="n">
        <v>-2935000</v>
      </c>
    </row>
    <row r="30" spans="1:23">
      <c r="A30" s="4" t="s">
        <v>121</v>
      </c>
      <c r="H30" s="8" t="n">
        <v>-0.27</v>
      </c>
      <c r="J30" s="8" t="n">
        <v>-0.09</v>
      </c>
      <c r="U30" s="7" t="n">
        <v>-0.11</v>
      </c>
      <c r="V30" s="7" t="n">
        <v>0.83</v>
      </c>
      <c r="W30" s="7" t="n">
        <v>-2.48</v>
      </c>
    </row>
    <row r="31" spans="1:23">
      <c r="A31" s="4" t="s">
        <v>122</v>
      </c>
      <c r="H31" s="7" t="n">
        <v>2.19</v>
      </c>
      <c r="J31" s="7" t="n">
        <v>0.64</v>
      </c>
      <c r="U31" s="7" t="n">
        <v>4.54</v>
      </c>
      <c r="V31" s="7" t="n">
        <v>2.1</v>
      </c>
      <c r="W31" s="7" t="n">
        <v>-0.16</v>
      </c>
    </row>
    <row r="32" spans="1:23">
      <c r="A32" s="4" t="s">
        <v>912</v>
      </c>
    </row>
    <row r="33" spans="1:23">
      <c r="A33" s="3" t="s">
        <v>1380</v>
      </c>
    </row>
    <row r="34" spans="1:23">
      <c r="A34" s="4" t="s">
        <v>909</v>
      </c>
      <c r="V34" s="6" t="n">
        <v>150073000</v>
      </c>
    </row>
    <row r="35" spans="1:23">
      <c r="A35" s="4" t="s">
        <v>1387</v>
      </c>
      <c r="N35" s="6" t="n">
        <v>30997000</v>
      </c>
    </row>
    <row r="36" spans="1:23">
      <c r="A36" s="4" t="s">
        <v>696</v>
      </c>
    </row>
    <row r="37" spans="1:23">
      <c r="A37" s="3" t="s">
        <v>1380</v>
      </c>
    </row>
    <row r="38" spans="1:23">
      <c r="A38" s="4" t="s">
        <v>692</v>
      </c>
      <c r="F38" s="6" t="n">
        <v>97782000</v>
      </c>
    </row>
    <row r="39" spans="1:23">
      <c r="A39" s="4" t="s">
        <v>697</v>
      </c>
    </row>
    <row r="40" spans="1:23">
      <c r="A40" s="3" t="s">
        <v>1380</v>
      </c>
    </row>
    <row r="41" spans="1:23">
      <c r="A41" s="4" t="s">
        <v>692</v>
      </c>
      <c r="B41" s="6" t="n">
        <v>6623000</v>
      </c>
      <c r="U41" s="6" t="n">
        <v>6623000</v>
      </c>
    </row>
    <row r="42" spans="1:23"/>
    <row r="43" spans="1:23">
      <c r="A43" s="4" t="s">
        <v>521</v>
      </c>
      <c r="B43" s="4" t="s">
        <v>541</v>
      </c>
    </row>
    <row r="44" spans="1:23">
      <c r="A44" s="4" t="s">
        <v>622</v>
      </c>
      <c r="B44" s="4" t="s">
        <v>1388</v>
      </c>
    </row>
    <row r="45" spans="1:23">
      <c r="A45" s="4" t="s">
        <v>665</v>
      </c>
      <c r="B45" s="4" t="s">
        <v>923</v>
      </c>
    </row>
    <row r="46" spans="1:23">
      <c r="A46" s="4" t="s">
        <v>1383</v>
      </c>
      <c r="B46" s="4" t="s">
        <v>627</v>
      </c>
    </row>
    <row r="47" spans="1:23">
      <c r="A47" s="4" t="s">
        <v>1384</v>
      </c>
      <c r="B47" s="4" t="s">
        <v>628</v>
      </c>
    </row>
  </sheetData>
  <mergeCells count="18">
    <mergeCell ref="A1:A2"/>
    <mergeCell ref="B1:C1"/>
    <mergeCell ref="D1:S1"/>
    <mergeCell ref="U1:W1"/>
    <mergeCell ref="D2:E2"/>
    <mergeCell ref="F2:G2"/>
    <mergeCell ref="H2:I2"/>
    <mergeCell ref="J2:K2"/>
    <mergeCell ref="L2:M2"/>
    <mergeCell ref="N2:O2"/>
    <mergeCell ref="P2:Q2"/>
    <mergeCell ref="R2:S2"/>
    <mergeCell ref="A42:W42"/>
    <mergeCell ref="B43:W43"/>
    <mergeCell ref="B44:W44"/>
    <mergeCell ref="B45:W45"/>
    <mergeCell ref="B46:W46"/>
    <mergeCell ref="B47:W4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9</v>
      </c>
      <c r="B1" s="2" t="s">
        <v>518</v>
      </c>
      <c r="C1" s="2" t="s">
        <v>1390</v>
      </c>
      <c r="D1" s="2" t="s">
        <v>484</v>
      </c>
      <c r="E1" s="2" t="s">
        <v>522</v>
      </c>
      <c r="F1" s="2" t="s">
        <v>2</v>
      </c>
      <c r="G1" s="2" t="s">
        <v>1391</v>
      </c>
    </row>
    <row r="2" spans="1:7">
      <c r="A2" s="4" t="s">
        <v>530</v>
      </c>
    </row>
    <row r="3" spans="1:7">
      <c r="A3" s="3" t="s">
        <v>1392</v>
      </c>
    </row>
    <row r="4" spans="1:7">
      <c r="A4" s="4" t="s">
        <v>1393</v>
      </c>
      <c r="B4" s="6" t="n">
        <v>-2136</v>
      </c>
    </row>
    <row r="5" spans="1:7">
      <c r="A5" s="4" t="s">
        <v>531</v>
      </c>
      <c r="B5" s="4" t="s">
        <v>532</v>
      </c>
      <c r="E5" s="4" t="s">
        <v>532</v>
      </c>
    </row>
    <row r="6" spans="1:7">
      <c r="A6" s="4" t="s">
        <v>536</v>
      </c>
    </row>
    <row r="7" spans="1:7">
      <c r="A7" s="3" t="s">
        <v>1392</v>
      </c>
    </row>
    <row r="8" spans="1:7">
      <c r="A8" s="4" t="s">
        <v>537</v>
      </c>
      <c r="F8" s="6" t="n">
        <v>4824</v>
      </c>
    </row>
    <row r="9" spans="1:7">
      <c r="A9" s="4" t="s">
        <v>1394</v>
      </c>
    </row>
    <row r="10" spans="1:7">
      <c r="A10" s="3" t="s">
        <v>1392</v>
      </c>
    </row>
    <row r="11" spans="1:7">
      <c r="A11" s="4" t="s">
        <v>1395</v>
      </c>
      <c r="G11" s="6" t="n">
        <v>10500</v>
      </c>
    </row>
    <row r="12" spans="1:7">
      <c r="A12" s="4" t="s">
        <v>1396</v>
      </c>
    </row>
    <row r="13" spans="1:7">
      <c r="A13" s="3" t="s">
        <v>1392</v>
      </c>
    </row>
    <row r="14" spans="1:7">
      <c r="A14" s="4" t="s">
        <v>1395</v>
      </c>
      <c r="G14" s="5" t="n">
        <v>1750</v>
      </c>
    </row>
    <row r="15" spans="1:7">
      <c r="A15" s="4" t="s">
        <v>1397</v>
      </c>
    </row>
    <row r="16" spans="1:7">
      <c r="A16" s="3" t="s">
        <v>1392</v>
      </c>
    </row>
    <row r="17" spans="1:7">
      <c r="A17" s="4" t="s">
        <v>1395</v>
      </c>
      <c r="G17" s="6" t="n">
        <v>4000</v>
      </c>
    </row>
    <row r="18" spans="1:7">
      <c r="A18" s="4" t="s">
        <v>1398</v>
      </c>
    </row>
    <row r="19" spans="1:7">
      <c r="A19" s="3" t="s">
        <v>1392</v>
      </c>
    </row>
    <row r="20" spans="1:7">
      <c r="A20" s="4" t="s">
        <v>1393</v>
      </c>
      <c r="D20" s="6" t="n">
        <v>-7000</v>
      </c>
    </row>
    <row r="21" spans="1:7">
      <c r="A21" s="4" t="s">
        <v>1399</v>
      </c>
    </row>
    <row r="22" spans="1:7">
      <c r="A22" s="3" t="s">
        <v>1392</v>
      </c>
    </row>
    <row r="23" spans="1:7">
      <c r="A23" s="4" t="s">
        <v>1393</v>
      </c>
      <c r="C23" s="6" t="n">
        <v>-3000</v>
      </c>
    </row>
    <row r="24" spans="1:7">
      <c r="A24" s="4" t="s">
        <v>1400</v>
      </c>
    </row>
    <row r="25" spans="1:7">
      <c r="A25" s="3" t="s">
        <v>1392</v>
      </c>
    </row>
    <row r="26" spans="1:7">
      <c r="A26" s="4" t="s">
        <v>537</v>
      </c>
      <c r="F26" s="6" t="n">
        <v>5000</v>
      </c>
    </row>
    <row r="27" spans="1:7">
      <c r="A27" s="4" t="s">
        <v>1401</v>
      </c>
    </row>
    <row r="28" spans="1:7">
      <c r="A28" s="3" t="s">
        <v>1392</v>
      </c>
    </row>
    <row r="29" spans="1:7">
      <c r="A29" s="4" t="s">
        <v>1393</v>
      </c>
      <c r="B29" s="6" t="n">
        <v>-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4" t="s">
        <v>7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4" t="s">
        <v>265</v>
      </c>
      <c r="B3" s="4" t="s">
        <v>266</v>
      </c>
    </row>
    <row r="4" spans="1:2">
      <c r="A4" s="4" t="s">
        <v>71</v>
      </c>
    </row>
    <row r="5" spans="1:2">
      <c r="A5" s="4" t="s">
        <v>265</v>
      </c>
      <c r="B5"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6" t="n">
        <v>191089000</v>
      </c>
      <c r="C3" s="6" t="n">
        <v>193978000</v>
      </c>
    </row>
    <row r="4" spans="1:3">
      <c r="A4" s="4" t="s">
        <v>33</v>
      </c>
      <c r="B4" s="5" t="n">
        <v>7272000</v>
      </c>
      <c r="C4" s="5" t="n">
        <v>10583000</v>
      </c>
    </row>
    <row r="5" spans="1:3">
      <c r="A5" s="4" t="s">
        <v>34</v>
      </c>
      <c r="B5" s="5" t="n">
        <v>23456000</v>
      </c>
      <c r="C5" s="5" t="n">
        <v>6662000</v>
      </c>
    </row>
    <row r="6" spans="1:3">
      <c r="A6" s="4" t="s">
        <v>35</v>
      </c>
      <c r="B6" s="5" t="n">
        <v>877000</v>
      </c>
      <c r="C6" s="5" t="n">
        <v>1200000</v>
      </c>
    </row>
    <row r="7" spans="1:3">
      <c r="A7" s="4" t="s">
        <v>36</v>
      </c>
      <c r="B7" s="5" t="n">
        <v>683000</v>
      </c>
    </row>
    <row r="8" spans="1:3">
      <c r="A8" s="4" t="s">
        <v>37</v>
      </c>
      <c r="B8" s="5" t="n">
        <v>2696000</v>
      </c>
      <c r="C8" s="5" t="n">
        <v>3195000</v>
      </c>
    </row>
    <row r="9" spans="1:3">
      <c r="A9" s="4" t="s">
        <v>38</v>
      </c>
      <c r="B9" s="5" t="n">
        <v>12243000</v>
      </c>
      <c r="C9" s="5" t="n">
        <v>11615000</v>
      </c>
    </row>
    <row r="10" spans="1:3">
      <c r="A10" s="4" t="s">
        <v>39</v>
      </c>
      <c r="C10" s="5" t="n">
        <v>396698000</v>
      </c>
    </row>
    <row r="11" spans="1:3">
      <c r="A11" s="4" t="s">
        <v>40</v>
      </c>
      <c r="B11" s="5" t="n">
        <v>238316000</v>
      </c>
      <c r="C11" s="5" t="n">
        <v>623931000</v>
      </c>
    </row>
    <row r="12" spans="1:3">
      <c r="A12" s="4" t="s">
        <v>41</v>
      </c>
      <c r="B12" s="5" t="n">
        <v>8572000</v>
      </c>
    </row>
    <row r="13" spans="1:3">
      <c r="A13" s="4" t="s">
        <v>42</v>
      </c>
      <c r="B13" s="5" t="n">
        <v>684468000</v>
      </c>
      <c r="C13" s="5" t="n">
        <v>844447000</v>
      </c>
    </row>
    <row r="14" spans="1:3">
      <c r="A14" s="4" t="s">
        <v>43</v>
      </c>
      <c r="B14" s="5" t="n">
        <v>31172000</v>
      </c>
      <c r="C14" s="5" t="n">
        <v>58166000</v>
      </c>
    </row>
    <row r="15" spans="1:3">
      <c r="A15" s="4" t="s">
        <v>44</v>
      </c>
      <c r="B15" s="5" t="n">
        <v>715640000</v>
      </c>
      <c r="C15" s="5" t="n">
        <v>902613000</v>
      </c>
    </row>
    <row r="16" spans="1:3">
      <c r="A16" s="4" t="s">
        <v>45</v>
      </c>
      <c r="B16" s="5" t="n">
        <v>3694000</v>
      </c>
      <c r="C16" s="5" t="n">
        <v>3827000</v>
      </c>
    </row>
    <row r="17" spans="1:3">
      <c r="A17" s="4" t="s">
        <v>46</v>
      </c>
      <c r="B17" s="5" t="n">
        <v>45617000</v>
      </c>
      <c r="C17" s="5" t="n">
        <v>50217000</v>
      </c>
    </row>
    <row r="18" spans="1:3">
      <c r="A18" s="4" t="s">
        <v>47</v>
      </c>
      <c r="B18" s="5" t="n">
        <v>18658000</v>
      </c>
      <c r="C18" s="5" t="n">
        <v>16608000</v>
      </c>
    </row>
    <row r="19" spans="1:3">
      <c r="A19" s="4" t="s">
        <v>48</v>
      </c>
      <c r="C19" s="5" t="n">
        <v>1633214000</v>
      </c>
    </row>
    <row r="20" spans="1:3">
      <c r="A20" s="4" t="s">
        <v>49</v>
      </c>
      <c r="B20" s="5" t="n">
        <v>1030497000</v>
      </c>
      <c r="C20" s="5" t="n">
        <v>3230410000</v>
      </c>
    </row>
    <row r="21" spans="1:3">
      <c r="A21" s="3" t="s">
        <v>50</v>
      </c>
    </row>
    <row r="22" spans="1:3">
      <c r="A22" s="4" t="s">
        <v>51</v>
      </c>
      <c r="B22" s="5" t="n">
        <v>57222000</v>
      </c>
      <c r="C22" s="5" t="n">
        <v>60450000</v>
      </c>
    </row>
    <row r="23" spans="1:3">
      <c r="A23" s="4" t="s">
        <v>52</v>
      </c>
      <c r="B23" s="5" t="n">
        <v>306000</v>
      </c>
      <c r="C23" s="5" t="n">
        <v>50000</v>
      </c>
    </row>
    <row r="24" spans="1:3">
      <c r="A24" s="4" t="s">
        <v>53</v>
      </c>
      <c r="C24" s="5" t="n">
        <v>56755000</v>
      </c>
    </row>
    <row r="25" spans="1:3">
      <c r="A25" s="4" t="s">
        <v>54</v>
      </c>
      <c r="C25" s="5" t="n">
        <v>37030000</v>
      </c>
    </row>
    <row r="26" spans="1:3">
      <c r="A26" s="4" t="s">
        <v>55</v>
      </c>
      <c r="B26" s="5" t="n">
        <v>57528000</v>
      </c>
      <c r="C26" s="5" t="n">
        <v>154285000</v>
      </c>
    </row>
    <row r="27" spans="1:3">
      <c r="A27" s="4" t="s">
        <v>56</v>
      </c>
      <c r="B27" s="5" t="n">
        <v>3129000</v>
      </c>
      <c r="C27" s="5" t="n">
        <v>2520000</v>
      </c>
    </row>
    <row r="28" spans="1:3">
      <c r="A28" s="4" t="s">
        <v>57</v>
      </c>
      <c r="B28" s="5" t="n">
        <v>525082000</v>
      </c>
      <c r="C28" s="5" t="n">
        <v>634286000</v>
      </c>
    </row>
    <row r="29" spans="1:3">
      <c r="A29" s="4" t="s">
        <v>58</v>
      </c>
      <c r="B29" s="5" t="n">
        <v>141457000</v>
      </c>
      <c r="C29" s="5" t="n">
        <v>208195000</v>
      </c>
    </row>
    <row r="30" spans="1:3">
      <c r="A30" s="4" t="s">
        <v>59</v>
      </c>
      <c r="B30" s="5" t="n">
        <v>48969000</v>
      </c>
      <c r="C30" s="5" t="n">
        <v>52889000</v>
      </c>
    </row>
    <row r="31" spans="1:3">
      <c r="A31" s="4" t="s">
        <v>60</v>
      </c>
      <c r="C31" s="5" t="n">
        <v>597747000</v>
      </c>
    </row>
    <row r="32" spans="1:3">
      <c r="A32" s="4" t="s">
        <v>61</v>
      </c>
      <c r="B32" s="5" t="n">
        <v>776165000</v>
      </c>
      <c r="C32" s="5" t="n">
        <v>1649922000</v>
      </c>
    </row>
    <row r="33" spans="1:3">
      <c r="A33" s="4" t="s">
        <v>62</v>
      </c>
      <c r="B33" s="4" t="s">
        <v>63</v>
      </c>
      <c r="C33" s="4" t="s">
        <v>63</v>
      </c>
    </row>
    <row r="34" spans="1:3">
      <c r="A34" s="3" t="s">
        <v>64</v>
      </c>
    </row>
    <row r="35" spans="1:3">
      <c r="A35" s="4" t="s">
        <v>65</v>
      </c>
      <c r="B35" s="5" t="n">
        <v>583526000</v>
      </c>
      <c r="C35" s="5" t="n">
        <v>1651511000</v>
      </c>
    </row>
    <row r="36" spans="1:3">
      <c r="A36" s="4" t="s">
        <v>66</v>
      </c>
      <c r="B36" s="5" t="n">
        <v>-321736000</v>
      </c>
      <c r="C36" s="5" t="n">
        <v>-1282000</v>
      </c>
    </row>
    <row r="37" spans="1:3">
      <c r="A37" s="4" t="s">
        <v>67</v>
      </c>
      <c r="B37" s="5" t="n">
        <v>262492000</v>
      </c>
      <c r="C37" s="5" t="n">
        <v>1653949000</v>
      </c>
    </row>
    <row r="38" spans="1:3">
      <c r="A38" s="4" t="s">
        <v>68</v>
      </c>
      <c r="B38" s="5" t="n">
        <v>-8160000</v>
      </c>
      <c r="C38" s="5" t="n">
        <v>-73461000</v>
      </c>
    </row>
    <row r="39" spans="1:3">
      <c r="A39" s="4" t="s">
        <v>69</v>
      </c>
      <c r="B39" s="5" t="n">
        <v>254332000</v>
      </c>
      <c r="C39" s="5" t="n">
        <v>1580488000</v>
      </c>
    </row>
    <row r="40" spans="1:3">
      <c r="A40" s="4" t="s">
        <v>70</v>
      </c>
      <c r="B40" s="5" t="n">
        <v>1030497000</v>
      </c>
      <c r="C40" s="5" t="n">
        <v>3230410000</v>
      </c>
    </row>
    <row r="41" spans="1:3">
      <c r="A41" s="4" t="s">
        <v>71</v>
      </c>
    </row>
    <row r="42" spans="1:3">
      <c r="A42" s="3" t="s">
        <v>31</v>
      </c>
    </row>
    <row r="43" spans="1:3">
      <c r="A43" s="4" t="s">
        <v>32</v>
      </c>
      <c r="B43" s="5" t="n">
        <v>74383000</v>
      </c>
      <c r="C43" s="5" t="n">
        <v>15395000</v>
      </c>
    </row>
    <row r="44" spans="1:3">
      <c r="A44" s="4" t="s">
        <v>33</v>
      </c>
      <c r="B44" s="5" t="n">
        <v>7272000</v>
      </c>
      <c r="C44" s="5" t="n">
        <v>10583000</v>
      </c>
    </row>
    <row r="45" spans="1:3">
      <c r="A45" s="4" t="s">
        <v>35</v>
      </c>
      <c r="B45" s="5" t="n">
        <v>199000</v>
      </c>
      <c r="C45" s="5" t="n">
        <v>719000</v>
      </c>
    </row>
    <row r="46" spans="1:3">
      <c r="A46" s="4" t="s">
        <v>36</v>
      </c>
      <c r="B46" s="5" t="n">
        <v>47000</v>
      </c>
      <c r="C46" s="5" t="n">
        <v>1388631000</v>
      </c>
    </row>
    <row r="47" spans="1:3">
      <c r="A47" s="4" t="s">
        <v>72</v>
      </c>
      <c r="B47" s="5" t="n">
        <v>966000</v>
      </c>
      <c r="C47" s="5" t="n">
        <v>1115000</v>
      </c>
    </row>
    <row r="48" spans="1:3">
      <c r="A48" s="4" t="s">
        <v>40</v>
      </c>
      <c r="B48" s="5" t="n">
        <v>82820000</v>
      </c>
      <c r="C48" s="5" t="n">
        <v>27812000</v>
      </c>
    </row>
    <row r="49" spans="1:3">
      <c r="A49" s="4" t="s">
        <v>41</v>
      </c>
      <c r="B49" s="5" t="n">
        <v>8572000</v>
      </c>
    </row>
    <row r="50" spans="1:3">
      <c r="A50" s="4" t="s">
        <v>45</v>
      </c>
      <c r="B50" s="5" t="n">
        <v>398586000</v>
      </c>
      <c r="C50" s="5" t="n">
        <v>502521000</v>
      </c>
    </row>
    <row r="51" spans="1:3">
      <c r="A51" s="4" t="s">
        <v>73</v>
      </c>
      <c r="B51" s="5" t="n">
        <v>809000</v>
      </c>
      <c r="C51" s="5" t="n">
        <v>2012000</v>
      </c>
    </row>
    <row r="52" spans="1:3">
      <c r="A52" s="4" t="s">
        <v>47</v>
      </c>
      <c r="B52" s="5" t="n">
        <v>146000</v>
      </c>
      <c r="C52" s="5" t="n">
        <v>145000</v>
      </c>
    </row>
    <row r="53" spans="1:3">
      <c r="A53" s="4" t="s">
        <v>49</v>
      </c>
      <c r="B53" s="5" t="n">
        <v>490980000</v>
      </c>
      <c r="C53" s="5" t="n">
        <v>1921121000</v>
      </c>
    </row>
    <row r="54" spans="1:3">
      <c r="A54" s="3" t="s">
        <v>50</v>
      </c>
    </row>
    <row r="55" spans="1:3">
      <c r="A55" s="4" t="s">
        <v>51</v>
      </c>
      <c r="B55" s="5" t="n">
        <v>10324000</v>
      </c>
      <c r="C55" s="5" t="n">
        <v>12905000</v>
      </c>
    </row>
    <row r="56" spans="1:3">
      <c r="A56" s="4" t="s">
        <v>52</v>
      </c>
      <c r="B56" s="5" t="n">
        <v>163000</v>
      </c>
      <c r="C56" s="5" t="n">
        <v>50000</v>
      </c>
    </row>
    <row r="57" spans="1:3">
      <c r="A57" s="4" t="s">
        <v>55</v>
      </c>
      <c r="B57" s="5" t="n">
        <v>10487000</v>
      </c>
      <c r="C57" s="5" t="n">
        <v>12955000</v>
      </c>
    </row>
    <row r="58" spans="1:3">
      <c r="A58" s="4" t="s">
        <v>56</v>
      </c>
      <c r="B58" s="5" t="n">
        <v>3129000</v>
      </c>
      <c r="C58" s="5" t="n">
        <v>2520000</v>
      </c>
    </row>
    <row r="59" spans="1:3">
      <c r="A59" s="4" t="s">
        <v>57</v>
      </c>
      <c r="B59" s="5" t="n">
        <v>80896000</v>
      </c>
      <c r="C59" s="5" t="n">
        <v>116426000</v>
      </c>
    </row>
    <row r="60" spans="1:3">
      <c r="A60" s="4" t="s">
        <v>58</v>
      </c>
      <c r="B60" s="5" t="n">
        <v>141457000</v>
      </c>
      <c r="C60" s="5" t="n">
        <v>208195000</v>
      </c>
    </row>
    <row r="61" spans="1:3">
      <c r="A61" s="4" t="s">
        <v>74</v>
      </c>
      <c r="B61" s="5" t="n">
        <v>679000</v>
      </c>
      <c r="C61" s="5" t="n">
        <v>537000</v>
      </c>
    </row>
    <row r="62" spans="1:3">
      <c r="A62" s="4" t="s">
        <v>61</v>
      </c>
      <c r="B62" s="5" t="n">
        <v>236648000</v>
      </c>
      <c r="C62" s="5" t="n">
        <v>340633000</v>
      </c>
    </row>
    <row r="63" spans="1:3">
      <c r="A63" s="3" t="s">
        <v>64</v>
      </c>
    </row>
    <row r="64" spans="1:3">
      <c r="A64" s="4" t="s">
        <v>65</v>
      </c>
      <c r="B64" s="5" t="n">
        <v>583526000</v>
      </c>
      <c r="C64" s="5" t="n">
        <v>1651511000</v>
      </c>
    </row>
    <row r="65" spans="1:3">
      <c r="A65" s="4" t="s">
        <v>66</v>
      </c>
      <c r="B65" s="5" t="n">
        <v>-321736000</v>
      </c>
      <c r="C65" s="5" t="n">
        <v>-1282000</v>
      </c>
    </row>
    <row r="66" spans="1:3">
      <c r="A66" s="4" t="s">
        <v>67</v>
      </c>
      <c r="B66" s="5" t="n">
        <v>262492000</v>
      </c>
      <c r="C66" s="5" t="n">
        <v>1653949000</v>
      </c>
    </row>
    <row r="67" spans="1:3">
      <c r="A67" s="4" t="s">
        <v>68</v>
      </c>
      <c r="B67" s="5" t="n">
        <v>-8160000</v>
      </c>
      <c r="C67" s="5" t="n">
        <v>-73461000</v>
      </c>
    </row>
    <row r="68" spans="1:3">
      <c r="A68" s="4" t="s">
        <v>69</v>
      </c>
      <c r="B68" s="5" t="n">
        <v>254332000</v>
      </c>
      <c r="C68" s="5" t="n">
        <v>1580488000</v>
      </c>
    </row>
    <row r="69" spans="1:3">
      <c r="A69" s="4" t="s">
        <v>70</v>
      </c>
      <c r="B69" s="5" t="n">
        <v>490980000</v>
      </c>
      <c r="C69" s="5" t="n">
        <v>1921121000</v>
      </c>
    </row>
    <row r="70" spans="1:3">
      <c r="A70" s="4" t="s">
        <v>75</v>
      </c>
    </row>
    <row r="71" spans="1:3">
      <c r="A71" s="3" t="s">
        <v>64</v>
      </c>
    </row>
    <row r="72" spans="1:3">
      <c r="A72" s="4" t="s">
        <v>76</v>
      </c>
      <c r="B72" s="5" t="n">
        <v>702000</v>
      </c>
      <c r="C72" s="5" t="n">
        <v>3646000</v>
      </c>
    </row>
    <row r="73" spans="1:3">
      <c r="A73" s="4" t="s">
        <v>77</v>
      </c>
    </row>
    <row r="74" spans="1:3">
      <c r="A74" s="3" t="s">
        <v>64</v>
      </c>
    </row>
    <row r="75" spans="1:3">
      <c r="A75" s="4" t="s">
        <v>76</v>
      </c>
      <c r="B75" s="6" t="n">
        <v>702000</v>
      </c>
      <c r="C75" s="5" t="n">
        <v>3646000</v>
      </c>
    </row>
    <row r="76" spans="1:3">
      <c r="A76" s="4" t="s">
        <v>78</v>
      </c>
    </row>
    <row r="77" spans="1:3">
      <c r="A77" s="3" t="s">
        <v>64</v>
      </c>
    </row>
    <row r="78" spans="1:3">
      <c r="A78" s="4" t="s">
        <v>76</v>
      </c>
      <c r="C78" s="5" t="n">
        <v>74000</v>
      </c>
    </row>
    <row r="79" spans="1:3">
      <c r="A79" s="4" t="s">
        <v>79</v>
      </c>
    </row>
    <row r="80" spans="1:3">
      <c r="A80" s="3" t="s">
        <v>64</v>
      </c>
    </row>
    <row r="81" spans="1:3">
      <c r="A81" s="4" t="s">
        <v>76</v>
      </c>
      <c r="C81" s="6" t="n">
        <v>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4" t="s">
        <v>279</v>
      </c>
      <c r="B3" s="4" t="s">
        <v>280</v>
      </c>
    </row>
    <row r="4" spans="1:2">
      <c r="A4" s="4" t="s">
        <v>71</v>
      </c>
    </row>
    <row r="5" spans="1:2">
      <c r="A5" s="4" t="s">
        <v>279</v>
      </c>
      <c r="B5"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4" t="s">
        <v>308</v>
      </c>
      <c r="B3" s="4" t="s">
        <v>309</v>
      </c>
    </row>
    <row r="4" spans="1:2">
      <c r="A4" s="4" t="s">
        <v>71</v>
      </c>
    </row>
    <row r="5" spans="1:2">
      <c r="A5" s="4" t="s">
        <v>308</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0</v>
      </c>
    </row>
    <row r="2" spans="1:3">
      <c r="A2" s="4" t="s">
        <v>81</v>
      </c>
      <c r="B2" s="6" t="n">
        <v>12593</v>
      </c>
      <c r="C2" s="6" t="n">
        <v>2166</v>
      </c>
    </row>
    <row r="3" spans="1:3">
      <c r="A3" s="4" t="s">
        <v>75</v>
      </c>
    </row>
    <row r="4" spans="1:3">
      <c r="A4" s="4" t="s">
        <v>82</v>
      </c>
      <c r="B4" s="7" t="n">
        <v>0.01</v>
      </c>
      <c r="C4" s="7" t="n">
        <v>0.01</v>
      </c>
    </row>
    <row r="5" spans="1:3">
      <c r="A5" s="4" t="s">
        <v>83</v>
      </c>
      <c r="B5" s="5" t="n">
        <v>166666666</v>
      </c>
      <c r="C5" s="5" t="n">
        <v>166666666</v>
      </c>
    </row>
    <row r="6" spans="1:3">
      <c r="A6" s="4" t="s">
        <v>84</v>
      </c>
      <c r="B6" s="5" t="n">
        <v>70271172</v>
      </c>
      <c r="C6" s="5" t="n">
        <v>70271172</v>
      </c>
    </row>
    <row r="7" spans="1:3">
      <c r="A7" s="4" t="s">
        <v>85</v>
      </c>
      <c r="B7" s="5" t="n">
        <v>60775943</v>
      </c>
      <c r="C7" s="5" t="n">
        <v>60775943</v>
      </c>
    </row>
    <row r="8" spans="1:3">
      <c r="A8" s="4" t="s">
        <v>78</v>
      </c>
    </row>
    <row r="9" spans="1:3">
      <c r="A9" s="4" t="s">
        <v>82</v>
      </c>
      <c r="C9" s="7" t="n">
        <v>0.01</v>
      </c>
    </row>
    <row r="10" spans="1:3">
      <c r="A10" s="4" t="s">
        <v>83</v>
      </c>
      <c r="C10" s="5" t="n">
        <v>1321134</v>
      </c>
    </row>
    <row r="11" spans="1:3">
      <c r="A11" s="4" t="s">
        <v>84</v>
      </c>
      <c r="C11" s="5" t="n">
        <v>1232247</v>
      </c>
    </row>
    <row r="12" spans="1:3">
      <c r="A12" s="4" t="s">
        <v>85</v>
      </c>
      <c r="C12" s="5" t="n">
        <v>1232247</v>
      </c>
    </row>
    <row r="13" spans="1:3">
      <c r="A13" s="4" t="s">
        <v>86</v>
      </c>
    </row>
    <row r="14" spans="1:3">
      <c r="A14" s="4" t="s">
        <v>82</v>
      </c>
      <c r="B14" s="7" t="n">
        <v>0.01</v>
      </c>
      <c r="C14" s="7" t="n">
        <v>0.01</v>
      </c>
    </row>
    <row r="15" spans="1:3">
      <c r="A15" s="4" t="s">
        <v>83</v>
      </c>
      <c r="B15" s="5" t="n">
        <v>166666666</v>
      </c>
      <c r="C15" s="5" t="n">
        <v>166666666</v>
      </c>
    </row>
    <row r="16" spans="1:3">
      <c r="A16" s="4" t="s">
        <v>84</v>
      </c>
      <c r="B16" s="5" t="n">
        <v>70271172</v>
      </c>
      <c r="C16" s="5" t="n">
        <v>60775943</v>
      </c>
    </row>
    <row r="17" spans="1:3">
      <c r="A17" s="4" t="s">
        <v>85</v>
      </c>
      <c r="B17" s="5" t="n">
        <v>70271172</v>
      </c>
      <c r="C17" s="5" t="n">
        <v>60775943</v>
      </c>
    </row>
    <row r="18" spans="1:3">
      <c r="A18" s="4" t="s">
        <v>87</v>
      </c>
    </row>
    <row r="19" spans="1:3">
      <c r="A19" s="4" t="s">
        <v>82</v>
      </c>
      <c r="C19" s="7" t="n">
        <v>0.01</v>
      </c>
    </row>
    <row r="20" spans="1:3">
      <c r="A20" s="4" t="s">
        <v>83</v>
      </c>
      <c r="C20" s="5" t="n">
        <v>1321134</v>
      </c>
    </row>
    <row r="21" spans="1:3">
      <c r="A21" s="4" t="s">
        <v>84</v>
      </c>
      <c r="C21" s="5" t="n">
        <v>1232247</v>
      </c>
    </row>
    <row r="22" spans="1:3">
      <c r="A22" s="4" t="s">
        <v>85</v>
      </c>
      <c r="C22" s="5" t="n">
        <v>1232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41</v>
      </c>
    </row>
    <row r="4" spans="1:2">
      <c r="A4" s="4" t="s">
        <v>32</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71</v>
      </c>
    </row>
    <row r="6" spans="1:2">
      <c r="A6" s="4" t="s">
        <v>366</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row>
    <row r="7" spans="1:2">
      <c r="A7" s="4" t="s">
        <v>380</v>
      </c>
      <c r="B7" s="4" t="s">
        <v>381</v>
      </c>
    </row>
    <row r="8" spans="1:2">
      <c r="A8" s="4" t="s">
        <v>71</v>
      </c>
    </row>
    <row r="9" spans="1:2">
      <c r="A9" s="4" t="s">
        <v>373</v>
      </c>
      <c r="B9"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372149000</v>
      </c>
      <c r="C4" s="6" t="n">
        <v>385206000</v>
      </c>
      <c r="D4" s="6" t="n">
        <v>347823000</v>
      </c>
    </row>
    <row r="5" spans="1:4">
      <c r="A5" s="4" t="s">
        <v>92</v>
      </c>
      <c r="B5" s="5" t="n">
        <v>90271000</v>
      </c>
      <c r="C5" s="5" t="n">
        <v>81666000</v>
      </c>
      <c r="D5" s="5" t="n">
        <v>92594000</v>
      </c>
    </row>
    <row r="6" spans="1:4">
      <c r="A6" s="4" t="s">
        <v>93</v>
      </c>
      <c r="B6" s="5" t="n">
        <v>462420000</v>
      </c>
      <c r="C6" s="5" t="n">
        <v>466872000</v>
      </c>
      <c r="D6" s="5" t="n">
        <v>440417000</v>
      </c>
    </row>
    <row r="7" spans="1:4">
      <c r="A7" s="3" t="s">
        <v>94</v>
      </c>
    </row>
    <row r="8" spans="1:4">
      <c r="A8" s="4" t="s">
        <v>95</v>
      </c>
      <c r="B8" s="5" t="n">
        <v>16260000</v>
      </c>
      <c r="C8" s="5" t="n">
        <v>17814000</v>
      </c>
      <c r="D8" s="5" t="n">
        <v>26044000</v>
      </c>
    </row>
    <row r="9" spans="1:4">
      <c r="A9" s="4" t="s">
        <v>96</v>
      </c>
      <c r="B9" s="5" t="n">
        <v>140696000</v>
      </c>
      <c r="C9" s="5" t="n">
        <v>138179000</v>
      </c>
      <c r="D9" s="5" t="n">
        <v>135079000</v>
      </c>
    </row>
    <row r="10" spans="1:4">
      <c r="A10" s="4" t="s">
        <v>97</v>
      </c>
      <c r="B10" s="5" t="n">
        <v>91947000</v>
      </c>
      <c r="C10" s="5" t="n">
        <v>91875000</v>
      </c>
      <c r="D10" s="5" t="n">
        <v>91061000</v>
      </c>
    </row>
    <row r="11" spans="1:4">
      <c r="A11" s="4" t="s">
        <v>98</v>
      </c>
      <c r="B11" s="5" t="n">
        <v>89563000</v>
      </c>
      <c r="C11" s="5" t="n">
        <v>76851000</v>
      </c>
      <c r="D11" s="5" t="n">
        <v>67547000</v>
      </c>
    </row>
    <row r="12" spans="1:4">
      <c r="A12" s="4" t="s">
        <v>99</v>
      </c>
      <c r="B12" s="5" t="n">
        <v>41608000</v>
      </c>
      <c r="C12" s="5" t="n">
        <v>61540000</v>
      </c>
      <c r="D12" s="5" t="n">
        <v>52454000</v>
      </c>
    </row>
    <row r="13" spans="1:4">
      <c r="A13" s="4" t="s">
        <v>100</v>
      </c>
      <c r="B13" s="5" t="n">
        <v>12996000</v>
      </c>
      <c r="D13" s="5" t="n">
        <v>2161000</v>
      </c>
    </row>
    <row r="14" spans="1:4">
      <c r="A14" s="4" t="s">
        <v>101</v>
      </c>
      <c r="B14" s="5" t="n">
        <v>104532000</v>
      </c>
      <c r="C14" s="5" t="n">
        <v>207000</v>
      </c>
      <c r="D14" s="5" t="n">
        <v>-578000</v>
      </c>
    </row>
    <row r="15" spans="1:4">
      <c r="A15" s="4" t="s">
        <v>102</v>
      </c>
      <c r="B15" s="5" t="n">
        <v>497602000</v>
      </c>
      <c r="C15" s="5" t="n">
        <v>386466000</v>
      </c>
      <c r="D15" s="5" t="n">
        <v>373768000</v>
      </c>
    </row>
    <row r="16" spans="1:4">
      <c r="A16" s="4" t="s">
        <v>103</v>
      </c>
      <c r="B16" s="5" t="n">
        <v>-35182000</v>
      </c>
      <c r="C16" s="5" t="n">
        <v>80406000</v>
      </c>
      <c r="D16" s="5" t="n">
        <v>66649000</v>
      </c>
    </row>
    <row r="17" spans="1:4">
      <c r="A17" s="4" t="s">
        <v>104</v>
      </c>
      <c r="B17" s="5" t="n">
        <v>3642000</v>
      </c>
      <c r="C17" s="5" t="n">
        <v>3783000</v>
      </c>
      <c r="D17" s="5" t="n">
        <v>3483000</v>
      </c>
    </row>
    <row r="18" spans="1:4">
      <c r="A18" s="4" t="s">
        <v>105</v>
      </c>
      <c r="B18" s="5" t="n">
        <v>-31540000</v>
      </c>
      <c r="C18" s="5" t="n">
        <v>84189000</v>
      </c>
      <c r="D18" s="5" t="n">
        <v>70132000</v>
      </c>
    </row>
    <row r="19" spans="1:4">
      <c r="A19" s="4" t="s">
        <v>106</v>
      </c>
      <c r="B19" s="5" t="n">
        <v>-2391000</v>
      </c>
      <c r="C19" s="5" t="n">
        <v>-26239000</v>
      </c>
      <c r="D19" s="5" t="n">
        <v>469000</v>
      </c>
    </row>
    <row r="20" spans="1:4">
      <c r="A20" s="4" t="s">
        <v>107</v>
      </c>
      <c r="B20" s="5" t="n">
        <v>-33931000</v>
      </c>
      <c r="C20" s="5" t="n">
        <v>57950000</v>
      </c>
      <c r="D20" s="5" t="n">
        <v>70601000</v>
      </c>
    </row>
    <row r="21" spans="1:4">
      <c r="A21" s="4" t="s">
        <v>108</v>
      </c>
      <c r="B21" s="5" t="n">
        <v>-43151000</v>
      </c>
      <c r="C21" s="5" t="n">
        <v>-70365000</v>
      </c>
      <c r="D21" s="5" t="n">
        <v>-176234000</v>
      </c>
    </row>
    <row r="22" spans="1:4">
      <c r="A22" s="4" t="s">
        <v>109</v>
      </c>
      <c r="B22" s="5" t="n">
        <v>-77082000</v>
      </c>
      <c r="C22" s="5" t="n">
        <v>-12415000</v>
      </c>
      <c r="D22" s="5" t="n">
        <v>-105633000</v>
      </c>
    </row>
    <row r="23" spans="1:4">
      <c r="A23" s="4" t="s">
        <v>110</v>
      </c>
      <c r="B23" s="5" t="n">
        <v>10925000</v>
      </c>
      <c r="C23" s="5" t="n">
        <v>-8052000</v>
      </c>
      <c r="D23" s="5" t="n">
        <v>-153125000</v>
      </c>
    </row>
    <row r="24" spans="1:4">
      <c r="A24" s="4" t="s">
        <v>111</v>
      </c>
      <c r="B24" s="5" t="n">
        <v>-66157000</v>
      </c>
      <c r="C24" s="5" t="n">
        <v>-20467000</v>
      </c>
      <c r="D24" s="5" t="n">
        <v>-258758000</v>
      </c>
    </row>
    <row r="25" spans="1:4">
      <c r="A25" s="4" t="s">
        <v>112</v>
      </c>
      <c r="B25" s="5" t="n">
        <v>65098000</v>
      </c>
      <c r="C25" s="5" t="n">
        <v>101032000</v>
      </c>
      <c r="D25" s="5" t="n">
        <v>115552000</v>
      </c>
    </row>
    <row r="26" spans="1:4">
      <c r="A26" s="4" t="s">
        <v>113</v>
      </c>
      <c r="B26" s="5" t="n">
        <v>-1059000</v>
      </c>
      <c r="C26" s="5" t="n">
        <v>80565000</v>
      </c>
      <c r="D26" s="5" t="n">
        <v>-143206000</v>
      </c>
    </row>
    <row r="27" spans="1:4">
      <c r="A27" s="4" t="s">
        <v>114</v>
      </c>
      <c r="B27" s="5" t="n">
        <v>-292555000</v>
      </c>
      <c r="C27" s="5" t="n">
        <v>203395000</v>
      </c>
      <c r="D27" s="5" t="n">
        <v>-9067000</v>
      </c>
    </row>
    <row r="28" spans="1:4">
      <c r="A28" s="4" t="s">
        <v>115</v>
      </c>
      <c r="B28" s="5" t="n">
        <v>-293614000</v>
      </c>
      <c r="C28" s="5" t="n">
        <v>283960000</v>
      </c>
      <c r="D28" s="5" t="n">
        <v>-152273000</v>
      </c>
    </row>
    <row r="29" spans="1:4">
      <c r="A29" s="4" t="s">
        <v>75</v>
      </c>
    </row>
    <row r="30" spans="1:4">
      <c r="A30" s="3" t="s">
        <v>94</v>
      </c>
    </row>
    <row r="31" spans="1:4">
      <c r="A31" s="4" t="s">
        <v>113</v>
      </c>
      <c r="B31" s="5" t="n">
        <v>-1002000</v>
      </c>
      <c r="C31" s="5" t="n">
        <v>79424000</v>
      </c>
      <c r="D31" s="5" t="n">
        <v>-96846000</v>
      </c>
    </row>
    <row r="32" spans="1:4">
      <c r="A32" s="4" t="s">
        <v>114</v>
      </c>
      <c r="B32" s="6" t="n">
        <v>-295001000</v>
      </c>
      <c r="C32" s="6" t="n">
        <v>200515000</v>
      </c>
      <c r="D32" s="6" t="n">
        <v>-6132000</v>
      </c>
    </row>
    <row r="33" spans="1:4">
      <c r="A33" s="3" t="s">
        <v>116</v>
      </c>
    </row>
    <row r="34" spans="1:4">
      <c r="A34" s="4" t="s">
        <v>117</v>
      </c>
      <c r="B34" s="5" t="n">
        <v>90949577</v>
      </c>
      <c r="C34" s="5" t="n">
        <v>95584559</v>
      </c>
      <c r="D34" s="5" t="n">
        <v>39013720</v>
      </c>
    </row>
    <row r="35" spans="1:4">
      <c r="A35" s="4" t="s">
        <v>118</v>
      </c>
      <c r="B35" s="5" t="n">
        <v>90949577</v>
      </c>
      <c r="C35" s="5" t="n">
        <v>95629090</v>
      </c>
      <c r="D35" s="5" t="n">
        <v>39013720</v>
      </c>
    </row>
    <row r="36" spans="1:4">
      <c r="A36" s="4" t="s">
        <v>119</v>
      </c>
      <c r="B36" s="5" t="n">
        <v>533758</v>
      </c>
      <c r="C36" s="5" t="n">
        <v>1320337</v>
      </c>
      <c r="D36" s="5" t="n">
        <v>18675839</v>
      </c>
    </row>
    <row r="37" spans="1:4">
      <c r="A37" s="3" t="s">
        <v>120</v>
      </c>
    </row>
    <row r="38" spans="1:4">
      <c r="A38" s="4" t="s">
        <v>121</v>
      </c>
      <c r="B38" s="7" t="n">
        <v>-0.01</v>
      </c>
      <c r="C38" s="7" t="n">
        <v>0.83</v>
      </c>
      <c r="D38" s="7" t="n">
        <v>-2.48</v>
      </c>
    </row>
    <row r="39" spans="1:4">
      <c r="A39" s="4" t="s">
        <v>122</v>
      </c>
      <c r="B39" s="8" t="n">
        <v>-3.24</v>
      </c>
      <c r="C39" s="8" t="n">
        <v>2.1</v>
      </c>
      <c r="D39" s="8" t="n">
        <v>-0.16</v>
      </c>
    </row>
    <row r="40" spans="1:4">
      <c r="A40" s="4" t="s">
        <v>123</v>
      </c>
      <c r="B40" s="8" t="n">
        <v>-3.25</v>
      </c>
      <c r="C40" s="7" t="n">
        <v>2.93</v>
      </c>
      <c r="D40" s="7" t="n">
        <v>-2.64</v>
      </c>
    </row>
    <row r="41" spans="1:4">
      <c r="A41" s="4" t="s">
        <v>124</v>
      </c>
      <c r="B41" s="7" t="n">
        <v>0.48</v>
      </c>
    </row>
    <row r="42" spans="1:4">
      <c r="A42" s="4" t="s">
        <v>78</v>
      </c>
    </row>
    <row r="43" spans="1:4">
      <c r="A43" s="3" t="s">
        <v>94</v>
      </c>
    </row>
    <row r="44" spans="1:4">
      <c r="A44" s="4" t="s">
        <v>113</v>
      </c>
      <c r="B44" s="6" t="n">
        <v>-57000</v>
      </c>
      <c r="C44" s="6" t="n">
        <v>1097000</v>
      </c>
      <c r="D44" s="6" t="n">
        <v>-46360000</v>
      </c>
    </row>
    <row r="45" spans="1:4">
      <c r="A45" s="4" t="s">
        <v>114</v>
      </c>
      <c r="B45" s="6" t="n">
        <v>2426000</v>
      </c>
      <c r="C45" s="6" t="n">
        <v>2770000</v>
      </c>
      <c r="D45" s="6" t="n">
        <v>-2935000</v>
      </c>
    </row>
    <row r="46" spans="1:4">
      <c r="A46" s="3" t="s">
        <v>116</v>
      </c>
    </row>
    <row r="47" spans="1:4">
      <c r="A47" s="4" t="s">
        <v>119</v>
      </c>
      <c r="B47" s="5" t="n">
        <v>533758</v>
      </c>
      <c r="C47" s="5" t="n">
        <v>1320337</v>
      </c>
      <c r="D47" s="5" t="n">
        <v>18675839</v>
      </c>
    </row>
    <row r="48" spans="1:4">
      <c r="A48" s="3" t="s">
        <v>120</v>
      </c>
    </row>
    <row r="49" spans="1:4">
      <c r="A49" s="4" t="s">
        <v>121</v>
      </c>
      <c r="B49" s="7" t="n">
        <v>-0.11</v>
      </c>
      <c r="C49" s="7" t="n">
        <v>0.83</v>
      </c>
      <c r="D49" s="7" t="n">
        <v>-2.48</v>
      </c>
    </row>
    <row r="50" spans="1:4">
      <c r="A50" s="4" t="s">
        <v>122</v>
      </c>
      <c r="B50" s="8" t="n">
        <v>4.54</v>
      </c>
      <c r="C50" s="8" t="n">
        <v>2.1</v>
      </c>
      <c r="D50" s="8" t="n">
        <v>-0.16</v>
      </c>
    </row>
    <row r="51" spans="1:4">
      <c r="A51" s="4" t="s">
        <v>123</v>
      </c>
      <c r="B51" s="8" t="n">
        <v>4.43</v>
      </c>
      <c r="C51" s="7" t="n">
        <v>2.93</v>
      </c>
      <c r="D51" s="7" t="n">
        <v>-2.64</v>
      </c>
    </row>
    <row r="52" spans="1:4">
      <c r="A52" s="4" t="s">
        <v>124</v>
      </c>
      <c r="B52" s="7" t="n">
        <v>1.56</v>
      </c>
    </row>
    <row r="53" spans="1:4">
      <c r="A53" s="4" t="s">
        <v>125</v>
      </c>
    </row>
    <row r="54" spans="1:4">
      <c r="A54" s="3" t="s">
        <v>116</v>
      </c>
    </row>
    <row r="55" spans="1:4">
      <c r="A55" s="4" t="s">
        <v>117</v>
      </c>
      <c r="B55" s="5" t="n">
        <v>533758</v>
      </c>
      <c r="C55" s="5" t="n">
        <v>1320337</v>
      </c>
      <c r="D55" s="5" t="n">
        <v>18675839</v>
      </c>
    </row>
    <row r="56" spans="1:4">
      <c r="A56" s="4" t="s">
        <v>118</v>
      </c>
      <c r="B56" s="5" t="n">
        <v>533758</v>
      </c>
      <c r="C56" s="5" t="n">
        <v>1320337</v>
      </c>
      <c r="D56" s="5" t="n">
        <v>18675839</v>
      </c>
    </row>
    <row r="57" spans="1:4">
      <c r="A57" s="4" t="s">
        <v>71</v>
      </c>
    </row>
    <row r="58" spans="1:4">
      <c r="A58" s="3" t="s">
        <v>94</v>
      </c>
    </row>
    <row r="59" spans="1:4">
      <c r="A59" s="4" t="s">
        <v>99</v>
      </c>
      <c r="B59" s="6" t="n">
        <v>698000</v>
      </c>
      <c r="C59" s="6" t="n">
        <v>935000</v>
      </c>
      <c r="D59" s="6" t="n">
        <v>9435000</v>
      </c>
    </row>
    <row r="60" spans="1:4">
      <c r="A60" s="4" t="s">
        <v>102</v>
      </c>
      <c r="B60" s="5" t="n">
        <v>698000</v>
      </c>
      <c r="C60" s="5" t="n">
        <v>935000</v>
      </c>
      <c r="D60" s="5" t="n">
        <v>9435000</v>
      </c>
    </row>
    <row r="61" spans="1:4">
      <c r="A61" s="4" t="s">
        <v>104</v>
      </c>
      <c r="B61" s="5" t="n">
        <v>-63698000</v>
      </c>
      <c r="C61" s="5" t="n">
        <v>47534000</v>
      </c>
      <c r="D61" s="5" t="n">
        <v>59808000</v>
      </c>
    </row>
    <row r="62" spans="1:4">
      <c r="A62" s="4" t="s">
        <v>105</v>
      </c>
      <c r="B62" s="5" t="n">
        <v>-64396000</v>
      </c>
      <c r="C62" s="5" t="n">
        <v>46599000</v>
      </c>
      <c r="D62" s="5" t="n">
        <v>50373000</v>
      </c>
    </row>
    <row r="63" spans="1:4">
      <c r="A63" s="4" t="s">
        <v>106</v>
      </c>
      <c r="B63" s="5" t="n">
        <v>-2363000</v>
      </c>
      <c r="C63" s="5" t="n">
        <v>-26511000</v>
      </c>
      <c r="D63" s="5" t="n">
        <v>1511000</v>
      </c>
    </row>
    <row r="64" spans="1:4">
      <c r="A64" s="4" t="s">
        <v>107</v>
      </c>
      <c r="B64" s="5" t="n">
        <v>-66759000</v>
      </c>
      <c r="C64" s="5" t="n">
        <v>20088000</v>
      </c>
      <c r="D64" s="5" t="n">
        <v>51884000</v>
      </c>
    </row>
    <row r="65" spans="1:4">
      <c r="A65" s="4" t="s">
        <v>108</v>
      </c>
      <c r="B65" s="5" t="n">
        <v>-10323000</v>
      </c>
      <c r="C65" s="5" t="n">
        <v>-32669000</v>
      </c>
      <c r="D65" s="5" t="n">
        <v>-160461000</v>
      </c>
    </row>
    <row r="66" spans="1:4">
      <c r="A66" s="4" t="s">
        <v>109</v>
      </c>
      <c r="B66" s="5" t="n">
        <v>-77082000</v>
      </c>
      <c r="C66" s="5" t="n">
        <v>-12581000</v>
      </c>
      <c r="D66" s="5" t="n">
        <v>-108577000</v>
      </c>
    </row>
    <row r="67" spans="1:4">
      <c r="A67" s="4" t="s">
        <v>110</v>
      </c>
      <c r="B67" s="5" t="n">
        <v>10925000</v>
      </c>
      <c r="C67" s="5" t="n">
        <v>-7888000</v>
      </c>
      <c r="D67" s="5" t="n">
        <v>-150189000</v>
      </c>
    </row>
    <row r="68" spans="1:4">
      <c r="A68" s="4" t="s">
        <v>111</v>
      </c>
      <c r="B68" s="5" t="n">
        <v>-66157000</v>
      </c>
      <c r="C68" s="5" t="n">
        <v>-20469000</v>
      </c>
      <c r="D68" s="5" t="n">
        <v>-258766000</v>
      </c>
    </row>
    <row r="69" spans="1:4">
      <c r="A69" s="4" t="s">
        <v>112</v>
      </c>
      <c r="B69" s="5" t="n">
        <v>65098000</v>
      </c>
      <c r="C69" s="5" t="n">
        <v>101034000</v>
      </c>
      <c r="D69" s="5" t="n">
        <v>115560000</v>
      </c>
    </row>
    <row r="70" spans="1:4">
      <c r="A70" s="4" t="s">
        <v>113</v>
      </c>
      <c r="B70" s="5" t="n">
        <v>-1059000</v>
      </c>
      <c r="C70" s="5" t="n">
        <v>80565000</v>
      </c>
      <c r="D70" s="5" t="n">
        <v>-143206000</v>
      </c>
    </row>
    <row r="71" spans="1:4">
      <c r="A71" s="4" t="s">
        <v>114</v>
      </c>
      <c r="B71" s="5" t="n">
        <v>-292555000</v>
      </c>
      <c r="C71" s="5" t="n">
        <v>203395000</v>
      </c>
      <c r="D71" s="5" t="n">
        <v>-9067000</v>
      </c>
    </row>
    <row r="72" spans="1:4">
      <c r="A72" s="4" t="s">
        <v>115</v>
      </c>
      <c r="B72" s="6" t="n">
        <v>-293614000</v>
      </c>
      <c r="C72" s="6" t="n">
        <v>283960000</v>
      </c>
      <c r="D72" s="6" t="n">
        <v>-15227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4" t="s">
        <v>395</v>
      </c>
      <c r="B3" s="4" t="s">
        <v>396</v>
      </c>
    </row>
    <row r="4" spans="1:2">
      <c r="A4" s="4" t="s">
        <v>71</v>
      </c>
    </row>
    <row r="5" spans="1:2">
      <c r="A5" s="4" t="s">
        <v>395</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7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4" t="s">
        <v>366</v>
      </c>
      <c r="B3" s="4" t="s">
        <v>367</v>
      </c>
    </row>
    <row r="4" spans="1:2">
      <c r="A4" s="4" t="s">
        <v>408</v>
      </c>
      <c r="B4" s="4" t="s">
        <v>409</v>
      </c>
    </row>
    <row r="5" spans="1:2">
      <c r="A5" s="4" t="s">
        <v>410</v>
      </c>
      <c r="B5" s="4" t="s">
        <v>396</v>
      </c>
    </row>
    <row r="6" spans="1:2">
      <c r="A6" s="4" t="s">
        <v>71</v>
      </c>
    </row>
    <row r="7" spans="1:2">
      <c r="A7" s="4" t="s">
        <v>411</v>
      </c>
      <c r="B7" s="4" t="s">
        <v>412</v>
      </c>
    </row>
    <row r="8" spans="1:2">
      <c r="A8" s="4" t="s">
        <v>366</v>
      </c>
      <c r="B8" s="4" t="s">
        <v>368</v>
      </c>
    </row>
    <row r="9" spans="1:2">
      <c r="A9" s="4" t="s">
        <v>413</v>
      </c>
      <c r="B9" s="4" t="s">
        <v>414</v>
      </c>
    </row>
    <row r="10" spans="1:2">
      <c r="A10" s="4" t="s">
        <v>408</v>
      </c>
      <c r="B10" s="4" t="s">
        <v>415</v>
      </c>
    </row>
    <row r="11" spans="1:2">
      <c r="A11" s="4" t="s">
        <v>410</v>
      </c>
      <c r="B11"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1</v>
      </c>
      <c r="B1" s="2" t="s">
        <v>1</v>
      </c>
    </row>
    <row r="2" spans="1:2">
      <c r="B2" s="2" t="s">
        <v>2</v>
      </c>
    </row>
    <row r="3" spans="1:2">
      <c r="A3" s="3" t="s">
        <v>28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4</v>
      </c>
      <c r="B8" s="4" t="s">
        <v>435</v>
      </c>
    </row>
    <row r="9" spans="1:2">
      <c r="A9" s="4" t="s">
        <v>436</v>
      </c>
    </row>
    <row r="10" spans="1:2">
      <c r="A10" s="3" t="s">
        <v>430</v>
      </c>
    </row>
    <row r="11" spans="1:2">
      <c r="A11" s="4" t="s">
        <v>434</v>
      </c>
      <c r="B11"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5</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2</v>
      </c>
    </row>
    <row r="3" spans="1:2">
      <c r="A3" s="3" t="s">
        <v>299</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2</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v>
      </c>
      <c r="B1" s="2" t="s">
        <v>1</v>
      </c>
    </row>
    <row r="2" spans="1:4">
      <c r="B2" s="2" t="s">
        <v>2</v>
      </c>
      <c r="C2" s="2" t="s">
        <v>30</v>
      </c>
      <c r="D2" s="2" t="s">
        <v>89</v>
      </c>
    </row>
    <row r="3" spans="1:4">
      <c r="A3" s="4" t="s">
        <v>115</v>
      </c>
      <c r="B3" s="6" t="n">
        <v>-293614000</v>
      </c>
      <c r="C3" s="6" t="n">
        <v>283960000</v>
      </c>
      <c r="D3" s="6" t="n">
        <v>-152273000</v>
      </c>
    </row>
    <row r="4" spans="1:4">
      <c r="A4" s="3" t="s">
        <v>127</v>
      </c>
    </row>
    <row r="5" spans="1:4">
      <c r="A5" s="4" t="s">
        <v>128</v>
      </c>
      <c r="B5" s="5" t="n">
        <v>10311000</v>
      </c>
      <c r="C5" s="5" t="n">
        <v>6927000</v>
      </c>
      <c r="D5" s="5" t="n">
        <v>-2284000</v>
      </c>
    </row>
    <row r="6" spans="1:4">
      <c r="A6" s="3" t="s">
        <v>129</v>
      </c>
    </row>
    <row r="7" spans="1:4">
      <c r="A7" s="4" t="s">
        <v>130</v>
      </c>
      <c r="D7" s="5" t="n">
        <v>4000</v>
      </c>
    </row>
    <row r="8" spans="1:4">
      <c r="A8" s="4" t="s">
        <v>131</v>
      </c>
      <c r="B8" s="5" t="n">
        <v>-60000</v>
      </c>
      <c r="C8" s="5" t="n">
        <v>-211000</v>
      </c>
      <c r="D8" s="5" t="n">
        <v>-77000</v>
      </c>
    </row>
    <row r="9" spans="1:4">
      <c r="A9" s="4" t="s">
        <v>132</v>
      </c>
      <c r="B9" s="5" t="n">
        <v>-3295000</v>
      </c>
      <c r="C9" s="5" t="n">
        <v>3203000</v>
      </c>
      <c r="D9" s="5" t="n">
        <v>-11679000</v>
      </c>
    </row>
    <row r="10" spans="1:4">
      <c r="A10" s="4" t="s">
        <v>133</v>
      </c>
      <c r="B10" s="5" t="n">
        <v>6956000</v>
      </c>
      <c r="C10" s="5" t="n">
        <v>9919000</v>
      </c>
      <c r="D10" s="5" t="n">
        <v>-14036000</v>
      </c>
    </row>
    <row r="11" spans="1:4">
      <c r="A11" s="4" t="s">
        <v>134</v>
      </c>
      <c r="B11" s="5" t="n">
        <v>-286658000</v>
      </c>
      <c r="C11" s="5" t="n">
        <v>293879000</v>
      </c>
      <c r="D11" s="5" t="n">
        <v>-166309000</v>
      </c>
    </row>
    <row r="12" spans="1:4">
      <c r="A12" s="4" t="s">
        <v>71</v>
      </c>
    </row>
    <row r="13" spans="1:4">
      <c r="A13" s="4" t="s">
        <v>115</v>
      </c>
      <c r="B13" s="5" t="n">
        <v>-293614000</v>
      </c>
      <c r="C13" s="5" t="n">
        <v>283960000</v>
      </c>
      <c r="D13" s="5" t="n">
        <v>-152273000</v>
      </c>
    </row>
    <row r="14" spans="1:4">
      <c r="A14" s="3" t="s">
        <v>127</v>
      </c>
    </row>
    <row r="15" spans="1:4">
      <c r="A15" s="4" t="s">
        <v>128</v>
      </c>
      <c r="B15" s="5" t="n">
        <v>10311000</v>
      </c>
      <c r="C15" s="5" t="n">
        <v>6927000</v>
      </c>
      <c r="D15" s="5" t="n">
        <v>-2284000</v>
      </c>
    </row>
    <row r="16" spans="1:4">
      <c r="A16" s="3" t="s">
        <v>129</v>
      </c>
    </row>
    <row r="17" spans="1:4">
      <c r="A17" s="4" t="s">
        <v>130</v>
      </c>
      <c r="D17" s="5" t="n">
        <v>4000</v>
      </c>
    </row>
    <row r="18" spans="1:4">
      <c r="A18" s="4" t="s">
        <v>131</v>
      </c>
      <c r="B18" s="5" t="n">
        <v>-60000</v>
      </c>
      <c r="C18" s="5" t="n">
        <v>-211000</v>
      </c>
      <c r="D18" s="5" t="n">
        <v>-77000</v>
      </c>
    </row>
    <row r="19" spans="1:4">
      <c r="A19" s="4" t="s">
        <v>132</v>
      </c>
      <c r="B19" s="5" t="n">
        <v>-3295000</v>
      </c>
      <c r="C19" s="5" t="n">
        <v>3203000</v>
      </c>
      <c r="D19" s="5" t="n">
        <v>-11679000</v>
      </c>
    </row>
    <row r="20" spans="1:4">
      <c r="A20" s="4" t="s">
        <v>133</v>
      </c>
      <c r="B20" s="5" t="n">
        <v>6956000</v>
      </c>
      <c r="C20" s="5" t="n">
        <v>9919000</v>
      </c>
      <c r="D20" s="5" t="n">
        <v>-14036000</v>
      </c>
    </row>
    <row r="21" spans="1:4">
      <c r="A21" s="4" t="s">
        <v>134</v>
      </c>
      <c r="B21" s="6" t="n">
        <v>-286658000</v>
      </c>
      <c r="C21" s="6" t="n">
        <v>293879000</v>
      </c>
      <c r="D21" s="6" t="n">
        <v>-16630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1</v>
      </c>
    </row>
    <row r="2" spans="1:2">
      <c r="B2" s="2" t="s">
        <v>2</v>
      </c>
    </row>
    <row r="3" spans="1:2">
      <c r="A3" s="3" t="s">
        <v>305</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80"/>
  </cols>
  <sheetData>
    <row r="1" spans="1:3">
      <c r="A1" s="1" t="s">
        <v>464</v>
      </c>
      <c r="B1" s="2" t="s">
        <v>465</v>
      </c>
      <c r="C1" s="2" t="s">
        <v>466</v>
      </c>
    </row>
    <row r="2" spans="1:3">
      <c r="A2" s="3" t="s">
        <v>467</v>
      </c>
    </row>
    <row r="3" spans="1:3">
      <c r="A3" s="4" t="s">
        <v>468</v>
      </c>
      <c r="C3" s="4" t="s">
        <v>469</v>
      </c>
    </row>
    <row r="4" spans="1:3">
      <c r="A4" s="4" t="s">
        <v>470</v>
      </c>
      <c r="C4" s="9" t="n">
        <v>0.1667</v>
      </c>
    </row>
    <row r="5" spans="1:3">
      <c r="A5" s="4" t="s">
        <v>471</v>
      </c>
      <c r="C5" s="6" t="n">
        <v>8572</v>
      </c>
    </row>
    <row r="6" spans="1:3">
      <c r="A6" s="4" t="s">
        <v>472</v>
      </c>
      <c r="C6" s="4" t="s">
        <v>473</v>
      </c>
    </row>
    <row r="7" spans="1:3">
      <c r="A7" s="4" t="s">
        <v>474</v>
      </c>
    </row>
    <row r="8" spans="1:3">
      <c r="A8" s="3" t="s">
        <v>467</v>
      </c>
    </row>
    <row r="9" spans="1:3">
      <c r="A9" s="4" t="s">
        <v>475</v>
      </c>
      <c r="C9" s="4" t="s">
        <v>476</v>
      </c>
    </row>
    <row r="10" spans="1:3">
      <c r="A10" s="4" t="s">
        <v>71</v>
      </c>
    </row>
    <row r="11" spans="1:3">
      <c r="A11" s="3" t="s">
        <v>467</v>
      </c>
    </row>
    <row r="12" spans="1:3">
      <c r="A12" s="4" t="s">
        <v>471</v>
      </c>
      <c r="C12" s="6" t="n">
        <v>8572</v>
      </c>
    </row>
    <row r="13" spans="1:3">
      <c r="A13" s="4" t="s">
        <v>477</v>
      </c>
    </row>
    <row r="14" spans="1:3">
      <c r="A14" s="3" t="s">
        <v>467</v>
      </c>
    </row>
    <row r="15" spans="1:3">
      <c r="A15" s="4" t="s">
        <v>478</v>
      </c>
      <c r="C15" s="4" t="s">
        <v>479</v>
      </c>
    </row>
    <row r="16" spans="1:3">
      <c r="A16" s="4" t="s">
        <v>480</v>
      </c>
    </row>
    <row r="17" spans="1:3">
      <c r="A17" s="3" t="s">
        <v>467</v>
      </c>
    </row>
    <row r="18" spans="1:3">
      <c r="A18" s="4" t="s">
        <v>481</v>
      </c>
      <c r="B18" s="10" t="n">
        <v>0.06332699999999999</v>
      </c>
    </row>
    <row r="19" spans="1:3">
      <c r="A19" s="4" t="s">
        <v>482</v>
      </c>
    </row>
    <row r="20" spans="1:3">
      <c r="A20" s="3" t="s">
        <v>467</v>
      </c>
    </row>
    <row r="21" spans="1:3">
      <c r="A21" s="4" t="s">
        <v>481</v>
      </c>
      <c r="B21" s="9" t="n">
        <v>0.3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51"/>
    <col customWidth="1" max="6" min="6" width="15"/>
    <col customWidth="1" max="7" min="7" width="14"/>
    <col customWidth="1" max="8" min="8" width="15"/>
  </cols>
  <sheetData>
    <row r="1" spans="1:8">
      <c r="A1" s="1" t="s">
        <v>483</v>
      </c>
      <c r="B1" s="2" t="s">
        <v>484</v>
      </c>
      <c r="C1" s="2" t="s">
        <v>485</v>
      </c>
      <c r="D1" s="2" t="s">
        <v>486</v>
      </c>
      <c r="E1" s="2" t="s">
        <v>2</v>
      </c>
      <c r="F1" s="2" t="s">
        <v>89</v>
      </c>
      <c r="G1" s="2" t="s">
        <v>30</v>
      </c>
      <c r="H1" s="2" t="s">
        <v>487</v>
      </c>
    </row>
    <row r="2" spans="1:8">
      <c r="A2" s="3" t="s">
        <v>488</v>
      </c>
    </row>
    <row r="3" spans="1:8">
      <c r="A3" s="4" t="s">
        <v>489</v>
      </c>
      <c r="E3" s="4" t="s">
        <v>490</v>
      </c>
    </row>
    <row r="4" spans="1:8">
      <c r="A4" s="4" t="s">
        <v>491</v>
      </c>
      <c r="E4" s="4" t="s">
        <v>492</v>
      </c>
    </row>
    <row r="5" spans="1:8">
      <c r="A5" s="4" t="s">
        <v>493</v>
      </c>
      <c r="E5" s="4" t="s">
        <v>494</v>
      </c>
    </row>
    <row r="6" spans="1:8">
      <c r="A6" s="4" t="s">
        <v>495</v>
      </c>
      <c r="E6" s="4" t="s">
        <v>496</v>
      </c>
    </row>
    <row r="7" spans="1:8">
      <c r="A7" s="4" t="s">
        <v>497</v>
      </c>
      <c r="H7" s="6" t="n">
        <v>1500000000</v>
      </c>
    </row>
    <row r="8" spans="1:8">
      <c r="A8" s="4" t="s">
        <v>498</v>
      </c>
      <c r="D8" s="6" t="n">
        <v>1510000000</v>
      </c>
      <c r="F8" s="6" t="n">
        <v>1510000000</v>
      </c>
    </row>
    <row r="9" spans="1:8">
      <c r="A9" s="4" t="s">
        <v>499</v>
      </c>
      <c r="B9" s="6" t="n">
        <v>1510000000</v>
      </c>
    </row>
    <row r="10" spans="1:8">
      <c r="A10" s="4" t="s">
        <v>500</v>
      </c>
      <c r="E10" s="6" t="n">
        <v>537598000</v>
      </c>
    </row>
    <row r="11" spans="1:8">
      <c r="A11" s="4" t="s">
        <v>501</v>
      </c>
      <c r="E11" s="6" t="n">
        <v>0</v>
      </c>
      <c r="G11" s="6" t="n">
        <v>0</v>
      </c>
    </row>
    <row r="12" spans="1:8">
      <c r="A12" s="4" t="s">
        <v>502</v>
      </c>
    </row>
    <row r="13" spans="1:8">
      <c r="A13" s="3" t="s">
        <v>488</v>
      </c>
    </row>
    <row r="14" spans="1:8">
      <c r="A14" s="4" t="s">
        <v>500</v>
      </c>
      <c r="B14" s="6" t="n">
        <v>603000000</v>
      </c>
    </row>
    <row r="15" spans="1:8">
      <c r="A15" s="4" t="s">
        <v>503</v>
      </c>
    </row>
    <row r="16" spans="1:8">
      <c r="A16" s="3" t="s">
        <v>488</v>
      </c>
    </row>
    <row r="17" spans="1:8">
      <c r="A17" s="4" t="s">
        <v>83</v>
      </c>
      <c r="B17" s="5" t="n">
        <v>177987801</v>
      </c>
    </row>
    <row r="18" spans="1:8">
      <c r="A18" s="4" t="s">
        <v>504</v>
      </c>
      <c r="B18" s="5" t="n">
        <v>10000000</v>
      </c>
    </row>
    <row r="19" spans="1:8">
      <c r="A19" s="4" t="s">
        <v>505</v>
      </c>
      <c r="B19" s="7" t="n">
        <v>0.01</v>
      </c>
    </row>
    <row r="20" spans="1:8">
      <c r="A20" s="4" t="s">
        <v>191</v>
      </c>
    </row>
    <row r="21" spans="1:8">
      <c r="A21" s="3" t="s">
        <v>488</v>
      </c>
    </row>
    <row r="22" spans="1:8">
      <c r="A22" s="4" t="s">
        <v>506</v>
      </c>
      <c r="B22" s="5" t="n">
        <v>35619237</v>
      </c>
    </row>
    <row r="23" spans="1:8">
      <c r="A23" s="4" t="s">
        <v>507</v>
      </c>
    </row>
    <row r="24" spans="1:8">
      <c r="A24" s="3" t="s">
        <v>488</v>
      </c>
    </row>
    <row r="25" spans="1:8">
      <c r="A25" s="4" t="s">
        <v>506</v>
      </c>
      <c r="B25" s="5" t="n">
        <v>411502</v>
      </c>
    </row>
    <row r="26" spans="1:8">
      <c r="A26" s="4" t="s">
        <v>75</v>
      </c>
    </row>
    <row r="27" spans="1:8">
      <c r="A27" s="3" t="s">
        <v>488</v>
      </c>
    </row>
    <row r="28" spans="1:8">
      <c r="A28" s="4" t="s">
        <v>83</v>
      </c>
      <c r="B28" s="5" t="n">
        <v>166666666</v>
      </c>
      <c r="E28" s="5" t="n">
        <v>166666666</v>
      </c>
      <c r="G28" s="5" t="n">
        <v>166666666</v>
      </c>
    </row>
    <row r="29" spans="1:8">
      <c r="A29" s="4" t="s">
        <v>508</v>
      </c>
      <c r="E29" s="7" t="n">
        <v>0.01</v>
      </c>
      <c r="G29" s="7" t="n">
        <v>0.01</v>
      </c>
    </row>
    <row r="30" spans="1:8">
      <c r="A30" s="4" t="s">
        <v>506</v>
      </c>
      <c r="B30" s="5" t="n">
        <v>51142963</v>
      </c>
    </row>
    <row r="31" spans="1:8">
      <c r="A31" s="4" t="s">
        <v>84</v>
      </c>
      <c r="E31" s="5" t="n">
        <v>70271172</v>
      </c>
      <c r="G31" s="5" t="n">
        <v>70271172</v>
      </c>
    </row>
    <row r="32" spans="1:8">
      <c r="A32" s="4" t="s">
        <v>509</v>
      </c>
    </row>
    <row r="33" spans="1:8">
      <c r="A33" s="3" t="s">
        <v>488</v>
      </c>
    </row>
    <row r="34" spans="1:8">
      <c r="A34" s="4" t="s">
        <v>508</v>
      </c>
      <c r="B34" s="7" t="n">
        <v>0.01</v>
      </c>
    </row>
    <row r="35" spans="1:8">
      <c r="A35" s="4" t="s">
        <v>78</v>
      </c>
    </row>
    <row r="36" spans="1:8">
      <c r="A36" s="3" t="s">
        <v>488</v>
      </c>
    </row>
    <row r="37" spans="1:8">
      <c r="A37" s="4" t="s">
        <v>83</v>
      </c>
      <c r="B37" s="5" t="n">
        <v>1321134</v>
      </c>
      <c r="G37" s="5" t="n">
        <v>1321134</v>
      </c>
    </row>
    <row r="38" spans="1:8">
      <c r="A38" s="4" t="s">
        <v>508</v>
      </c>
      <c r="G38" s="7" t="n">
        <v>0.01</v>
      </c>
    </row>
    <row r="39" spans="1:8">
      <c r="A39" s="4" t="s">
        <v>506</v>
      </c>
      <c r="B39" s="5" t="n">
        <v>909599</v>
      </c>
    </row>
    <row r="40" spans="1:8">
      <c r="A40" s="4" t="s">
        <v>84</v>
      </c>
      <c r="G40" s="5" t="n">
        <v>1232247</v>
      </c>
    </row>
    <row r="41" spans="1:8">
      <c r="A41" s="4" t="s">
        <v>510</v>
      </c>
    </row>
    <row r="42" spans="1:8">
      <c r="A42" s="3" t="s">
        <v>488</v>
      </c>
    </row>
    <row r="43" spans="1:8">
      <c r="A43" s="4" t="s">
        <v>508</v>
      </c>
      <c r="B43" s="7" t="n">
        <v>0.01</v>
      </c>
    </row>
    <row r="44" spans="1:8">
      <c r="A44" s="4" t="s">
        <v>511</v>
      </c>
    </row>
    <row r="45" spans="1:8">
      <c r="A45" s="3" t="s">
        <v>488</v>
      </c>
    </row>
    <row r="46" spans="1:8">
      <c r="A46" s="4" t="s">
        <v>512</v>
      </c>
      <c r="B46" s="6" t="n">
        <v>75000000</v>
      </c>
      <c r="E46" s="6" t="n">
        <v>75000000</v>
      </c>
    </row>
    <row r="47" spans="1:8">
      <c r="A47" s="4" t="s">
        <v>513</v>
      </c>
    </row>
    <row r="48" spans="1:8">
      <c r="A48" s="3" t="s">
        <v>488</v>
      </c>
    </row>
    <row r="49" spans="1:8">
      <c r="A49" s="4" t="s">
        <v>512</v>
      </c>
      <c r="B49" s="6" t="n">
        <v>603000000</v>
      </c>
      <c r="E49" s="6" t="n">
        <v>603000000</v>
      </c>
    </row>
    <row r="50" spans="1:8">
      <c r="A50" s="4" t="s">
        <v>514</v>
      </c>
    </row>
    <row r="51" spans="1:8">
      <c r="A51" s="3" t="s">
        <v>488</v>
      </c>
    </row>
    <row r="52" spans="1:8">
      <c r="A52" s="4" t="s">
        <v>515</v>
      </c>
      <c r="C52" s="5" t="n">
        <v>12</v>
      </c>
    </row>
    <row r="53" spans="1:8">
      <c r="A53" s="4" t="s">
        <v>516</v>
      </c>
      <c r="C53" s="6" t="n">
        <v>18</v>
      </c>
    </row>
    <row r="54" spans="1:8">
      <c r="A54" s="4" t="s">
        <v>506</v>
      </c>
      <c r="C54" s="5" t="n">
        <v>4194445</v>
      </c>
    </row>
    <row r="55" spans="1:8">
      <c r="A55" s="4" t="s">
        <v>71</v>
      </c>
    </row>
    <row r="56" spans="1:8">
      <c r="A56" s="3" t="s">
        <v>488</v>
      </c>
    </row>
    <row r="57" spans="1:8">
      <c r="A57" s="4" t="s">
        <v>489</v>
      </c>
      <c r="E57" s="4" t="s">
        <v>490</v>
      </c>
    </row>
    <row r="58" spans="1:8">
      <c r="A58" s="4" t="s">
        <v>491</v>
      </c>
      <c r="E58" s="4" t="s">
        <v>492</v>
      </c>
    </row>
    <row r="59" spans="1:8">
      <c r="A59" s="4" t="s">
        <v>493</v>
      </c>
      <c r="E59" s="4" t="s">
        <v>494</v>
      </c>
    </row>
    <row r="60" spans="1:8">
      <c r="A60" s="4" t="s">
        <v>495</v>
      </c>
      <c r="E60" s="4" t="s">
        <v>496</v>
      </c>
    </row>
    <row r="61" spans="1:8">
      <c r="A61" s="4" t="s">
        <v>497</v>
      </c>
      <c r="H61" s="6" t="n">
        <v>1500000000</v>
      </c>
    </row>
    <row r="62" spans="1:8">
      <c r="A62" s="4" t="s">
        <v>86</v>
      </c>
    </row>
    <row r="63" spans="1:8">
      <c r="A63" s="3" t="s">
        <v>488</v>
      </c>
    </row>
    <row r="64" spans="1:8">
      <c r="A64" s="4" t="s">
        <v>83</v>
      </c>
      <c r="E64" s="5" t="n">
        <v>166666666</v>
      </c>
      <c r="G64" s="5" t="n">
        <v>166666666</v>
      </c>
    </row>
    <row r="65" spans="1:8">
      <c r="A65" s="4" t="s">
        <v>508</v>
      </c>
      <c r="E65" s="7" t="n">
        <v>0.01</v>
      </c>
      <c r="G65" s="7" t="n">
        <v>0.01</v>
      </c>
    </row>
    <row r="66" spans="1:8">
      <c r="A66" s="4" t="s">
        <v>84</v>
      </c>
      <c r="E66" s="5" t="n">
        <v>70271172</v>
      </c>
      <c r="G66" s="5" t="n">
        <v>60775943</v>
      </c>
    </row>
    <row r="67" spans="1:8">
      <c r="A67" s="4" t="s">
        <v>87</v>
      </c>
    </row>
    <row r="68" spans="1:8">
      <c r="A68" s="3" t="s">
        <v>488</v>
      </c>
    </row>
    <row r="69" spans="1:8">
      <c r="A69" s="4" t="s">
        <v>83</v>
      </c>
      <c r="G69" s="5" t="n">
        <v>1321134</v>
      </c>
    </row>
    <row r="70" spans="1:8">
      <c r="A70" s="4" t="s">
        <v>508</v>
      </c>
      <c r="G70" s="7" t="n">
        <v>0.01</v>
      </c>
    </row>
    <row r="71" spans="1:8">
      <c r="A71" s="4" t="s">
        <v>84</v>
      </c>
      <c r="G71" s="5" t="n">
        <v>12322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s>
  <sheetData>
    <row r="1" spans="1:22">
      <c r="A1" s="1" t="s">
        <v>517</v>
      </c>
      <c r="B1" s="2" t="s">
        <v>518</v>
      </c>
      <c r="C1" s="2" t="s">
        <v>519</v>
      </c>
      <c r="D1" s="2" t="s">
        <v>2</v>
      </c>
      <c r="F1" s="2" t="s">
        <v>520</v>
      </c>
      <c r="G1" s="2" t="s">
        <v>521</v>
      </c>
      <c r="H1" s="2" t="s">
        <v>4</v>
      </c>
      <c r="J1" s="2" t="s">
        <v>522</v>
      </c>
      <c r="L1" s="2" t="s">
        <v>30</v>
      </c>
      <c r="M1" s="2" t="s">
        <v>521</v>
      </c>
      <c r="N1" s="2" t="s">
        <v>523</v>
      </c>
      <c r="O1" s="2" t="s">
        <v>521</v>
      </c>
      <c r="P1" s="2" t="s">
        <v>524</v>
      </c>
      <c r="Q1" s="2" t="s">
        <v>521</v>
      </c>
      <c r="R1" s="2" t="s">
        <v>525</v>
      </c>
      <c r="S1" s="2" t="s">
        <v>521</v>
      </c>
      <c r="T1" s="2" t="s">
        <v>2</v>
      </c>
      <c r="U1" s="2" t="s">
        <v>30</v>
      </c>
      <c r="V1" s="2" t="s">
        <v>89</v>
      </c>
    </row>
    <row r="2" spans="1:22">
      <c r="A2" s="3" t="s">
        <v>526</v>
      </c>
    </row>
    <row r="3" spans="1:22">
      <c r="A3" s="4" t="s">
        <v>527</v>
      </c>
      <c r="D3" s="6" t="n">
        <v>393000</v>
      </c>
      <c r="E3" s="4" t="s">
        <v>521</v>
      </c>
      <c r="F3" s="6" t="n">
        <v>5732000</v>
      </c>
      <c r="H3" s="6" t="n">
        <v>860000</v>
      </c>
      <c r="I3" s="4" t="s">
        <v>521</v>
      </c>
      <c r="J3" s="6" t="n">
        <v>-17910000</v>
      </c>
      <c r="K3" s="4" t="s">
        <v>521</v>
      </c>
      <c r="L3" s="6" t="n">
        <v>1708000</v>
      </c>
      <c r="N3" s="6" t="n">
        <v>1420000</v>
      </c>
      <c r="P3" s="6" t="n">
        <v>1437000</v>
      </c>
      <c r="R3" s="6" t="n">
        <v>3487000</v>
      </c>
      <c r="T3" s="6" t="n">
        <v>-10925000</v>
      </c>
      <c r="U3" s="6" t="n">
        <v>8052000</v>
      </c>
      <c r="V3" s="6" t="n">
        <v>153125000</v>
      </c>
    </row>
    <row r="4" spans="1:22">
      <c r="A4" s="4" t="s">
        <v>108</v>
      </c>
      <c r="D4" s="5" t="n">
        <v>9765000</v>
      </c>
      <c r="E4" s="4" t="s">
        <v>521</v>
      </c>
      <c r="F4" s="6" t="n">
        <v>10607000</v>
      </c>
      <c r="H4" s="5" t="n">
        <v>10862000</v>
      </c>
      <c r="I4" s="4" t="s">
        <v>521</v>
      </c>
      <c r="J4" s="6" t="n">
        <v>11917000</v>
      </c>
      <c r="K4" s="4" t="s">
        <v>521</v>
      </c>
      <c r="L4" s="6" t="n">
        <v>15709000</v>
      </c>
      <c r="N4" s="6" t="n">
        <v>18141000</v>
      </c>
      <c r="P4" s="6" t="n">
        <v>18366000</v>
      </c>
      <c r="R4" s="6" t="n">
        <v>18149000</v>
      </c>
      <c r="T4" s="5" t="n">
        <v>43151000</v>
      </c>
      <c r="U4" s="5" t="n">
        <v>70365000</v>
      </c>
      <c r="V4" s="5" t="n">
        <v>176234000</v>
      </c>
    </row>
    <row r="5" spans="1:22">
      <c r="A5" s="4" t="s">
        <v>528</v>
      </c>
      <c r="T5" s="5" t="n">
        <v>1337000</v>
      </c>
    </row>
    <row r="6" spans="1:22">
      <c r="A6" s="4" t="s">
        <v>529</v>
      </c>
    </row>
    <row r="7" spans="1:22">
      <c r="A7" s="3" t="s">
        <v>526</v>
      </c>
    </row>
    <row r="8" spans="1:22">
      <c r="A8" s="4" t="s">
        <v>527</v>
      </c>
      <c r="T8" s="5" t="n">
        <v>2455000</v>
      </c>
      <c r="U8" s="6" t="n">
        <v>18068000</v>
      </c>
      <c r="V8" s="6" t="n">
        <v>443296000</v>
      </c>
    </row>
    <row r="9" spans="1:22">
      <c r="A9" s="4" t="s">
        <v>530</v>
      </c>
    </row>
    <row r="10" spans="1:22">
      <c r="A10" s="3" t="s">
        <v>526</v>
      </c>
    </row>
    <row r="11" spans="1:22">
      <c r="A11" s="4" t="s">
        <v>531</v>
      </c>
      <c r="B11" s="4" t="s">
        <v>532</v>
      </c>
      <c r="J11" s="4" t="s">
        <v>532</v>
      </c>
    </row>
    <row r="12" spans="1:22">
      <c r="A12" s="4" t="s">
        <v>533</v>
      </c>
      <c r="J12" s="6" t="n">
        <v>-20359000</v>
      </c>
      <c r="T12" s="5" t="n">
        <v>-20359000</v>
      </c>
    </row>
    <row r="13" spans="1:22">
      <c r="A13" s="4" t="s">
        <v>534</v>
      </c>
      <c r="J13" s="5" t="n">
        <v>2136000</v>
      </c>
      <c r="T13" s="5" t="n">
        <v>2136000</v>
      </c>
    </row>
    <row r="14" spans="1:22">
      <c r="A14" s="4" t="s">
        <v>535</v>
      </c>
      <c r="J14" s="5" t="n">
        <v>14242000</v>
      </c>
    </row>
    <row r="15" spans="1:22">
      <c r="A15" s="4" t="s">
        <v>536</v>
      </c>
    </row>
    <row r="16" spans="1:22">
      <c r="A16" s="3" t="s">
        <v>526</v>
      </c>
    </row>
    <row r="17" spans="1:22">
      <c r="A17" s="4" t="s">
        <v>537</v>
      </c>
      <c r="D17" s="6" t="n">
        <v>4824000</v>
      </c>
      <c r="T17" s="5" t="n">
        <v>4824000</v>
      </c>
    </row>
    <row r="18" spans="1:22">
      <c r="A18" s="4" t="s">
        <v>538</v>
      </c>
    </row>
    <row r="19" spans="1:22">
      <c r="A19" s="3" t="s">
        <v>526</v>
      </c>
    </row>
    <row r="20" spans="1:22">
      <c r="A20" s="4" t="s">
        <v>528</v>
      </c>
      <c r="J20" s="6" t="n">
        <v>1337000</v>
      </c>
    </row>
    <row r="21" spans="1:22">
      <c r="A21" s="4" t="s">
        <v>507</v>
      </c>
    </row>
    <row r="22" spans="1:22">
      <c r="A22" s="3" t="s">
        <v>526</v>
      </c>
    </row>
    <row r="23" spans="1:22">
      <c r="A23" s="4" t="s">
        <v>527</v>
      </c>
      <c r="T23" s="6" t="n">
        <v>86000</v>
      </c>
    </row>
    <row r="24" spans="1:22">
      <c r="A24" s="4" t="s">
        <v>539</v>
      </c>
    </row>
    <row r="25" spans="1:22">
      <c r="A25" s="3" t="s">
        <v>526</v>
      </c>
    </row>
    <row r="26" spans="1:22">
      <c r="A26" s="4" t="s">
        <v>531</v>
      </c>
      <c r="C26" s="4" t="s">
        <v>540</v>
      </c>
    </row>
    <row r="27" spans="1:22">
      <c r="A27" s="4" t="s">
        <v>527</v>
      </c>
      <c r="C27" s="6" t="n">
        <v>1423000</v>
      </c>
      <c r="H27" s="6" t="n">
        <v>86000</v>
      </c>
    </row>
    <row r="28" spans="1:22"/>
    <row r="29" spans="1:22">
      <c r="A29" s="4" t="s">
        <v>521</v>
      </c>
      <c r="B29" s="4" t="s">
        <v>541</v>
      </c>
    </row>
  </sheetData>
  <mergeCells count="135">
    <mergeCell ref="D1:E1"/>
    <mergeCell ref="H1:I1"/>
    <mergeCell ref="J1:K1"/>
    <mergeCell ref="F2:G2"/>
    <mergeCell ref="L2:M2"/>
    <mergeCell ref="N2:O2"/>
    <mergeCell ref="P2:Q2"/>
    <mergeCell ref="R2:S2"/>
    <mergeCell ref="F3:G3"/>
    <mergeCell ref="L3:M3"/>
    <mergeCell ref="N3:O3"/>
    <mergeCell ref="P3:Q3"/>
    <mergeCell ref="R3:S3"/>
    <mergeCell ref="F4:G4"/>
    <mergeCell ref="L4:M4"/>
    <mergeCell ref="N4:O4"/>
    <mergeCell ref="P4:Q4"/>
    <mergeCell ref="R4:S4"/>
    <mergeCell ref="F5:G5"/>
    <mergeCell ref="L5:M5"/>
    <mergeCell ref="N5:O5"/>
    <mergeCell ref="P5:Q5"/>
    <mergeCell ref="R5:S5"/>
    <mergeCell ref="F6:G6"/>
    <mergeCell ref="L6:M6"/>
    <mergeCell ref="N6:O6"/>
    <mergeCell ref="P6:Q6"/>
    <mergeCell ref="R6:S6"/>
    <mergeCell ref="F7:G7"/>
    <mergeCell ref="L7:M7"/>
    <mergeCell ref="N7:O7"/>
    <mergeCell ref="P7:Q7"/>
    <mergeCell ref="R7:S7"/>
    <mergeCell ref="F8:G8"/>
    <mergeCell ref="L8:M8"/>
    <mergeCell ref="N8:O8"/>
    <mergeCell ref="P8:Q8"/>
    <mergeCell ref="R8:S8"/>
    <mergeCell ref="F9:G9"/>
    <mergeCell ref="L9:M9"/>
    <mergeCell ref="N9:O9"/>
    <mergeCell ref="P9:Q9"/>
    <mergeCell ref="R9:S9"/>
    <mergeCell ref="F10:G10"/>
    <mergeCell ref="L10:M10"/>
    <mergeCell ref="N10:O10"/>
    <mergeCell ref="P10:Q10"/>
    <mergeCell ref="R10:S10"/>
    <mergeCell ref="F11:G11"/>
    <mergeCell ref="L11:M11"/>
    <mergeCell ref="N11:O11"/>
    <mergeCell ref="P11:Q11"/>
    <mergeCell ref="R11:S11"/>
    <mergeCell ref="F12:G12"/>
    <mergeCell ref="L12:M12"/>
    <mergeCell ref="N12:O12"/>
    <mergeCell ref="P12:Q12"/>
    <mergeCell ref="R12:S12"/>
    <mergeCell ref="F13:G13"/>
    <mergeCell ref="L13:M13"/>
    <mergeCell ref="N13:O13"/>
    <mergeCell ref="P13:Q13"/>
    <mergeCell ref="R13:S13"/>
    <mergeCell ref="F14:G14"/>
    <mergeCell ref="L14:M14"/>
    <mergeCell ref="N14:O14"/>
    <mergeCell ref="P14:Q14"/>
    <mergeCell ref="R14:S14"/>
    <mergeCell ref="F15:G15"/>
    <mergeCell ref="L15:M15"/>
    <mergeCell ref="N15:O15"/>
    <mergeCell ref="P15:Q15"/>
    <mergeCell ref="R15:S15"/>
    <mergeCell ref="F16:G16"/>
    <mergeCell ref="L16:M16"/>
    <mergeCell ref="N16:O16"/>
    <mergeCell ref="P16:Q16"/>
    <mergeCell ref="R16:S16"/>
    <mergeCell ref="F17:G17"/>
    <mergeCell ref="L17:M17"/>
    <mergeCell ref="N17:O17"/>
    <mergeCell ref="P17:Q17"/>
    <mergeCell ref="R17:S17"/>
    <mergeCell ref="F18:G18"/>
    <mergeCell ref="L18:M18"/>
    <mergeCell ref="N18:O18"/>
    <mergeCell ref="P18:Q18"/>
    <mergeCell ref="R18:S18"/>
    <mergeCell ref="F19:G19"/>
    <mergeCell ref="L19:M19"/>
    <mergeCell ref="N19:O19"/>
    <mergeCell ref="P19:Q19"/>
    <mergeCell ref="R19:S19"/>
    <mergeCell ref="F20:G20"/>
    <mergeCell ref="L20:M20"/>
    <mergeCell ref="N20:O20"/>
    <mergeCell ref="P20:Q20"/>
    <mergeCell ref="R20:S20"/>
    <mergeCell ref="F21:G21"/>
    <mergeCell ref="L21:M21"/>
    <mergeCell ref="N21:O21"/>
    <mergeCell ref="P21:Q21"/>
    <mergeCell ref="R21:S21"/>
    <mergeCell ref="F22:G22"/>
    <mergeCell ref="L22:M22"/>
    <mergeCell ref="N22:O22"/>
    <mergeCell ref="P22:Q22"/>
    <mergeCell ref="R22:S22"/>
    <mergeCell ref="F23:G23"/>
    <mergeCell ref="L23:M23"/>
    <mergeCell ref="N23:O23"/>
    <mergeCell ref="P23:Q23"/>
    <mergeCell ref="R23:S23"/>
    <mergeCell ref="F24:G24"/>
    <mergeCell ref="L24:M24"/>
    <mergeCell ref="N24:O24"/>
    <mergeCell ref="P24:Q24"/>
    <mergeCell ref="R24:S24"/>
    <mergeCell ref="F25:G25"/>
    <mergeCell ref="L25:M25"/>
    <mergeCell ref="N25:O25"/>
    <mergeCell ref="P25:Q25"/>
    <mergeCell ref="R25:S25"/>
    <mergeCell ref="F26:G26"/>
    <mergeCell ref="L26:M26"/>
    <mergeCell ref="N26:O26"/>
    <mergeCell ref="P26:Q26"/>
    <mergeCell ref="R26:S26"/>
    <mergeCell ref="F27:G27"/>
    <mergeCell ref="L27:M27"/>
    <mergeCell ref="N27:O27"/>
    <mergeCell ref="P27:Q27"/>
    <mergeCell ref="R27:S27"/>
    <mergeCell ref="A28:V28"/>
    <mergeCell ref="B29:V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2</v>
      </c>
      <c r="B1" s="2" t="s">
        <v>543</v>
      </c>
      <c r="R1" s="2" t="s">
        <v>1</v>
      </c>
    </row>
    <row r="2" spans="1:20">
      <c r="B2" s="2" t="s">
        <v>2</v>
      </c>
      <c r="D2" s="2" t="s">
        <v>520</v>
      </c>
      <c r="E2" s="2" t="s">
        <v>521</v>
      </c>
      <c r="F2" s="2" t="s">
        <v>4</v>
      </c>
      <c r="G2" s="2" t="s">
        <v>521</v>
      </c>
      <c r="H2" s="2" t="s">
        <v>522</v>
      </c>
      <c r="J2" s="2" t="s">
        <v>30</v>
      </c>
      <c r="K2" s="2" t="s">
        <v>521</v>
      </c>
      <c r="L2" s="2" t="s">
        <v>523</v>
      </c>
      <c r="M2" s="2" t="s">
        <v>521</v>
      </c>
      <c r="N2" s="2" t="s">
        <v>524</v>
      </c>
      <c r="O2" s="2" t="s">
        <v>521</v>
      </c>
      <c r="P2" s="2" t="s">
        <v>525</v>
      </c>
      <c r="Q2" s="2" t="s">
        <v>521</v>
      </c>
      <c r="R2" s="2" t="s">
        <v>2</v>
      </c>
      <c r="S2" s="2" t="s">
        <v>30</v>
      </c>
      <c r="T2" s="2" t="s">
        <v>89</v>
      </c>
    </row>
    <row r="3" spans="1:20">
      <c r="A3" s="4" t="s">
        <v>544</v>
      </c>
      <c r="R3" s="6" t="n">
        <v>100</v>
      </c>
      <c r="S3" s="6" t="n">
        <v>217</v>
      </c>
      <c r="T3" s="6" t="n">
        <v>2742</v>
      </c>
    </row>
    <row r="4" spans="1:20">
      <c r="A4" s="4" t="s">
        <v>545</v>
      </c>
      <c r="R4" s="5" t="n">
        <v>2288</v>
      </c>
      <c r="S4" s="5" t="n">
        <v>8027</v>
      </c>
      <c r="T4" s="5" t="n">
        <v>112280</v>
      </c>
    </row>
    <row r="5" spans="1:20">
      <c r="A5" s="4" t="s">
        <v>527</v>
      </c>
      <c r="B5" s="6" t="n">
        <v>393</v>
      </c>
      <c r="C5" s="4" t="s">
        <v>521</v>
      </c>
      <c r="D5" s="6" t="n">
        <v>5732</v>
      </c>
      <c r="F5" s="6" t="n">
        <v>860</v>
      </c>
      <c r="H5" s="6" t="n">
        <v>-17910</v>
      </c>
      <c r="I5" s="4" t="s">
        <v>521</v>
      </c>
      <c r="J5" s="6" t="n">
        <v>1708</v>
      </c>
      <c r="L5" s="6" t="n">
        <v>1420</v>
      </c>
      <c r="N5" s="6" t="n">
        <v>1437</v>
      </c>
      <c r="P5" s="6" t="n">
        <v>3487</v>
      </c>
      <c r="R5" s="5" t="n">
        <v>-10925</v>
      </c>
      <c r="S5" s="5" t="n">
        <v>8052</v>
      </c>
      <c r="T5" s="5" t="n">
        <v>153125</v>
      </c>
    </row>
    <row r="6" spans="1:20">
      <c r="A6" s="4" t="s">
        <v>546</v>
      </c>
      <c r="T6" s="5" t="n">
        <v>1488</v>
      </c>
    </row>
    <row r="7" spans="1:20">
      <c r="A7" s="4" t="s">
        <v>547</v>
      </c>
      <c r="S7" s="5" t="n">
        <v>-192</v>
      </c>
      <c r="T7" s="5" t="n">
        <v>14214</v>
      </c>
    </row>
    <row r="8" spans="1:20">
      <c r="A8" s="4" t="s">
        <v>71</v>
      </c>
    </row>
    <row r="9" spans="1:20">
      <c r="A9" s="4" t="s">
        <v>527</v>
      </c>
      <c r="R9" s="5" t="n">
        <v>-10925</v>
      </c>
      <c r="S9" s="6" t="n">
        <v>7888</v>
      </c>
      <c r="T9" s="5" t="n">
        <v>150189</v>
      </c>
    </row>
    <row r="10" spans="1:20">
      <c r="A10" s="4" t="s">
        <v>548</v>
      </c>
    </row>
    <row r="11" spans="1:20">
      <c r="A11" s="4" t="s">
        <v>549</v>
      </c>
      <c r="T11" s="5" t="n">
        <v>107</v>
      </c>
    </row>
    <row r="12" spans="1:20">
      <c r="A12" s="4" t="s">
        <v>550</v>
      </c>
    </row>
    <row r="13" spans="1:20">
      <c r="A13" s="4" t="s">
        <v>549</v>
      </c>
      <c r="T13" s="5" t="n">
        <v>5321</v>
      </c>
    </row>
    <row r="14" spans="1:20">
      <c r="A14" s="4" t="s">
        <v>551</v>
      </c>
    </row>
    <row r="15" spans="1:20">
      <c r="A15" s="4" t="s">
        <v>549</v>
      </c>
      <c r="T15" s="5" t="n">
        <v>-27</v>
      </c>
    </row>
    <row r="16" spans="1:20">
      <c r="A16" s="4" t="s">
        <v>552</v>
      </c>
    </row>
    <row r="17" spans="1:20">
      <c r="A17" s="4" t="s">
        <v>549</v>
      </c>
      <c r="T17" s="6" t="n">
        <v>17000</v>
      </c>
    </row>
    <row r="18" spans="1:20">
      <c r="A18" s="4" t="s">
        <v>530</v>
      </c>
    </row>
    <row r="19" spans="1:20">
      <c r="A19" s="4" t="s">
        <v>533</v>
      </c>
      <c r="H19" s="5" t="n">
        <v>-20359</v>
      </c>
      <c r="R19" s="5" t="n">
        <v>-20359</v>
      </c>
    </row>
    <row r="20" spans="1:20">
      <c r="A20" s="4" t="s">
        <v>534</v>
      </c>
      <c r="H20" s="6" t="n">
        <v>2136</v>
      </c>
      <c r="R20" s="5" t="n">
        <v>2136</v>
      </c>
    </row>
    <row r="21" spans="1:20">
      <c r="A21" s="4" t="s">
        <v>536</v>
      </c>
    </row>
    <row r="22" spans="1:20">
      <c r="A22" s="4" t="s">
        <v>553</v>
      </c>
      <c r="B22" s="6" t="n">
        <v>4824</v>
      </c>
      <c r="R22" s="5" t="n">
        <v>4824</v>
      </c>
    </row>
    <row r="23" spans="1:20">
      <c r="A23" s="4" t="s">
        <v>507</v>
      </c>
    </row>
    <row r="24" spans="1:20">
      <c r="A24" s="4" t="s">
        <v>527</v>
      </c>
      <c r="R24" s="6" t="n">
        <v>86</v>
      </c>
    </row>
    <row r="25" spans="1:20"/>
    <row r="26" spans="1:20">
      <c r="A26" s="4" t="s">
        <v>521</v>
      </c>
      <c r="B26" s="4" t="s">
        <v>541</v>
      </c>
    </row>
  </sheetData>
  <mergeCells count="139">
    <mergeCell ref="A1:A2"/>
    <mergeCell ref="B1:Q1"/>
    <mergeCell ref="R1:T1"/>
    <mergeCell ref="B2:C2"/>
    <mergeCell ref="H2:I2"/>
    <mergeCell ref="D3:E3"/>
    <mergeCell ref="F3:G3"/>
    <mergeCell ref="J3:K3"/>
    <mergeCell ref="L3:M3"/>
    <mergeCell ref="N3:O3"/>
    <mergeCell ref="P3:Q3"/>
    <mergeCell ref="D4:E4"/>
    <mergeCell ref="F4:G4"/>
    <mergeCell ref="J4:K4"/>
    <mergeCell ref="L4:M4"/>
    <mergeCell ref="N4:O4"/>
    <mergeCell ref="P4:Q4"/>
    <mergeCell ref="D5:E5"/>
    <mergeCell ref="F5:G5"/>
    <mergeCell ref="J5:K5"/>
    <mergeCell ref="L5:M5"/>
    <mergeCell ref="N5:O5"/>
    <mergeCell ref="P5:Q5"/>
    <mergeCell ref="D6:E6"/>
    <mergeCell ref="F6:G6"/>
    <mergeCell ref="J6:K6"/>
    <mergeCell ref="L6:M6"/>
    <mergeCell ref="N6:O6"/>
    <mergeCell ref="P6:Q6"/>
    <mergeCell ref="D7:E7"/>
    <mergeCell ref="F7:G7"/>
    <mergeCell ref="J7:K7"/>
    <mergeCell ref="L7:M7"/>
    <mergeCell ref="N7:O7"/>
    <mergeCell ref="P7:Q7"/>
    <mergeCell ref="D8:E8"/>
    <mergeCell ref="F8:G8"/>
    <mergeCell ref="J8:K8"/>
    <mergeCell ref="L8:M8"/>
    <mergeCell ref="N8:O8"/>
    <mergeCell ref="P8:Q8"/>
    <mergeCell ref="D9:E9"/>
    <mergeCell ref="F9:G9"/>
    <mergeCell ref="J9:K9"/>
    <mergeCell ref="L9:M9"/>
    <mergeCell ref="N9:O9"/>
    <mergeCell ref="P9:Q9"/>
    <mergeCell ref="D10:E10"/>
    <mergeCell ref="F10:G10"/>
    <mergeCell ref="J10:K10"/>
    <mergeCell ref="L10:M10"/>
    <mergeCell ref="N10:O10"/>
    <mergeCell ref="P10:Q10"/>
    <mergeCell ref="D11:E11"/>
    <mergeCell ref="F11:G11"/>
    <mergeCell ref="J11:K11"/>
    <mergeCell ref="L11:M11"/>
    <mergeCell ref="N11:O11"/>
    <mergeCell ref="P11:Q11"/>
    <mergeCell ref="D12:E12"/>
    <mergeCell ref="F12:G12"/>
    <mergeCell ref="J12:K12"/>
    <mergeCell ref="L12:M12"/>
    <mergeCell ref="N12:O12"/>
    <mergeCell ref="P12:Q12"/>
    <mergeCell ref="D13:E13"/>
    <mergeCell ref="F13:G13"/>
    <mergeCell ref="J13:K13"/>
    <mergeCell ref="L13:M13"/>
    <mergeCell ref="N13:O13"/>
    <mergeCell ref="P13:Q13"/>
    <mergeCell ref="D14:E14"/>
    <mergeCell ref="F14:G14"/>
    <mergeCell ref="J14:K14"/>
    <mergeCell ref="L14:M14"/>
    <mergeCell ref="N14:O14"/>
    <mergeCell ref="P14:Q14"/>
    <mergeCell ref="D15:E15"/>
    <mergeCell ref="F15:G15"/>
    <mergeCell ref="J15:K15"/>
    <mergeCell ref="L15:M15"/>
    <mergeCell ref="N15:O15"/>
    <mergeCell ref="P15:Q15"/>
    <mergeCell ref="D16:E16"/>
    <mergeCell ref="F16:G16"/>
    <mergeCell ref="J16:K16"/>
    <mergeCell ref="L16:M16"/>
    <mergeCell ref="N16:O16"/>
    <mergeCell ref="P16:Q16"/>
    <mergeCell ref="D17:E17"/>
    <mergeCell ref="F17:G17"/>
    <mergeCell ref="J17:K17"/>
    <mergeCell ref="L17:M17"/>
    <mergeCell ref="N17:O17"/>
    <mergeCell ref="P17:Q17"/>
    <mergeCell ref="D18:E18"/>
    <mergeCell ref="F18:G18"/>
    <mergeCell ref="J18:K18"/>
    <mergeCell ref="L18:M18"/>
    <mergeCell ref="N18:O18"/>
    <mergeCell ref="P18:Q18"/>
    <mergeCell ref="D19:E19"/>
    <mergeCell ref="F19:G19"/>
    <mergeCell ref="J19:K19"/>
    <mergeCell ref="L19:M19"/>
    <mergeCell ref="N19:O19"/>
    <mergeCell ref="P19:Q19"/>
    <mergeCell ref="D20:E20"/>
    <mergeCell ref="F20:G20"/>
    <mergeCell ref="J20:K20"/>
    <mergeCell ref="L20:M20"/>
    <mergeCell ref="N20:O20"/>
    <mergeCell ref="P20:Q20"/>
    <mergeCell ref="D21:E21"/>
    <mergeCell ref="F21:G21"/>
    <mergeCell ref="J21:K21"/>
    <mergeCell ref="L21:M21"/>
    <mergeCell ref="N21:O21"/>
    <mergeCell ref="P21:Q21"/>
    <mergeCell ref="D22:E22"/>
    <mergeCell ref="F22:G22"/>
    <mergeCell ref="J22:K22"/>
    <mergeCell ref="L22:M22"/>
    <mergeCell ref="N22:O22"/>
    <mergeCell ref="P22:Q22"/>
    <mergeCell ref="D23:E23"/>
    <mergeCell ref="F23:G23"/>
    <mergeCell ref="J23:K23"/>
    <mergeCell ref="L23:M23"/>
    <mergeCell ref="N23:O23"/>
    <mergeCell ref="P23:Q23"/>
    <mergeCell ref="D24:E24"/>
    <mergeCell ref="F24:G24"/>
    <mergeCell ref="J24:K24"/>
    <mergeCell ref="L24:M24"/>
    <mergeCell ref="N24:O24"/>
    <mergeCell ref="P24:Q24"/>
    <mergeCell ref="A25:T25"/>
    <mergeCell ref="B26:T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54</v>
      </c>
      <c r="B1" s="2" t="s">
        <v>543</v>
      </c>
      <c r="C1" s="2" t="s">
        <v>1</v>
      </c>
    </row>
    <row r="2" spans="1:5">
      <c r="B2" s="2" t="s">
        <v>555</v>
      </c>
      <c r="C2" s="2" t="s">
        <v>556</v>
      </c>
      <c r="D2" s="2" t="s">
        <v>555</v>
      </c>
      <c r="E2" s="2" t="s">
        <v>557</v>
      </c>
    </row>
    <row r="3" spans="1:5">
      <c r="A3" s="3" t="s">
        <v>558</v>
      </c>
    </row>
    <row r="4" spans="1:5">
      <c r="A4" s="4" t="s">
        <v>33</v>
      </c>
      <c r="B4" s="6" t="n">
        <v>10583</v>
      </c>
      <c r="C4" s="6" t="n">
        <v>7272</v>
      </c>
      <c r="D4" s="6" t="n">
        <v>10583</v>
      </c>
    </row>
    <row r="5" spans="1:5">
      <c r="A5" s="4" t="s">
        <v>559</v>
      </c>
      <c r="B5" s="5" t="n">
        <v>3600</v>
      </c>
      <c r="C5" s="5" t="n">
        <v>14400</v>
      </c>
    </row>
    <row r="6" spans="1:5">
      <c r="A6" s="4" t="s">
        <v>560</v>
      </c>
      <c r="C6" s="5" t="n">
        <v>2200</v>
      </c>
    </row>
    <row r="7" spans="1:5">
      <c r="A7" s="4" t="s">
        <v>561</v>
      </c>
      <c r="C7" s="5" t="n">
        <v>6005</v>
      </c>
      <c r="D7" s="5" t="n">
        <v>5154</v>
      </c>
      <c r="E7" s="6" t="n">
        <v>1964</v>
      </c>
    </row>
    <row r="8" spans="1:5">
      <c r="A8" s="4" t="s">
        <v>562</v>
      </c>
      <c r="B8" s="5" t="n">
        <v>31</v>
      </c>
      <c r="C8" s="5" t="n">
        <v>70</v>
      </c>
      <c r="D8" s="5" t="n">
        <v>31</v>
      </c>
    </row>
    <row r="9" spans="1:5">
      <c r="A9" s="4" t="s">
        <v>563</v>
      </c>
      <c r="D9" s="5" t="n">
        <v>0</v>
      </c>
      <c r="E9" s="5" t="n">
        <v>0</v>
      </c>
    </row>
    <row r="10" spans="1:5">
      <c r="A10" s="4" t="s">
        <v>564</v>
      </c>
      <c r="B10" s="5" t="n">
        <v>208195</v>
      </c>
      <c r="C10" s="5" t="n">
        <v>141457</v>
      </c>
      <c r="D10" s="5" t="n">
        <v>208195</v>
      </c>
    </row>
    <row r="11" spans="1:5">
      <c r="A11" s="4" t="s">
        <v>47</v>
      </c>
      <c r="B11" s="5" t="n">
        <v>16608</v>
      </c>
      <c r="C11" s="5" t="n">
        <v>18658</v>
      </c>
      <c r="D11" s="5" t="n">
        <v>16608</v>
      </c>
    </row>
    <row r="12" spans="1:5">
      <c r="A12" s="4" t="s">
        <v>57</v>
      </c>
      <c r="B12" s="5" t="n">
        <v>634286</v>
      </c>
      <c r="C12" s="5" t="n">
        <v>525082</v>
      </c>
      <c r="D12" s="5" t="n">
        <v>634286</v>
      </c>
    </row>
    <row r="13" spans="1:5">
      <c r="A13" s="4" t="s">
        <v>565</v>
      </c>
      <c r="C13" s="5" t="n">
        <v>345027</v>
      </c>
    </row>
    <row r="14" spans="1:5">
      <c r="A14" s="4" t="s">
        <v>566</v>
      </c>
      <c r="B14" s="5" t="n">
        <v>691041</v>
      </c>
      <c r="C14" s="5" t="n">
        <v>525082</v>
      </c>
      <c r="D14" s="5" t="n">
        <v>691041</v>
      </c>
    </row>
    <row r="15" spans="1:5">
      <c r="A15" s="4" t="s">
        <v>567</v>
      </c>
      <c r="C15" s="6" t="n">
        <v>6005</v>
      </c>
      <c r="D15" s="5" t="n">
        <v>5154</v>
      </c>
      <c r="E15" s="5" t="n">
        <v>1964</v>
      </c>
    </row>
    <row r="16" spans="1:5">
      <c r="A16" s="4" t="s">
        <v>568</v>
      </c>
    </row>
    <row r="17" spans="1:5">
      <c r="A17" s="3" t="s">
        <v>558</v>
      </c>
    </row>
    <row r="18" spans="1:5">
      <c r="A18" s="4" t="s">
        <v>569</v>
      </c>
      <c r="C18" s="4" t="s">
        <v>570</v>
      </c>
    </row>
    <row r="19" spans="1:5">
      <c r="A19" s="4" t="s">
        <v>571</v>
      </c>
      <c r="C19" s="4" t="s">
        <v>572</v>
      </c>
    </row>
    <row r="20" spans="1:5">
      <c r="A20" s="4" t="s">
        <v>571</v>
      </c>
      <c r="C20" s="4" t="s">
        <v>572</v>
      </c>
    </row>
    <row r="21" spans="1:5">
      <c r="A21" s="4" t="s">
        <v>573</v>
      </c>
    </row>
    <row r="22" spans="1:5">
      <c r="A22" s="3" t="s">
        <v>558</v>
      </c>
    </row>
    <row r="23" spans="1:5">
      <c r="A23" s="4" t="s">
        <v>47</v>
      </c>
      <c r="B23" s="5" t="n">
        <v>-21676</v>
      </c>
      <c r="D23" s="5" t="n">
        <v>-21676</v>
      </c>
    </row>
    <row r="24" spans="1:5">
      <c r="A24" s="4" t="s">
        <v>57</v>
      </c>
      <c r="B24" s="5" t="n">
        <v>-21676</v>
      </c>
      <c r="D24" s="5" t="n">
        <v>-21676</v>
      </c>
    </row>
    <row r="25" spans="1:5">
      <c r="A25" s="4" t="s">
        <v>574</v>
      </c>
    </row>
    <row r="26" spans="1:5">
      <c r="A26" s="3" t="s">
        <v>558</v>
      </c>
    </row>
    <row r="27" spans="1:5">
      <c r="A27" s="4" t="s">
        <v>33</v>
      </c>
      <c r="B27" s="5" t="n">
        <v>10583</v>
      </c>
      <c r="C27" s="6" t="n">
        <v>5576</v>
      </c>
      <c r="D27" s="5" t="n">
        <v>10583</v>
      </c>
    </row>
    <row r="28" spans="1:5">
      <c r="A28" s="4" t="s">
        <v>575</v>
      </c>
    </row>
    <row r="29" spans="1:5">
      <c r="A29" s="3" t="s">
        <v>558</v>
      </c>
    </row>
    <row r="30" spans="1:5">
      <c r="A30" s="4" t="s">
        <v>33</v>
      </c>
      <c r="C30" s="5" t="n">
        <v>10268</v>
      </c>
    </row>
    <row r="31" spans="1:5">
      <c r="A31" s="4" t="s">
        <v>576</v>
      </c>
      <c r="B31" s="5" t="n">
        <v>1181</v>
      </c>
      <c r="C31" s="5" t="n">
        <v>800</v>
      </c>
      <c r="D31" s="5" t="n">
        <v>1181</v>
      </c>
    </row>
    <row r="32" spans="1:5">
      <c r="A32" s="4" t="s">
        <v>502</v>
      </c>
    </row>
    <row r="33" spans="1:5">
      <c r="A33" s="3" t="s">
        <v>558</v>
      </c>
    </row>
    <row r="34" spans="1:5">
      <c r="A34" s="4" t="s">
        <v>577</v>
      </c>
      <c r="C34" s="5" t="n">
        <v>5000</v>
      </c>
    </row>
    <row r="35" spans="1:5">
      <c r="A35" s="4" t="s">
        <v>566</v>
      </c>
      <c r="B35" s="5" t="n">
        <v>574615</v>
      </c>
      <c r="C35" s="5" t="n">
        <v>444186</v>
      </c>
      <c r="D35" s="5" t="n">
        <v>574615</v>
      </c>
    </row>
    <row r="36" spans="1:5">
      <c r="A36" s="4" t="s">
        <v>576</v>
      </c>
      <c r="B36" s="5" t="n">
        <v>18153</v>
      </c>
      <c r="C36" s="5" t="n">
        <v>10421</v>
      </c>
      <c r="D36" s="5" t="n">
        <v>18153</v>
      </c>
    </row>
    <row r="37" spans="1:5">
      <c r="A37" s="4" t="s">
        <v>578</v>
      </c>
    </row>
    <row r="38" spans="1:5">
      <c r="A38" s="3" t="s">
        <v>558</v>
      </c>
    </row>
    <row r="39" spans="1:5">
      <c r="A39" s="4" t="s">
        <v>576</v>
      </c>
      <c r="B39" s="6" t="n">
        <v>3523</v>
      </c>
      <c r="C39" s="6" t="n">
        <v>1414</v>
      </c>
      <c r="D39" s="5" t="n">
        <v>3523</v>
      </c>
    </row>
    <row r="40" spans="1:5">
      <c r="A40" s="4" t="s">
        <v>579</v>
      </c>
    </row>
    <row r="41" spans="1:5">
      <c r="A41" s="3" t="s">
        <v>558</v>
      </c>
    </row>
    <row r="42" spans="1:5">
      <c r="A42" s="4" t="s">
        <v>580</v>
      </c>
      <c r="C42" s="4" t="s">
        <v>581</v>
      </c>
    </row>
    <row r="43" spans="1:5">
      <c r="A43" s="4" t="s">
        <v>582</v>
      </c>
      <c r="C43" s="5" t="n">
        <v>300</v>
      </c>
    </row>
    <row r="44" spans="1:5">
      <c r="A44" s="4" t="s">
        <v>583</v>
      </c>
      <c r="C44" s="6" t="n">
        <v>0</v>
      </c>
      <c r="D44" s="6" t="n">
        <v>0</v>
      </c>
      <c r="E44" s="6" t="n">
        <v>0</v>
      </c>
    </row>
    <row r="45" spans="1:5">
      <c r="A45" s="4" t="s">
        <v>584</v>
      </c>
    </row>
    <row r="46" spans="1:5">
      <c r="A46" s="3" t="s">
        <v>558</v>
      </c>
    </row>
    <row r="47" spans="1:5">
      <c r="A47" s="4" t="s">
        <v>580</v>
      </c>
      <c r="C47" s="4" t="s">
        <v>585</v>
      </c>
    </row>
    <row r="48" spans="1:5">
      <c r="A48" s="4" t="s">
        <v>586</v>
      </c>
    </row>
    <row r="49" spans="1:5">
      <c r="A49" s="3" t="s">
        <v>558</v>
      </c>
    </row>
    <row r="50" spans="1:5">
      <c r="A50" s="4" t="s">
        <v>580</v>
      </c>
      <c r="C50" s="4" t="s">
        <v>587</v>
      </c>
    </row>
    <row r="51" spans="1:5">
      <c r="A51" s="4" t="s">
        <v>588</v>
      </c>
    </row>
    <row r="52" spans="1:5">
      <c r="A52" s="3" t="s">
        <v>558</v>
      </c>
    </row>
    <row r="53" spans="1:5">
      <c r="A53" s="4" t="s">
        <v>580</v>
      </c>
      <c r="C53" s="4" t="s">
        <v>589</v>
      </c>
    </row>
    <row r="54" spans="1:5">
      <c r="A54" s="4" t="s">
        <v>590</v>
      </c>
    </row>
    <row r="55" spans="1:5">
      <c r="A55" s="3" t="s">
        <v>558</v>
      </c>
    </row>
    <row r="56" spans="1:5">
      <c r="A56" s="4" t="s">
        <v>591</v>
      </c>
      <c r="C56" s="4" t="s">
        <v>592</v>
      </c>
    </row>
    <row r="57" spans="1:5">
      <c r="A57" s="4" t="s">
        <v>593</v>
      </c>
    </row>
    <row r="58" spans="1:5">
      <c r="A58" s="3" t="s">
        <v>558</v>
      </c>
    </row>
    <row r="59" spans="1:5">
      <c r="A59" s="4" t="s">
        <v>591</v>
      </c>
      <c r="C59" s="4" t="s">
        <v>59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89</v>
      </c>
    </row>
    <row r="3" spans="1:4">
      <c r="A3" s="4" t="s">
        <v>596</v>
      </c>
    </row>
    <row r="4" spans="1:4">
      <c r="A4" s="4" t="s">
        <v>597</v>
      </c>
      <c r="B4" s="4" t="s">
        <v>598</v>
      </c>
      <c r="C4" s="4" t="s">
        <v>532</v>
      </c>
      <c r="D4" s="4" t="s">
        <v>599</v>
      </c>
    </row>
    <row r="5" spans="1:4">
      <c r="A5" s="4" t="s">
        <v>600</v>
      </c>
    </row>
    <row r="6" spans="1:4">
      <c r="A6" s="4" t="s">
        <v>597</v>
      </c>
      <c r="B6" s="4" t="s">
        <v>601</v>
      </c>
      <c r="C6" s="4" t="s">
        <v>601</v>
      </c>
      <c r="D6" s="4" t="s">
        <v>601</v>
      </c>
    </row>
    <row r="7" spans="1:4">
      <c r="A7" s="4" t="s">
        <v>602</v>
      </c>
    </row>
    <row r="8" spans="1:4">
      <c r="A8" s="4" t="s">
        <v>597</v>
      </c>
      <c r="B8" s="4" t="s">
        <v>601</v>
      </c>
      <c r="C8" s="4" t="s">
        <v>603</v>
      </c>
      <c r="D8" s="4" t="s">
        <v>601</v>
      </c>
    </row>
    <row r="9" spans="1:4">
      <c r="A9" s="4" t="s">
        <v>604</v>
      </c>
    </row>
    <row r="10" spans="1:4">
      <c r="A10" s="4" t="s">
        <v>597</v>
      </c>
      <c r="B10" s="4" t="s">
        <v>603</v>
      </c>
      <c r="C10" s="4" t="s">
        <v>605</v>
      </c>
      <c r="D10" s="4" t="s">
        <v>6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9</v>
      </c>
    </row>
    <row r="3" spans="1:4">
      <c r="A3" s="3" t="s">
        <v>607</v>
      </c>
    </row>
    <row r="4" spans="1:4">
      <c r="A4" s="4" t="s">
        <v>608</v>
      </c>
      <c r="B4" s="5" t="n">
        <v>1074548</v>
      </c>
      <c r="C4" s="5" t="n">
        <v>221218</v>
      </c>
      <c r="D4" s="5" t="n">
        <v>31196</v>
      </c>
    </row>
    <row r="5" spans="1:4">
      <c r="A5" s="4" t="s">
        <v>609</v>
      </c>
      <c r="C5" s="5" t="n">
        <v>44531</v>
      </c>
    </row>
    <row r="6" spans="1:4">
      <c r="A6" s="4" t="s">
        <v>75</v>
      </c>
    </row>
    <row r="7" spans="1:4">
      <c r="A7" s="3" t="s">
        <v>607</v>
      </c>
    </row>
    <row r="8" spans="1:4">
      <c r="A8" s="4" t="s">
        <v>85</v>
      </c>
      <c r="B8" s="5" t="n">
        <v>60775943</v>
      </c>
      <c r="C8" s="5" t="n">
        <v>60775943</v>
      </c>
    </row>
    <row r="9" spans="1:4">
      <c r="A9" s="4" t="s">
        <v>82</v>
      </c>
      <c r="B9" s="7" t="n">
        <v>0.01</v>
      </c>
      <c r="C9" s="7" t="n">
        <v>0.01</v>
      </c>
    </row>
    <row r="10" spans="1:4">
      <c r="A10" s="4" t="s">
        <v>610</v>
      </c>
      <c r="B10" s="5" t="n">
        <v>1114103</v>
      </c>
      <c r="C10" s="5" t="n">
        <v>268538</v>
      </c>
      <c r="D10" s="5" t="n">
        <v>86228</v>
      </c>
    </row>
    <row r="11" spans="1:4">
      <c r="A11" s="4" t="s">
        <v>611</v>
      </c>
    </row>
    <row r="12" spans="1:4">
      <c r="A12" s="3" t="s">
        <v>607</v>
      </c>
    </row>
    <row r="13" spans="1:4">
      <c r="A13" s="4" t="s">
        <v>610</v>
      </c>
      <c r="B13" s="5" t="n">
        <v>485223</v>
      </c>
      <c r="C13" s="5" t="n">
        <v>268066</v>
      </c>
      <c r="D13" s="5" t="n">
        <v>34907</v>
      </c>
    </row>
    <row r="14" spans="1:4">
      <c r="A14" s="4" t="s">
        <v>78</v>
      </c>
    </row>
    <row r="15" spans="1:4">
      <c r="A15" s="3" t="s">
        <v>607</v>
      </c>
    </row>
    <row r="16" spans="1:4">
      <c r="A16" s="4" t="s">
        <v>612</v>
      </c>
      <c r="B16" s="5" t="n">
        <v>0</v>
      </c>
    </row>
    <row r="17" spans="1:4">
      <c r="A17" s="4" t="s">
        <v>85</v>
      </c>
      <c r="C17" s="5" t="n">
        <v>1232247</v>
      </c>
    </row>
    <row r="18" spans="1:4">
      <c r="A18" s="4" t="s">
        <v>82</v>
      </c>
      <c r="C18" s="7" t="n">
        <v>0.01</v>
      </c>
    </row>
    <row r="19" spans="1:4">
      <c r="A19" s="4" t="s">
        <v>610</v>
      </c>
      <c r="B19" s="5" t="n">
        <v>0</v>
      </c>
    </row>
    <row r="20" spans="1:4">
      <c r="A20" s="4" t="s">
        <v>613</v>
      </c>
    </row>
    <row r="21" spans="1:4">
      <c r="A21" s="3" t="s">
        <v>607</v>
      </c>
    </row>
    <row r="22" spans="1:4">
      <c r="A22" s="4" t="s">
        <v>612</v>
      </c>
      <c r="B22" s="5" t="n">
        <v>54993</v>
      </c>
      <c r="C22" s="5" t="n">
        <v>52730</v>
      </c>
      <c r="D22" s="5" t="n">
        <v>210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614</v>
      </c>
      <c r="B1" s="2" t="s">
        <v>543</v>
      </c>
      <c r="G1" s="2" t="s">
        <v>1</v>
      </c>
    </row>
    <row r="2" spans="1:8">
      <c r="B2" s="2" t="s">
        <v>522</v>
      </c>
      <c r="C2" s="2" t="s">
        <v>523</v>
      </c>
      <c r="D2" s="2" t="s">
        <v>524</v>
      </c>
      <c r="E2" s="2" t="s">
        <v>525</v>
      </c>
      <c r="F2" s="2" t="s">
        <v>89</v>
      </c>
      <c r="G2" s="2" t="s">
        <v>30</v>
      </c>
      <c r="H2" s="2" t="s">
        <v>89</v>
      </c>
    </row>
    <row r="3" spans="1:8">
      <c r="A3" s="4" t="s">
        <v>75</v>
      </c>
    </row>
    <row r="4" spans="1:8">
      <c r="A4" s="4" t="s">
        <v>615</v>
      </c>
      <c r="B4" s="5" t="n">
        <v>-473688</v>
      </c>
      <c r="C4" s="5" t="n">
        <v>-477949</v>
      </c>
      <c r="D4" s="5" t="n">
        <v>-477881</v>
      </c>
      <c r="E4" s="5" t="n">
        <v>-477862</v>
      </c>
      <c r="F4" s="5" t="n">
        <v>-477996</v>
      </c>
      <c r="G4" s="5" t="n">
        <v>-477923</v>
      </c>
      <c r="H4" s="5" t="n">
        <v>-195069</v>
      </c>
    </row>
    <row r="5" spans="1:8">
      <c r="A5" s="4" t="s">
        <v>616</v>
      </c>
      <c r="B5" s="5" t="n">
        <v>-473688</v>
      </c>
      <c r="C5" s="5" t="n">
        <v>-477996</v>
      </c>
      <c r="D5" s="5" t="n">
        <v>-478109</v>
      </c>
      <c r="E5" s="5" t="n">
        <v>-477862</v>
      </c>
      <c r="F5" s="5" t="n">
        <v>-477996</v>
      </c>
      <c r="G5" s="5" t="n">
        <v>-478145</v>
      </c>
      <c r="H5" s="5" t="n">
        <v>-195069</v>
      </c>
    </row>
    <row r="6" spans="1:8">
      <c r="A6" s="4" t="s">
        <v>78</v>
      </c>
    </row>
    <row r="7" spans="1:8">
      <c r="A7" s="4" t="s">
        <v>617</v>
      </c>
      <c r="B7" s="5" t="n">
        <v>-6600</v>
      </c>
      <c r="C7" s="5" t="n">
        <v>-6600</v>
      </c>
      <c r="D7" s="5" t="n">
        <v>-6602</v>
      </c>
      <c r="E7" s="5" t="n">
        <v>-6604</v>
      </c>
      <c r="F7" s="5" t="n">
        <v>-6600</v>
      </c>
      <c r="G7" s="5" t="n">
        <v>-6602</v>
      </c>
      <c r="H7" s="5" t="n">
        <v>-2696</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18</v>
      </c>
      <c r="B1" s="2" t="s">
        <v>543</v>
      </c>
      <c r="R1" s="2" t="s">
        <v>1</v>
      </c>
    </row>
    <row r="2" spans="1:20">
      <c r="B2" s="2" t="s">
        <v>2</v>
      </c>
      <c r="D2" s="2" t="s">
        <v>520</v>
      </c>
      <c r="F2" s="2" t="s">
        <v>4</v>
      </c>
      <c r="H2" s="2" t="s">
        <v>522</v>
      </c>
      <c r="J2" s="2" t="s">
        <v>30</v>
      </c>
      <c r="L2" s="2" t="s">
        <v>523</v>
      </c>
      <c r="N2" s="2" t="s">
        <v>524</v>
      </c>
      <c r="P2" s="2" t="s">
        <v>525</v>
      </c>
      <c r="R2" s="2" t="s">
        <v>2</v>
      </c>
      <c r="S2" s="2" t="s">
        <v>30</v>
      </c>
      <c r="T2" s="2" t="s">
        <v>89</v>
      </c>
    </row>
    <row r="3" spans="1:20">
      <c r="A3" s="3" t="s">
        <v>619</v>
      </c>
    </row>
    <row r="4" spans="1:20">
      <c r="A4" s="4" t="s">
        <v>620</v>
      </c>
      <c r="B4" s="6" t="n">
        <v>64678000</v>
      </c>
      <c r="D4" s="6" t="n">
        <v>-52855000</v>
      </c>
      <c r="F4" s="6" t="n">
        <v>-4184000</v>
      </c>
      <c r="H4" s="6" t="n">
        <v>-8698000</v>
      </c>
      <c r="J4" s="6" t="n">
        <v>-34235000</v>
      </c>
      <c r="L4" s="6" t="n">
        <v>113240000</v>
      </c>
      <c r="N4" s="6" t="n">
        <v>4194000</v>
      </c>
      <c r="P4" s="6" t="n">
        <v>-2634000</v>
      </c>
      <c r="R4" s="6" t="n">
        <v>-1059000</v>
      </c>
      <c r="S4" s="6" t="n">
        <v>80565000</v>
      </c>
      <c r="T4" s="6" t="n">
        <v>-143206000</v>
      </c>
    </row>
    <row r="5" spans="1:20">
      <c r="A5" s="4" t="s">
        <v>621</v>
      </c>
      <c r="S5" s="5" t="n">
        <v>44000</v>
      </c>
    </row>
    <row r="6" spans="1:20">
      <c r="A6" s="4" t="s">
        <v>114</v>
      </c>
      <c r="B6" s="5" t="n">
        <v>-340153000</v>
      </c>
      <c r="C6" s="4" t="s">
        <v>521</v>
      </c>
      <c r="D6" s="5" t="n">
        <v>-45884000</v>
      </c>
      <c r="E6" s="4" t="s">
        <v>521</v>
      </c>
      <c r="F6" s="5" t="n">
        <v>34045000</v>
      </c>
      <c r="G6" s="4" t="s">
        <v>521</v>
      </c>
      <c r="H6" s="5" t="n">
        <v>59437000</v>
      </c>
      <c r="I6" s="4" t="s">
        <v>521</v>
      </c>
      <c r="J6" s="5" t="n">
        <v>43502000</v>
      </c>
      <c r="K6" s="4" t="s">
        <v>622</v>
      </c>
      <c r="L6" s="5" t="n">
        <v>60114000</v>
      </c>
      <c r="M6" s="4" t="s">
        <v>622</v>
      </c>
      <c r="N6" s="5" t="n">
        <v>54244000</v>
      </c>
      <c r="O6" s="4" t="s">
        <v>622</v>
      </c>
      <c r="P6" s="5" t="n">
        <v>45535000</v>
      </c>
      <c r="Q6" s="4" t="s">
        <v>622</v>
      </c>
      <c r="R6" s="5" t="n">
        <v>-292555000</v>
      </c>
      <c r="S6" s="5" t="n">
        <v>203395000</v>
      </c>
      <c r="T6" s="5" t="n">
        <v>-9067000</v>
      </c>
    </row>
    <row r="7" spans="1:20">
      <c r="A7" s="4" t="s">
        <v>623</v>
      </c>
      <c r="R7" s="5" t="n">
        <v>20000</v>
      </c>
      <c r="S7" s="5" t="n">
        <v>110000</v>
      </c>
    </row>
    <row r="8" spans="1:20">
      <c r="A8" s="4" t="s">
        <v>624</v>
      </c>
      <c r="B8" s="6" t="n">
        <v>-275475000</v>
      </c>
      <c r="D8" s="6" t="n">
        <v>-98739000</v>
      </c>
      <c r="F8" s="6" t="n">
        <v>29861000</v>
      </c>
      <c r="H8" s="6" t="n">
        <v>50739000</v>
      </c>
      <c r="J8" s="6" t="n">
        <v>9267000</v>
      </c>
      <c r="L8" s="6" t="n">
        <v>173354000</v>
      </c>
      <c r="N8" s="6" t="n">
        <v>58438000</v>
      </c>
      <c r="P8" s="6" t="n">
        <v>42901000</v>
      </c>
      <c r="R8" s="5" t="n">
        <v>-293614000</v>
      </c>
      <c r="S8" s="5" t="n">
        <v>283960000</v>
      </c>
      <c r="T8" s="5" t="n">
        <v>-152273000</v>
      </c>
    </row>
    <row r="9" spans="1:20">
      <c r="A9" s="4" t="s">
        <v>75</v>
      </c>
    </row>
    <row r="10" spans="1:20">
      <c r="A10" s="3" t="s">
        <v>619</v>
      </c>
    </row>
    <row r="11" spans="1:20">
      <c r="A11" s="4" t="s">
        <v>620</v>
      </c>
      <c r="R11" s="5" t="n">
        <v>-1002000</v>
      </c>
      <c r="S11" s="5" t="n">
        <v>79424000</v>
      </c>
      <c r="T11" s="5" t="n">
        <v>-96846000</v>
      </c>
    </row>
    <row r="12" spans="1:20">
      <c r="A12" s="4" t="s">
        <v>114</v>
      </c>
      <c r="R12" s="6" t="n">
        <v>-295001000</v>
      </c>
      <c r="S12" s="6" t="n">
        <v>200515000</v>
      </c>
      <c r="T12" s="6" t="n">
        <v>-6132000</v>
      </c>
    </row>
    <row r="13" spans="1:20">
      <c r="A13" s="3" t="s">
        <v>625</v>
      </c>
    </row>
    <row r="14" spans="1:20">
      <c r="A14" s="4" t="s">
        <v>117</v>
      </c>
      <c r="R14" s="5" t="n">
        <v>90949577</v>
      </c>
      <c r="S14" s="5" t="n">
        <v>95584559</v>
      </c>
      <c r="T14" s="5" t="n">
        <v>39013720</v>
      </c>
    </row>
    <row r="15" spans="1:20">
      <c r="A15" s="4" t="s">
        <v>118</v>
      </c>
      <c r="R15" s="5" t="n">
        <v>90949577</v>
      </c>
      <c r="S15" s="5" t="n">
        <v>95629090</v>
      </c>
      <c r="T15" s="5" t="n">
        <v>39013720</v>
      </c>
    </row>
    <row r="16" spans="1:20">
      <c r="A16" s="4" t="s">
        <v>626</v>
      </c>
      <c r="R16" s="5" t="n">
        <v>533758</v>
      </c>
      <c r="S16" s="5" t="n">
        <v>1320337</v>
      </c>
      <c r="T16" s="5" t="n">
        <v>18675839</v>
      </c>
    </row>
    <row r="17" spans="1:20">
      <c r="A17" s="4" t="s">
        <v>78</v>
      </c>
    </row>
    <row r="18" spans="1:20">
      <c r="A18" s="3" t="s">
        <v>619</v>
      </c>
    </row>
    <row r="19" spans="1:20">
      <c r="A19" s="4" t="s">
        <v>620</v>
      </c>
      <c r="R19" s="6" t="n">
        <v>-57000</v>
      </c>
      <c r="S19" s="6" t="n">
        <v>1097000</v>
      </c>
      <c r="T19" s="6" t="n">
        <v>-46360000</v>
      </c>
    </row>
    <row r="20" spans="1:20">
      <c r="A20" s="4" t="s">
        <v>114</v>
      </c>
      <c r="R20" s="6" t="n">
        <v>2426000</v>
      </c>
      <c r="S20" s="6" t="n">
        <v>2770000</v>
      </c>
      <c r="T20" s="6" t="n">
        <v>-2935000</v>
      </c>
    </row>
    <row r="21" spans="1:20">
      <c r="A21" s="3" t="s">
        <v>625</v>
      </c>
    </row>
    <row r="22" spans="1:20">
      <c r="A22" s="4" t="s">
        <v>626</v>
      </c>
      <c r="R22" s="5" t="n">
        <v>533758</v>
      </c>
      <c r="S22" s="5" t="n">
        <v>1320337</v>
      </c>
      <c r="T22" s="5" t="n">
        <v>18675839</v>
      </c>
    </row>
    <row r="23" spans="1:20">
      <c r="A23" s="4" t="s">
        <v>125</v>
      </c>
    </row>
    <row r="24" spans="1:20">
      <c r="A24" s="3" t="s">
        <v>625</v>
      </c>
    </row>
    <row r="25" spans="1:20">
      <c r="A25" s="4" t="s">
        <v>117</v>
      </c>
      <c r="R25" s="5" t="n">
        <v>533758</v>
      </c>
      <c r="S25" s="5" t="n">
        <v>1320337</v>
      </c>
      <c r="T25" s="5" t="n">
        <v>18675839</v>
      </c>
    </row>
    <row r="26" spans="1:20">
      <c r="A26" s="4" t="s">
        <v>118</v>
      </c>
      <c r="R26" s="5" t="n">
        <v>533758</v>
      </c>
      <c r="S26" s="5" t="n">
        <v>1320337</v>
      </c>
      <c r="T26" s="5" t="n">
        <v>18675839</v>
      </c>
    </row>
    <row r="27" spans="1:20"/>
    <row r="28" spans="1:20">
      <c r="A28" s="4" t="s">
        <v>521</v>
      </c>
      <c r="B28" s="4" t="s">
        <v>627</v>
      </c>
    </row>
    <row r="29" spans="1:20">
      <c r="A29" s="4" t="s">
        <v>622</v>
      </c>
      <c r="B29" s="4" t="s">
        <v>628</v>
      </c>
    </row>
  </sheetData>
  <mergeCells count="14">
    <mergeCell ref="A1:A2"/>
    <mergeCell ref="B1:Q1"/>
    <mergeCell ref="R1:T1"/>
    <mergeCell ref="B2:C2"/>
    <mergeCell ref="D2:E2"/>
    <mergeCell ref="F2:G2"/>
    <mergeCell ref="H2:I2"/>
    <mergeCell ref="J2:K2"/>
    <mergeCell ref="L2:M2"/>
    <mergeCell ref="N2:O2"/>
    <mergeCell ref="P2:Q2"/>
    <mergeCell ref="A27:T27"/>
    <mergeCell ref="B28:T28"/>
    <mergeCell ref="B29:T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9</v>
      </c>
    </row>
    <row r="3" spans="1:4">
      <c r="A3" s="3" t="s">
        <v>136</v>
      </c>
    </row>
    <row r="4" spans="1:4">
      <c r="A4" s="4" t="s">
        <v>115</v>
      </c>
      <c r="B4" s="6" t="n">
        <v>-293614000</v>
      </c>
      <c r="C4" s="6" t="n">
        <v>283960000</v>
      </c>
      <c r="D4" s="6" t="n">
        <v>-152273000</v>
      </c>
    </row>
    <row r="5" spans="1:4">
      <c r="A5" s="4" t="s">
        <v>137</v>
      </c>
      <c r="B5" s="5" t="n">
        <v>-292555000</v>
      </c>
      <c r="C5" s="5" t="n">
        <v>203395000</v>
      </c>
      <c r="D5" s="5" t="n">
        <v>-9067000</v>
      </c>
    </row>
    <row r="6" spans="1:4">
      <c r="A6" s="4" t="s">
        <v>113</v>
      </c>
      <c r="B6" s="5" t="n">
        <v>-1059000</v>
      </c>
      <c r="C6" s="5" t="n">
        <v>80565000</v>
      </c>
      <c r="D6" s="5" t="n">
        <v>-143206000</v>
      </c>
    </row>
    <row r="7" spans="1:4">
      <c r="A7" s="3" t="s">
        <v>138</v>
      </c>
    </row>
    <row r="8" spans="1:4">
      <c r="A8" s="4" t="s">
        <v>98</v>
      </c>
      <c r="B8" s="5" t="n">
        <v>89563000</v>
      </c>
      <c r="C8" s="5" t="n">
        <v>76851000</v>
      </c>
      <c r="D8" s="5" t="n">
        <v>67547000</v>
      </c>
    </row>
    <row r="9" spans="1:4">
      <c r="A9" s="4" t="s">
        <v>139</v>
      </c>
      <c r="B9" s="5" t="n">
        <v>104405000</v>
      </c>
    </row>
    <row r="10" spans="1:4">
      <c r="A10" s="4" t="s">
        <v>140</v>
      </c>
      <c r="B10" s="5" t="n">
        <v>6005000</v>
      </c>
      <c r="C10" s="5" t="n">
        <v>5154000</v>
      </c>
      <c r="D10" s="5" t="n">
        <v>1964000</v>
      </c>
    </row>
    <row r="11" spans="1:4">
      <c r="A11" s="4" t="s">
        <v>141</v>
      </c>
      <c r="B11" s="5" t="n">
        <v>7441000</v>
      </c>
      <c r="C11" s="5" t="n">
        <v>3580000</v>
      </c>
      <c r="D11" s="5" t="n">
        <v>554000</v>
      </c>
    </row>
    <row r="12" spans="1:4">
      <c r="A12" s="4" t="s">
        <v>142</v>
      </c>
      <c r="B12" s="5" t="n">
        <v>-67394000</v>
      </c>
      <c r="C12" s="5" t="n">
        <v>-69564000</v>
      </c>
      <c r="D12" s="5" t="n">
        <v>-82432000</v>
      </c>
    </row>
    <row r="13" spans="1:4">
      <c r="A13" s="4" t="s">
        <v>143</v>
      </c>
      <c r="B13" s="5" t="n">
        <v>132000</v>
      </c>
      <c r="C13" s="5" t="n">
        <v>-399000</v>
      </c>
      <c r="D13" s="5" t="n">
        <v>108000</v>
      </c>
    </row>
    <row r="14" spans="1:4">
      <c r="A14" s="4" t="s">
        <v>144</v>
      </c>
      <c r="C14" s="5" t="n">
        <v>590000</v>
      </c>
      <c r="D14" s="5" t="n">
        <v>3232000</v>
      </c>
    </row>
    <row r="15" spans="1:4">
      <c r="A15" s="4" t="s">
        <v>145</v>
      </c>
      <c r="B15" s="5" t="n">
        <v>5198000</v>
      </c>
      <c r="C15" s="5" t="n">
        <v>-50000</v>
      </c>
      <c r="D15" s="5" t="n">
        <v>22402000</v>
      </c>
    </row>
    <row r="16" spans="1:4">
      <c r="A16" s="4" t="s">
        <v>146</v>
      </c>
      <c r="B16" s="5" t="n">
        <v>2268000</v>
      </c>
      <c r="C16" s="5" t="n">
        <v>1971000</v>
      </c>
      <c r="D16" s="5" t="n">
        <v>2032000</v>
      </c>
    </row>
    <row r="17" spans="1:4">
      <c r="A17" s="3" t="s">
        <v>147</v>
      </c>
    </row>
    <row r="18" spans="1:4">
      <c r="A18" s="4" t="s">
        <v>148</v>
      </c>
      <c r="B18" s="5" t="n">
        <v>-3415000</v>
      </c>
    </row>
    <row r="19" spans="1:4">
      <c r="A19" s="4" t="s">
        <v>149</v>
      </c>
      <c r="B19" s="5" t="n">
        <v>127000</v>
      </c>
      <c r="C19" s="5" t="n">
        <v>207000</v>
      </c>
      <c r="D19" s="5" t="n">
        <v>-578000</v>
      </c>
    </row>
    <row r="20" spans="1:4">
      <c r="A20" s="4" t="s">
        <v>150</v>
      </c>
      <c r="B20" s="5" t="n">
        <v>202000000</v>
      </c>
      <c r="C20" s="5" t="n">
        <v>200000000</v>
      </c>
      <c r="D20" s="5" t="n">
        <v>53225000</v>
      </c>
    </row>
    <row r="21" spans="1:4">
      <c r="A21" s="4" t="s">
        <v>151</v>
      </c>
      <c r="B21" s="5" t="n">
        <v>-6844000</v>
      </c>
      <c r="C21" s="5" t="n">
        <v>-41323000</v>
      </c>
      <c r="D21" s="5" t="n">
        <v>-25740000</v>
      </c>
    </row>
    <row r="22" spans="1:4">
      <c r="A22" s="4" t="s">
        <v>152</v>
      </c>
      <c r="B22" s="5" t="n">
        <v>-7136000</v>
      </c>
      <c r="C22" s="5" t="n">
        <v>-8343000</v>
      </c>
      <c r="D22" s="5" t="n">
        <v>-289899000</v>
      </c>
    </row>
    <row r="23" spans="1:4">
      <c r="A23" s="4" t="s">
        <v>153</v>
      </c>
      <c r="C23" s="5" t="n">
        <v>-4220000</v>
      </c>
    </row>
    <row r="24" spans="1:4">
      <c r="A24" s="3" t="s">
        <v>154</v>
      </c>
    </row>
    <row r="25" spans="1:4">
      <c r="A25" s="4" t="s">
        <v>155</v>
      </c>
      <c r="B25" s="5" t="n">
        <v>-16794000</v>
      </c>
      <c r="C25" s="5" t="n">
        <v>6502000</v>
      </c>
      <c r="D25" s="5" t="n">
        <v>7979000</v>
      </c>
    </row>
    <row r="26" spans="1:4">
      <c r="A26" s="4" t="s">
        <v>156</v>
      </c>
      <c r="B26" s="5" t="n">
        <v>323000</v>
      </c>
      <c r="C26" s="5" t="n">
        <v>54637000</v>
      </c>
      <c r="D26" s="5" t="n">
        <v>-51904000</v>
      </c>
    </row>
    <row r="27" spans="1:4">
      <c r="A27" s="4" t="s">
        <v>157</v>
      </c>
      <c r="D27" s="5" t="n">
        <v>10369000</v>
      </c>
    </row>
    <row r="28" spans="1:4">
      <c r="A28" s="4" t="s">
        <v>158</v>
      </c>
      <c r="B28" s="5" t="n">
        <v>63000</v>
      </c>
      <c r="C28" s="5" t="n">
        <v>-3034000</v>
      </c>
      <c r="D28" s="5" t="n">
        <v>-2989000</v>
      </c>
    </row>
    <row r="29" spans="1:4">
      <c r="A29" s="4" t="s">
        <v>159</v>
      </c>
      <c r="B29" s="5" t="n">
        <v>13977000</v>
      </c>
      <c r="C29" s="5" t="n">
        <v>-26791000</v>
      </c>
      <c r="D29" s="5" t="n">
        <v>15854000</v>
      </c>
    </row>
    <row r="30" spans="1:4">
      <c r="A30" s="4" t="s">
        <v>160</v>
      </c>
      <c r="B30" s="5" t="n">
        <v>328860000</v>
      </c>
      <c r="C30" s="5" t="n">
        <v>276333000</v>
      </c>
      <c r="D30" s="5" t="n">
        <v>-411482000</v>
      </c>
    </row>
    <row r="31" spans="1:4">
      <c r="A31" s="3" t="s">
        <v>161</v>
      </c>
    </row>
    <row r="32" spans="1:4">
      <c r="A32" s="4" t="s">
        <v>162</v>
      </c>
      <c r="B32" s="5" t="n">
        <v>-5261000</v>
      </c>
      <c r="C32" s="5" t="n">
        <v>42502000</v>
      </c>
      <c r="D32" s="5" t="n">
        <v>-53085000</v>
      </c>
    </row>
    <row r="33" spans="1:4">
      <c r="A33" s="4" t="s">
        <v>163</v>
      </c>
      <c r="C33" s="5" t="n">
        <v>-53000</v>
      </c>
      <c r="D33" s="5" t="n">
        <v>-10958000</v>
      </c>
    </row>
    <row r="34" spans="1:4">
      <c r="A34" s="4" t="s">
        <v>164</v>
      </c>
      <c r="B34" s="5" t="n">
        <v>-666000</v>
      </c>
      <c r="C34" s="5" t="n">
        <v>-75000</v>
      </c>
      <c r="D34" s="5" t="n">
        <v>-489000</v>
      </c>
    </row>
    <row r="35" spans="1:4">
      <c r="A35" s="4" t="s">
        <v>165</v>
      </c>
      <c r="D35" s="5" t="n">
        <v>-11260000</v>
      </c>
    </row>
    <row r="36" spans="1:4">
      <c r="A36" s="4" t="s">
        <v>146</v>
      </c>
      <c r="C36" s="5" t="n">
        <v>-1000</v>
      </c>
      <c r="D36" s="5" t="n">
        <v>833000</v>
      </c>
    </row>
    <row r="37" spans="1:4">
      <c r="A37" s="4" t="s">
        <v>166</v>
      </c>
      <c r="B37" s="5" t="n">
        <v>-5927000</v>
      </c>
      <c r="C37" s="5" t="n">
        <v>42373000</v>
      </c>
      <c r="D37" s="5" t="n">
        <v>-74959000</v>
      </c>
    </row>
    <row r="38" spans="1:4">
      <c r="A38" s="3" t="s">
        <v>167</v>
      </c>
    </row>
    <row r="39" spans="1:4">
      <c r="A39" s="4" t="s">
        <v>168</v>
      </c>
      <c r="D39" s="5" t="n">
        <v>1510000000</v>
      </c>
    </row>
    <row r="40" spans="1:4">
      <c r="A40" s="4" t="s">
        <v>169</v>
      </c>
      <c r="B40" s="5" t="n">
        <v>-31910000</v>
      </c>
    </row>
    <row r="41" spans="1:4">
      <c r="A41" s="4" t="s">
        <v>170</v>
      </c>
      <c r="D41" s="5" t="n">
        <v>576058000</v>
      </c>
    </row>
    <row r="42" spans="1:4">
      <c r="A42" s="4" t="s">
        <v>171</v>
      </c>
      <c r="B42" s="5" t="n">
        <v>-54345000</v>
      </c>
      <c r="C42" s="5" t="n">
        <v>-6030000</v>
      </c>
      <c r="D42" s="5" t="n">
        <v>-1338618000</v>
      </c>
    </row>
    <row r="43" spans="1:4">
      <c r="A43" s="4" t="s">
        <v>172</v>
      </c>
      <c r="B43" s="5" t="n">
        <v>-120224000</v>
      </c>
      <c r="C43" s="5" t="n">
        <v>-326051000</v>
      </c>
    </row>
    <row r="44" spans="1:4">
      <c r="A44" s="4" t="s">
        <v>173</v>
      </c>
      <c r="B44" s="5" t="n">
        <v>-119343000</v>
      </c>
      <c r="C44" s="5" t="n">
        <v>-3633000</v>
      </c>
    </row>
    <row r="45" spans="1:4">
      <c r="A45" s="4" t="s">
        <v>174</v>
      </c>
      <c r="D45" s="5" t="n">
        <v>-477835000</v>
      </c>
    </row>
    <row r="46" spans="1:4">
      <c r="A46" s="4" t="s">
        <v>175</v>
      </c>
      <c r="D46" s="5" t="n">
        <v>-162000</v>
      </c>
    </row>
    <row r="47" spans="1:4">
      <c r="A47" s="4" t="s">
        <v>176</v>
      </c>
      <c r="B47" s="5" t="n">
        <v>-325822000</v>
      </c>
      <c r="C47" s="5" t="n">
        <v>-335714000</v>
      </c>
      <c r="D47" s="5" t="n">
        <v>269443000</v>
      </c>
    </row>
    <row r="48" spans="1:4">
      <c r="A48" s="4" t="s">
        <v>177</v>
      </c>
      <c r="B48" s="5" t="n">
        <v>-2889000</v>
      </c>
      <c r="C48" s="5" t="n">
        <v>-17008000</v>
      </c>
      <c r="D48" s="5" t="n">
        <v>-216998000</v>
      </c>
    </row>
    <row r="49" spans="1:4">
      <c r="A49" s="4" t="s">
        <v>178</v>
      </c>
      <c r="B49" s="5" t="n">
        <v>193978000</v>
      </c>
      <c r="C49" s="5" t="n">
        <v>210986000</v>
      </c>
      <c r="D49" s="5" t="n">
        <v>427984000</v>
      </c>
    </row>
    <row r="50" spans="1:4">
      <c r="A50" s="4" t="s">
        <v>179</v>
      </c>
      <c r="B50" s="5" t="n">
        <v>191089000</v>
      </c>
      <c r="C50" s="5" t="n">
        <v>193978000</v>
      </c>
      <c r="D50" s="5" t="n">
        <v>210986000</v>
      </c>
    </row>
    <row r="51" spans="1:4">
      <c r="A51" s="3" t="s">
        <v>180</v>
      </c>
    </row>
    <row r="52" spans="1:4">
      <c r="A52" s="4" t="s">
        <v>181</v>
      </c>
      <c r="B52" s="5" t="n">
        <v>111768000</v>
      </c>
      <c r="C52" s="5" t="n">
        <v>222739000</v>
      </c>
      <c r="D52" s="5" t="n">
        <v>-253295000</v>
      </c>
    </row>
    <row r="53" spans="1:4">
      <c r="A53" s="4" t="s">
        <v>182</v>
      </c>
      <c r="B53" s="5" t="n">
        <v>25202000</v>
      </c>
      <c r="C53" s="5" t="n">
        <v>114163000</v>
      </c>
      <c r="D53" s="5" t="n">
        <v>16361000</v>
      </c>
    </row>
    <row r="54" spans="1:4">
      <c r="A54" s="4" t="s">
        <v>183</v>
      </c>
      <c r="B54" s="5" t="n">
        <v>-355687000</v>
      </c>
      <c r="C54" s="5" t="n">
        <v>-206284000</v>
      </c>
      <c r="D54" s="5" t="n">
        <v>241231000</v>
      </c>
    </row>
    <row r="55" spans="1:4">
      <c r="A55" s="4" t="s">
        <v>184</v>
      </c>
      <c r="B55" s="5" t="n">
        <v>-218717000</v>
      </c>
      <c r="C55" s="5" t="n">
        <v>130618000</v>
      </c>
      <c r="D55" s="5" t="n">
        <v>4297000</v>
      </c>
    </row>
    <row r="56" spans="1:4">
      <c r="A56" s="4" t="s">
        <v>71</v>
      </c>
    </row>
    <row r="57" spans="1:4">
      <c r="A57" s="3" t="s">
        <v>136</v>
      </c>
    </row>
    <row r="58" spans="1:4">
      <c r="A58" s="4" t="s">
        <v>115</v>
      </c>
      <c r="B58" s="5" t="n">
        <v>-293614000</v>
      </c>
      <c r="C58" s="5" t="n">
        <v>283960000</v>
      </c>
      <c r="D58" s="5" t="n">
        <v>-152273000</v>
      </c>
    </row>
    <row r="59" spans="1:4">
      <c r="A59" s="4" t="s">
        <v>137</v>
      </c>
      <c r="B59" s="5" t="n">
        <v>-292555000</v>
      </c>
      <c r="C59" s="5" t="n">
        <v>203395000</v>
      </c>
      <c r="D59" s="5" t="n">
        <v>-9067000</v>
      </c>
    </row>
    <row r="60" spans="1:4">
      <c r="A60" s="4" t="s">
        <v>113</v>
      </c>
      <c r="B60" s="5" t="n">
        <v>-1059000</v>
      </c>
      <c r="C60" s="5" t="n">
        <v>80565000</v>
      </c>
      <c r="D60" s="5" t="n">
        <v>-143206000</v>
      </c>
    </row>
    <row r="61" spans="1:4">
      <c r="A61" s="3" t="s">
        <v>154</v>
      </c>
    </row>
    <row r="62" spans="1:4">
      <c r="A62" s="4" t="s">
        <v>160</v>
      </c>
      <c r="B62" s="5" t="n">
        <v>202989000</v>
      </c>
      <c r="C62" s="5" t="n">
        <v>162118000</v>
      </c>
      <c r="D62" s="5" t="n">
        <v>-84829000</v>
      </c>
    </row>
    <row r="63" spans="1:4">
      <c r="A63" s="3" t="s">
        <v>161</v>
      </c>
    </row>
    <row r="64" spans="1:4">
      <c r="A64" s="4" t="s">
        <v>162</v>
      </c>
      <c r="B64" s="5" t="n">
        <v>-5261000</v>
      </c>
      <c r="C64" s="5" t="n">
        <v>42502000</v>
      </c>
      <c r="D64" s="5" t="n">
        <v>-53085000</v>
      </c>
    </row>
    <row r="65" spans="1:4">
      <c r="A65" s="4" t="s">
        <v>165</v>
      </c>
      <c r="C65" s="5" t="n">
        <v>-1633000</v>
      </c>
      <c r="D65" s="5" t="n">
        <v>-14316000</v>
      </c>
    </row>
    <row r="66" spans="1:4">
      <c r="A66" s="4" t="s">
        <v>185</v>
      </c>
      <c r="B66" s="5" t="n">
        <v>51832000</v>
      </c>
      <c r="C66" s="5" t="n">
        <v>25000000</v>
      </c>
      <c r="D66" s="5" t="n">
        <v>392414000</v>
      </c>
    </row>
    <row r="67" spans="1:4">
      <c r="A67" s="4" t="s">
        <v>166</v>
      </c>
      <c r="B67" s="5" t="n">
        <v>46571000</v>
      </c>
      <c r="C67" s="5" t="n">
        <v>65869000</v>
      </c>
      <c r="D67" s="5" t="n">
        <v>325013000</v>
      </c>
    </row>
    <row r="68" spans="1:4">
      <c r="A68" s="3" t="s">
        <v>167</v>
      </c>
    </row>
    <row r="69" spans="1:4">
      <c r="A69" s="4" t="s">
        <v>168</v>
      </c>
      <c r="D69" s="5" t="n">
        <v>1510000000</v>
      </c>
    </row>
    <row r="70" spans="1:4">
      <c r="A70" s="4" t="s">
        <v>169</v>
      </c>
      <c r="B70" s="5" t="n">
        <v>-31910000</v>
      </c>
    </row>
    <row r="71" spans="1:4">
      <c r="A71" s="4" t="s">
        <v>171</v>
      </c>
      <c r="B71" s="5" t="n">
        <v>-39319000</v>
      </c>
      <c r="D71" s="5" t="n">
        <v>-1335603000</v>
      </c>
    </row>
    <row r="72" spans="1:4">
      <c r="A72" s="4" t="s">
        <v>172</v>
      </c>
      <c r="C72" s="5" t="n">
        <v>-326051000</v>
      </c>
    </row>
    <row r="73" spans="1:4">
      <c r="A73" s="4" t="s">
        <v>173</v>
      </c>
      <c r="B73" s="5" t="n">
        <v>-119343000</v>
      </c>
      <c r="C73" s="5" t="n">
        <v>-3633000</v>
      </c>
    </row>
    <row r="74" spans="1:4">
      <c r="A74" s="4" t="s">
        <v>174</v>
      </c>
      <c r="D74" s="5" t="n">
        <v>-477835000</v>
      </c>
    </row>
    <row r="75" spans="1:4">
      <c r="A75" s="4" t="s">
        <v>175</v>
      </c>
      <c r="D75" s="5" t="n">
        <v>-162000</v>
      </c>
    </row>
    <row r="76" spans="1:4">
      <c r="A76" s="4" t="s">
        <v>176</v>
      </c>
      <c r="B76" s="5" t="n">
        <v>-190572000</v>
      </c>
      <c r="C76" s="5" t="n">
        <v>-329684000</v>
      </c>
      <c r="D76" s="5" t="n">
        <v>-303600000</v>
      </c>
    </row>
    <row r="77" spans="1:4">
      <c r="A77" s="4" t="s">
        <v>177</v>
      </c>
      <c r="B77" s="5" t="n">
        <v>58988000</v>
      </c>
      <c r="C77" s="5" t="n">
        <v>-101697000</v>
      </c>
      <c r="D77" s="5" t="n">
        <v>-63416000</v>
      </c>
    </row>
    <row r="78" spans="1:4">
      <c r="A78" s="4" t="s">
        <v>178</v>
      </c>
      <c r="B78" s="5" t="n">
        <v>15395000</v>
      </c>
      <c r="C78" s="5" t="n">
        <v>117092000</v>
      </c>
      <c r="D78" s="5" t="n">
        <v>180508000</v>
      </c>
    </row>
    <row r="79" spans="1:4">
      <c r="A79" s="4" t="s">
        <v>179</v>
      </c>
      <c r="B79" s="6" t="n">
        <v>74383000</v>
      </c>
      <c r="C79" s="6" t="n">
        <v>15395000</v>
      </c>
      <c r="D79" s="6" t="n">
        <v>11709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21"/>
    <col customWidth="1" max="21" min="21" width="21"/>
  </cols>
  <sheetData>
    <row r="1" spans="1:21">
      <c r="A1" s="1" t="s">
        <v>629</v>
      </c>
      <c r="B1" s="2" t="s">
        <v>543</v>
      </c>
      <c r="R1" s="2" t="s">
        <v>630</v>
      </c>
      <c r="S1" s="2" t="s">
        <v>1</v>
      </c>
    </row>
    <row r="2" spans="1:21">
      <c r="B2" s="2" t="s">
        <v>466</v>
      </c>
      <c r="D2" s="2" t="s">
        <v>631</v>
      </c>
      <c r="F2" s="2" t="s">
        <v>632</v>
      </c>
      <c r="G2" s="2" t="s">
        <v>521</v>
      </c>
      <c r="H2" s="2" t="s">
        <v>633</v>
      </c>
      <c r="I2" s="2" t="s">
        <v>521</v>
      </c>
      <c r="J2" s="2" t="s">
        <v>555</v>
      </c>
      <c r="K2" s="2" t="s">
        <v>622</v>
      </c>
      <c r="L2" s="2" t="s">
        <v>634</v>
      </c>
      <c r="M2" s="2" t="s">
        <v>622</v>
      </c>
      <c r="N2" s="2" t="s">
        <v>635</v>
      </c>
      <c r="O2" s="2" t="s">
        <v>622</v>
      </c>
      <c r="P2" s="2" t="s">
        <v>636</v>
      </c>
      <c r="Q2" s="2" t="s">
        <v>622</v>
      </c>
      <c r="R2" s="2" t="s">
        <v>637</v>
      </c>
      <c r="S2" s="2" t="s">
        <v>466</v>
      </c>
      <c r="T2" s="2" t="s">
        <v>555</v>
      </c>
      <c r="U2" s="2" t="s">
        <v>557</v>
      </c>
    </row>
    <row r="3" spans="1:21">
      <c r="A3" s="4" t="s">
        <v>638</v>
      </c>
      <c r="S3" s="6" t="n">
        <v>895650</v>
      </c>
    </row>
    <row r="4" spans="1:21">
      <c r="A4" s="4" t="s">
        <v>639</v>
      </c>
      <c r="R4" s="6" t="n">
        <v>15380</v>
      </c>
      <c r="T4" s="6" t="n">
        <v>29969</v>
      </c>
      <c r="U4" s="6" t="n">
        <v>109517</v>
      </c>
    </row>
    <row r="5" spans="1:21">
      <c r="A5" s="4" t="s">
        <v>527</v>
      </c>
      <c r="R5" s="5" t="n">
        <v>131</v>
      </c>
      <c r="T5" s="5" t="n">
        <v>5659</v>
      </c>
      <c r="U5" s="5" t="n">
        <v>86179</v>
      </c>
    </row>
    <row r="6" spans="1:21">
      <c r="A6" s="4" t="s">
        <v>640</v>
      </c>
      <c r="R6" s="5" t="n">
        <v>12264</v>
      </c>
    </row>
    <row r="7" spans="1:21">
      <c r="A7" s="4" t="s">
        <v>641</v>
      </c>
      <c r="S7" s="4" t="s">
        <v>642</v>
      </c>
    </row>
    <row r="8" spans="1:21">
      <c r="A8" s="4" t="s">
        <v>643</v>
      </c>
      <c r="B8" s="6" t="n">
        <v>-340153</v>
      </c>
      <c r="C8" s="4" t="s">
        <v>521</v>
      </c>
      <c r="D8" s="6" t="n">
        <v>-45884</v>
      </c>
      <c r="E8" s="4" t="s">
        <v>521</v>
      </c>
      <c r="F8" s="6" t="n">
        <v>34045</v>
      </c>
      <c r="H8" s="6" t="n">
        <v>59437</v>
      </c>
      <c r="J8" s="6" t="n">
        <v>43502</v>
      </c>
      <c r="L8" s="6" t="n">
        <v>60114</v>
      </c>
      <c r="N8" s="6" t="n">
        <v>54244</v>
      </c>
      <c r="P8" s="6" t="n">
        <v>45535</v>
      </c>
      <c r="S8" s="6" t="n">
        <v>-292555</v>
      </c>
      <c r="T8" s="5" t="n">
        <v>203395</v>
      </c>
      <c r="U8" s="5" t="n">
        <v>-9067</v>
      </c>
    </row>
    <row r="9" spans="1:21">
      <c r="A9" s="4" t="s">
        <v>354</v>
      </c>
    </row>
    <row r="10" spans="1:21">
      <c r="A10" s="4" t="s">
        <v>527</v>
      </c>
      <c r="U10" s="5" t="n">
        <v>18349</v>
      </c>
    </row>
    <row r="11" spans="1:21">
      <c r="A11" s="4" t="s">
        <v>640</v>
      </c>
      <c r="R11" s="5" t="n">
        <v>16763</v>
      </c>
    </row>
    <row r="12" spans="1:21">
      <c r="A12" s="4" t="s">
        <v>643</v>
      </c>
      <c r="R12" s="5" t="n">
        <v>-292555</v>
      </c>
      <c r="T12" s="5" t="n">
        <v>203395</v>
      </c>
      <c r="U12" s="5" t="n">
        <v>-9067</v>
      </c>
    </row>
    <row r="13" spans="1:21">
      <c r="A13" s="4" t="s">
        <v>644</v>
      </c>
    </row>
    <row r="14" spans="1:21">
      <c r="A14" s="4" t="s">
        <v>645</v>
      </c>
      <c r="D14" s="4" t="s">
        <v>646</v>
      </c>
    </row>
    <row r="15" spans="1:21">
      <c r="A15" s="4" t="s">
        <v>647</v>
      </c>
      <c r="D15" s="5" t="n">
        <v>28</v>
      </c>
    </row>
    <row r="16" spans="1:21">
      <c r="A16" s="4" t="s">
        <v>648</v>
      </c>
      <c r="D16" s="6" t="n">
        <v>49640</v>
      </c>
    </row>
    <row r="17" spans="1:21">
      <c r="A17" s="4" t="s">
        <v>649</v>
      </c>
      <c r="D17" s="6" t="n">
        <v>68875</v>
      </c>
    </row>
    <row r="18" spans="1:21">
      <c r="A18" s="4" t="s">
        <v>650</v>
      </c>
      <c r="D18" s="5" t="n">
        <v>24</v>
      </c>
    </row>
    <row r="19" spans="1:21">
      <c r="A19" s="4" t="s">
        <v>358</v>
      </c>
    </row>
    <row r="20" spans="1:21">
      <c r="A20" s="4" t="s">
        <v>651</v>
      </c>
      <c r="B20" s="4" t="s">
        <v>479</v>
      </c>
      <c r="S20" s="4" t="s">
        <v>479</v>
      </c>
    </row>
    <row r="21" spans="1:21">
      <c r="A21" s="4" t="s">
        <v>643</v>
      </c>
      <c r="R21" s="6" t="n">
        <v>84402</v>
      </c>
      <c r="T21" s="5" t="n">
        <v>86943</v>
      </c>
      <c r="U21" s="5" t="n">
        <v>71932</v>
      </c>
    </row>
    <row r="22" spans="1:21">
      <c r="A22" s="4" t="s">
        <v>648</v>
      </c>
      <c r="B22" s="6" t="n">
        <v>332562</v>
      </c>
    </row>
    <row r="23" spans="1:21">
      <c r="A23" s="4" t="s">
        <v>652</v>
      </c>
      <c r="S23" s="4" t="s">
        <v>653</v>
      </c>
    </row>
    <row r="24" spans="1:21">
      <c r="A24" s="4" t="s">
        <v>478</v>
      </c>
      <c r="B24" s="4" t="s">
        <v>479</v>
      </c>
      <c r="S24" s="4" t="s">
        <v>479</v>
      </c>
    </row>
    <row r="25" spans="1:21">
      <c r="A25" s="4" t="s">
        <v>71</v>
      </c>
    </row>
    <row r="26" spans="1:21">
      <c r="A26" s="4" t="s">
        <v>643</v>
      </c>
      <c r="S26" s="6" t="n">
        <v>-292555</v>
      </c>
      <c r="T26" s="6" t="n">
        <v>203395</v>
      </c>
      <c r="U26" s="6" t="n">
        <v>-9067</v>
      </c>
    </row>
    <row r="27" spans="1:21">
      <c r="A27" s="4" t="s">
        <v>654</v>
      </c>
    </row>
    <row r="28" spans="1:21">
      <c r="A28" s="4" t="s">
        <v>655</v>
      </c>
      <c r="S28" s="4" t="s">
        <v>656</v>
      </c>
    </row>
    <row r="29" spans="1:21">
      <c r="A29" s="4" t="s">
        <v>657</v>
      </c>
      <c r="S29" s="4" t="s">
        <v>658</v>
      </c>
    </row>
    <row r="30" spans="1:21">
      <c r="A30" s="4" t="s">
        <v>659</v>
      </c>
    </row>
    <row r="31" spans="1:21">
      <c r="A31" s="4" t="s">
        <v>655</v>
      </c>
      <c r="S31" s="4" t="s">
        <v>660</v>
      </c>
    </row>
    <row r="32" spans="1:21">
      <c r="A32" s="4" t="s">
        <v>657</v>
      </c>
      <c r="S32" s="4" t="s">
        <v>661</v>
      </c>
    </row>
    <row r="33" spans="1:21"/>
    <row r="34" spans="1:21">
      <c r="A34" s="4" t="s">
        <v>521</v>
      </c>
      <c r="B34" s="4" t="s">
        <v>627</v>
      </c>
    </row>
    <row r="35" spans="1:21">
      <c r="A35" s="4" t="s">
        <v>622</v>
      </c>
      <c r="B35" s="4" t="s">
        <v>628</v>
      </c>
    </row>
  </sheetData>
  <mergeCells count="188">
    <mergeCell ref="A1:A2"/>
    <mergeCell ref="B1:Q1"/>
    <mergeCell ref="S1:U1"/>
    <mergeCell ref="B2:C2"/>
    <mergeCell ref="D2:E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F9:G9"/>
    <mergeCell ref="H9:I9"/>
    <mergeCell ref="J9:K9"/>
    <mergeCell ref="L9:M9"/>
    <mergeCell ref="N9:O9"/>
    <mergeCell ref="P9:Q9"/>
    <mergeCell ref="F10:G10"/>
    <mergeCell ref="H10:I10"/>
    <mergeCell ref="J10:K10"/>
    <mergeCell ref="L10:M10"/>
    <mergeCell ref="N10:O10"/>
    <mergeCell ref="P10:Q10"/>
    <mergeCell ref="F11:G11"/>
    <mergeCell ref="H11:I11"/>
    <mergeCell ref="J11:K11"/>
    <mergeCell ref="L11:M11"/>
    <mergeCell ref="N11:O11"/>
    <mergeCell ref="P11:Q11"/>
    <mergeCell ref="F12:G12"/>
    <mergeCell ref="H12:I12"/>
    <mergeCell ref="J12:K12"/>
    <mergeCell ref="L12:M12"/>
    <mergeCell ref="N12:O12"/>
    <mergeCell ref="P12:Q12"/>
    <mergeCell ref="F13:G13"/>
    <mergeCell ref="H13:I13"/>
    <mergeCell ref="J13:K13"/>
    <mergeCell ref="L13:M13"/>
    <mergeCell ref="N13:O13"/>
    <mergeCell ref="P13:Q13"/>
    <mergeCell ref="F14:G14"/>
    <mergeCell ref="H14:I14"/>
    <mergeCell ref="J14:K14"/>
    <mergeCell ref="L14:M14"/>
    <mergeCell ref="N14:O14"/>
    <mergeCell ref="P14:Q14"/>
    <mergeCell ref="F15:G15"/>
    <mergeCell ref="H15:I15"/>
    <mergeCell ref="J15:K15"/>
    <mergeCell ref="L15:M15"/>
    <mergeCell ref="N15:O15"/>
    <mergeCell ref="P15:Q15"/>
    <mergeCell ref="F16:G16"/>
    <mergeCell ref="H16:I16"/>
    <mergeCell ref="J16:K16"/>
    <mergeCell ref="L16:M16"/>
    <mergeCell ref="N16:O16"/>
    <mergeCell ref="P16:Q16"/>
    <mergeCell ref="F17:G17"/>
    <mergeCell ref="H17:I17"/>
    <mergeCell ref="J17:K17"/>
    <mergeCell ref="L17:M17"/>
    <mergeCell ref="N17:O17"/>
    <mergeCell ref="P17:Q17"/>
    <mergeCell ref="F18:G18"/>
    <mergeCell ref="H18:I18"/>
    <mergeCell ref="J18:K18"/>
    <mergeCell ref="L18:M18"/>
    <mergeCell ref="N18:O18"/>
    <mergeCell ref="P18:Q18"/>
    <mergeCell ref="F19:G19"/>
    <mergeCell ref="H19:I19"/>
    <mergeCell ref="J19:K19"/>
    <mergeCell ref="L19:M19"/>
    <mergeCell ref="N19:O19"/>
    <mergeCell ref="P19:Q19"/>
    <mergeCell ref="F20:G20"/>
    <mergeCell ref="H20:I20"/>
    <mergeCell ref="J20:K20"/>
    <mergeCell ref="L20:M20"/>
    <mergeCell ref="N20:O20"/>
    <mergeCell ref="P20:Q20"/>
    <mergeCell ref="F21:G21"/>
    <mergeCell ref="H21:I21"/>
    <mergeCell ref="J21:K21"/>
    <mergeCell ref="L21:M21"/>
    <mergeCell ref="N21:O21"/>
    <mergeCell ref="P21:Q21"/>
    <mergeCell ref="F22:G22"/>
    <mergeCell ref="H22:I22"/>
    <mergeCell ref="J22:K22"/>
    <mergeCell ref="L22:M22"/>
    <mergeCell ref="N22:O22"/>
    <mergeCell ref="P22:Q22"/>
    <mergeCell ref="F23:G23"/>
    <mergeCell ref="H23:I23"/>
    <mergeCell ref="J23:K23"/>
    <mergeCell ref="L23:M23"/>
    <mergeCell ref="N23:O23"/>
    <mergeCell ref="P23:Q23"/>
    <mergeCell ref="F24:G24"/>
    <mergeCell ref="H24:I24"/>
    <mergeCell ref="J24:K24"/>
    <mergeCell ref="L24:M24"/>
    <mergeCell ref="N24:O24"/>
    <mergeCell ref="P24:Q24"/>
    <mergeCell ref="F25:G25"/>
    <mergeCell ref="H25:I25"/>
    <mergeCell ref="J25:K25"/>
    <mergeCell ref="L25:M25"/>
    <mergeCell ref="N25:O25"/>
    <mergeCell ref="P25:Q25"/>
    <mergeCell ref="F26:G26"/>
    <mergeCell ref="H26:I26"/>
    <mergeCell ref="J26:K26"/>
    <mergeCell ref="L26:M26"/>
    <mergeCell ref="N26:O26"/>
    <mergeCell ref="P26:Q26"/>
    <mergeCell ref="F27:G27"/>
    <mergeCell ref="H27:I27"/>
    <mergeCell ref="J27:K27"/>
    <mergeCell ref="L27:M27"/>
    <mergeCell ref="N27:O27"/>
    <mergeCell ref="P27:Q27"/>
    <mergeCell ref="F28:G28"/>
    <mergeCell ref="H28:I28"/>
    <mergeCell ref="J28:K28"/>
    <mergeCell ref="L28:M28"/>
    <mergeCell ref="N28:O28"/>
    <mergeCell ref="P28:Q28"/>
    <mergeCell ref="F29:G29"/>
    <mergeCell ref="H29:I29"/>
    <mergeCell ref="J29:K29"/>
    <mergeCell ref="L29:M29"/>
    <mergeCell ref="N29:O29"/>
    <mergeCell ref="P29:Q29"/>
    <mergeCell ref="F30:G30"/>
    <mergeCell ref="H30:I30"/>
    <mergeCell ref="J30:K30"/>
    <mergeCell ref="L30:M30"/>
    <mergeCell ref="N30:O30"/>
    <mergeCell ref="P30:Q30"/>
    <mergeCell ref="F31:G31"/>
    <mergeCell ref="H31:I31"/>
    <mergeCell ref="J31:K31"/>
    <mergeCell ref="L31:M31"/>
    <mergeCell ref="N31:O31"/>
    <mergeCell ref="P31:Q31"/>
    <mergeCell ref="F32:G32"/>
    <mergeCell ref="H32:I32"/>
    <mergeCell ref="J32:K32"/>
    <mergeCell ref="L32:M32"/>
    <mergeCell ref="N32:O32"/>
    <mergeCell ref="P32:Q32"/>
    <mergeCell ref="A33:U33"/>
    <mergeCell ref="B34:U34"/>
    <mergeCell ref="B35:U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6"/>
    <col customWidth="1" max="20" min="20" width="14"/>
    <col customWidth="1" max="21" min="21" width="14"/>
  </cols>
  <sheetData>
    <row r="1" spans="1:21">
      <c r="A1" s="1" t="s">
        <v>662</v>
      </c>
      <c r="B1" s="2" t="s">
        <v>543</v>
      </c>
      <c r="R1" s="2" t="s">
        <v>630</v>
      </c>
      <c r="S1" s="2" t="s">
        <v>1</v>
      </c>
    </row>
    <row r="2" spans="1:21">
      <c r="B2" s="2" t="s">
        <v>2</v>
      </c>
      <c r="D2" s="2" t="s">
        <v>520</v>
      </c>
      <c r="F2" s="2" t="s">
        <v>4</v>
      </c>
      <c r="H2" s="2" t="s">
        <v>522</v>
      </c>
      <c r="J2" s="2" t="s">
        <v>30</v>
      </c>
      <c r="L2" s="2" t="s">
        <v>523</v>
      </c>
      <c r="N2" s="2" t="s">
        <v>524</v>
      </c>
      <c r="P2" s="2" t="s">
        <v>525</v>
      </c>
      <c r="R2" s="2" t="s">
        <v>663</v>
      </c>
      <c r="S2" s="2" t="s">
        <v>2</v>
      </c>
      <c r="T2" s="2" t="s">
        <v>30</v>
      </c>
      <c r="U2" s="2" t="s">
        <v>89</v>
      </c>
    </row>
    <row r="3" spans="1:21">
      <c r="A3" s="3" t="s">
        <v>31</v>
      </c>
    </row>
    <row r="4" spans="1:21">
      <c r="A4" s="4" t="s">
        <v>40</v>
      </c>
      <c r="J4" s="6" t="n">
        <v>396698</v>
      </c>
      <c r="T4" s="6" t="n">
        <v>396698</v>
      </c>
    </row>
    <row r="5" spans="1:21">
      <c r="A5" s="3" t="s">
        <v>50</v>
      </c>
    </row>
    <row r="6" spans="1:21">
      <c r="A6" s="4" t="s">
        <v>55</v>
      </c>
      <c r="J6" s="5" t="n">
        <v>37030</v>
      </c>
      <c r="T6" s="5" t="n">
        <v>37030</v>
      </c>
    </row>
    <row r="7" spans="1:21">
      <c r="A7" s="3" t="s">
        <v>90</v>
      </c>
    </row>
    <row r="8" spans="1:21">
      <c r="A8" s="4" t="s">
        <v>91</v>
      </c>
      <c r="S8" s="6" t="n">
        <v>372149</v>
      </c>
      <c r="T8" s="5" t="n">
        <v>385206</v>
      </c>
      <c r="U8" s="6" t="n">
        <v>347823</v>
      </c>
    </row>
    <row r="9" spans="1:21">
      <c r="A9" s="4" t="s">
        <v>92</v>
      </c>
      <c r="S9" s="5" t="n">
        <v>90271</v>
      </c>
      <c r="T9" s="5" t="n">
        <v>81666</v>
      </c>
      <c r="U9" s="5" t="n">
        <v>92594</v>
      </c>
    </row>
    <row r="10" spans="1:21">
      <c r="A10" s="4" t="s">
        <v>93</v>
      </c>
      <c r="B10" s="6" t="n">
        <v>114776</v>
      </c>
      <c r="C10" s="4" t="s">
        <v>521</v>
      </c>
      <c r="D10" s="6" t="n">
        <v>114180</v>
      </c>
      <c r="E10" s="4" t="s">
        <v>521</v>
      </c>
      <c r="F10" s="6" t="n">
        <v>118384</v>
      </c>
      <c r="G10" s="4" t="s">
        <v>521</v>
      </c>
      <c r="H10" s="6" t="n">
        <v>115080</v>
      </c>
      <c r="I10" s="4" t="s">
        <v>521</v>
      </c>
      <c r="J10" s="5" t="n">
        <v>118754</v>
      </c>
      <c r="K10" s="4" t="s">
        <v>521</v>
      </c>
      <c r="L10" s="6" t="n">
        <v>110632</v>
      </c>
      <c r="M10" s="4" t="s">
        <v>521</v>
      </c>
      <c r="N10" s="6" t="n">
        <v>121394</v>
      </c>
      <c r="O10" s="4" t="s">
        <v>521</v>
      </c>
      <c r="P10" s="6" t="n">
        <v>116092</v>
      </c>
      <c r="Q10" s="4" t="s">
        <v>521</v>
      </c>
      <c r="S10" s="5" t="n">
        <v>462420</v>
      </c>
      <c r="T10" s="5" t="n">
        <v>466872</v>
      </c>
      <c r="U10" s="5" t="n">
        <v>440417</v>
      </c>
    </row>
    <row r="11" spans="1:21">
      <c r="A11" s="3" t="s">
        <v>664</v>
      </c>
    </row>
    <row r="12" spans="1:21">
      <c r="A12" s="4" t="s">
        <v>640</v>
      </c>
      <c r="R12" s="6" t="n">
        <v>12264</v>
      </c>
    </row>
    <row r="13" spans="1:21">
      <c r="A13" s="4" t="s">
        <v>527</v>
      </c>
      <c r="R13" s="5" t="n">
        <v>131</v>
      </c>
      <c r="T13" s="5" t="n">
        <v>5659</v>
      </c>
      <c r="U13" s="5" t="n">
        <v>86179</v>
      </c>
    </row>
    <row r="14" spans="1:21">
      <c r="A14" s="4" t="s">
        <v>115</v>
      </c>
      <c r="B14" s="6" t="n">
        <v>-340153</v>
      </c>
      <c r="C14" s="4" t="s">
        <v>622</v>
      </c>
      <c r="D14" s="6" t="n">
        <v>-45884</v>
      </c>
      <c r="E14" s="4" t="s">
        <v>622</v>
      </c>
      <c r="F14" s="6" t="n">
        <v>34045</v>
      </c>
      <c r="G14" s="4" t="s">
        <v>622</v>
      </c>
      <c r="H14" s="6" t="n">
        <v>59437</v>
      </c>
      <c r="I14" s="4" t="s">
        <v>622</v>
      </c>
      <c r="J14" s="5" t="n">
        <v>43502</v>
      </c>
      <c r="K14" s="4" t="s">
        <v>665</v>
      </c>
      <c r="L14" s="6" t="n">
        <v>60114</v>
      </c>
      <c r="M14" s="4" t="s">
        <v>665</v>
      </c>
      <c r="N14" s="6" t="n">
        <v>54244</v>
      </c>
      <c r="O14" s="4" t="s">
        <v>665</v>
      </c>
      <c r="P14" s="6" t="n">
        <v>45535</v>
      </c>
      <c r="Q14" s="4" t="s">
        <v>665</v>
      </c>
      <c r="S14" s="5" t="n">
        <v>-292555</v>
      </c>
      <c r="T14" s="5" t="n">
        <v>203395</v>
      </c>
      <c r="U14" s="5" t="n">
        <v>-9067</v>
      </c>
    </row>
    <row r="15" spans="1:21">
      <c r="A15" s="4" t="s">
        <v>71</v>
      </c>
    </row>
    <row r="16" spans="1:21">
      <c r="A16" s="3" t="s">
        <v>664</v>
      </c>
    </row>
    <row r="17" spans="1:21">
      <c r="A17" s="4" t="s">
        <v>115</v>
      </c>
      <c r="S17" s="6" t="n">
        <v>-292555</v>
      </c>
      <c r="T17" s="5" t="n">
        <v>203395</v>
      </c>
      <c r="U17" s="5" t="n">
        <v>-9067</v>
      </c>
    </row>
    <row r="18" spans="1:21">
      <c r="A18" s="4" t="s">
        <v>354</v>
      </c>
    </row>
    <row r="19" spans="1:21">
      <c r="A19" s="3" t="s">
        <v>31</v>
      </c>
    </row>
    <row r="20" spans="1:21">
      <c r="A20" s="4" t="s">
        <v>32</v>
      </c>
      <c r="J20" s="5" t="n">
        <v>308858</v>
      </c>
      <c r="T20" s="5" t="n">
        <v>308858</v>
      </c>
    </row>
    <row r="21" spans="1:21">
      <c r="A21" s="4" t="s">
        <v>666</v>
      </c>
      <c r="J21" s="5" t="n">
        <v>74951</v>
      </c>
      <c r="T21" s="5" t="n">
        <v>74951</v>
      </c>
    </row>
    <row r="22" spans="1:21">
      <c r="A22" s="4" t="s">
        <v>667</v>
      </c>
      <c r="J22" s="5" t="n">
        <v>12889</v>
      </c>
      <c r="T22" s="5" t="n">
        <v>12889</v>
      </c>
    </row>
    <row r="23" spans="1:21">
      <c r="A23" s="4" t="s">
        <v>40</v>
      </c>
      <c r="J23" s="5" t="n">
        <v>396698</v>
      </c>
      <c r="T23" s="5" t="n">
        <v>396698</v>
      </c>
    </row>
    <row r="24" spans="1:21">
      <c r="A24" s="4" t="s">
        <v>33</v>
      </c>
      <c r="J24" s="5" t="n">
        <v>8989</v>
      </c>
      <c r="T24" s="5" t="n">
        <v>8989</v>
      </c>
    </row>
    <row r="25" spans="1:21">
      <c r="A25" s="4" t="s">
        <v>42</v>
      </c>
      <c r="J25" s="5" t="n">
        <v>1240411</v>
      </c>
      <c r="T25" s="5" t="n">
        <v>1240411</v>
      </c>
    </row>
    <row r="26" spans="1:21">
      <c r="A26" s="4" t="s">
        <v>43</v>
      </c>
      <c r="J26" s="5" t="n">
        <v>37075</v>
      </c>
      <c r="T26" s="5" t="n">
        <v>37075</v>
      </c>
    </row>
    <row r="27" spans="1:21">
      <c r="A27" s="4" t="s">
        <v>44</v>
      </c>
      <c r="J27" s="5" t="n">
        <v>1277486</v>
      </c>
      <c r="T27" s="5" t="n">
        <v>1277486</v>
      </c>
    </row>
    <row r="28" spans="1:21">
      <c r="A28" s="4" t="s">
        <v>45</v>
      </c>
      <c r="J28" s="5" t="n">
        <v>344891</v>
      </c>
      <c r="T28" s="5" t="n">
        <v>344891</v>
      </c>
    </row>
    <row r="29" spans="1:21">
      <c r="A29" s="4" t="s">
        <v>47</v>
      </c>
      <c r="J29" s="5" t="n">
        <v>1848</v>
      </c>
      <c r="T29" s="5" t="n">
        <v>1848</v>
      </c>
    </row>
    <row r="30" spans="1:21">
      <c r="A30" s="4" t="s">
        <v>49</v>
      </c>
      <c r="J30" s="5" t="n">
        <v>2029912</v>
      </c>
      <c r="T30" s="5" t="n">
        <v>2029912</v>
      </c>
    </row>
    <row r="31" spans="1:21">
      <c r="A31" s="3" t="s">
        <v>50</v>
      </c>
    </row>
    <row r="32" spans="1:21">
      <c r="A32" s="4" t="s">
        <v>51</v>
      </c>
      <c r="J32" s="5" t="n">
        <v>30746</v>
      </c>
      <c r="T32" s="5" t="n">
        <v>30746</v>
      </c>
    </row>
    <row r="33" spans="1:21">
      <c r="A33" s="4" t="s">
        <v>53</v>
      </c>
      <c r="J33" s="5" t="n">
        <v>6284</v>
      </c>
      <c r="T33" s="5" t="n">
        <v>6284</v>
      </c>
    </row>
    <row r="34" spans="1:21">
      <c r="A34" s="4" t="s">
        <v>55</v>
      </c>
      <c r="J34" s="5" t="n">
        <v>37030</v>
      </c>
      <c r="T34" s="5" t="n">
        <v>37030</v>
      </c>
    </row>
    <row r="35" spans="1:21">
      <c r="A35" s="4" t="s">
        <v>566</v>
      </c>
      <c r="J35" s="5" t="n">
        <v>588938</v>
      </c>
      <c r="T35" s="5" t="n">
        <v>588938</v>
      </c>
    </row>
    <row r="36" spans="1:21">
      <c r="A36" s="4" t="s">
        <v>59</v>
      </c>
      <c r="J36" s="5" t="n">
        <v>8809</v>
      </c>
      <c r="T36" s="5" t="n">
        <v>8809</v>
      </c>
    </row>
    <row r="37" spans="1:21">
      <c r="A37" s="4" t="s">
        <v>61</v>
      </c>
      <c r="J37" s="6" t="n">
        <v>634777</v>
      </c>
      <c r="T37" s="5" t="n">
        <v>634777</v>
      </c>
    </row>
    <row r="38" spans="1:21">
      <c r="A38" s="3" t="s">
        <v>90</v>
      </c>
    </row>
    <row r="39" spans="1:21">
      <c r="A39" s="4" t="s">
        <v>668</v>
      </c>
      <c r="R39" s="5" t="n">
        <v>226329</v>
      </c>
      <c r="T39" s="5" t="n">
        <v>360218</v>
      </c>
      <c r="U39" s="5" t="n">
        <v>180813</v>
      </c>
    </row>
    <row r="40" spans="1:21">
      <c r="A40" s="4" t="s">
        <v>91</v>
      </c>
      <c r="R40" s="5" t="n">
        <v>88786</v>
      </c>
      <c r="T40" s="5" t="n">
        <v>52092</v>
      </c>
      <c r="U40" s="5" t="n">
        <v>44846</v>
      </c>
    </row>
    <row r="41" spans="1:21">
      <c r="A41" s="4" t="s">
        <v>92</v>
      </c>
      <c r="R41" s="5" t="n">
        <v>50005</v>
      </c>
      <c r="T41" s="5" t="n">
        <v>85324</v>
      </c>
      <c r="U41" s="5" t="n">
        <v>291359</v>
      </c>
    </row>
    <row r="42" spans="1:21">
      <c r="A42" s="4" t="s">
        <v>93</v>
      </c>
      <c r="R42" s="5" t="n">
        <v>365120</v>
      </c>
      <c r="T42" s="5" t="n">
        <v>497634</v>
      </c>
      <c r="U42" s="5" t="n">
        <v>517018</v>
      </c>
    </row>
    <row r="43" spans="1:21">
      <c r="A43" s="3" t="s">
        <v>664</v>
      </c>
    </row>
    <row r="44" spans="1:21">
      <c r="A44" s="4" t="s">
        <v>95</v>
      </c>
      <c r="R44" s="5" t="n">
        <v>11219</v>
      </c>
      <c r="T44" s="5" t="n">
        <v>21844</v>
      </c>
      <c r="U44" s="5" t="n">
        <v>170031</v>
      </c>
    </row>
    <row r="45" spans="1:21">
      <c r="A45" s="4" t="s">
        <v>96</v>
      </c>
      <c r="R45" s="5" t="n">
        <v>129914</v>
      </c>
      <c r="T45" s="5" t="n">
        <v>143925</v>
      </c>
      <c r="U45" s="5" t="n">
        <v>133772</v>
      </c>
    </row>
    <row r="46" spans="1:21">
      <c r="A46" s="4" t="s">
        <v>97</v>
      </c>
      <c r="R46" s="5" t="n">
        <v>32790</v>
      </c>
      <c r="T46" s="5" t="n">
        <v>36802</v>
      </c>
      <c r="U46" s="5" t="n">
        <v>60955</v>
      </c>
    </row>
    <row r="47" spans="1:21">
      <c r="A47" s="4" t="s">
        <v>98</v>
      </c>
      <c r="R47" s="5" t="n">
        <v>73039</v>
      </c>
      <c r="T47" s="5" t="n">
        <v>80962</v>
      </c>
      <c r="U47" s="5" t="n">
        <v>84212</v>
      </c>
    </row>
    <row r="48" spans="1:21">
      <c r="A48" s="4" t="s">
        <v>99</v>
      </c>
      <c r="R48" s="5" t="n">
        <v>17900</v>
      </c>
      <c r="T48" s="5" t="n">
        <v>17628</v>
      </c>
      <c r="U48" s="5" t="n">
        <v>31293</v>
      </c>
    </row>
    <row r="49" spans="1:21">
      <c r="A49" s="4" t="s">
        <v>669</v>
      </c>
      <c r="T49" s="5" t="n">
        <v>39</v>
      </c>
      <c r="U49" s="5" t="n">
        <v>3396</v>
      </c>
    </row>
    <row r="50" spans="1:21">
      <c r="A50" s="4" t="s">
        <v>640</v>
      </c>
      <c r="R50" s="5" t="n">
        <v>16763</v>
      </c>
    </row>
    <row r="51" spans="1:21">
      <c r="A51" s="4" t="s">
        <v>670</v>
      </c>
      <c r="R51" s="5" t="n">
        <v>243</v>
      </c>
      <c r="U51" s="5" t="n">
        <v>14859</v>
      </c>
    </row>
    <row r="52" spans="1:21">
      <c r="A52" s="4" t="s">
        <v>101</v>
      </c>
      <c r="R52" s="5" t="n">
        <v>382163</v>
      </c>
      <c r="T52" s="5" t="n">
        <v>-4459</v>
      </c>
      <c r="U52" s="5" t="n">
        <v>-9957</v>
      </c>
    </row>
    <row r="53" spans="1:21">
      <c r="A53" s="4" t="s">
        <v>102</v>
      </c>
      <c r="R53" s="5" t="n">
        <v>664031</v>
      </c>
      <c r="T53" s="5" t="n">
        <v>296741</v>
      </c>
      <c r="U53" s="5" t="n">
        <v>488561</v>
      </c>
    </row>
    <row r="54" spans="1:21">
      <c r="A54" s="4" t="s">
        <v>671</v>
      </c>
      <c r="R54" s="5" t="n">
        <v>-298911</v>
      </c>
      <c r="T54" s="5" t="n">
        <v>200893</v>
      </c>
      <c r="U54" s="5" t="n">
        <v>28457</v>
      </c>
    </row>
    <row r="55" spans="1:21">
      <c r="A55" s="4" t="s">
        <v>672</v>
      </c>
      <c r="R55" s="5" t="n">
        <v>44067</v>
      </c>
      <c r="T55" s="5" t="n">
        <v>45546</v>
      </c>
      <c r="U55" s="5" t="n">
        <v>37872</v>
      </c>
    </row>
    <row r="56" spans="1:21">
      <c r="A56" s="4" t="s">
        <v>673</v>
      </c>
      <c r="R56" s="5" t="n">
        <v>-254844</v>
      </c>
      <c r="T56" s="5" t="n">
        <v>246439</v>
      </c>
      <c r="U56" s="5" t="n">
        <v>66329</v>
      </c>
    </row>
    <row r="57" spans="1:21">
      <c r="A57" s="4" t="s">
        <v>674</v>
      </c>
      <c r="R57" s="5" t="n">
        <v>-968</v>
      </c>
      <c r="T57" s="5" t="n">
        <v>66</v>
      </c>
      <c r="U57" s="5" t="n">
        <v>-45</v>
      </c>
    </row>
    <row r="58" spans="1:21">
      <c r="A58" s="4" t="s">
        <v>675</v>
      </c>
      <c r="R58" s="5" t="n">
        <v>-255812</v>
      </c>
      <c r="T58" s="5" t="n">
        <v>246505</v>
      </c>
      <c r="U58" s="5" t="n">
        <v>66284</v>
      </c>
    </row>
    <row r="59" spans="1:21">
      <c r="A59" s="4" t="s">
        <v>108</v>
      </c>
      <c r="R59" s="5" t="n">
        <v>36430</v>
      </c>
      <c r="T59" s="5" t="n">
        <v>42970</v>
      </c>
      <c r="U59" s="5" t="n">
        <v>56258</v>
      </c>
    </row>
    <row r="60" spans="1:21">
      <c r="A60" s="4" t="s">
        <v>676</v>
      </c>
      <c r="R60" s="5" t="n">
        <v>-292242</v>
      </c>
      <c r="T60" s="5" t="n">
        <v>203535</v>
      </c>
      <c r="U60" s="5" t="n">
        <v>10026</v>
      </c>
    </row>
    <row r="61" spans="1:21">
      <c r="A61" s="4" t="s">
        <v>527</v>
      </c>
      <c r="U61" s="5" t="n">
        <v>18349</v>
      </c>
    </row>
    <row r="62" spans="1:21">
      <c r="A62" s="4" t="s">
        <v>677</v>
      </c>
      <c r="R62" s="5" t="n">
        <v>-292242</v>
      </c>
      <c r="T62" s="5" t="n">
        <v>203535</v>
      </c>
      <c r="U62" s="5" t="n">
        <v>-8323</v>
      </c>
    </row>
    <row r="63" spans="1:21">
      <c r="A63" s="4" t="s">
        <v>678</v>
      </c>
      <c r="R63" s="5" t="n">
        <v>313</v>
      </c>
      <c r="T63" s="5" t="n">
        <v>140</v>
      </c>
      <c r="U63" s="5" t="n">
        <v>744</v>
      </c>
    </row>
    <row r="64" spans="1:21">
      <c r="A64" s="4" t="s">
        <v>115</v>
      </c>
      <c r="R64" s="6" t="n">
        <v>-292555</v>
      </c>
      <c r="T64" s="6" t="n">
        <v>203395</v>
      </c>
      <c r="U64" s="6" t="n">
        <v>-9067</v>
      </c>
    </row>
    <row r="65" spans="1:21"/>
    <row r="66" spans="1:21">
      <c r="A66" s="4" t="s">
        <v>521</v>
      </c>
      <c r="B66" s="4" t="s">
        <v>541</v>
      </c>
    </row>
    <row r="67" spans="1:21">
      <c r="A67" s="4" t="s">
        <v>622</v>
      </c>
      <c r="B67" s="4" t="s">
        <v>627</v>
      </c>
    </row>
    <row r="68" spans="1:21">
      <c r="A68" s="4" t="s">
        <v>665</v>
      </c>
      <c r="B68" s="4" t="s">
        <v>628</v>
      </c>
    </row>
  </sheetData>
  <mergeCells count="15">
    <mergeCell ref="A1:A2"/>
    <mergeCell ref="B1:Q1"/>
    <mergeCell ref="S1:U1"/>
    <mergeCell ref="B2:C2"/>
    <mergeCell ref="D2:E2"/>
    <mergeCell ref="F2:G2"/>
    <mergeCell ref="H2:I2"/>
    <mergeCell ref="J2:K2"/>
    <mergeCell ref="L2:M2"/>
    <mergeCell ref="N2:O2"/>
    <mergeCell ref="P2:Q2"/>
    <mergeCell ref="A65:U65"/>
    <mergeCell ref="B66:U66"/>
    <mergeCell ref="B67:U67"/>
    <mergeCell ref="B68:U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6"/>
    <col customWidth="1" max="20" min="20" width="14"/>
    <col customWidth="1" max="21" min="21" width="14"/>
  </cols>
  <sheetData>
    <row r="1" spans="1:21">
      <c r="A1" s="1" t="s">
        <v>679</v>
      </c>
      <c r="B1" s="2" t="s">
        <v>543</v>
      </c>
      <c r="R1" s="2" t="s">
        <v>630</v>
      </c>
      <c r="S1" s="2" t="s">
        <v>1</v>
      </c>
    </row>
    <row r="2" spans="1:21">
      <c r="B2" s="2" t="s">
        <v>2</v>
      </c>
      <c r="D2" s="2" t="s">
        <v>520</v>
      </c>
      <c r="F2" s="2" t="s">
        <v>4</v>
      </c>
      <c r="H2" s="2" t="s">
        <v>522</v>
      </c>
      <c r="J2" s="2" t="s">
        <v>30</v>
      </c>
      <c r="L2" s="2" t="s">
        <v>523</v>
      </c>
      <c r="N2" s="2" t="s">
        <v>524</v>
      </c>
      <c r="P2" s="2" t="s">
        <v>525</v>
      </c>
      <c r="R2" s="2" t="s">
        <v>663</v>
      </c>
      <c r="S2" s="2" t="s">
        <v>2</v>
      </c>
      <c r="T2" s="2" t="s">
        <v>30</v>
      </c>
      <c r="U2" s="2" t="s">
        <v>89</v>
      </c>
    </row>
    <row r="3" spans="1:21">
      <c r="A3" s="3" t="s">
        <v>355</v>
      </c>
    </row>
    <row r="4" spans="1:21">
      <c r="A4" s="4" t="s">
        <v>680</v>
      </c>
      <c r="J4" s="6" t="n">
        <v>396698</v>
      </c>
      <c r="T4" s="6" t="n">
        <v>396698</v>
      </c>
    </row>
    <row r="5" spans="1:21">
      <c r="A5" s="4" t="s">
        <v>681</v>
      </c>
      <c r="J5" s="5" t="n">
        <v>37030</v>
      </c>
      <c r="T5" s="5" t="n">
        <v>37030</v>
      </c>
    </row>
    <row r="6" spans="1:21">
      <c r="A6" s="4" t="s">
        <v>682</v>
      </c>
      <c r="J6" s="5" t="n">
        <v>597747</v>
      </c>
      <c r="T6" s="5" t="n">
        <v>597747</v>
      </c>
    </row>
    <row r="7" spans="1:21">
      <c r="A7" s="4" t="s">
        <v>93</v>
      </c>
      <c r="B7" s="6" t="n">
        <v>114776</v>
      </c>
      <c r="C7" s="4" t="s">
        <v>521</v>
      </c>
      <c r="D7" s="6" t="n">
        <v>114180</v>
      </c>
      <c r="E7" s="4" t="s">
        <v>521</v>
      </c>
      <c r="F7" s="6" t="n">
        <v>118384</v>
      </c>
      <c r="G7" s="4" t="s">
        <v>521</v>
      </c>
      <c r="H7" s="6" t="n">
        <v>115080</v>
      </c>
      <c r="I7" s="4" t="s">
        <v>521</v>
      </c>
      <c r="J7" s="5" t="n">
        <v>118754</v>
      </c>
      <c r="K7" s="4" t="s">
        <v>521</v>
      </c>
      <c r="L7" s="6" t="n">
        <v>110632</v>
      </c>
      <c r="M7" s="4" t="s">
        <v>521</v>
      </c>
      <c r="N7" s="6" t="n">
        <v>121394</v>
      </c>
      <c r="O7" s="4" t="s">
        <v>521</v>
      </c>
      <c r="P7" s="6" t="n">
        <v>116092</v>
      </c>
      <c r="Q7" s="4" t="s">
        <v>521</v>
      </c>
      <c r="S7" s="6" t="n">
        <v>462420</v>
      </c>
      <c r="T7" s="5" t="n">
        <v>466872</v>
      </c>
      <c r="U7" s="6" t="n">
        <v>440417</v>
      </c>
    </row>
    <row r="8" spans="1:21">
      <c r="A8" s="4" t="s">
        <v>115</v>
      </c>
      <c r="B8" s="6" t="n">
        <v>-340153</v>
      </c>
      <c r="C8" s="4" t="s">
        <v>622</v>
      </c>
      <c r="D8" s="6" t="n">
        <v>-45884</v>
      </c>
      <c r="E8" s="4" t="s">
        <v>622</v>
      </c>
      <c r="F8" s="6" t="n">
        <v>34045</v>
      </c>
      <c r="G8" s="4" t="s">
        <v>622</v>
      </c>
      <c r="H8" s="6" t="n">
        <v>59437</v>
      </c>
      <c r="I8" s="4" t="s">
        <v>622</v>
      </c>
      <c r="J8" s="5" t="n">
        <v>43502</v>
      </c>
      <c r="K8" s="4" t="s">
        <v>665</v>
      </c>
      <c r="L8" s="6" t="n">
        <v>60114</v>
      </c>
      <c r="M8" s="4" t="s">
        <v>665</v>
      </c>
      <c r="N8" s="6" t="n">
        <v>54244</v>
      </c>
      <c r="O8" s="4" t="s">
        <v>665</v>
      </c>
      <c r="P8" s="6" t="n">
        <v>45535</v>
      </c>
      <c r="Q8" s="4" t="s">
        <v>665</v>
      </c>
      <c r="S8" s="5" t="n">
        <v>-292555</v>
      </c>
      <c r="T8" s="5" t="n">
        <v>203395</v>
      </c>
      <c r="U8" s="5" t="n">
        <v>-9067</v>
      </c>
    </row>
    <row r="9" spans="1:21">
      <c r="A9" s="4" t="s">
        <v>71</v>
      </c>
    </row>
    <row r="10" spans="1:21">
      <c r="A10" s="3" t="s">
        <v>355</v>
      </c>
    </row>
    <row r="11" spans="1:21">
      <c r="A11" s="4" t="s">
        <v>115</v>
      </c>
      <c r="S11" s="6" t="n">
        <v>-292555</v>
      </c>
      <c r="T11" s="5" t="n">
        <v>203395</v>
      </c>
      <c r="U11" s="5" t="n">
        <v>-9067</v>
      </c>
    </row>
    <row r="12" spans="1:21">
      <c r="A12" s="4" t="s">
        <v>358</v>
      </c>
    </row>
    <row r="13" spans="1:21">
      <c r="A13" s="3" t="s">
        <v>355</v>
      </c>
    </row>
    <row r="14" spans="1:21">
      <c r="A14" s="4" t="s">
        <v>680</v>
      </c>
      <c r="J14" s="5" t="n">
        <v>84129</v>
      </c>
      <c r="R14" s="6" t="n">
        <v>114300</v>
      </c>
      <c r="T14" s="5" t="n">
        <v>84129</v>
      </c>
    </row>
    <row r="15" spans="1:21">
      <c r="A15" s="4" t="s">
        <v>683</v>
      </c>
      <c r="J15" s="5" t="n">
        <v>1448489</v>
      </c>
      <c r="R15" s="5" t="n">
        <v>1389684</v>
      </c>
      <c r="T15" s="5" t="n">
        <v>1448489</v>
      </c>
    </row>
    <row r="16" spans="1:21">
      <c r="A16" s="4" t="s">
        <v>47</v>
      </c>
      <c r="J16" s="5" t="n">
        <v>74914</v>
      </c>
      <c r="R16" s="5" t="n">
        <v>75544</v>
      </c>
      <c r="T16" s="5" t="n">
        <v>74914</v>
      </c>
    </row>
    <row r="17" spans="1:21">
      <c r="A17" s="4" t="s">
        <v>49</v>
      </c>
      <c r="J17" s="5" t="n">
        <v>1607532</v>
      </c>
      <c r="R17" s="5" t="n">
        <v>1579528</v>
      </c>
      <c r="T17" s="5" t="n">
        <v>1607532</v>
      </c>
    </row>
    <row r="18" spans="1:21">
      <c r="A18" s="4" t="s">
        <v>681</v>
      </c>
      <c r="J18" s="5" t="n">
        <v>109789</v>
      </c>
      <c r="R18" s="5" t="n">
        <v>148567</v>
      </c>
      <c r="T18" s="5" t="n">
        <v>109789</v>
      </c>
    </row>
    <row r="19" spans="1:21">
      <c r="A19" s="4" t="s">
        <v>682</v>
      </c>
      <c r="J19" s="5" t="n">
        <v>1237789</v>
      </c>
      <c r="R19" s="5" t="n">
        <v>1067038</v>
      </c>
      <c r="T19" s="5" t="n">
        <v>1237789</v>
      </c>
    </row>
    <row r="20" spans="1:21">
      <c r="A20" s="4" t="s">
        <v>684</v>
      </c>
      <c r="J20" s="5" t="n">
        <v>259954</v>
      </c>
      <c r="R20" s="5" t="n">
        <v>363923</v>
      </c>
      <c r="T20" s="5" t="n">
        <v>259954</v>
      </c>
    </row>
    <row r="21" spans="1:21">
      <c r="A21" s="4" t="s">
        <v>685</v>
      </c>
      <c r="J21" s="6" t="n">
        <v>1607532</v>
      </c>
      <c r="R21" s="5" t="n">
        <v>1579528</v>
      </c>
      <c r="T21" s="5" t="n">
        <v>1607532</v>
      </c>
    </row>
    <row r="22" spans="1:21">
      <c r="A22" s="4" t="s">
        <v>93</v>
      </c>
      <c r="R22" s="5" t="n">
        <v>225852</v>
      </c>
      <c r="T22" s="5" t="n">
        <v>245444</v>
      </c>
      <c r="U22" s="5" t="n">
        <v>241303</v>
      </c>
    </row>
    <row r="23" spans="1:21">
      <c r="A23" s="4" t="s">
        <v>686</v>
      </c>
      <c r="R23" s="5" t="n">
        <v>-100761</v>
      </c>
      <c r="T23" s="5" t="n">
        <v>-112029</v>
      </c>
      <c r="U23" s="5" t="n">
        <v>-116612</v>
      </c>
    </row>
    <row r="24" spans="1:21">
      <c r="A24" s="4" t="s">
        <v>687</v>
      </c>
      <c r="R24" s="5" t="n">
        <v>125091</v>
      </c>
      <c r="T24" s="5" t="n">
        <v>133415</v>
      </c>
      <c r="U24" s="5" t="n">
        <v>124691</v>
      </c>
    </row>
    <row r="25" spans="1:21">
      <c r="A25" s="4" t="s">
        <v>674</v>
      </c>
      <c r="R25" s="5" t="n">
        <v>-1217</v>
      </c>
      <c r="T25" s="5" t="n">
        <v>634</v>
      </c>
      <c r="U25" s="5" t="n">
        <v>-1735</v>
      </c>
    </row>
    <row r="26" spans="1:21">
      <c r="A26" s="4" t="s">
        <v>108</v>
      </c>
      <c r="R26" s="5" t="n">
        <v>-39472</v>
      </c>
      <c r="T26" s="5" t="n">
        <v>-47106</v>
      </c>
      <c r="U26" s="5" t="n">
        <v>-51024</v>
      </c>
    </row>
    <row r="27" spans="1:21">
      <c r="A27" s="4" t="s">
        <v>115</v>
      </c>
      <c r="R27" s="6" t="n">
        <v>84402</v>
      </c>
      <c r="T27" s="6" t="n">
        <v>86943</v>
      </c>
      <c r="U27" s="6" t="n">
        <v>71932</v>
      </c>
    </row>
    <row r="28" spans="1:21"/>
    <row r="29" spans="1:21">
      <c r="A29" s="4" t="s">
        <v>521</v>
      </c>
      <c r="B29" s="4" t="s">
        <v>541</v>
      </c>
    </row>
    <row r="30" spans="1:21">
      <c r="A30" s="4" t="s">
        <v>622</v>
      </c>
      <c r="B30" s="4" t="s">
        <v>627</v>
      </c>
    </row>
    <row r="31" spans="1:21">
      <c r="A31" s="4" t="s">
        <v>665</v>
      </c>
      <c r="B31" s="4" t="s">
        <v>628</v>
      </c>
    </row>
  </sheetData>
  <mergeCells count="15">
    <mergeCell ref="A1:A2"/>
    <mergeCell ref="B1:Q1"/>
    <mergeCell ref="S1:U1"/>
    <mergeCell ref="B2:C2"/>
    <mergeCell ref="D2:E2"/>
    <mergeCell ref="F2:G2"/>
    <mergeCell ref="H2:I2"/>
    <mergeCell ref="J2:K2"/>
    <mergeCell ref="L2:M2"/>
    <mergeCell ref="N2:O2"/>
    <mergeCell ref="P2:Q2"/>
    <mergeCell ref="A28:U28"/>
    <mergeCell ref="B29:U29"/>
    <mergeCell ref="B30:U30"/>
    <mergeCell ref="B31:U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5"/>
  </cols>
  <sheetData>
    <row r="1" spans="1:5">
      <c r="A1" s="1" t="s">
        <v>688</v>
      </c>
      <c r="B1" s="2" t="s">
        <v>689</v>
      </c>
      <c r="C1" s="2" t="s">
        <v>543</v>
      </c>
      <c r="D1" s="2" t="s">
        <v>690</v>
      </c>
      <c r="E1" s="2" t="s">
        <v>1</v>
      </c>
    </row>
    <row r="2" spans="1:5">
      <c r="B2" s="2" t="s">
        <v>2</v>
      </c>
      <c r="C2" s="2" t="s">
        <v>520</v>
      </c>
      <c r="D2" s="2" t="s">
        <v>520</v>
      </c>
      <c r="E2" s="2" t="s">
        <v>2</v>
      </c>
    </row>
    <row r="3" spans="1:5">
      <c r="A3" s="3" t="s">
        <v>691</v>
      </c>
    </row>
    <row r="4" spans="1:5">
      <c r="A4" s="4" t="s">
        <v>692</v>
      </c>
      <c r="E4" s="6" t="n">
        <v>104405</v>
      </c>
    </row>
    <row r="5" spans="1:5">
      <c r="A5" s="4" t="s">
        <v>693</v>
      </c>
      <c r="D5" s="6" t="n">
        <v>-3873</v>
      </c>
    </row>
    <row r="6" spans="1:5">
      <c r="A6" s="4" t="s">
        <v>579</v>
      </c>
    </row>
    <row r="7" spans="1:5">
      <c r="A7" s="3" t="s">
        <v>691</v>
      </c>
    </row>
    <row r="8" spans="1:5">
      <c r="A8" s="4" t="s">
        <v>694</v>
      </c>
      <c r="E8" s="4" t="s">
        <v>695</v>
      </c>
    </row>
    <row r="9" spans="1:5">
      <c r="A9" s="4" t="s">
        <v>696</v>
      </c>
    </row>
    <row r="10" spans="1:5">
      <c r="A10" s="3" t="s">
        <v>691</v>
      </c>
    </row>
    <row r="11" spans="1:5">
      <c r="A11" s="4" t="s">
        <v>692</v>
      </c>
      <c r="C11" s="6" t="n">
        <v>97782</v>
      </c>
    </row>
    <row r="12" spans="1:5">
      <c r="A12" s="4" t="s">
        <v>697</v>
      </c>
    </row>
    <row r="13" spans="1:5">
      <c r="A13" s="3" t="s">
        <v>691</v>
      </c>
    </row>
    <row r="14" spans="1:5">
      <c r="A14" s="4" t="s">
        <v>692</v>
      </c>
      <c r="B14" s="6" t="n">
        <v>6623</v>
      </c>
      <c r="E14" s="6" t="n">
        <v>6623</v>
      </c>
    </row>
    <row r="15" spans="1:5">
      <c r="A15" s="4" t="s">
        <v>698</v>
      </c>
    </row>
    <row r="16" spans="1:5">
      <c r="A16" s="3" t="s">
        <v>691</v>
      </c>
    </row>
    <row r="17" spans="1:5">
      <c r="A17" s="4" t="s">
        <v>699</v>
      </c>
      <c r="B17" s="6" t="n">
        <v>344450</v>
      </c>
      <c r="E17" s="6" t="n">
        <v>344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691</v>
      </c>
    </row>
    <row r="3" spans="1:3">
      <c r="A3" s="4" t="s">
        <v>701</v>
      </c>
      <c r="B3" s="6" t="n">
        <v>684468</v>
      </c>
      <c r="C3" s="6" t="n">
        <v>844447</v>
      </c>
    </row>
    <row r="4" spans="1:3">
      <c r="A4" s="4" t="s">
        <v>579</v>
      </c>
    </row>
    <row r="5" spans="1:3">
      <c r="A5" s="3" t="s">
        <v>691</v>
      </c>
    </row>
    <row r="6" spans="1:3">
      <c r="A6" s="4" t="s">
        <v>702</v>
      </c>
      <c r="B6" s="5" t="n">
        <v>892022</v>
      </c>
      <c r="C6" s="5" t="n">
        <v>1156117</v>
      </c>
    </row>
    <row r="7" spans="1:3">
      <c r="A7" s="4" t="s">
        <v>703</v>
      </c>
      <c r="B7" s="5" t="n">
        <v>-208318</v>
      </c>
      <c r="C7" s="5" t="n">
        <v>-313392</v>
      </c>
    </row>
    <row r="8" spans="1:3">
      <c r="A8" s="4" t="s">
        <v>701</v>
      </c>
      <c r="B8" s="5" t="n">
        <v>683704</v>
      </c>
      <c r="C8" s="5" t="n">
        <v>842725</v>
      </c>
    </row>
    <row r="9" spans="1:3">
      <c r="A9" s="4" t="s">
        <v>704</v>
      </c>
    </row>
    <row r="10" spans="1:3">
      <c r="A10" s="3" t="s">
        <v>691</v>
      </c>
    </row>
    <row r="11" spans="1:3">
      <c r="A11" s="4" t="s">
        <v>702</v>
      </c>
      <c r="B11" s="5" t="n">
        <v>5619</v>
      </c>
      <c r="C11" s="5" t="n">
        <v>14600</v>
      </c>
    </row>
    <row r="12" spans="1:3">
      <c r="A12" s="4" t="s">
        <v>703</v>
      </c>
      <c r="B12" s="5" t="n">
        <v>-4855</v>
      </c>
      <c r="C12" s="5" t="n">
        <v>-12878</v>
      </c>
    </row>
    <row r="13" spans="1:3">
      <c r="A13" s="4" t="s">
        <v>701</v>
      </c>
      <c r="B13" s="6" t="n">
        <v>764</v>
      </c>
      <c r="C13" s="6" t="n">
        <v>17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543</v>
      </c>
      <c r="C1" s="2" t="s">
        <v>1</v>
      </c>
    </row>
    <row r="2" spans="1:5">
      <c r="B2" s="2" t="s">
        <v>30</v>
      </c>
      <c r="C2" s="2" t="s">
        <v>2</v>
      </c>
      <c r="D2" s="2" t="s">
        <v>30</v>
      </c>
      <c r="E2" s="2" t="s">
        <v>89</v>
      </c>
    </row>
    <row r="3" spans="1:5">
      <c r="A3" s="3" t="s">
        <v>703</v>
      </c>
    </row>
    <row r="4" spans="1:5">
      <c r="A4" s="4" t="s">
        <v>559</v>
      </c>
      <c r="B4" s="6" t="n">
        <v>-3600</v>
      </c>
      <c r="C4" s="6" t="n">
        <v>-14400</v>
      </c>
    </row>
    <row r="5" spans="1:5">
      <c r="A5" s="3" t="s">
        <v>706</v>
      </c>
    </row>
    <row r="6" spans="1:5">
      <c r="A6" s="4" t="s">
        <v>707</v>
      </c>
      <c r="C6" s="5" t="n">
        <v>844447</v>
      </c>
    </row>
    <row r="7" spans="1:5">
      <c r="A7" s="4" t="s">
        <v>708</v>
      </c>
      <c r="B7" s="5" t="n">
        <v>844447</v>
      </c>
      <c r="C7" s="5" t="n">
        <v>684468</v>
      </c>
      <c r="D7" s="6" t="n">
        <v>844447</v>
      </c>
    </row>
    <row r="8" spans="1:5">
      <c r="A8" s="4" t="s">
        <v>579</v>
      </c>
    </row>
    <row r="9" spans="1:5">
      <c r="A9" s="3" t="s">
        <v>709</v>
      </c>
    </row>
    <row r="10" spans="1:5">
      <c r="A10" s="4" t="s">
        <v>707</v>
      </c>
      <c r="C10" s="5" t="n">
        <v>1156117</v>
      </c>
    </row>
    <row r="11" spans="1:5">
      <c r="A11" s="4" t="s">
        <v>708</v>
      </c>
      <c r="B11" s="5" t="n">
        <v>1156117</v>
      </c>
      <c r="C11" s="5" t="n">
        <v>892022</v>
      </c>
      <c r="D11" s="5" t="n">
        <v>1156117</v>
      </c>
    </row>
    <row r="12" spans="1:5">
      <c r="A12" s="3" t="s">
        <v>703</v>
      </c>
    </row>
    <row r="13" spans="1:5">
      <c r="A13" s="4" t="s">
        <v>707</v>
      </c>
      <c r="C13" s="5" t="n">
        <v>-313392</v>
      </c>
    </row>
    <row r="14" spans="1:5">
      <c r="A14" s="4" t="s">
        <v>708</v>
      </c>
      <c r="B14" s="5" t="n">
        <v>-313392</v>
      </c>
      <c r="C14" s="5" t="n">
        <v>-208318</v>
      </c>
      <c r="D14" s="5" t="n">
        <v>-313392</v>
      </c>
    </row>
    <row r="15" spans="1:5">
      <c r="A15" s="3" t="s">
        <v>706</v>
      </c>
    </row>
    <row r="16" spans="1:5">
      <c r="A16" s="4" t="s">
        <v>707</v>
      </c>
      <c r="C16" s="5" t="n">
        <v>842725</v>
      </c>
    </row>
    <row r="17" spans="1:5">
      <c r="A17" s="4" t="s">
        <v>708</v>
      </c>
      <c r="B17" s="5" t="n">
        <v>842725</v>
      </c>
      <c r="C17" s="5" t="n">
        <v>683704</v>
      </c>
      <c r="D17" s="5" t="n">
        <v>842725</v>
      </c>
    </row>
    <row r="18" spans="1:5">
      <c r="A18" s="4" t="s">
        <v>710</v>
      </c>
    </row>
    <row r="19" spans="1:5">
      <c r="A19" s="3" t="s">
        <v>709</v>
      </c>
    </row>
    <row r="20" spans="1:5">
      <c r="A20" s="4" t="s">
        <v>707</v>
      </c>
      <c r="C20" s="5" t="n">
        <v>1156117</v>
      </c>
      <c r="D20" s="5" t="n">
        <v>1156064</v>
      </c>
      <c r="E20" s="6" t="n">
        <v>1142451</v>
      </c>
    </row>
    <row r="21" spans="1:5">
      <c r="A21" s="4" t="s">
        <v>711</v>
      </c>
      <c r="D21" s="5" t="n">
        <v>53</v>
      </c>
      <c r="E21" s="5" t="n">
        <v>13613</v>
      </c>
    </row>
    <row r="22" spans="1:5">
      <c r="A22" s="4" t="s">
        <v>712</v>
      </c>
      <c r="C22" s="5" t="n">
        <v>-264095</v>
      </c>
    </row>
    <row r="23" spans="1:5">
      <c r="A23" s="4" t="s">
        <v>708</v>
      </c>
      <c r="B23" s="5" t="n">
        <v>1156117</v>
      </c>
      <c r="C23" s="5" t="n">
        <v>892022</v>
      </c>
      <c r="D23" s="5" t="n">
        <v>1156117</v>
      </c>
      <c r="E23" s="5" t="n">
        <v>1156064</v>
      </c>
    </row>
    <row r="24" spans="1:5">
      <c r="A24" s="3" t="s">
        <v>703</v>
      </c>
    </row>
    <row r="25" spans="1:5">
      <c r="A25" s="4" t="s">
        <v>707</v>
      </c>
      <c r="C25" s="5" t="n">
        <v>-313392</v>
      </c>
      <c r="D25" s="5" t="n">
        <v>-262028</v>
      </c>
      <c r="E25" s="5" t="n">
        <v>-214619</v>
      </c>
    </row>
    <row r="26" spans="1:5">
      <c r="A26" s="4" t="s">
        <v>559</v>
      </c>
      <c r="C26" s="5" t="n">
        <v>-58489</v>
      </c>
      <c r="D26" s="5" t="n">
        <v>-51364</v>
      </c>
      <c r="E26" s="5" t="n">
        <v>-47409</v>
      </c>
    </row>
    <row r="27" spans="1:5">
      <c r="A27" s="4" t="s">
        <v>712</v>
      </c>
      <c r="C27" s="5" t="n">
        <v>163563</v>
      </c>
    </row>
    <row r="28" spans="1:5">
      <c r="A28" s="4" t="s">
        <v>708</v>
      </c>
      <c r="B28" s="5" t="n">
        <v>-313392</v>
      </c>
      <c r="C28" s="5" t="n">
        <v>-208318</v>
      </c>
      <c r="D28" s="5" t="n">
        <v>-313392</v>
      </c>
      <c r="E28" s="5" t="n">
        <v>-262028</v>
      </c>
    </row>
    <row r="29" spans="1:5">
      <c r="A29" s="3" t="s">
        <v>706</v>
      </c>
    </row>
    <row r="30" spans="1:5">
      <c r="A30" s="4" t="s">
        <v>707</v>
      </c>
      <c r="C30" s="5" t="n">
        <v>842725</v>
      </c>
      <c r="D30" s="5" t="n">
        <v>894036</v>
      </c>
      <c r="E30" s="5" t="n">
        <v>927832</v>
      </c>
    </row>
    <row r="31" spans="1:5">
      <c r="A31" s="4" t="s">
        <v>708</v>
      </c>
      <c r="B31" s="6" t="n">
        <v>842725</v>
      </c>
      <c r="C31" s="6" t="n">
        <v>683704</v>
      </c>
      <c r="D31" s="6" t="n">
        <v>842725</v>
      </c>
      <c r="E31" s="6" t="n">
        <v>89403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9</v>
      </c>
    </row>
    <row r="3" spans="1:4">
      <c r="A3" s="3" t="s">
        <v>255</v>
      </c>
    </row>
    <row r="4" spans="1:4">
      <c r="A4" s="4" t="s">
        <v>707</v>
      </c>
      <c r="B4" s="6" t="n">
        <v>58166</v>
      </c>
      <c r="C4" s="6" t="n">
        <v>33087</v>
      </c>
      <c r="D4" s="6" t="n">
        <v>21195</v>
      </c>
    </row>
    <row r="5" spans="1:4">
      <c r="A5" s="4" t="s">
        <v>714</v>
      </c>
      <c r="B5" s="5" t="n">
        <v>2626</v>
      </c>
      <c r="C5" s="5" t="n">
        <v>45046</v>
      </c>
      <c r="D5" s="5" t="n">
        <v>25740</v>
      </c>
    </row>
    <row r="6" spans="1:4">
      <c r="A6" s="4" t="s">
        <v>715</v>
      </c>
      <c r="B6" s="5" t="n">
        <v>60792</v>
      </c>
      <c r="C6" s="5" t="n">
        <v>78133</v>
      </c>
      <c r="D6" s="5" t="n">
        <v>46935</v>
      </c>
    </row>
    <row r="7" spans="1:4">
      <c r="A7" s="4" t="s">
        <v>716</v>
      </c>
      <c r="B7" s="5" t="n">
        <v>-25747</v>
      </c>
      <c r="C7" s="5" t="n">
        <v>-19967</v>
      </c>
      <c r="D7" s="5" t="n">
        <v>-13848</v>
      </c>
    </row>
    <row r="8" spans="1:4">
      <c r="A8" s="4" t="s">
        <v>717</v>
      </c>
      <c r="B8" s="5" t="n">
        <v>-3873</v>
      </c>
    </row>
    <row r="9" spans="1:4">
      <c r="A9" s="4" t="s">
        <v>708</v>
      </c>
      <c r="B9" s="6" t="n">
        <v>31172</v>
      </c>
      <c r="C9" s="6" t="n">
        <v>58166</v>
      </c>
      <c r="D9" s="6" t="n">
        <v>330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9</v>
      </c>
    </row>
    <row r="3" spans="1:4">
      <c r="A3" s="3" t="s">
        <v>467</v>
      </c>
    </row>
    <row r="4" spans="1:4">
      <c r="A4" s="4" t="s">
        <v>719</v>
      </c>
      <c r="B4" s="6" t="n">
        <v>-747</v>
      </c>
      <c r="C4" s="6" t="n">
        <v>-3</v>
      </c>
    </row>
    <row r="5" spans="1:4">
      <c r="A5" s="4" t="s">
        <v>500</v>
      </c>
      <c r="B5" s="6" t="n">
        <v>537598</v>
      </c>
    </row>
    <row r="6" spans="1:4">
      <c r="A6" s="4" t="s">
        <v>720</v>
      </c>
      <c r="C6" s="6" t="n">
        <v>0</v>
      </c>
      <c r="D6" s="6" t="n">
        <v>0</v>
      </c>
    </row>
    <row r="7" spans="1:4">
      <c r="A7" s="4" t="s">
        <v>721</v>
      </c>
    </row>
    <row r="8" spans="1:4">
      <c r="A8" s="3" t="s">
        <v>467</v>
      </c>
    </row>
    <row r="9" spans="1:4">
      <c r="A9" s="4" t="s">
        <v>478</v>
      </c>
      <c r="B9" s="4" t="s">
        <v>7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258</v>
      </c>
    </row>
    <row r="3" spans="1:3">
      <c r="A3" s="4" t="s">
        <v>680</v>
      </c>
      <c r="B3" s="6" t="n">
        <v>37680</v>
      </c>
      <c r="C3" s="6" t="n">
        <v>48331</v>
      </c>
    </row>
    <row r="4" spans="1:3">
      <c r="A4" s="4" t="s">
        <v>724</v>
      </c>
      <c r="B4" s="5" t="n">
        <v>37680</v>
      </c>
      <c r="C4" s="5" t="n">
        <v>48331</v>
      </c>
    </row>
    <row r="5" spans="1:3">
      <c r="A5" s="4" t="s">
        <v>681</v>
      </c>
      <c r="B5" s="5" t="n">
        <v>29335</v>
      </c>
      <c r="C5" s="5" t="n">
        <v>40468</v>
      </c>
    </row>
    <row r="6" spans="1:3">
      <c r="A6" s="4" t="s">
        <v>725</v>
      </c>
      <c r="B6" s="5" t="n">
        <v>10301</v>
      </c>
      <c r="C6" s="5" t="n">
        <v>10492</v>
      </c>
    </row>
    <row r="7" spans="1:3">
      <c r="A7" s="4" t="s">
        <v>726</v>
      </c>
      <c r="B7" s="5" t="n">
        <v>-1956</v>
      </c>
      <c r="C7" s="5" t="n">
        <v>-2629</v>
      </c>
    </row>
    <row r="8" spans="1:3">
      <c r="A8" s="4" t="s">
        <v>727</v>
      </c>
      <c r="B8" s="6" t="n">
        <v>37680</v>
      </c>
      <c r="C8" s="6" t="n">
        <v>483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89</v>
      </c>
    </row>
    <row r="3" spans="1:4">
      <c r="A3" s="3" t="s">
        <v>258</v>
      </c>
    </row>
    <row r="4" spans="1:4">
      <c r="A4" s="4" t="s">
        <v>93</v>
      </c>
      <c r="B4" s="6" t="n">
        <v>110503</v>
      </c>
      <c r="C4" s="6" t="n">
        <v>126331</v>
      </c>
      <c r="D4" s="6" t="n">
        <v>142855</v>
      </c>
    </row>
    <row r="5" spans="1:4">
      <c r="A5" s="4" t="s">
        <v>729</v>
      </c>
      <c r="B5" s="5" t="n">
        <v>-100752</v>
      </c>
      <c r="C5" s="5" t="n">
        <v>-116267</v>
      </c>
      <c r="D5" s="5" t="n">
        <v>-133833</v>
      </c>
    </row>
    <row r="6" spans="1:4">
      <c r="A6" s="4" t="s">
        <v>730</v>
      </c>
      <c r="B6" s="5" t="n">
        <v>9751</v>
      </c>
      <c r="C6" s="5" t="n">
        <v>10064</v>
      </c>
      <c r="D6" s="5" t="n">
        <v>9022</v>
      </c>
    </row>
    <row r="7" spans="1:4">
      <c r="A7" s="4" t="s">
        <v>731</v>
      </c>
      <c r="B7" s="6" t="n">
        <v>9751</v>
      </c>
      <c r="C7" s="6" t="n">
        <v>10064</v>
      </c>
      <c r="D7" s="6" t="n">
        <v>90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79"/>
    <col customWidth="1" max="2" min="2" width="69"/>
    <col customWidth="1" max="3" min="3" width="80"/>
    <col customWidth="1" max="4" min="4" width="60"/>
    <col customWidth="1" max="5" min="5" width="48"/>
    <col customWidth="1" max="6" min="6" width="25"/>
    <col customWidth="1" max="7" min="7" width="69"/>
    <col customWidth="1" max="8" min="8" width="80"/>
    <col customWidth="1" max="9" min="9" width="58"/>
    <col customWidth="1" max="10" min="10" width="72"/>
    <col customWidth="1" max="11" min="11" width="22"/>
    <col customWidth="1" max="12" min="12" width="59"/>
    <col customWidth="1" max="13" min="13" width="36"/>
    <col customWidth="1" max="14" min="14" width="51"/>
    <col customWidth="1" max="15" min="15" width="24"/>
    <col customWidth="1" max="16" min="16" width="46"/>
    <col customWidth="1" max="17" min="17" width="24"/>
    <col customWidth="1" max="18" min="18" width="14"/>
  </cols>
  <sheetData>
    <row r="1" spans="1:18">
      <c r="A1" s="1" t="s">
        <v>186</v>
      </c>
      <c r="B1" s="2" t="s">
        <v>187</v>
      </c>
      <c r="C1" s="2" t="s">
        <v>188</v>
      </c>
      <c r="D1" s="2" t="s">
        <v>189</v>
      </c>
      <c r="E1" s="2" t="s">
        <v>190</v>
      </c>
      <c r="F1" s="2" t="s">
        <v>191</v>
      </c>
      <c r="G1" s="2" t="s">
        <v>192</v>
      </c>
      <c r="H1" s="2" t="s">
        <v>193</v>
      </c>
      <c r="I1" s="2" t="s">
        <v>194</v>
      </c>
      <c r="J1" s="2" t="s">
        <v>195</v>
      </c>
      <c r="K1" s="2" t="s">
        <v>196</v>
      </c>
      <c r="L1" s="2" t="s">
        <v>197</v>
      </c>
      <c r="M1" s="2" t="s">
        <v>198</v>
      </c>
      <c r="N1" s="2" t="s">
        <v>199</v>
      </c>
      <c r="O1" s="2" t="s">
        <v>200</v>
      </c>
      <c r="P1" s="2" t="s">
        <v>201</v>
      </c>
      <c r="Q1" s="2" t="s">
        <v>75</v>
      </c>
      <c r="R1" s="2" t="s">
        <v>202</v>
      </c>
    </row>
    <row r="2" spans="1:18">
      <c r="A2" s="4" t="s">
        <v>203</v>
      </c>
      <c r="K2" s="6" t="n">
        <v>44291000</v>
      </c>
      <c r="M2" s="6" t="n">
        <v>413753000</v>
      </c>
      <c r="N2" s="6" t="n">
        <v>386250000</v>
      </c>
      <c r="O2" s="6" t="n">
        <v>-835197000</v>
      </c>
      <c r="P2" s="6" t="n">
        <v>-69344000</v>
      </c>
      <c r="R2" s="6" t="n">
        <v>-60247000</v>
      </c>
    </row>
    <row r="3" spans="1:18">
      <c r="A3" s="4" t="s">
        <v>204</v>
      </c>
      <c r="O3" s="5" t="n">
        <v>13575339</v>
      </c>
    </row>
    <row r="4" spans="1:18">
      <c r="A4" s="4" t="s">
        <v>115</v>
      </c>
      <c r="N4" s="5" t="n">
        <v>-152273000</v>
      </c>
      <c r="R4" s="5" t="n">
        <v>-152273000</v>
      </c>
    </row>
    <row r="5" spans="1:18">
      <c r="A5" s="4" t="s">
        <v>205</v>
      </c>
      <c r="P5" s="5" t="n">
        <v>-14036000</v>
      </c>
      <c r="R5" s="5" t="n">
        <v>-14036000</v>
      </c>
    </row>
    <row r="6" spans="1:18">
      <c r="A6" s="4" t="s">
        <v>206</v>
      </c>
      <c r="M6" s="5" t="n">
        <v>3110000</v>
      </c>
      <c r="O6" s="6" t="n">
        <v>-3110000</v>
      </c>
    </row>
    <row r="7" spans="1:18">
      <c r="A7" s="4" t="s">
        <v>207</v>
      </c>
      <c r="O7" s="5" t="n">
        <v>138330</v>
      </c>
    </row>
    <row r="8" spans="1:18">
      <c r="A8" s="4" t="s">
        <v>208</v>
      </c>
      <c r="K8" s="5" t="n">
        <v>-44291000</v>
      </c>
      <c r="M8" s="5" t="n">
        <v>-419176000</v>
      </c>
      <c r="N8" s="5" t="n">
        <v>-375002000</v>
      </c>
      <c r="O8" s="6" t="n">
        <v>838469000</v>
      </c>
    </row>
    <row r="9" spans="1:18">
      <c r="A9" s="4" t="s">
        <v>209</v>
      </c>
      <c r="O9" s="5" t="n">
        <v>-13743949</v>
      </c>
    </row>
    <row r="10" spans="1:18">
      <c r="A10" s="4" t="s">
        <v>210</v>
      </c>
      <c r="K10" s="5" t="n">
        <v>3148000</v>
      </c>
      <c r="M10" s="5" t="n">
        <v>1506852000</v>
      </c>
      <c r="R10" s="5" t="n">
        <v>1510000000</v>
      </c>
    </row>
    <row r="11" spans="1:18">
      <c r="A11" s="4" t="s">
        <v>211</v>
      </c>
      <c r="H11" s="6" t="n">
        <v>-7000</v>
      </c>
    </row>
    <row r="12" spans="1:18">
      <c r="A12" s="4" t="s">
        <v>212</v>
      </c>
      <c r="G12" s="5" t="n">
        <v>7000</v>
      </c>
    </row>
    <row r="13" spans="1:18">
      <c r="A13" s="4" t="s">
        <v>213</v>
      </c>
      <c r="K13" s="5" t="n">
        <v>3000</v>
      </c>
      <c r="M13" s="5" t="n">
        <v>-3000</v>
      </c>
    </row>
    <row r="14" spans="1:18">
      <c r="A14" s="4" t="s">
        <v>214</v>
      </c>
      <c r="M14" s="5" t="n">
        <v>278000</v>
      </c>
      <c r="R14" s="5" t="n">
        <v>278000</v>
      </c>
    </row>
    <row r="15" spans="1:18">
      <c r="A15" s="4" t="s">
        <v>215</v>
      </c>
      <c r="L15" s="6" t="n">
        <v>432000</v>
      </c>
      <c r="M15" s="5" t="n">
        <v>2035000</v>
      </c>
      <c r="Q15" s="6" t="n">
        <v>432000</v>
      </c>
      <c r="R15" s="5" t="n">
        <v>2035000</v>
      </c>
    </row>
    <row r="16" spans="1:18">
      <c r="A16" s="4" t="s">
        <v>216</v>
      </c>
      <c r="M16" s="5" t="n">
        <v>60000</v>
      </c>
      <c r="R16" s="5" t="n">
        <v>60000</v>
      </c>
    </row>
    <row r="17" spans="1:18">
      <c r="A17" s="4" t="s">
        <v>217</v>
      </c>
      <c r="O17" s="6" t="n">
        <v>-162000</v>
      </c>
      <c r="R17" s="5" t="n">
        <v>-162000</v>
      </c>
    </row>
    <row r="18" spans="1:18">
      <c r="A18" s="4" t="s">
        <v>218</v>
      </c>
      <c r="O18" s="5" t="n">
        <v>30280</v>
      </c>
    </row>
    <row r="19" spans="1:18">
      <c r="A19" s="4" t="s">
        <v>219</v>
      </c>
      <c r="K19" s="5" t="n">
        <v>3158000</v>
      </c>
      <c r="M19" s="5" t="n">
        <v>1507334000</v>
      </c>
      <c r="N19" s="5" t="n">
        <v>-141025000</v>
      </c>
      <c r="P19" s="5" t="n">
        <v>-83380000</v>
      </c>
      <c r="R19" s="5" t="n">
        <v>1286087000</v>
      </c>
    </row>
    <row r="20" spans="1:18">
      <c r="A20" s="4" t="s">
        <v>115</v>
      </c>
      <c r="N20" s="5" t="n">
        <v>283960000</v>
      </c>
      <c r="R20" s="5" t="n">
        <v>283960000</v>
      </c>
    </row>
    <row r="21" spans="1:18">
      <c r="A21" s="4" t="s">
        <v>205</v>
      </c>
      <c r="P21" s="5" t="n">
        <v>9919000</v>
      </c>
      <c r="R21" s="5" t="n">
        <v>9919000</v>
      </c>
    </row>
    <row r="22" spans="1:18">
      <c r="A22" s="4" t="s">
        <v>220</v>
      </c>
      <c r="K22" s="5" t="n">
        <v>338000</v>
      </c>
      <c r="M22" s="5" t="n">
        <v>143879000</v>
      </c>
      <c r="N22" s="5" t="n">
        <v>-144217000</v>
      </c>
    </row>
    <row r="23" spans="1:18">
      <c r="A23" s="4" t="s">
        <v>206</v>
      </c>
      <c r="M23" s="5" t="n">
        <v>-257000</v>
      </c>
      <c r="R23" s="5" t="n">
        <v>-257000</v>
      </c>
    </row>
    <row r="24" spans="1:18">
      <c r="A24" s="4" t="s">
        <v>211</v>
      </c>
      <c r="J24" s="6" t="n">
        <v>-219000</v>
      </c>
    </row>
    <row r="25" spans="1:18">
      <c r="A25" s="4" t="s">
        <v>212</v>
      </c>
      <c r="I25" s="5" t="n">
        <v>219000</v>
      </c>
    </row>
    <row r="26" spans="1:18">
      <c r="A26" s="4" t="s">
        <v>221</v>
      </c>
      <c r="K26" s="5" t="n">
        <v>5000</v>
      </c>
      <c r="M26" s="5" t="n">
        <v>-5000</v>
      </c>
    </row>
    <row r="27" spans="1:18">
      <c r="A27" s="4" t="s">
        <v>215</v>
      </c>
      <c r="M27" s="5" t="n">
        <v>1217000</v>
      </c>
      <c r="R27" s="5" t="n">
        <v>1217000</v>
      </c>
    </row>
    <row r="28" spans="1:18">
      <c r="A28" s="4" t="s">
        <v>222</v>
      </c>
      <c r="M28" s="5" t="n">
        <v>621000</v>
      </c>
      <c r="R28" s="5" t="n">
        <v>621000</v>
      </c>
    </row>
    <row r="29" spans="1:18">
      <c r="A29" s="4" t="s">
        <v>223</v>
      </c>
      <c r="D29" s="6" t="n">
        <v>-3633000</v>
      </c>
      <c r="F29" s="6" t="n">
        <v>-3633000</v>
      </c>
    </row>
    <row r="30" spans="1:18">
      <c r="A30" s="4" t="s">
        <v>216</v>
      </c>
      <c r="M30" s="5" t="n">
        <v>2574000</v>
      </c>
      <c r="R30" s="5" t="n">
        <v>2574000</v>
      </c>
    </row>
    <row r="31" spans="1:18">
      <c r="A31" s="4" t="s">
        <v>224</v>
      </c>
      <c r="K31" s="5" t="n">
        <v>3720000</v>
      </c>
      <c r="M31" s="5" t="n">
        <v>1651511000</v>
      </c>
      <c r="N31" s="5" t="n">
        <v>-1282000</v>
      </c>
      <c r="P31" s="5" t="n">
        <v>-73461000</v>
      </c>
      <c r="R31" s="5" t="n">
        <v>1580488000</v>
      </c>
    </row>
    <row r="32" spans="1:18">
      <c r="A32" s="4" t="s">
        <v>115</v>
      </c>
      <c r="N32" s="5" t="n">
        <v>-293614000</v>
      </c>
      <c r="R32" s="5" t="n">
        <v>-293614000</v>
      </c>
    </row>
    <row r="33" spans="1:18">
      <c r="A33" s="4" t="s">
        <v>205</v>
      </c>
      <c r="P33" s="5" t="n">
        <v>6956000</v>
      </c>
      <c r="R33" s="5" t="n">
        <v>6956000</v>
      </c>
    </row>
    <row r="34" spans="1:18">
      <c r="A34" s="4" t="s">
        <v>225</v>
      </c>
      <c r="N34" s="5" t="n">
        <v>-25503000</v>
      </c>
      <c r="R34" s="5" t="n">
        <v>-30573000</v>
      </c>
    </row>
    <row r="35" spans="1:18">
      <c r="A35" s="4" t="s">
        <v>226</v>
      </c>
      <c r="M35" s="5" t="n">
        <v>-5070000</v>
      </c>
    </row>
    <row r="36" spans="1:18">
      <c r="A36" s="4" t="s">
        <v>227</v>
      </c>
      <c r="N36" s="5" t="n">
        <v>-1337000</v>
      </c>
      <c r="R36" s="5" t="n">
        <v>-1337000</v>
      </c>
    </row>
    <row r="37" spans="1:18">
      <c r="A37" s="4" t="s">
        <v>206</v>
      </c>
      <c r="M37" s="5" t="n">
        <v>-363000</v>
      </c>
      <c r="R37" s="5" t="n">
        <v>-363000</v>
      </c>
    </row>
    <row r="38" spans="1:18">
      <c r="A38" s="4" t="s">
        <v>211</v>
      </c>
      <c r="J38" s="6" t="n">
        <v>-413000</v>
      </c>
    </row>
    <row r="39" spans="1:18">
      <c r="A39" s="4" t="s">
        <v>212</v>
      </c>
      <c r="I39" s="5" t="n">
        <v>413000</v>
      </c>
    </row>
    <row r="40" spans="1:18">
      <c r="A40" s="4" t="s">
        <v>228</v>
      </c>
      <c r="K40" s="5" t="n">
        <v>-3429000</v>
      </c>
      <c r="M40" s="5" t="n">
        <v>3429000</v>
      </c>
    </row>
    <row r="41" spans="1:18">
      <c r="A41" s="4" t="s">
        <v>229</v>
      </c>
      <c r="M41" s="5" t="n">
        <v>-953995000</v>
      </c>
      <c r="P41" s="5" t="n">
        <v>58345000</v>
      </c>
      <c r="R41" s="5" t="n">
        <v>-895650000</v>
      </c>
    </row>
    <row r="42" spans="1:18">
      <c r="A42" s="4" t="s">
        <v>221</v>
      </c>
      <c r="K42" s="5" t="n">
        <v>3000</v>
      </c>
      <c r="M42" s="5" t="n">
        <v>-3000</v>
      </c>
    </row>
    <row r="43" spans="1:18">
      <c r="A43" s="4" t="s">
        <v>230</v>
      </c>
      <c r="M43" s="5" t="n">
        <v>-528000</v>
      </c>
      <c r="R43" s="5" t="n">
        <v>-528000</v>
      </c>
    </row>
    <row r="44" spans="1:18">
      <c r="A44" s="4" t="s">
        <v>222</v>
      </c>
      <c r="L44" s="6" t="n">
        <v>2414000</v>
      </c>
      <c r="Q44" s="5" t="n">
        <v>2414000</v>
      </c>
    </row>
    <row r="45" spans="1:18">
      <c r="A45" s="4" t="s">
        <v>223</v>
      </c>
      <c r="B45" s="6" t="n">
        <v>-5000</v>
      </c>
      <c r="C45" s="6" t="n">
        <v>-119338000</v>
      </c>
      <c r="E45" s="6" t="n">
        <v>-119343000</v>
      </c>
      <c r="Q45" s="6" t="n">
        <v>-1301000</v>
      </c>
    </row>
    <row r="46" spans="1:18">
      <c r="A46" s="4" t="s">
        <v>216</v>
      </c>
      <c r="M46" s="5" t="n">
        <v>5882000</v>
      </c>
      <c r="R46" s="5" t="n">
        <v>5882000</v>
      </c>
    </row>
    <row r="47" spans="1:18">
      <c r="A47" s="4" t="s">
        <v>231</v>
      </c>
      <c r="K47" s="6" t="n">
        <v>702000</v>
      </c>
      <c r="M47" s="6" t="n">
        <v>583526000</v>
      </c>
      <c r="N47" s="6" t="n">
        <v>-321736000</v>
      </c>
      <c r="P47" s="6" t="n">
        <v>-8160000</v>
      </c>
      <c r="R47" s="6" t="n">
        <v>25433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2</v>
      </c>
      <c r="B1" s="2" t="s">
        <v>2</v>
      </c>
      <c r="C1" s="2" t="s">
        <v>30</v>
      </c>
    </row>
    <row r="2" spans="1:3">
      <c r="A2" s="3" t="s">
        <v>262</v>
      </c>
    </row>
    <row r="3" spans="1:3">
      <c r="A3" s="4" t="s">
        <v>733</v>
      </c>
      <c r="B3" s="6" t="n">
        <v>92000</v>
      </c>
      <c r="C3" s="6" t="n">
        <v>92000</v>
      </c>
    </row>
    <row r="4" spans="1:3">
      <c r="A4" s="4" t="s">
        <v>734</v>
      </c>
      <c r="B4" s="5" t="n">
        <v>4600</v>
      </c>
    </row>
    <row r="5" spans="1:3">
      <c r="A5" s="4" t="s">
        <v>735</v>
      </c>
      <c r="B5" s="5" t="n">
        <v>4600</v>
      </c>
    </row>
    <row r="6" spans="1:3">
      <c r="A6" s="4" t="s">
        <v>736</v>
      </c>
      <c r="B6" s="5" t="n">
        <v>4600</v>
      </c>
    </row>
    <row r="7" spans="1:3">
      <c r="A7" s="4" t="s">
        <v>737</v>
      </c>
      <c r="B7" s="5" t="n">
        <v>4600</v>
      </c>
    </row>
    <row r="8" spans="1:3">
      <c r="A8" s="4" t="s">
        <v>738</v>
      </c>
      <c r="B8" s="6" t="n">
        <v>4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89</v>
      </c>
    </row>
    <row r="3" spans="1:4">
      <c r="A3" s="3" t="s">
        <v>262</v>
      </c>
    </row>
    <row r="4" spans="1:4">
      <c r="A4" s="4" t="s">
        <v>707</v>
      </c>
      <c r="B4" s="6" t="n">
        <v>50217</v>
      </c>
      <c r="C4" s="6" t="n">
        <v>54817</v>
      </c>
      <c r="D4" s="6" t="n">
        <v>59943</v>
      </c>
    </row>
    <row r="5" spans="1:4">
      <c r="A5" s="4" t="s">
        <v>740</v>
      </c>
      <c r="B5" s="5" t="n">
        <v>-4600</v>
      </c>
      <c r="C5" s="5" t="n">
        <v>-4600</v>
      </c>
      <c r="D5" s="5" t="n">
        <v>-5126</v>
      </c>
    </row>
    <row r="6" spans="1:4">
      <c r="A6" s="4" t="s">
        <v>708</v>
      </c>
      <c r="B6" s="6" t="n">
        <v>45617</v>
      </c>
      <c r="C6" s="6" t="n">
        <v>50217</v>
      </c>
      <c r="D6" s="6" t="n">
        <v>548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484</v>
      </c>
      <c r="C1" s="2" t="s">
        <v>2</v>
      </c>
      <c r="D1" s="2" t="s">
        <v>30</v>
      </c>
    </row>
    <row r="2" spans="1:4">
      <c r="A2" s="3" t="s">
        <v>742</v>
      </c>
    </row>
    <row r="3" spans="1:4">
      <c r="A3" s="4" t="s">
        <v>566</v>
      </c>
      <c r="C3" s="6" t="n">
        <v>525082000</v>
      </c>
      <c r="D3" s="6" t="n">
        <v>691041000</v>
      </c>
    </row>
    <row r="4" spans="1:4">
      <c r="A4" s="4" t="s">
        <v>45</v>
      </c>
      <c r="C4" s="5" t="n">
        <v>3694000</v>
      </c>
      <c r="D4" s="5" t="n">
        <v>3827000</v>
      </c>
    </row>
    <row r="5" spans="1:4">
      <c r="A5" s="4" t="s">
        <v>743</v>
      </c>
      <c r="C5" s="5" t="n">
        <v>642000</v>
      </c>
    </row>
    <row r="6" spans="1:4">
      <c r="A6" s="4" t="s">
        <v>71</v>
      </c>
    </row>
    <row r="7" spans="1:4">
      <c r="A7" s="3" t="s">
        <v>742</v>
      </c>
    </row>
    <row r="8" spans="1:4">
      <c r="A8" s="4" t="s">
        <v>566</v>
      </c>
      <c r="C8" s="5" t="n">
        <v>80896000</v>
      </c>
      <c r="D8" s="5" t="n">
        <v>116426000</v>
      </c>
    </row>
    <row r="9" spans="1:4">
      <c r="A9" s="4" t="s">
        <v>45</v>
      </c>
      <c r="C9" s="5" t="n">
        <v>398586000</v>
      </c>
      <c r="D9" s="5" t="n">
        <v>502521000</v>
      </c>
    </row>
    <row r="10" spans="1:4">
      <c r="A10" s="4" t="s">
        <v>744</v>
      </c>
    </row>
    <row r="11" spans="1:4">
      <c r="A11" s="3" t="s">
        <v>742</v>
      </c>
    </row>
    <row r="12" spans="1:4">
      <c r="A12" s="4" t="s">
        <v>745</v>
      </c>
      <c r="B12" s="4" t="s">
        <v>746</v>
      </c>
    </row>
    <row r="13" spans="1:4">
      <c r="A13" s="4" t="s">
        <v>747</v>
      </c>
      <c r="C13" s="5" t="n">
        <v>0</v>
      </c>
    </row>
    <row r="14" spans="1:4">
      <c r="A14" s="4" t="s">
        <v>748</v>
      </c>
    </row>
    <row r="15" spans="1:4">
      <c r="A15" s="3" t="s">
        <v>742</v>
      </c>
    </row>
    <row r="16" spans="1:4">
      <c r="A16" s="4" t="s">
        <v>749</v>
      </c>
      <c r="B16" s="4" t="s">
        <v>750</v>
      </c>
    </row>
    <row r="17" spans="1:4">
      <c r="A17" s="4" t="s">
        <v>751</v>
      </c>
    </row>
    <row r="18" spans="1:4">
      <c r="A18" s="3" t="s">
        <v>742</v>
      </c>
    </row>
    <row r="19" spans="1:4">
      <c r="A19" s="4" t="s">
        <v>749</v>
      </c>
      <c r="B19" s="4" t="s">
        <v>752</v>
      </c>
    </row>
    <row r="20" spans="1:4">
      <c r="A20" s="4" t="s">
        <v>575</v>
      </c>
    </row>
    <row r="21" spans="1:4">
      <c r="A21" s="3" t="s">
        <v>742</v>
      </c>
    </row>
    <row r="22" spans="1:4">
      <c r="A22" s="4" t="s">
        <v>753</v>
      </c>
      <c r="B22" s="6" t="n">
        <v>25000000</v>
      </c>
    </row>
    <row r="23" spans="1:4">
      <c r="A23" s="4" t="s">
        <v>754</v>
      </c>
      <c r="B23" s="6" t="n">
        <v>10000000</v>
      </c>
    </row>
    <row r="24" spans="1:4">
      <c r="A24" s="4" t="s">
        <v>755</v>
      </c>
      <c r="B24" s="4" t="s">
        <v>752</v>
      </c>
    </row>
    <row r="25" spans="1:4">
      <c r="A25" s="4" t="s">
        <v>756</v>
      </c>
      <c r="B25" s="4" t="s">
        <v>757</v>
      </c>
    </row>
    <row r="26" spans="1:4">
      <c r="A26" s="4" t="s">
        <v>502</v>
      </c>
    </row>
    <row r="27" spans="1:4">
      <c r="A27" s="3" t="s">
        <v>742</v>
      </c>
    </row>
    <row r="28" spans="1:4">
      <c r="A28" s="4" t="s">
        <v>566</v>
      </c>
      <c r="C28" s="5" t="n">
        <v>444186000</v>
      </c>
      <c r="D28" s="6" t="n">
        <v>574615000</v>
      </c>
    </row>
    <row r="29" spans="1:4">
      <c r="A29" s="4" t="s">
        <v>753</v>
      </c>
      <c r="B29" s="6" t="n">
        <v>75000000</v>
      </c>
    </row>
    <row r="30" spans="1:4">
      <c r="A30" s="4" t="s">
        <v>758</v>
      </c>
      <c r="B30" s="4" t="s">
        <v>750</v>
      </c>
    </row>
    <row r="31" spans="1:4">
      <c r="A31" s="4" t="s">
        <v>577</v>
      </c>
      <c r="C31" s="5" t="n">
        <v>5000000</v>
      </c>
    </row>
    <row r="32" spans="1:4">
      <c r="A32" s="4" t="s">
        <v>511</v>
      </c>
    </row>
    <row r="33" spans="1:4">
      <c r="A33" s="3" t="s">
        <v>742</v>
      </c>
    </row>
    <row r="34" spans="1:4">
      <c r="A34" s="4" t="s">
        <v>512</v>
      </c>
      <c r="B34" s="6" t="n">
        <v>75000000</v>
      </c>
      <c r="C34" s="5" t="n">
        <v>75000000</v>
      </c>
    </row>
    <row r="35" spans="1:4">
      <c r="A35" s="4" t="s">
        <v>566</v>
      </c>
      <c r="C35" s="5" t="n">
        <v>0</v>
      </c>
    </row>
    <row r="36" spans="1:4">
      <c r="A36" s="4" t="s">
        <v>513</v>
      </c>
    </row>
    <row r="37" spans="1:4">
      <c r="A37" s="3" t="s">
        <v>742</v>
      </c>
    </row>
    <row r="38" spans="1:4">
      <c r="A38" s="4" t="s">
        <v>512</v>
      </c>
      <c r="B38" s="5" t="n">
        <v>603000000</v>
      </c>
      <c r="C38" s="6" t="n">
        <v>603000000</v>
      </c>
    </row>
    <row r="39" spans="1:4">
      <c r="A39" s="4" t="s">
        <v>566</v>
      </c>
      <c r="B39" s="6" t="n">
        <v>603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6"/>
    <col customWidth="1" max="7" min="7" width="16"/>
  </cols>
  <sheetData>
    <row r="1" spans="1:7">
      <c r="A1" s="1" t="s">
        <v>759</v>
      </c>
      <c r="B1" s="2" t="s">
        <v>484</v>
      </c>
      <c r="C1" s="2" t="s">
        <v>760</v>
      </c>
      <c r="D1" s="2" t="s">
        <v>761</v>
      </c>
      <c r="E1" s="2" t="s">
        <v>2</v>
      </c>
      <c r="F1" s="2" t="s">
        <v>30</v>
      </c>
      <c r="G1" s="2" t="s">
        <v>89</v>
      </c>
    </row>
    <row r="2" spans="1:7">
      <c r="A2" s="3" t="s">
        <v>742</v>
      </c>
    </row>
    <row r="3" spans="1:7">
      <c r="A3" s="4" t="s">
        <v>762</v>
      </c>
      <c r="E3" s="6" t="n">
        <v>2988000</v>
      </c>
      <c r="F3" s="6" t="n">
        <v>26516000</v>
      </c>
    </row>
    <row r="4" spans="1:7">
      <c r="A4" s="4" t="s">
        <v>763</v>
      </c>
      <c r="E4" s="5" t="n">
        <v>37875000</v>
      </c>
      <c r="F4" s="5" t="n">
        <v>72344000</v>
      </c>
      <c r="G4" s="6" t="n">
        <v>193210000</v>
      </c>
    </row>
    <row r="5" spans="1:7">
      <c r="A5" s="4" t="s">
        <v>764</v>
      </c>
      <c r="E5" s="5" t="n">
        <v>-2988000</v>
      </c>
      <c r="F5" s="5" t="n">
        <v>-26516000</v>
      </c>
    </row>
    <row r="6" spans="1:7">
      <c r="A6" s="4" t="s">
        <v>99</v>
      </c>
      <c r="E6" s="5" t="n">
        <v>41608000</v>
      </c>
      <c r="F6" s="5" t="n">
        <v>61540000</v>
      </c>
      <c r="G6" s="5" t="n">
        <v>52454000</v>
      </c>
    </row>
    <row r="7" spans="1:7">
      <c r="A7" s="4" t="s">
        <v>71</v>
      </c>
    </row>
    <row r="8" spans="1:7">
      <c r="A8" s="3" t="s">
        <v>742</v>
      </c>
    </row>
    <row r="9" spans="1:7">
      <c r="A9" s="4" t="s">
        <v>99</v>
      </c>
      <c r="E9" s="6" t="n">
        <v>698000</v>
      </c>
      <c r="F9" s="6" t="n">
        <v>935000</v>
      </c>
      <c r="G9" s="6" t="n">
        <v>9435000</v>
      </c>
    </row>
    <row r="10" spans="1:7">
      <c r="A10" s="4" t="s">
        <v>765</v>
      </c>
    </row>
    <row r="11" spans="1:7">
      <c r="A11" s="3" t="s">
        <v>742</v>
      </c>
    </row>
    <row r="12" spans="1:7">
      <c r="A12" s="4" t="s">
        <v>512</v>
      </c>
      <c r="B12" s="6" t="n">
        <v>6508000</v>
      </c>
    </row>
    <row r="13" spans="1:7">
      <c r="A13" s="4" t="s">
        <v>766</v>
      </c>
    </row>
    <row r="14" spans="1:7">
      <c r="A14" s="3" t="s">
        <v>742</v>
      </c>
    </row>
    <row r="15" spans="1:7">
      <c r="A15" s="4" t="s">
        <v>745</v>
      </c>
      <c r="B15" s="4" t="s">
        <v>767</v>
      </c>
    </row>
    <row r="16" spans="1:7">
      <c r="A16" s="4" t="s">
        <v>512</v>
      </c>
      <c r="B16" s="6" t="n">
        <v>138708000</v>
      </c>
    </row>
    <row r="17" spans="1:7">
      <c r="A17" s="4" t="s">
        <v>768</v>
      </c>
      <c r="E17" s="4" t="s">
        <v>769</v>
      </c>
      <c r="F17" s="4" t="s">
        <v>769</v>
      </c>
    </row>
    <row r="18" spans="1:7">
      <c r="A18" s="4" t="s">
        <v>770</v>
      </c>
    </row>
    <row r="19" spans="1:7">
      <c r="A19" s="3" t="s">
        <v>742</v>
      </c>
    </row>
    <row r="20" spans="1:7">
      <c r="A20" s="4" t="s">
        <v>745</v>
      </c>
      <c r="F20" s="4" t="s">
        <v>767</v>
      </c>
      <c r="G20" s="4" t="s">
        <v>767</v>
      </c>
    </row>
    <row r="21" spans="1:7">
      <c r="A21" s="4" t="s">
        <v>771</v>
      </c>
    </row>
    <row r="22" spans="1:7">
      <c r="A22" s="3" t="s">
        <v>742</v>
      </c>
    </row>
    <row r="23" spans="1:7">
      <c r="A23" s="4" t="s">
        <v>762</v>
      </c>
      <c r="E23" s="6" t="n">
        <v>26516000</v>
      </c>
    </row>
    <row r="24" spans="1:7">
      <c r="A24" s="4" t="s">
        <v>772</v>
      </c>
      <c r="E24" s="5" t="n">
        <v>10326000</v>
      </c>
    </row>
    <row r="25" spans="1:7">
      <c r="A25" s="4" t="s">
        <v>545</v>
      </c>
      <c r="E25" s="5" t="n">
        <v>3099000</v>
      </c>
    </row>
    <row r="26" spans="1:7">
      <c r="A26" s="4" t="s">
        <v>764</v>
      </c>
      <c r="E26" s="5" t="n">
        <v>-26516000</v>
      </c>
    </row>
    <row r="27" spans="1:7">
      <c r="A27" s="4" t="s">
        <v>773</v>
      </c>
    </row>
    <row r="28" spans="1:7">
      <c r="A28" s="3" t="s">
        <v>742</v>
      </c>
    </row>
    <row r="29" spans="1:7">
      <c r="A29" s="4" t="s">
        <v>762</v>
      </c>
      <c r="E29" s="5" t="n">
        <v>2463000</v>
      </c>
    </row>
    <row r="30" spans="1:7">
      <c r="A30" s="4" t="s">
        <v>764</v>
      </c>
      <c r="E30" s="5" t="n">
        <v>-2463000</v>
      </c>
    </row>
    <row r="31" spans="1:7">
      <c r="A31" s="4" t="s">
        <v>774</v>
      </c>
      <c r="E31" s="5" t="n">
        <v>784000</v>
      </c>
    </row>
    <row r="32" spans="1:7">
      <c r="A32" s="4" t="s">
        <v>775</v>
      </c>
    </row>
    <row r="33" spans="1:7">
      <c r="A33" s="3" t="s">
        <v>742</v>
      </c>
    </row>
    <row r="34" spans="1:7">
      <c r="A34" s="4" t="s">
        <v>762</v>
      </c>
      <c r="E34" s="5" t="n">
        <v>2463000</v>
      </c>
      <c r="F34" s="6" t="n">
        <v>26516000</v>
      </c>
    </row>
    <row r="35" spans="1:7">
      <c r="A35" s="4" t="s">
        <v>776</v>
      </c>
      <c r="F35" s="5" t="n">
        <v>326051000</v>
      </c>
    </row>
    <row r="36" spans="1:7">
      <c r="A36" s="4" t="s">
        <v>764</v>
      </c>
      <c r="E36" s="5" t="n">
        <v>-2463000</v>
      </c>
      <c r="F36" s="6" t="n">
        <v>-26516000</v>
      </c>
    </row>
    <row r="37" spans="1:7">
      <c r="A37" s="4" t="s">
        <v>774</v>
      </c>
      <c r="E37" s="5" t="n">
        <v>784000</v>
      </c>
    </row>
    <row r="38" spans="1:7">
      <c r="A38" s="4" t="s">
        <v>777</v>
      </c>
    </row>
    <row r="39" spans="1:7">
      <c r="A39" s="3" t="s">
        <v>742</v>
      </c>
    </row>
    <row r="40" spans="1:7">
      <c r="A40" s="4" t="s">
        <v>745</v>
      </c>
      <c r="D40" s="4" t="s">
        <v>767</v>
      </c>
    </row>
    <row r="41" spans="1:7">
      <c r="A41" s="4" t="s">
        <v>512</v>
      </c>
      <c r="D41" s="6" t="n">
        <v>146000000</v>
      </c>
    </row>
    <row r="42" spans="1:7">
      <c r="A42" s="4" t="s">
        <v>768</v>
      </c>
      <c r="D42" s="4" t="s">
        <v>778</v>
      </c>
    </row>
    <row r="43" spans="1:7">
      <c r="A43" s="4" t="s">
        <v>779</v>
      </c>
      <c r="E43" s="6" t="n">
        <v>294000</v>
      </c>
    </row>
    <row r="44" spans="1:7">
      <c r="A44" s="4" t="s">
        <v>780</v>
      </c>
    </row>
    <row r="45" spans="1:7">
      <c r="A45" s="3" t="s">
        <v>742</v>
      </c>
    </row>
    <row r="46" spans="1:7">
      <c r="A46" s="4" t="s">
        <v>745</v>
      </c>
      <c r="E46" s="4" t="s">
        <v>767</v>
      </c>
      <c r="F46" s="4" t="s">
        <v>767</v>
      </c>
    </row>
    <row r="47" spans="1:7">
      <c r="A47" s="4" t="s">
        <v>768</v>
      </c>
      <c r="F47" s="4" t="s">
        <v>778</v>
      </c>
      <c r="G47" s="4" t="s">
        <v>778</v>
      </c>
    </row>
    <row r="48" spans="1:7">
      <c r="A48" s="4" t="s">
        <v>776</v>
      </c>
      <c r="E48" s="6" t="n">
        <v>294000</v>
      </c>
    </row>
    <row r="49" spans="1:7">
      <c r="A49" s="4" t="s">
        <v>781</v>
      </c>
    </row>
    <row r="50" spans="1:7">
      <c r="A50" s="3" t="s">
        <v>742</v>
      </c>
    </row>
    <row r="51" spans="1:7">
      <c r="A51" s="4" t="s">
        <v>782</v>
      </c>
      <c r="E51" s="4" t="s">
        <v>783</v>
      </c>
    </row>
    <row r="52" spans="1:7">
      <c r="A52" s="4" t="s">
        <v>745</v>
      </c>
      <c r="C52" s="4" t="s">
        <v>784</v>
      </c>
      <c r="E52" s="4" t="s">
        <v>784</v>
      </c>
      <c r="F52" s="4" t="s">
        <v>784</v>
      </c>
    </row>
    <row r="53" spans="1:7">
      <c r="A53" s="4" t="s">
        <v>512</v>
      </c>
      <c r="C53" s="6" t="n">
        <v>300000000</v>
      </c>
    </row>
    <row r="54" spans="1:7">
      <c r="A54" s="4" t="s">
        <v>768</v>
      </c>
      <c r="C54" s="4" t="s">
        <v>785</v>
      </c>
    </row>
    <row r="55" spans="1:7">
      <c r="A55" s="4" t="s">
        <v>786</v>
      </c>
      <c r="B55" s="4" t="s">
        <v>787</v>
      </c>
    </row>
    <row r="56" spans="1:7">
      <c r="A56" s="4" t="s">
        <v>788</v>
      </c>
      <c r="B56" s="4" t="s">
        <v>789</v>
      </c>
    </row>
    <row r="57" spans="1:7">
      <c r="A57" s="4" t="s">
        <v>779</v>
      </c>
      <c r="E57" s="6" t="n">
        <v>37345000</v>
      </c>
    </row>
    <row r="58" spans="1:7">
      <c r="A58" s="4" t="s">
        <v>790</v>
      </c>
    </row>
    <row r="59" spans="1:7">
      <c r="A59" s="3" t="s">
        <v>742</v>
      </c>
    </row>
    <row r="60" spans="1:7">
      <c r="A60" s="4" t="s">
        <v>768</v>
      </c>
      <c r="E60" s="4" t="s">
        <v>785</v>
      </c>
      <c r="F60" s="4" t="s">
        <v>785</v>
      </c>
    </row>
    <row r="61" spans="1:7">
      <c r="A61" s="4" t="s">
        <v>776</v>
      </c>
      <c r="E61" s="6" t="n">
        <v>37345000</v>
      </c>
    </row>
    <row r="62" spans="1:7">
      <c r="A62" s="4" t="s">
        <v>744</v>
      </c>
    </row>
    <row r="63" spans="1:7">
      <c r="A63" s="3" t="s">
        <v>742</v>
      </c>
    </row>
    <row r="64" spans="1:7">
      <c r="A64" s="4" t="s">
        <v>745</v>
      </c>
      <c r="B64" s="4" t="s">
        <v>746</v>
      </c>
    </row>
    <row r="65" spans="1:7">
      <c r="A65" s="4" t="s">
        <v>575</v>
      </c>
    </row>
    <row r="66" spans="1:7">
      <c r="A66" s="3" t="s">
        <v>742</v>
      </c>
    </row>
    <row r="67" spans="1:7">
      <c r="A67" s="4" t="s">
        <v>776</v>
      </c>
      <c r="E67" s="5" t="n">
        <v>110295000</v>
      </c>
    </row>
    <row r="68" spans="1:7">
      <c r="A68" s="4" t="s">
        <v>502</v>
      </c>
    </row>
    <row r="69" spans="1:7">
      <c r="A69" s="3" t="s">
        <v>742</v>
      </c>
    </row>
    <row r="70" spans="1:7">
      <c r="A70" s="4" t="s">
        <v>762</v>
      </c>
      <c r="E70" s="5" t="n">
        <v>-525000</v>
      </c>
    </row>
    <row r="71" spans="1:7">
      <c r="A71" s="4" t="s">
        <v>791</v>
      </c>
      <c r="E71" s="5" t="n">
        <v>27000000</v>
      </c>
    </row>
    <row r="72" spans="1:7">
      <c r="A72" s="4" t="s">
        <v>764</v>
      </c>
      <c r="E72" s="5" t="n">
        <v>525000</v>
      </c>
    </row>
    <row r="73" spans="1:7">
      <c r="A73" s="4" t="s">
        <v>774</v>
      </c>
      <c r="E73" s="5" t="n">
        <v>3940000</v>
      </c>
    </row>
    <row r="74" spans="1:7">
      <c r="A74" s="4" t="s">
        <v>99</v>
      </c>
      <c r="E74" s="5" t="n">
        <v>77000</v>
      </c>
    </row>
    <row r="75" spans="1:7">
      <c r="A75" s="4" t="s">
        <v>792</v>
      </c>
    </row>
    <row r="76" spans="1:7">
      <c r="A76" s="3" t="s">
        <v>742</v>
      </c>
    </row>
    <row r="77" spans="1:7">
      <c r="A77" s="4" t="s">
        <v>793</v>
      </c>
      <c r="E77" s="6" t="n">
        <v>357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6"/>
    <col customWidth="1" max="6" min="6" width="16"/>
    <col customWidth="1" max="7" min="7" width="14"/>
  </cols>
  <sheetData>
    <row r="1" spans="1:7">
      <c r="A1" s="1" t="s">
        <v>794</v>
      </c>
      <c r="B1" s="2" t="s">
        <v>760</v>
      </c>
      <c r="C1" s="2" t="s">
        <v>761</v>
      </c>
      <c r="D1" s="2" t="s">
        <v>2</v>
      </c>
      <c r="E1" s="2" t="s">
        <v>30</v>
      </c>
      <c r="F1" s="2" t="s">
        <v>89</v>
      </c>
      <c r="G1" s="2" t="s">
        <v>484</v>
      </c>
    </row>
    <row r="2" spans="1:7">
      <c r="A2" s="4" t="s">
        <v>566</v>
      </c>
      <c r="D2" s="6" t="n">
        <v>525082</v>
      </c>
      <c r="E2" s="6" t="n">
        <v>691041</v>
      </c>
    </row>
    <row r="3" spans="1:7">
      <c r="A3" s="4" t="s">
        <v>795</v>
      </c>
      <c r="E3" s="5" t="n">
        <v>56755</v>
      </c>
    </row>
    <row r="4" spans="1:7">
      <c r="A4" s="4" t="s">
        <v>796</v>
      </c>
      <c r="D4" s="5" t="n">
        <v>525082</v>
      </c>
      <c r="E4" s="5" t="n">
        <v>634286</v>
      </c>
    </row>
    <row r="5" spans="1:7">
      <c r="A5" s="4" t="s">
        <v>781</v>
      </c>
    </row>
    <row r="6" spans="1:7">
      <c r="A6" s="4" t="s">
        <v>566</v>
      </c>
      <c r="D6" s="5" t="n">
        <v>80213</v>
      </c>
      <c r="E6" s="5" t="n">
        <v>115450</v>
      </c>
    </row>
    <row r="7" spans="1:7">
      <c r="A7" s="4" t="s">
        <v>797</v>
      </c>
      <c r="D7" s="6" t="n">
        <v>1406</v>
      </c>
      <c r="E7" s="6" t="n">
        <v>3514</v>
      </c>
    </row>
    <row r="8" spans="1:7">
      <c r="A8" s="4" t="s">
        <v>745</v>
      </c>
      <c r="B8" s="4" t="s">
        <v>784</v>
      </c>
      <c r="D8" s="4" t="s">
        <v>784</v>
      </c>
      <c r="E8" s="4" t="s">
        <v>784</v>
      </c>
    </row>
    <row r="9" spans="1:7">
      <c r="A9" s="4" t="s">
        <v>768</v>
      </c>
      <c r="B9" s="4" t="s">
        <v>785</v>
      </c>
    </row>
    <row r="10" spans="1:7">
      <c r="A10" s="4" t="s">
        <v>502</v>
      </c>
    </row>
    <row r="11" spans="1:7">
      <c r="A11" s="4" t="s">
        <v>566</v>
      </c>
      <c r="D11" s="6" t="n">
        <v>444186</v>
      </c>
      <c r="E11" s="6" t="n">
        <v>574615</v>
      </c>
    </row>
    <row r="12" spans="1:7">
      <c r="A12" s="4" t="s">
        <v>797</v>
      </c>
      <c r="D12" s="5" t="n">
        <v>11102</v>
      </c>
      <c r="E12" s="5" t="n">
        <v>19340</v>
      </c>
    </row>
    <row r="13" spans="1:7">
      <c r="A13" s="4" t="s">
        <v>766</v>
      </c>
    </row>
    <row r="14" spans="1:7">
      <c r="A14" s="4" t="s">
        <v>566</v>
      </c>
      <c r="D14" s="5" t="n">
        <v>293</v>
      </c>
      <c r="E14" s="5" t="n">
        <v>292</v>
      </c>
    </row>
    <row r="15" spans="1:7">
      <c r="A15" s="4" t="s">
        <v>797</v>
      </c>
      <c r="D15" s="6" t="n">
        <v>8</v>
      </c>
      <c r="E15" s="6" t="n">
        <v>9</v>
      </c>
    </row>
    <row r="16" spans="1:7">
      <c r="A16" s="4" t="s">
        <v>745</v>
      </c>
      <c r="G16" s="4" t="s">
        <v>767</v>
      </c>
    </row>
    <row r="17" spans="1:7">
      <c r="A17" s="4" t="s">
        <v>768</v>
      </c>
      <c r="D17" s="4" t="s">
        <v>769</v>
      </c>
      <c r="E17" s="4" t="s">
        <v>769</v>
      </c>
    </row>
    <row r="18" spans="1:7">
      <c r="A18" s="4" t="s">
        <v>777</v>
      </c>
    </row>
    <row r="19" spans="1:7">
      <c r="A19" s="4" t="s">
        <v>566</v>
      </c>
      <c r="D19" s="6" t="n">
        <v>390</v>
      </c>
      <c r="E19" s="6" t="n">
        <v>684</v>
      </c>
    </row>
    <row r="20" spans="1:7">
      <c r="A20" s="4" t="s">
        <v>745</v>
      </c>
      <c r="C20" s="4" t="s">
        <v>767</v>
      </c>
    </row>
    <row r="21" spans="1:7">
      <c r="A21" s="4" t="s">
        <v>768</v>
      </c>
      <c r="C21" s="4" t="s">
        <v>778</v>
      </c>
    </row>
    <row r="22" spans="1:7">
      <c r="A22" s="4" t="s">
        <v>798</v>
      </c>
    </row>
    <row r="23" spans="1:7">
      <c r="A23" s="4" t="s">
        <v>799</v>
      </c>
      <c r="D23" s="4" t="s">
        <v>800</v>
      </c>
      <c r="E23" s="4" t="s">
        <v>801</v>
      </c>
    </row>
    <row r="24" spans="1:7">
      <c r="A24" s="4" t="s">
        <v>71</v>
      </c>
    </row>
    <row r="25" spans="1:7">
      <c r="A25" s="4" t="s">
        <v>566</v>
      </c>
      <c r="D25" s="6" t="n">
        <v>80896</v>
      </c>
      <c r="E25" s="6" t="n">
        <v>116426</v>
      </c>
    </row>
    <row r="26" spans="1:7">
      <c r="A26" s="4" t="s">
        <v>796</v>
      </c>
      <c r="D26" s="5" t="n">
        <v>80896</v>
      </c>
      <c r="E26" s="5" t="n">
        <v>116426</v>
      </c>
    </row>
    <row r="27" spans="1:7">
      <c r="A27" s="4" t="s">
        <v>802</v>
      </c>
    </row>
    <row r="28" spans="1:7">
      <c r="A28" s="4" t="s">
        <v>566</v>
      </c>
      <c r="D28" s="6" t="n">
        <v>80213</v>
      </c>
      <c r="E28" s="6" t="n">
        <v>115450</v>
      </c>
    </row>
    <row r="29" spans="1:7">
      <c r="A29" s="4" t="s">
        <v>768</v>
      </c>
      <c r="D29" s="4" t="s">
        <v>785</v>
      </c>
      <c r="E29" s="4" t="s">
        <v>785</v>
      </c>
    </row>
    <row r="30" spans="1:7">
      <c r="A30" s="4" t="s">
        <v>803</v>
      </c>
    </row>
    <row r="31" spans="1:7">
      <c r="A31" s="4" t="s">
        <v>566</v>
      </c>
      <c r="D31" s="6" t="n">
        <v>293</v>
      </c>
      <c r="E31" s="6" t="n">
        <v>292</v>
      </c>
    </row>
    <row r="32" spans="1:7">
      <c r="A32" s="4" t="s">
        <v>745</v>
      </c>
      <c r="E32" s="4" t="s">
        <v>767</v>
      </c>
      <c r="F32" s="4" t="s">
        <v>767</v>
      </c>
    </row>
    <row r="33" spans="1:7">
      <c r="A33" s="4" t="s">
        <v>804</v>
      </c>
    </row>
    <row r="34" spans="1:7">
      <c r="A34" s="4" t="s">
        <v>566</v>
      </c>
      <c r="D34" s="6" t="n">
        <v>390</v>
      </c>
      <c r="E34" s="6" t="n">
        <v>684</v>
      </c>
    </row>
    <row r="35" spans="1:7">
      <c r="A35" s="4" t="s">
        <v>745</v>
      </c>
      <c r="D35" s="4" t="s">
        <v>767</v>
      </c>
      <c r="E35" s="4" t="s">
        <v>767</v>
      </c>
    </row>
    <row r="36" spans="1:7">
      <c r="A36" s="4" t="s">
        <v>768</v>
      </c>
      <c r="E36" s="4" t="s">
        <v>778</v>
      </c>
      <c r="F36" s="4" t="s">
        <v>7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v>
      </c>
    </row>
    <row r="3" spans="1:2">
      <c r="A3" s="4" t="s">
        <v>806</v>
      </c>
    </row>
    <row r="4" spans="1:2">
      <c r="A4" s="4" t="s">
        <v>749</v>
      </c>
      <c r="B4" s="4" t="s">
        <v>746</v>
      </c>
    </row>
    <row r="5" spans="1:2">
      <c r="A5" s="4" t="s">
        <v>807</v>
      </c>
    </row>
    <row r="6" spans="1:2">
      <c r="A6" s="4" t="s">
        <v>749</v>
      </c>
      <c r="B6" s="4" t="s">
        <v>808</v>
      </c>
    </row>
    <row r="7" spans="1:2">
      <c r="A7" s="4" t="s">
        <v>809</v>
      </c>
    </row>
    <row r="8" spans="1:2">
      <c r="A8" s="4" t="s">
        <v>749</v>
      </c>
      <c r="B8" s="4" t="s">
        <v>750</v>
      </c>
    </row>
    <row r="9" spans="1:2">
      <c r="A9" s="4" t="s">
        <v>810</v>
      </c>
    </row>
    <row r="10" spans="1:2">
      <c r="A10" s="4" t="s">
        <v>749</v>
      </c>
      <c r="B10" s="4" t="s">
        <v>811</v>
      </c>
    </row>
    <row r="11" spans="1:2">
      <c r="A11" s="4" t="s">
        <v>812</v>
      </c>
    </row>
    <row r="12" spans="1:2">
      <c r="A12" s="4" t="s">
        <v>749</v>
      </c>
      <c r="B12" s="4" t="s">
        <v>813</v>
      </c>
    </row>
    <row r="13" spans="1:2">
      <c r="A13" s="4" t="s">
        <v>814</v>
      </c>
    </row>
    <row r="14" spans="1:2">
      <c r="A14" s="4" t="s">
        <v>749</v>
      </c>
      <c r="B14" s="4" t="s">
        <v>815</v>
      </c>
    </row>
    <row r="15" spans="1:2">
      <c r="A15" s="4" t="s">
        <v>816</v>
      </c>
    </row>
    <row r="16" spans="1:2">
      <c r="A16" s="4" t="s">
        <v>749</v>
      </c>
      <c r="B16" s="4" t="s">
        <v>817</v>
      </c>
    </row>
    <row r="17" spans="1:2">
      <c r="A17" s="4" t="s">
        <v>818</v>
      </c>
    </row>
    <row r="18" spans="1:2">
      <c r="A18" s="4" t="s">
        <v>749</v>
      </c>
      <c r="B18" s="4" t="s">
        <v>8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0</v>
      </c>
      <c r="B1" s="2" t="s">
        <v>1</v>
      </c>
    </row>
    <row r="2" spans="1:3">
      <c r="B2" s="2" t="s">
        <v>2</v>
      </c>
      <c r="C2" s="2" t="s">
        <v>30</v>
      </c>
    </row>
    <row r="3" spans="1:3">
      <c r="A3" s="4" t="s">
        <v>821</v>
      </c>
      <c r="C3" s="6" t="n">
        <v>101092</v>
      </c>
    </row>
    <row r="4" spans="1:3">
      <c r="A4" s="4" t="s">
        <v>822</v>
      </c>
      <c r="C4" s="5" t="n">
        <v>224959</v>
      </c>
    </row>
    <row r="5" spans="1:3">
      <c r="A5" s="4" t="s">
        <v>823</v>
      </c>
      <c r="B5" s="6" t="n">
        <v>120224</v>
      </c>
      <c r="C5" s="5" t="n">
        <v>326051</v>
      </c>
    </row>
    <row r="6" spans="1:3">
      <c r="A6" s="4" t="s">
        <v>71</v>
      </c>
    </row>
    <row r="7" spans="1:3">
      <c r="A7" s="4" t="s">
        <v>823</v>
      </c>
      <c r="C7" s="5" t="n">
        <v>326051</v>
      </c>
    </row>
    <row r="8" spans="1:3">
      <c r="A8" s="4" t="s">
        <v>781</v>
      </c>
    </row>
    <row r="9" spans="1:3">
      <c r="A9" s="4" t="s">
        <v>821</v>
      </c>
      <c r="C9" s="5" t="n">
        <v>61849</v>
      </c>
    </row>
    <row r="10" spans="1:3">
      <c r="A10" s="4" t="s">
        <v>822</v>
      </c>
      <c r="C10" s="5" t="n">
        <v>119187</v>
      </c>
    </row>
    <row r="11" spans="1:3">
      <c r="A11" s="4" t="s">
        <v>823</v>
      </c>
      <c r="C11" s="5" t="n">
        <v>181036</v>
      </c>
    </row>
    <row r="12" spans="1:3">
      <c r="A12" s="4" t="s">
        <v>765</v>
      </c>
    </row>
    <row r="13" spans="1:3">
      <c r="A13" s="4" t="s">
        <v>821</v>
      </c>
      <c r="C13" s="5" t="n">
        <v>3000</v>
      </c>
    </row>
    <row r="14" spans="1:3">
      <c r="A14" s="4" t="s">
        <v>822</v>
      </c>
      <c r="C14" s="5" t="n">
        <v>3508</v>
      </c>
    </row>
    <row r="15" spans="1:3">
      <c r="A15" s="4" t="s">
        <v>823</v>
      </c>
      <c r="C15" s="5" t="n">
        <v>6508</v>
      </c>
    </row>
    <row r="16" spans="1:3">
      <c r="A16" s="4" t="s">
        <v>766</v>
      </c>
    </row>
    <row r="17" spans="1:3">
      <c r="A17" s="4" t="s">
        <v>821</v>
      </c>
      <c r="C17" s="5" t="n">
        <v>36143</v>
      </c>
    </row>
    <row r="18" spans="1:3">
      <c r="A18" s="4" t="s">
        <v>822</v>
      </c>
      <c r="C18" s="5" t="n">
        <v>102262</v>
      </c>
    </row>
    <row r="19" spans="1:3">
      <c r="A19" s="4" t="s">
        <v>823</v>
      </c>
      <c r="C19" s="5" t="n">
        <v>138405</v>
      </c>
    </row>
    <row r="20" spans="1:3">
      <c r="A20" s="4" t="s">
        <v>777</v>
      </c>
    </row>
    <row r="21" spans="1:3">
      <c r="A21" s="4" t="s">
        <v>821</v>
      </c>
      <c r="C21" s="5" t="n">
        <v>100</v>
      </c>
    </row>
    <row r="22" spans="1:3">
      <c r="A22" s="4" t="s">
        <v>822</v>
      </c>
      <c r="C22" s="5" t="n">
        <v>2</v>
      </c>
    </row>
    <row r="23" spans="1:3">
      <c r="A23" s="4" t="s">
        <v>823</v>
      </c>
      <c r="C23" s="6" t="n">
        <v>1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0</v>
      </c>
      <c r="D2" s="2" t="s">
        <v>89</v>
      </c>
      <c r="E2" s="2" t="s">
        <v>760</v>
      </c>
    </row>
    <row r="3" spans="1:5">
      <c r="A3" s="4" t="s">
        <v>825</v>
      </c>
      <c r="B3" s="6" t="n">
        <v>42781</v>
      </c>
      <c r="C3" s="6" t="n">
        <v>70335</v>
      </c>
      <c r="D3" s="6" t="n">
        <v>200498</v>
      </c>
    </row>
    <row r="4" spans="1:5">
      <c r="A4" s="4" t="s">
        <v>781</v>
      </c>
    </row>
    <row r="5" spans="1:5">
      <c r="A5" s="4" t="s">
        <v>825</v>
      </c>
      <c r="B5" s="6" t="n">
        <v>10200</v>
      </c>
      <c r="C5" s="6" t="n">
        <v>22779</v>
      </c>
      <c r="D5" s="5" t="n">
        <v>66199</v>
      </c>
    </row>
    <row r="6" spans="1:5">
      <c r="A6" s="4" t="s">
        <v>745</v>
      </c>
      <c r="B6" s="4" t="s">
        <v>784</v>
      </c>
      <c r="C6" s="4" t="s">
        <v>784</v>
      </c>
      <c r="E6" s="4" t="s">
        <v>784</v>
      </c>
    </row>
    <row r="7" spans="1:5">
      <c r="A7" s="4" t="s">
        <v>826</v>
      </c>
    </row>
    <row r="8" spans="1:5">
      <c r="A8" s="4" t="s">
        <v>825</v>
      </c>
      <c r="B8" s="6" t="n">
        <v>32460</v>
      </c>
      <c r="C8" s="6" t="n">
        <v>37666</v>
      </c>
      <c r="D8" s="5" t="n">
        <v>15282</v>
      </c>
    </row>
    <row r="9" spans="1:5">
      <c r="A9" s="4" t="s">
        <v>827</v>
      </c>
    </row>
    <row r="10" spans="1:5">
      <c r="A10" s="4" t="s">
        <v>825</v>
      </c>
      <c r="B10" s="6" t="n">
        <v>121</v>
      </c>
      <c r="C10" s="6" t="n">
        <v>9890</v>
      </c>
      <c r="D10" s="5" t="n">
        <v>29661</v>
      </c>
    </row>
    <row r="11" spans="1:5">
      <c r="A11" s="4" t="s">
        <v>828</v>
      </c>
    </row>
    <row r="12" spans="1:5">
      <c r="A12" s="4" t="s">
        <v>825</v>
      </c>
      <c r="D12" s="5" t="n">
        <v>10540</v>
      </c>
    </row>
    <row r="13" spans="1:5">
      <c r="A13" s="4" t="s">
        <v>829</v>
      </c>
    </row>
    <row r="14" spans="1:5">
      <c r="A14" s="4" t="s">
        <v>825</v>
      </c>
      <c r="D14" s="6" t="n">
        <v>788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830</v>
      </c>
      <c r="B1" s="2" t="s">
        <v>466</v>
      </c>
    </row>
    <row r="2" spans="1:2">
      <c r="A2" s="3" t="s">
        <v>831</v>
      </c>
    </row>
    <row r="3" spans="1:2">
      <c r="A3" s="5" t="n">
        <v>2018</v>
      </c>
      <c r="B3" s="6" t="n">
        <v>81619</v>
      </c>
    </row>
    <row r="4" spans="1:2">
      <c r="A4" s="5" t="n">
        <v>2019</v>
      </c>
      <c r="B4" s="5" t="n">
        <v>455288</v>
      </c>
    </row>
    <row r="5" spans="1:2">
      <c r="A5" s="5" t="n">
        <v>2021</v>
      </c>
      <c r="B5" s="5" t="n">
        <v>301</v>
      </c>
    </row>
    <row r="6" spans="1:2">
      <c r="A6" s="4" t="s">
        <v>832</v>
      </c>
      <c r="B6" s="5" t="n">
        <v>390</v>
      </c>
    </row>
    <row r="7" spans="1:2">
      <c r="A7" s="4" t="s">
        <v>500</v>
      </c>
      <c r="B7" s="5" t="n">
        <v>537598</v>
      </c>
    </row>
    <row r="8" spans="1:2">
      <c r="A8" s="4" t="s">
        <v>71</v>
      </c>
    </row>
    <row r="9" spans="1:2">
      <c r="A9" s="3" t="s">
        <v>831</v>
      </c>
    </row>
    <row r="10" spans="1:2">
      <c r="A10" s="5" t="n">
        <v>2018</v>
      </c>
      <c r="B10" s="5" t="n">
        <v>81619</v>
      </c>
    </row>
    <row r="11" spans="1:2">
      <c r="A11" s="5" t="n">
        <v>2021</v>
      </c>
      <c r="B11" s="5" t="n">
        <v>301</v>
      </c>
    </row>
    <row r="12" spans="1:2">
      <c r="A12" s="5" t="n">
        <v>2024</v>
      </c>
      <c r="B12" s="6" t="n">
        <v>3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834</v>
      </c>
    </row>
    <row r="3" spans="1:3">
      <c r="A3" s="4" t="s">
        <v>835</v>
      </c>
      <c r="B3" s="6" t="n">
        <v>375000</v>
      </c>
      <c r="C3" s="6" t="n">
        <v>375000</v>
      </c>
    </row>
    <row r="4" spans="1:3">
      <c r="A4" s="4" t="s">
        <v>574</v>
      </c>
    </row>
    <row r="5" spans="1:3">
      <c r="A5" s="3" t="s">
        <v>834</v>
      </c>
    </row>
    <row r="6" spans="1:3">
      <c r="A6" s="4" t="s">
        <v>836</v>
      </c>
      <c r="B6" s="4" t="s">
        <v>837</v>
      </c>
    </row>
    <row r="7" spans="1:3">
      <c r="A7" s="4" t="s">
        <v>838</v>
      </c>
    </row>
    <row r="8" spans="1:3">
      <c r="A8" s="3" t="s">
        <v>834</v>
      </c>
    </row>
    <row r="9" spans="1:3">
      <c r="A9" s="4" t="s">
        <v>836</v>
      </c>
      <c r="B9" s="4" t="s">
        <v>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4" t="s">
        <v>233</v>
      </c>
      <c r="B3" s="4" t="s">
        <v>234</v>
      </c>
    </row>
    <row r="4" spans="1:2">
      <c r="A4" s="4" t="s">
        <v>71</v>
      </c>
    </row>
    <row r="5" spans="1:2">
      <c r="A5" s="4" t="s">
        <v>233</v>
      </c>
      <c r="B5"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840</v>
      </c>
      <c r="C1" s="2" t="s">
        <v>760</v>
      </c>
      <c r="D1" s="2" t="s">
        <v>761</v>
      </c>
      <c r="E1" s="2" t="s">
        <v>2</v>
      </c>
      <c r="F1" s="2" t="s">
        <v>30</v>
      </c>
    </row>
    <row r="2" spans="1:6">
      <c r="A2" s="3" t="s">
        <v>841</v>
      </c>
    </row>
    <row r="3" spans="1:6">
      <c r="A3" s="4" t="s">
        <v>32</v>
      </c>
      <c r="B3" s="4" t="s">
        <v>521</v>
      </c>
      <c r="E3" s="6" t="n">
        <v>206933</v>
      </c>
      <c r="F3" s="6" t="n">
        <v>204561</v>
      </c>
    </row>
    <row r="4" spans="1:6">
      <c r="A4" s="4" t="s">
        <v>842</v>
      </c>
      <c r="E4" s="5" t="n">
        <v>15844</v>
      </c>
      <c r="F4" s="5" t="n">
        <v>10583</v>
      </c>
    </row>
    <row r="5" spans="1:6">
      <c r="A5" s="4" t="s">
        <v>843</v>
      </c>
    </row>
    <row r="6" spans="1:6">
      <c r="A6" s="3" t="s">
        <v>841</v>
      </c>
    </row>
    <row r="7" spans="1:6">
      <c r="A7" s="4" t="s">
        <v>32</v>
      </c>
      <c r="B7" s="4" t="s">
        <v>521</v>
      </c>
      <c r="E7" s="5" t="n">
        <v>206933</v>
      </c>
      <c r="F7" s="5" t="n">
        <v>204561</v>
      </c>
    </row>
    <row r="8" spans="1:6">
      <c r="A8" s="4" t="s">
        <v>781</v>
      </c>
    </row>
    <row r="9" spans="1:6">
      <c r="A9" s="3" t="s">
        <v>841</v>
      </c>
    </row>
    <row r="10" spans="1:6">
      <c r="A10" s="4" t="s">
        <v>844</v>
      </c>
      <c r="E10" s="5" t="n">
        <v>-84935</v>
      </c>
      <c r="F10" s="5" t="n">
        <v>-121046</v>
      </c>
    </row>
    <row r="11" spans="1:6">
      <c r="A11" s="4" t="s">
        <v>768</v>
      </c>
      <c r="C11" s="4" t="s">
        <v>785</v>
      </c>
    </row>
    <row r="12" spans="1:6">
      <c r="A12" s="4" t="s">
        <v>845</v>
      </c>
    </row>
    <row r="13" spans="1:6">
      <c r="A13" s="3" t="s">
        <v>841</v>
      </c>
    </row>
    <row r="14" spans="1:6">
      <c r="A14" s="4" t="s">
        <v>844</v>
      </c>
      <c r="E14" s="5" t="n">
        <v>-84935</v>
      </c>
      <c r="F14" s="5" t="n">
        <v>-121046</v>
      </c>
    </row>
    <row r="15" spans="1:6">
      <c r="A15" s="4" t="s">
        <v>777</v>
      </c>
    </row>
    <row r="16" spans="1:6">
      <c r="A16" s="3" t="s">
        <v>841</v>
      </c>
    </row>
    <row r="17" spans="1:6">
      <c r="A17" s="4" t="s">
        <v>844</v>
      </c>
      <c r="E17" s="5" t="n">
        <v>-392</v>
      </c>
      <c r="F17" s="5" t="n">
        <v>-745</v>
      </c>
    </row>
    <row r="18" spans="1:6">
      <c r="A18" s="4" t="s">
        <v>768</v>
      </c>
      <c r="D18" s="4" t="s">
        <v>778</v>
      </c>
    </row>
    <row r="19" spans="1:6">
      <c r="A19" s="4" t="s">
        <v>846</v>
      </c>
    </row>
    <row r="20" spans="1:6">
      <c r="A20" s="3" t="s">
        <v>841</v>
      </c>
    </row>
    <row r="21" spans="1:6">
      <c r="A21" s="4" t="s">
        <v>844</v>
      </c>
      <c r="E21" s="5" t="n">
        <v>-392</v>
      </c>
      <c r="F21" s="5" t="n">
        <v>-745</v>
      </c>
    </row>
    <row r="22" spans="1:6">
      <c r="A22" s="4" t="s">
        <v>766</v>
      </c>
    </row>
    <row r="23" spans="1:6">
      <c r="A23" s="3" t="s">
        <v>841</v>
      </c>
    </row>
    <row r="24" spans="1:6">
      <c r="A24" s="4" t="s">
        <v>844</v>
      </c>
      <c r="E24" s="6" t="n">
        <v>-303</v>
      </c>
      <c r="F24" s="6" t="n">
        <v>-328</v>
      </c>
    </row>
    <row r="25" spans="1:6">
      <c r="A25" s="4" t="s">
        <v>768</v>
      </c>
      <c r="E25" s="4" t="s">
        <v>769</v>
      </c>
      <c r="F25" s="4" t="s">
        <v>769</v>
      </c>
    </row>
    <row r="26" spans="1:6">
      <c r="A26" s="4" t="s">
        <v>847</v>
      </c>
    </row>
    <row r="27" spans="1:6">
      <c r="A27" s="3" t="s">
        <v>841</v>
      </c>
    </row>
    <row r="28" spans="1:6">
      <c r="A28" s="4" t="s">
        <v>844</v>
      </c>
      <c r="E28" s="6" t="n">
        <v>-303</v>
      </c>
      <c r="F28" s="6" t="n">
        <v>-328</v>
      </c>
    </row>
    <row r="29" spans="1:6">
      <c r="A29" s="4" t="s">
        <v>502</v>
      </c>
    </row>
    <row r="30" spans="1:6">
      <c r="A30" s="3" t="s">
        <v>841</v>
      </c>
    </row>
    <row r="31" spans="1:6">
      <c r="A31" s="4" t="s">
        <v>848</v>
      </c>
      <c r="E31" s="5" t="n">
        <v>-442199</v>
      </c>
      <c r="F31" s="5" t="n">
        <v>-571682</v>
      </c>
    </row>
    <row r="32" spans="1:6">
      <c r="A32" s="4" t="s">
        <v>849</v>
      </c>
    </row>
    <row r="33" spans="1:6">
      <c r="A33" s="3" t="s">
        <v>841</v>
      </c>
    </row>
    <row r="34" spans="1:6">
      <c r="A34" s="4" t="s">
        <v>848</v>
      </c>
      <c r="E34" s="6" t="n">
        <v>-442199</v>
      </c>
      <c r="F34" s="6" t="n">
        <v>-571682</v>
      </c>
    </row>
    <row r="35" spans="1:6"/>
    <row r="36" spans="1:6">
      <c r="A36" s="4" t="s">
        <v>521</v>
      </c>
      <c r="B36" s="4" t="s">
        <v>850</v>
      </c>
    </row>
  </sheetData>
  <mergeCells count="3">
    <mergeCell ref="A1:B1"/>
    <mergeCell ref="A35:E35"/>
    <mergeCell ref="B36:E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4" t="s">
        <v>852</v>
      </c>
      <c r="C2" s="6" t="n">
        <v>3</v>
      </c>
    </row>
    <row r="3" spans="1:3">
      <c r="A3" s="4" t="s">
        <v>853</v>
      </c>
      <c r="B3" s="6" t="n">
        <v>2</v>
      </c>
      <c r="C3" s="5" t="n">
        <v>102</v>
      </c>
    </row>
    <row r="4" spans="1:3">
      <c r="A4" s="4" t="s">
        <v>854</v>
      </c>
      <c r="C4" s="4" t="s">
        <v>63</v>
      </c>
    </row>
    <row r="5" spans="1:3">
      <c r="A5" s="4" t="s">
        <v>855</v>
      </c>
      <c r="B5" s="4" t="s">
        <v>63</v>
      </c>
    </row>
    <row r="6" spans="1:3">
      <c r="A6" s="4" t="s">
        <v>856</v>
      </c>
    </row>
    <row r="7" spans="1:3">
      <c r="A7" s="4" t="s">
        <v>857</v>
      </c>
      <c r="B7" s="5" t="n">
        <v>2</v>
      </c>
      <c r="C7" s="5" t="n">
        <v>99</v>
      </c>
    </row>
    <row r="8" spans="1:3">
      <c r="A8" s="4" t="s">
        <v>858</v>
      </c>
    </row>
    <row r="9" spans="1:3">
      <c r="A9" s="4" t="s">
        <v>859</v>
      </c>
      <c r="B9" s="4" t="s">
        <v>63</v>
      </c>
      <c r="C9" s="4" t="s">
        <v>63</v>
      </c>
    </row>
    <row r="10" spans="1:3">
      <c r="A10" s="4" t="s">
        <v>855</v>
      </c>
      <c r="C10" s="4" t="s">
        <v>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89</v>
      </c>
    </row>
    <row r="3" spans="1:4">
      <c r="A3" s="4" t="s">
        <v>861</v>
      </c>
      <c r="B3" s="6" t="n">
        <v>-5894</v>
      </c>
      <c r="C3" s="6" t="n">
        <v>-11730</v>
      </c>
      <c r="D3" s="6" t="n">
        <v>-21965</v>
      </c>
    </row>
    <row r="4" spans="1:4">
      <c r="A4" s="4" t="s">
        <v>862</v>
      </c>
    </row>
    <row r="5" spans="1:4">
      <c r="A5" s="4" t="s">
        <v>861</v>
      </c>
      <c r="B5" s="5" t="n">
        <v>-97</v>
      </c>
      <c r="C5" s="5" t="n">
        <v>-1537</v>
      </c>
      <c r="D5" s="5" t="n">
        <v>-306</v>
      </c>
    </row>
    <row r="6" spans="1:4">
      <c r="A6" s="4" t="s">
        <v>863</v>
      </c>
    </row>
    <row r="7" spans="1:4">
      <c r="A7" s="4" t="s">
        <v>861</v>
      </c>
      <c r="B7" s="5" t="n">
        <v>-3</v>
      </c>
      <c r="C7" s="5" t="n">
        <v>-472</v>
      </c>
      <c r="D7" s="5" t="n">
        <v>-172</v>
      </c>
    </row>
    <row r="8" spans="1:4">
      <c r="A8" s="4" t="s">
        <v>864</v>
      </c>
    </row>
    <row r="9" spans="1:4">
      <c r="A9" s="4" t="s">
        <v>861</v>
      </c>
      <c r="B9" s="6" t="n">
        <v>-5794</v>
      </c>
      <c r="C9" s="6" t="n">
        <v>-9721</v>
      </c>
      <c r="D9" s="6" t="n">
        <v>-214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89</v>
      </c>
    </row>
    <row r="3" spans="1:4">
      <c r="A3" s="4" t="s">
        <v>719</v>
      </c>
      <c r="B3" s="6" t="n">
        <v>-747</v>
      </c>
      <c r="C3" s="6" t="n">
        <v>-3</v>
      </c>
    </row>
    <row r="4" spans="1:4">
      <c r="A4" s="4" t="s">
        <v>563</v>
      </c>
      <c r="C4" s="5" t="n">
        <v>0</v>
      </c>
      <c r="D4" s="6" t="n">
        <v>0</v>
      </c>
    </row>
    <row r="5" spans="1:4">
      <c r="A5" s="4" t="s">
        <v>866</v>
      </c>
    </row>
    <row r="6" spans="1:4">
      <c r="A6" s="4" t="s">
        <v>719</v>
      </c>
      <c r="B6" s="5" t="n">
        <v>-408</v>
      </c>
      <c r="C6" s="5" t="n">
        <v>-2</v>
      </c>
    </row>
    <row r="7" spans="1:4">
      <c r="A7" s="4" t="s">
        <v>867</v>
      </c>
    </row>
    <row r="8" spans="1:4">
      <c r="A8" s="4" t="s">
        <v>719</v>
      </c>
      <c r="B8" s="6" t="n">
        <v>-339</v>
      </c>
      <c r="C8"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30</v>
      </c>
    </row>
    <row r="2" spans="1:4">
      <c r="A2" s="4" t="s">
        <v>869</v>
      </c>
      <c r="C2" s="6" t="n">
        <v>2</v>
      </c>
      <c r="D2" s="6" t="n">
        <v>99</v>
      </c>
    </row>
    <row r="3" spans="1:4">
      <c r="A3" s="4" t="s">
        <v>870</v>
      </c>
      <c r="D3" s="5" t="n">
        <v>3</v>
      </c>
    </row>
    <row r="4" spans="1:4">
      <c r="A4" s="4" t="s">
        <v>843</v>
      </c>
    </row>
    <row r="5" spans="1:4">
      <c r="A5" s="4" t="s">
        <v>869</v>
      </c>
      <c r="C5" s="4" t="s">
        <v>63</v>
      </c>
      <c r="D5" s="4" t="s">
        <v>63</v>
      </c>
    </row>
    <row r="6" spans="1:4">
      <c r="A6" s="4" t="s">
        <v>870</v>
      </c>
      <c r="D6" s="4" t="s">
        <v>63</v>
      </c>
    </row>
    <row r="7" spans="1:4">
      <c r="A7" s="4" t="s">
        <v>871</v>
      </c>
    </row>
    <row r="8" spans="1:4">
      <c r="A8" s="4" t="s">
        <v>869</v>
      </c>
      <c r="B8" s="4" t="s">
        <v>521</v>
      </c>
      <c r="C8" s="6" t="n">
        <v>2</v>
      </c>
      <c r="D8" s="5" t="n">
        <v>99</v>
      </c>
    </row>
    <row r="9" spans="1:4">
      <c r="A9" s="4" t="s">
        <v>870</v>
      </c>
      <c r="B9" s="4" t="s">
        <v>521</v>
      </c>
      <c r="D9" s="6" t="n">
        <v>3</v>
      </c>
    </row>
    <row r="10" spans="1:4"/>
    <row r="11" spans="1:4">
      <c r="A11" s="4" t="s">
        <v>521</v>
      </c>
      <c r="B11" s="4" t="s">
        <v>872</v>
      </c>
    </row>
  </sheetData>
  <mergeCells count="3">
    <mergeCell ref="A1:B1"/>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873</v>
      </c>
      <c r="C1" s="2" t="s">
        <v>543</v>
      </c>
      <c r="E1" s="2" t="s">
        <v>1</v>
      </c>
    </row>
    <row r="2" spans="1:5">
      <c r="C2" s="2" t="s">
        <v>2</v>
      </c>
      <c r="D2" s="2" t="s">
        <v>520</v>
      </c>
      <c r="E2" s="2" t="s">
        <v>2</v>
      </c>
    </row>
    <row r="3" spans="1:5">
      <c r="A3" s="3" t="s">
        <v>874</v>
      </c>
    </row>
    <row r="4" spans="1:5">
      <c r="A4" s="4" t="s">
        <v>692</v>
      </c>
      <c r="E4" s="6" t="n">
        <v>-104405</v>
      </c>
    </row>
    <row r="5" spans="1:5">
      <c r="A5" s="4" t="s">
        <v>875</v>
      </c>
    </row>
    <row r="6" spans="1:5">
      <c r="A6" s="3" t="s">
        <v>874</v>
      </c>
    </row>
    <row r="7" spans="1:5">
      <c r="A7" s="4" t="s">
        <v>876</v>
      </c>
      <c r="B7" s="4" t="s">
        <v>877</v>
      </c>
      <c r="C7" s="6" t="n">
        <v>76397</v>
      </c>
      <c r="E7" s="5" t="n">
        <v>76397</v>
      </c>
    </row>
    <row r="8" spans="1:5">
      <c r="A8" s="4" t="s">
        <v>692</v>
      </c>
      <c r="B8" s="4" t="s">
        <v>877</v>
      </c>
      <c r="E8" s="5" t="n">
        <v>-104405</v>
      </c>
    </row>
    <row r="9" spans="1:5">
      <c r="A9" s="4" t="s">
        <v>878</v>
      </c>
    </row>
    <row r="10" spans="1:5">
      <c r="A10" s="3" t="s">
        <v>874</v>
      </c>
    </row>
    <row r="11" spans="1:5">
      <c r="A11" s="4" t="s">
        <v>876</v>
      </c>
      <c r="B11" s="4" t="s">
        <v>877</v>
      </c>
      <c r="C11" s="5" t="n">
        <v>76397</v>
      </c>
      <c r="E11" s="5" t="n">
        <v>76397</v>
      </c>
    </row>
    <row r="12" spans="1:5">
      <c r="A12" s="4" t="s">
        <v>879</v>
      </c>
    </row>
    <row r="13" spans="1:5">
      <c r="A13" s="3" t="s">
        <v>874</v>
      </c>
    </row>
    <row r="14" spans="1:5">
      <c r="A14" s="4" t="s">
        <v>876</v>
      </c>
      <c r="D14" s="6" t="n">
        <v>70884</v>
      </c>
    </row>
    <row r="15" spans="1:5">
      <c r="A15" s="4" t="s">
        <v>692</v>
      </c>
      <c r="D15" s="6" t="n">
        <v>-97782</v>
      </c>
    </row>
    <row r="16" spans="1:5">
      <c r="A16" s="4" t="s">
        <v>880</v>
      </c>
    </row>
    <row r="17" spans="1:5">
      <c r="A17" s="3" t="s">
        <v>874</v>
      </c>
    </row>
    <row r="18" spans="1:5">
      <c r="A18" s="4" t="s">
        <v>876</v>
      </c>
      <c r="C18" s="5" t="n">
        <v>5513</v>
      </c>
      <c r="E18" s="6" t="n">
        <v>5513</v>
      </c>
    </row>
    <row r="19" spans="1:5">
      <c r="A19" s="4" t="s">
        <v>692</v>
      </c>
      <c r="C19" s="6" t="n">
        <v>-6623</v>
      </c>
    </row>
    <row r="20" spans="1:5"/>
    <row r="21" spans="1:5">
      <c r="A21" s="4" t="s">
        <v>521</v>
      </c>
      <c r="B21" s="4" t="s">
        <v>881</v>
      </c>
    </row>
    <row r="22" spans="1:5">
      <c r="A22" s="4" t="s">
        <v>622</v>
      </c>
      <c r="B22" s="4" t="s">
        <v>882</v>
      </c>
    </row>
  </sheetData>
  <mergeCells count="5">
    <mergeCell ref="A1:B2"/>
    <mergeCell ref="C1:D1"/>
    <mergeCell ref="A20:D20"/>
    <mergeCell ref="B21:D21"/>
    <mergeCell ref="B22:D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4" t="s">
        <v>884</v>
      </c>
      <c r="B2" s="6" t="n">
        <v>2538</v>
      </c>
      <c r="C2" s="6" t="n">
        <v>2588</v>
      </c>
    </row>
    <row r="3" spans="1:3">
      <c r="A3" s="4" t="s">
        <v>885</v>
      </c>
      <c r="B3" s="5" t="n">
        <v>24683</v>
      </c>
      <c r="C3" s="5" t="n">
        <v>21226</v>
      </c>
    </row>
    <row r="4" spans="1:3">
      <c r="A4" s="4" t="s">
        <v>886</v>
      </c>
      <c r="B4" s="5" t="n">
        <v>5456</v>
      </c>
      <c r="C4" s="5" t="n">
        <v>7516</v>
      </c>
    </row>
    <row r="5" spans="1:3">
      <c r="A5" s="4" t="s">
        <v>887</v>
      </c>
      <c r="B5" s="5" t="n">
        <v>989</v>
      </c>
      <c r="C5" s="5" t="n">
        <v>609</v>
      </c>
    </row>
    <row r="6" spans="1:3">
      <c r="A6" s="4" t="s">
        <v>888</v>
      </c>
      <c r="B6" s="5" t="n">
        <v>62</v>
      </c>
      <c r="C6" s="5" t="n">
        <v>3980</v>
      </c>
    </row>
    <row r="7" spans="1:3">
      <c r="A7" s="4" t="s">
        <v>889</v>
      </c>
      <c r="B7" s="5" t="n">
        <v>1317</v>
      </c>
      <c r="C7" s="5" t="n">
        <v>199</v>
      </c>
    </row>
    <row r="8" spans="1:3">
      <c r="A8" s="4" t="s">
        <v>890</v>
      </c>
      <c r="B8" s="5" t="n">
        <v>9579</v>
      </c>
      <c r="C8" s="5" t="n">
        <v>9516</v>
      </c>
    </row>
    <row r="9" spans="1:3">
      <c r="A9" s="4" t="s">
        <v>891</v>
      </c>
      <c r="B9" s="5" t="n">
        <v>702</v>
      </c>
      <c r="C9" s="5" t="n">
        <v>705</v>
      </c>
    </row>
    <row r="10" spans="1:3">
      <c r="A10" s="4" t="s">
        <v>892</v>
      </c>
      <c r="B10" s="5" t="n">
        <v>1575</v>
      </c>
      <c r="C10" s="5" t="n">
        <v>1879</v>
      </c>
    </row>
    <row r="11" spans="1:3">
      <c r="A11" s="4" t="s">
        <v>893</v>
      </c>
      <c r="B11" s="5" t="n">
        <v>3290</v>
      </c>
      <c r="C11" s="5" t="n">
        <v>5457</v>
      </c>
    </row>
    <row r="12" spans="1:3">
      <c r="A12" s="4" t="s">
        <v>894</v>
      </c>
      <c r="B12" s="5" t="n">
        <v>5000</v>
      </c>
      <c r="C12" s="5" t="n">
        <v>5000</v>
      </c>
    </row>
    <row r="13" spans="1:3">
      <c r="A13" s="4" t="s">
        <v>895</v>
      </c>
      <c r="B13" s="5" t="n">
        <v>2031</v>
      </c>
      <c r="C13" s="5" t="n">
        <v>1775</v>
      </c>
    </row>
    <row r="14" spans="1:3">
      <c r="A14" s="4" t="s">
        <v>896</v>
      </c>
      <c r="B14" s="5" t="n">
        <v>57222</v>
      </c>
      <c r="C14" s="5" t="n">
        <v>60450</v>
      </c>
    </row>
    <row r="15" spans="1:3">
      <c r="A15" s="4" t="s">
        <v>71</v>
      </c>
    </row>
    <row r="16" spans="1:3">
      <c r="A16" s="4" t="s">
        <v>896</v>
      </c>
      <c r="B16" s="6" t="n">
        <v>10324</v>
      </c>
      <c r="C16" s="6" t="n">
        <v>129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 customWidth="1" max="18" min="18" width="14"/>
  </cols>
  <sheetData>
    <row r="1" spans="1:18">
      <c r="A1" s="1" t="s">
        <v>897</v>
      </c>
      <c r="B1" s="2" t="s">
        <v>689</v>
      </c>
      <c r="C1" s="2" t="s">
        <v>543</v>
      </c>
      <c r="O1" s="2" t="s">
        <v>1</v>
      </c>
    </row>
    <row r="2" spans="1:18">
      <c r="B2" s="2" t="s">
        <v>898</v>
      </c>
      <c r="C2" s="2" t="s">
        <v>2</v>
      </c>
      <c r="D2" s="2" t="s">
        <v>520</v>
      </c>
      <c r="E2" s="2" t="s">
        <v>4</v>
      </c>
      <c r="F2" s="2" t="s">
        <v>522</v>
      </c>
      <c r="G2" s="2" t="s">
        <v>30</v>
      </c>
      <c r="I2" s="2" t="s">
        <v>523</v>
      </c>
      <c r="K2" s="2" t="s">
        <v>524</v>
      </c>
      <c r="L2" s="2" t="s">
        <v>521</v>
      </c>
      <c r="M2" s="2" t="s">
        <v>525</v>
      </c>
      <c r="N2" s="2" t="s">
        <v>521</v>
      </c>
      <c r="O2" s="2" t="s">
        <v>2</v>
      </c>
      <c r="P2" s="2" t="s">
        <v>30</v>
      </c>
      <c r="Q2" s="2" t="s">
        <v>89</v>
      </c>
      <c r="R2" s="2" t="s">
        <v>663</v>
      </c>
    </row>
    <row r="3" spans="1:18">
      <c r="A3" s="3" t="s">
        <v>899</v>
      </c>
    </row>
    <row r="4" spans="1:18">
      <c r="A4" s="4" t="s">
        <v>900</v>
      </c>
      <c r="C4" s="6" t="n">
        <v>6625</v>
      </c>
      <c r="G4" s="6" t="n">
        <v>25885</v>
      </c>
      <c r="O4" s="6" t="n">
        <v>6625</v>
      </c>
      <c r="P4" s="6" t="n">
        <v>25885</v>
      </c>
    </row>
    <row r="5" spans="1:18">
      <c r="A5" s="4" t="s">
        <v>901</v>
      </c>
      <c r="O5" s="5" t="n">
        <v>-19260</v>
      </c>
      <c r="P5" s="5" t="n">
        <v>21575</v>
      </c>
      <c r="Q5" s="6" t="n">
        <v>477</v>
      </c>
    </row>
    <row r="6" spans="1:18">
      <c r="A6" s="4" t="s">
        <v>902</v>
      </c>
      <c r="O6" s="5" t="n">
        <v>833</v>
      </c>
      <c r="Q6" s="5" t="n">
        <v>266867</v>
      </c>
    </row>
    <row r="7" spans="1:18">
      <c r="A7" s="4" t="s">
        <v>903</v>
      </c>
      <c r="G7" s="5" t="n">
        <v>-54884</v>
      </c>
      <c r="P7" s="5" t="n">
        <v>-53799</v>
      </c>
    </row>
    <row r="8" spans="1:18">
      <c r="A8" s="4" t="s">
        <v>904</v>
      </c>
      <c r="Q8" s="5" t="n">
        <v>270465</v>
      </c>
    </row>
    <row r="9" spans="1:18">
      <c r="A9" s="4" t="s">
        <v>905</v>
      </c>
      <c r="C9" s="5" t="n">
        <v>36077</v>
      </c>
      <c r="G9" s="5" t="n">
        <v>35989</v>
      </c>
      <c r="O9" s="5" t="n">
        <v>36077</v>
      </c>
      <c r="P9" s="5" t="n">
        <v>35989</v>
      </c>
    </row>
    <row r="10" spans="1:18">
      <c r="A10" s="4" t="s">
        <v>906</v>
      </c>
      <c r="C10" s="5" t="n">
        <v>58</v>
      </c>
      <c r="G10" s="5" t="n">
        <v>168</v>
      </c>
      <c r="O10" s="5" t="n">
        <v>58</v>
      </c>
      <c r="P10" s="5" t="n">
        <v>168</v>
      </c>
    </row>
    <row r="11" spans="1:18">
      <c r="A11" s="4" t="s">
        <v>907</v>
      </c>
      <c r="C11" s="5" t="n">
        <v>760</v>
      </c>
      <c r="G11" s="5" t="n">
        <v>702</v>
      </c>
      <c r="O11" s="5" t="n">
        <v>760</v>
      </c>
      <c r="P11" s="5" t="n">
        <v>702</v>
      </c>
    </row>
    <row r="12" spans="1:18">
      <c r="A12" s="4" t="s">
        <v>908</v>
      </c>
      <c r="P12" s="5" t="n">
        <v>-179151</v>
      </c>
      <c r="Q12" s="5" t="n">
        <v>-179151</v>
      </c>
    </row>
    <row r="13" spans="1:18">
      <c r="A13" s="4" t="s">
        <v>909</v>
      </c>
      <c r="C13" s="5" t="n">
        <v>63653</v>
      </c>
      <c r="D13" s="6" t="n">
        <v>49755</v>
      </c>
      <c r="E13" s="6" t="n">
        <v>-15075</v>
      </c>
      <c r="F13" s="6" t="n">
        <v>-33235</v>
      </c>
      <c r="G13" s="5" t="n">
        <v>-13402</v>
      </c>
      <c r="H13" s="4" t="s">
        <v>521</v>
      </c>
      <c r="I13" s="6" t="n">
        <v>120764</v>
      </c>
      <c r="J13" s="4" t="s">
        <v>521</v>
      </c>
      <c r="K13" s="6" t="n">
        <v>-3434</v>
      </c>
      <c r="M13" s="6" t="n">
        <v>-2896</v>
      </c>
      <c r="O13" s="5" t="n">
        <v>65098</v>
      </c>
      <c r="P13" s="5" t="n">
        <v>101032</v>
      </c>
      <c r="Q13" s="6" t="n">
        <v>115552</v>
      </c>
    </row>
    <row r="14" spans="1:18">
      <c r="A14" s="4" t="s">
        <v>910</v>
      </c>
      <c r="G14" s="5" t="n">
        <v>-29078</v>
      </c>
      <c r="P14" s="5" t="n">
        <v>-29078</v>
      </c>
    </row>
    <row r="15" spans="1:18">
      <c r="A15" s="4" t="s">
        <v>911</v>
      </c>
      <c r="G15" s="5" t="n">
        <v>48856</v>
      </c>
      <c r="P15" s="5" t="n">
        <v>48856</v>
      </c>
      <c r="R15" s="6" t="n">
        <v>0</v>
      </c>
    </row>
    <row r="16" spans="1:18">
      <c r="A16" s="4" t="s">
        <v>56</v>
      </c>
      <c r="C16" s="5" t="n">
        <v>3129</v>
      </c>
      <c r="G16" s="5" t="n">
        <v>2520</v>
      </c>
      <c r="O16" s="5" t="n">
        <v>3129</v>
      </c>
      <c r="P16" s="5" t="n">
        <v>2520</v>
      </c>
    </row>
    <row r="17" spans="1:18">
      <c r="A17" s="4" t="s">
        <v>912</v>
      </c>
    </row>
    <row r="18" spans="1:18">
      <c r="A18" s="3" t="s">
        <v>899</v>
      </c>
    </row>
    <row r="19" spans="1:18">
      <c r="A19" s="4" t="s">
        <v>913</v>
      </c>
      <c r="I19" s="6" t="n">
        <v>424523</v>
      </c>
    </row>
    <row r="20" spans="1:18">
      <c r="A20" s="4" t="s">
        <v>909</v>
      </c>
      <c r="P20" s="5" t="n">
        <v>150073</v>
      </c>
    </row>
    <row r="21" spans="1:18">
      <c r="A21" s="4" t="s">
        <v>914</v>
      </c>
    </row>
    <row r="22" spans="1:18">
      <c r="A22" s="3" t="s">
        <v>899</v>
      </c>
    </row>
    <row r="23" spans="1:18">
      <c r="A23" s="4" t="s">
        <v>915</v>
      </c>
      <c r="C23" s="5" t="n">
        <v>308289</v>
      </c>
      <c r="O23" s="5" t="n">
        <v>308289</v>
      </c>
    </row>
    <row r="24" spans="1:18">
      <c r="A24" s="4" t="s">
        <v>916</v>
      </c>
    </row>
    <row r="25" spans="1:18">
      <c r="A25" s="3" t="s">
        <v>899</v>
      </c>
    </row>
    <row r="26" spans="1:18">
      <c r="A26" s="4" t="s">
        <v>915</v>
      </c>
      <c r="C26" s="6" t="n">
        <v>292233</v>
      </c>
      <c r="G26" s="5" t="n">
        <v>549042</v>
      </c>
      <c r="O26" s="6" t="n">
        <v>292233</v>
      </c>
      <c r="P26" s="5" t="n">
        <v>549042</v>
      </c>
    </row>
    <row r="27" spans="1:18">
      <c r="A27" s="4" t="s">
        <v>917</v>
      </c>
    </row>
    <row r="28" spans="1:18">
      <c r="A28" s="3" t="s">
        <v>899</v>
      </c>
    </row>
    <row r="29" spans="1:18">
      <c r="A29" s="4" t="s">
        <v>918</v>
      </c>
      <c r="G29" s="6" t="n">
        <v>138881</v>
      </c>
      <c r="P29" s="6" t="n">
        <v>138881</v>
      </c>
    </row>
    <row r="30" spans="1:18">
      <c r="A30" s="4" t="s">
        <v>919</v>
      </c>
    </row>
    <row r="31" spans="1:18">
      <c r="A31" s="3" t="s">
        <v>899</v>
      </c>
    </row>
    <row r="32" spans="1:18">
      <c r="A32" s="4" t="s">
        <v>920</v>
      </c>
      <c r="B32" s="6" t="n">
        <v>477835</v>
      </c>
    </row>
    <row r="33" spans="1:18">
      <c r="A33" s="4" t="s">
        <v>654</v>
      </c>
    </row>
    <row r="34" spans="1:18">
      <c r="A34" s="3" t="s">
        <v>899</v>
      </c>
    </row>
    <row r="35" spans="1:18">
      <c r="A35" s="4" t="s">
        <v>921</v>
      </c>
      <c r="O35" s="4" t="s">
        <v>922</v>
      </c>
    </row>
    <row r="36" spans="1:18"/>
    <row r="37" spans="1:18">
      <c r="A37" s="4" t="s">
        <v>521</v>
      </c>
      <c r="B37" s="4" t="s">
        <v>923</v>
      </c>
    </row>
  </sheetData>
  <mergeCells count="73">
    <mergeCell ref="A1:A2"/>
    <mergeCell ref="C1:N1"/>
    <mergeCell ref="O1:Q1"/>
    <mergeCell ref="G2:H2"/>
    <mergeCell ref="I2:J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A36:R36"/>
    <mergeCell ref="B37:R3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24</v>
      </c>
      <c r="B1" s="2" t="s">
        <v>543</v>
      </c>
      <c r="N1" s="2" t="s">
        <v>1</v>
      </c>
    </row>
    <row r="2" spans="1:16">
      <c r="B2" s="2" t="s">
        <v>2</v>
      </c>
      <c r="C2" s="2" t="s">
        <v>520</v>
      </c>
      <c r="D2" s="2" t="s">
        <v>4</v>
      </c>
      <c r="E2" s="2" t="s">
        <v>522</v>
      </c>
      <c r="F2" s="2" t="s">
        <v>30</v>
      </c>
      <c r="G2" s="2" t="s">
        <v>521</v>
      </c>
      <c r="H2" s="2" t="s">
        <v>523</v>
      </c>
      <c r="I2" s="2" t="s">
        <v>521</v>
      </c>
      <c r="J2" s="2" t="s">
        <v>524</v>
      </c>
      <c r="K2" s="2" t="s">
        <v>521</v>
      </c>
      <c r="L2" s="2" t="s">
        <v>525</v>
      </c>
      <c r="M2" s="2" t="s">
        <v>521</v>
      </c>
      <c r="N2" s="2" t="s">
        <v>2</v>
      </c>
      <c r="O2" s="2" t="s">
        <v>30</v>
      </c>
      <c r="P2" s="2" t="s">
        <v>89</v>
      </c>
    </row>
    <row r="3" spans="1:16">
      <c r="A3" s="4" t="s">
        <v>925</v>
      </c>
      <c r="N3" s="6" t="n">
        <v>-2296</v>
      </c>
      <c r="O3" s="6" t="n">
        <v>31468</v>
      </c>
      <c r="P3" s="6" t="n">
        <v>33120</v>
      </c>
    </row>
    <row r="4" spans="1:16">
      <c r="A4" s="4" t="s">
        <v>926</v>
      </c>
      <c r="N4" s="5" t="n">
        <v>67394</v>
      </c>
      <c r="O4" s="5" t="n">
        <v>69564</v>
      </c>
      <c r="P4" s="5" t="n">
        <v>82432</v>
      </c>
    </row>
    <row r="5" spans="1:16">
      <c r="A5" s="4" t="s">
        <v>927</v>
      </c>
      <c r="B5" s="6" t="n">
        <v>63653</v>
      </c>
      <c r="C5" s="6" t="n">
        <v>49755</v>
      </c>
      <c r="D5" s="6" t="n">
        <v>-15075</v>
      </c>
      <c r="E5" s="6" t="n">
        <v>-33235</v>
      </c>
      <c r="F5" s="6" t="n">
        <v>-13402</v>
      </c>
      <c r="H5" s="6" t="n">
        <v>120764</v>
      </c>
      <c r="J5" s="6" t="n">
        <v>-3434</v>
      </c>
      <c r="L5" s="6" t="n">
        <v>-2896</v>
      </c>
      <c r="N5" s="5" t="n">
        <v>65098</v>
      </c>
      <c r="O5" s="5" t="n">
        <v>101032</v>
      </c>
      <c r="P5" s="5" t="n">
        <v>115552</v>
      </c>
    </row>
    <row r="6" spans="1:16">
      <c r="A6" s="4" t="s">
        <v>71</v>
      </c>
    </row>
    <row r="7" spans="1:16">
      <c r="A7" s="4" t="s">
        <v>927</v>
      </c>
      <c r="N7" s="6" t="n">
        <v>65098</v>
      </c>
      <c r="O7" s="6" t="n">
        <v>101034</v>
      </c>
      <c r="P7" s="6" t="n">
        <v>115560</v>
      </c>
    </row>
    <row r="8" spans="1:16"/>
    <row r="9" spans="1:16">
      <c r="A9" s="4" t="s">
        <v>521</v>
      </c>
      <c r="B9" s="4" t="s">
        <v>923</v>
      </c>
    </row>
  </sheetData>
  <mergeCells count="2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A8:P8"/>
    <mergeCell ref="B9:P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663</v>
      </c>
      <c r="D1" s="2" t="s">
        <v>30</v>
      </c>
    </row>
    <row r="2" spans="1:4">
      <c r="A2" s="3" t="s">
        <v>929</v>
      </c>
    </row>
    <row r="3" spans="1:4">
      <c r="A3" s="4" t="s">
        <v>930</v>
      </c>
      <c r="B3" s="6" t="n">
        <v>227846</v>
      </c>
      <c r="D3" s="6" t="n">
        <v>279338</v>
      </c>
    </row>
    <row r="4" spans="1:4">
      <c r="A4" s="4" t="s">
        <v>918</v>
      </c>
      <c r="C4" s="6" t="n">
        <v>0</v>
      </c>
      <c r="D4" s="5" t="n">
        <v>48856</v>
      </c>
    </row>
    <row r="5" spans="1:4">
      <c r="A5" s="4" t="s">
        <v>931</v>
      </c>
      <c r="B5" s="5" t="n">
        <v>13553</v>
      </c>
      <c r="D5" s="5" t="n">
        <v>23603</v>
      </c>
    </row>
    <row r="6" spans="1:4">
      <c r="A6" s="4" t="s">
        <v>932</v>
      </c>
      <c r="B6" s="5" t="n">
        <v>885</v>
      </c>
      <c r="D6" s="5" t="n">
        <v>1422</v>
      </c>
    </row>
    <row r="7" spans="1:4">
      <c r="A7" s="4" t="s">
        <v>933</v>
      </c>
      <c r="B7" s="5" t="n">
        <v>242284</v>
      </c>
      <c r="D7" s="5" t="n">
        <v>353219</v>
      </c>
    </row>
    <row r="8" spans="1:4">
      <c r="A8" s="3" t="s">
        <v>934</v>
      </c>
    </row>
    <row r="9" spans="1:4">
      <c r="A9" s="4" t="s">
        <v>935</v>
      </c>
      <c r="B9" s="5" t="n">
        <v>88370</v>
      </c>
      <c r="D9" s="5" t="n">
        <v>147227</v>
      </c>
    </row>
    <row r="10" spans="1:4">
      <c r="A10" s="4" t="s">
        <v>936</v>
      </c>
      <c r="B10" s="5" t="n">
        <v>12232</v>
      </c>
      <c r="D10" s="5" t="n">
        <v>13186</v>
      </c>
    </row>
    <row r="11" spans="1:4">
      <c r="A11" s="4" t="s">
        <v>937</v>
      </c>
      <c r="B11" s="5" t="n">
        <v>977</v>
      </c>
      <c r="D11" s="5" t="n">
        <v>1777</v>
      </c>
    </row>
    <row r="12" spans="1:4">
      <c r="A12" s="4" t="s">
        <v>938</v>
      </c>
      <c r="B12" s="5" t="n">
        <v>5873</v>
      </c>
      <c r="D12" s="5" t="n">
        <v>8719</v>
      </c>
    </row>
    <row r="13" spans="1:4">
      <c r="A13" s="4" t="s">
        <v>939</v>
      </c>
      <c r="B13" s="5" t="n">
        <v>107452</v>
      </c>
      <c r="D13" s="5" t="n">
        <v>170909</v>
      </c>
    </row>
    <row r="14" spans="1:4">
      <c r="A14" s="4" t="s">
        <v>940</v>
      </c>
      <c r="B14" s="5" t="n">
        <v>6625</v>
      </c>
      <c r="D14" s="5" t="n">
        <v>25885</v>
      </c>
    </row>
    <row r="15" spans="1:4">
      <c r="A15" s="4" t="s">
        <v>941</v>
      </c>
      <c r="B15" s="5" t="n">
        <v>100827</v>
      </c>
      <c r="D15" s="5" t="n">
        <v>145024</v>
      </c>
    </row>
    <row r="16" spans="1:4">
      <c r="A16" s="4" t="s">
        <v>942</v>
      </c>
      <c r="B16" s="6" t="n">
        <v>141457</v>
      </c>
      <c r="D16" s="6" t="n">
        <v>2081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4" t="s">
        <v>237</v>
      </c>
      <c r="B3" s="4" t="s">
        <v>238</v>
      </c>
    </row>
    <row r="4" spans="1:2">
      <c r="A4" s="4" t="s">
        <v>71</v>
      </c>
    </row>
    <row r="5" spans="1:2">
      <c r="A5" s="4" t="s">
        <v>237</v>
      </c>
      <c r="B5"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3</v>
      </c>
      <c r="B1" s="2" t="s">
        <v>1</v>
      </c>
    </row>
    <row r="2" spans="1:4">
      <c r="B2" s="2" t="s">
        <v>2</v>
      </c>
      <c r="C2" s="2" t="s">
        <v>30</v>
      </c>
      <c r="D2" s="2" t="s">
        <v>89</v>
      </c>
    </row>
    <row r="3" spans="1:4">
      <c r="A3" s="3" t="s">
        <v>276</v>
      </c>
    </row>
    <row r="4" spans="1:4">
      <c r="A4" s="4" t="s">
        <v>944</v>
      </c>
      <c r="B4" s="4" t="s">
        <v>945</v>
      </c>
      <c r="C4" s="4" t="s">
        <v>945</v>
      </c>
      <c r="D4" s="4" t="s">
        <v>945</v>
      </c>
    </row>
    <row r="5" spans="1:4">
      <c r="A5" s="3" t="s">
        <v>946</v>
      </c>
    </row>
    <row r="6" spans="1:4">
      <c r="A6" s="4" t="s">
        <v>947</v>
      </c>
      <c r="B6" s="4" t="s">
        <v>948</v>
      </c>
      <c r="C6" s="4" t="s">
        <v>949</v>
      </c>
      <c r="D6" s="4" t="s">
        <v>950</v>
      </c>
    </row>
    <row r="7" spans="1:4">
      <c r="A7" s="4" t="s">
        <v>951</v>
      </c>
      <c r="B7" s="4" t="s">
        <v>952</v>
      </c>
      <c r="C7" s="4" t="s">
        <v>953</v>
      </c>
      <c r="D7" s="4" t="s">
        <v>954</v>
      </c>
    </row>
    <row r="8" spans="1:4">
      <c r="A8" s="4" t="s">
        <v>955</v>
      </c>
      <c r="B8" s="4" t="s">
        <v>956</v>
      </c>
      <c r="C8" s="4" t="s">
        <v>957</v>
      </c>
      <c r="D8" s="4" t="s">
        <v>958</v>
      </c>
    </row>
    <row r="9" spans="1:4">
      <c r="A9" s="4" t="s">
        <v>959</v>
      </c>
      <c r="D9" s="4" t="s">
        <v>960</v>
      </c>
    </row>
    <row r="10" spans="1:4">
      <c r="A10" s="4" t="s">
        <v>918</v>
      </c>
      <c r="B10" s="4" t="s">
        <v>961</v>
      </c>
      <c r="C10" s="4" t="s">
        <v>962</v>
      </c>
      <c r="D10" s="4" t="s">
        <v>963</v>
      </c>
    </row>
    <row r="11" spans="1:4">
      <c r="A11" s="4" t="s">
        <v>964</v>
      </c>
      <c r="B11" s="4" t="s">
        <v>965</v>
      </c>
      <c r="D11" s="4" t="s">
        <v>966</v>
      </c>
    </row>
    <row r="12" spans="1:4">
      <c r="A12" s="4" t="s">
        <v>967</v>
      </c>
      <c r="D12" s="4" t="s">
        <v>746</v>
      </c>
    </row>
    <row r="13" spans="1:4">
      <c r="A13" s="4" t="s">
        <v>968</v>
      </c>
      <c r="C13" s="4" t="s">
        <v>969</v>
      </c>
    </row>
    <row r="14" spans="1:4">
      <c r="A14" s="4" t="s">
        <v>970</v>
      </c>
      <c r="B14" s="4" t="s">
        <v>971</v>
      </c>
      <c r="C14" s="4" t="s">
        <v>839</v>
      </c>
      <c r="D14" s="4" t="s">
        <v>972</v>
      </c>
    </row>
    <row r="15" spans="1:4">
      <c r="A15" s="4" t="s">
        <v>895</v>
      </c>
      <c r="B15" s="4" t="s">
        <v>973</v>
      </c>
      <c r="C15" s="4" t="s">
        <v>974</v>
      </c>
    </row>
    <row r="16" spans="1:4">
      <c r="A16" s="4" t="s">
        <v>975</v>
      </c>
      <c r="B16" s="4" t="s">
        <v>976</v>
      </c>
      <c r="C16" s="4" t="s">
        <v>977</v>
      </c>
      <c r="D16" s="4" t="s">
        <v>9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89</v>
      </c>
    </row>
    <row r="3" spans="1:4">
      <c r="A3" s="3" t="s">
        <v>276</v>
      </c>
    </row>
    <row r="4" spans="1:4">
      <c r="A4" s="4" t="s">
        <v>980</v>
      </c>
      <c r="B4" s="6" t="n">
        <v>36535</v>
      </c>
      <c r="C4" s="6" t="n">
        <v>215328</v>
      </c>
    </row>
    <row r="5" spans="1:4">
      <c r="A5" s="4" t="s">
        <v>981</v>
      </c>
      <c r="B5" s="5" t="n">
        <v>136</v>
      </c>
      <c r="C5" s="5" t="n">
        <v>358</v>
      </c>
    </row>
    <row r="6" spans="1:4">
      <c r="A6" s="4" t="s">
        <v>908</v>
      </c>
      <c r="C6" s="5" t="n">
        <v>-179151</v>
      </c>
      <c r="D6" s="6" t="n">
        <v>-179151</v>
      </c>
    </row>
    <row r="7" spans="1:4">
      <c r="A7" s="4" t="s">
        <v>982</v>
      </c>
      <c r="B7" s="6" t="n">
        <v>36671</v>
      </c>
      <c r="C7" s="6" t="n">
        <v>36535</v>
      </c>
      <c r="D7" s="6" t="n">
        <v>2153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4"/>
  </cols>
  <sheetData>
    <row r="1" spans="1:23">
      <c r="A1" s="1" t="s">
        <v>983</v>
      </c>
      <c r="B1" s="2" t="s">
        <v>484</v>
      </c>
      <c r="C1" s="2" t="s">
        <v>663</v>
      </c>
      <c r="D1" s="2" t="s">
        <v>2</v>
      </c>
      <c r="F1" s="2" t="s">
        <v>520</v>
      </c>
      <c r="G1" s="2" t="s">
        <v>521</v>
      </c>
      <c r="H1" s="2" t="s">
        <v>4</v>
      </c>
      <c r="I1" s="2" t="s">
        <v>521</v>
      </c>
      <c r="J1" s="2" t="s">
        <v>522</v>
      </c>
      <c r="K1" s="2" t="s">
        <v>521</v>
      </c>
      <c r="L1" s="2" t="s">
        <v>30</v>
      </c>
      <c r="N1" s="2" t="s">
        <v>523</v>
      </c>
      <c r="O1" s="2" t="s">
        <v>622</v>
      </c>
      <c r="P1" s="2" t="s">
        <v>524</v>
      </c>
      <c r="Q1" s="2" t="s">
        <v>622</v>
      </c>
      <c r="R1" s="2" t="s">
        <v>525</v>
      </c>
      <c r="S1" s="2" t="s">
        <v>622</v>
      </c>
      <c r="T1" s="2" t="s">
        <v>2</v>
      </c>
      <c r="U1" s="2" t="s">
        <v>30</v>
      </c>
      <c r="V1" s="2" t="s">
        <v>89</v>
      </c>
      <c r="W1" s="2" t="s">
        <v>984</v>
      </c>
    </row>
    <row r="2" spans="1:23">
      <c r="A2" s="4" t="s">
        <v>114</v>
      </c>
      <c r="D2" s="6" t="n">
        <v>-340153000</v>
      </c>
      <c r="E2" s="4" t="s">
        <v>521</v>
      </c>
      <c r="F2" s="6" t="n">
        <v>-45884000</v>
      </c>
      <c r="H2" s="6" t="n">
        <v>34045000</v>
      </c>
      <c r="J2" s="6" t="n">
        <v>59437000</v>
      </c>
      <c r="L2" s="6" t="n">
        <v>43502000</v>
      </c>
      <c r="M2" s="4" t="s">
        <v>622</v>
      </c>
      <c r="N2" s="6" t="n">
        <v>60114000</v>
      </c>
      <c r="P2" s="6" t="n">
        <v>54244000</v>
      </c>
      <c r="R2" s="6" t="n">
        <v>45535000</v>
      </c>
      <c r="T2" s="6" t="n">
        <v>-292555000</v>
      </c>
      <c r="U2" s="6" t="n">
        <v>203395000</v>
      </c>
      <c r="V2" s="6" t="n">
        <v>-9067000</v>
      </c>
    </row>
    <row r="3" spans="1:23">
      <c r="A3" s="4" t="s">
        <v>985</v>
      </c>
      <c r="T3" s="5" t="n">
        <v>202000000</v>
      </c>
      <c r="U3" s="5" t="n">
        <v>200000000</v>
      </c>
      <c r="V3" s="5" t="n">
        <v>53225000</v>
      </c>
    </row>
    <row r="4" spans="1:23">
      <c r="A4" s="4" t="s">
        <v>986</v>
      </c>
      <c r="D4" s="5" t="n">
        <v>38789000</v>
      </c>
      <c r="T4" s="5" t="n">
        <v>38789000</v>
      </c>
    </row>
    <row r="5" spans="1:23">
      <c r="A5" s="4" t="s">
        <v>987</v>
      </c>
      <c r="T5" s="5" t="n">
        <v>884591000</v>
      </c>
      <c r="U5" s="5" t="n">
        <v>1502000</v>
      </c>
    </row>
    <row r="6" spans="1:23">
      <c r="A6" s="4" t="s">
        <v>988</v>
      </c>
      <c r="C6" s="6" t="n">
        <v>1969000</v>
      </c>
    </row>
    <row r="7" spans="1:23">
      <c r="A7" s="4" t="s">
        <v>989</v>
      </c>
      <c r="C7" s="6" t="n">
        <v>9857000</v>
      </c>
    </row>
    <row r="8" spans="1:23">
      <c r="A8" s="4" t="s">
        <v>71</v>
      </c>
    </row>
    <row r="9" spans="1:23">
      <c r="A9" s="4" t="s">
        <v>114</v>
      </c>
      <c r="T9" s="5" t="n">
        <v>-292555000</v>
      </c>
      <c r="U9" s="5" t="n">
        <v>203395000</v>
      </c>
      <c r="V9" s="5" t="n">
        <v>-9067000</v>
      </c>
    </row>
    <row r="10" spans="1:23">
      <c r="A10" s="4" t="s">
        <v>990</v>
      </c>
      <c r="B10" s="6" t="n">
        <v>53225000</v>
      </c>
    </row>
    <row r="11" spans="1:23">
      <c r="A11" s="4" t="s">
        <v>185</v>
      </c>
      <c r="T11" s="5" t="n">
        <v>51832000</v>
      </c>
      <c r="U11" s="5" t="n">
        <v>25000000</v>
      </c>
      <c r="V11" s="5" t="n">
        <v>392414000</v>
      </c>
    </row>
    <row r="12" spans="1:23">
      <c r="A12" s="4" t="s">
        <v>991</v>
      </c>
      <c r="B12" s="5" t="n">
        <v>53255000</v>
      </c>
    </row>
    <row r="13" spans="1:23">
      <c r="A13" s="4" t="s">
        <v>992</v>
      </c>
      <c r="V13" s="6" t="n">
        <v>611877000</v>
      </c>
    </row>
    <row r="14" spans="1:23">
      <c r="A14" s="4" t="s">
        <v>993</v>
      </c>
    </row>
    <row r="15" spans="1:23">
      <c r="A15" s="4" t="s">
        <v>994</v>
      </c>
      <c r="B15" s="5" t="n">
        <v>477835000</v>
      </c>
    </row>
    <row r="16" spans="1:23">
      <c r="A16" s="4" t="s">
        <v>917</v>
      </c>
    </row>
    <row r="17" spans="1:23">
      <c r="A17" s="4" t="s">
        <v>995</v>
      </c>
      <c r="D17" s="5" t="n">
        <v>47000</v>
      </c>
      <c r="L17" s="6" t="n">
        <v>4845000</v>
      </c>
      <c r="T17" s="5" t="n">
        <v>47000</v>
      </c>
      <c r="U17" s="5" t="n">
        <v>4845000</v>
      </c>
    </row>
    <row r="18" spans="1:23">
      <c r="A18" s="4" t="s">
        <v>985</v>
      </c>
      <c r="T18" s="5" t="n">
        <v>202000000</v>
      </c>
      <c r="U18" s="6" t="n">
        <v>200000000</v>
      </c>
    </row>
    <row r="19" spans="1:23">
      <c r="A19" s="4" t="s">
        <v>185</v>
      </c>
      <c r="T19" s="5" t="n">
        <v>202000000</v>
      </c>
    </row>
    <row r="20" spans="1:23">
      <c r="A20" s="4" t="s">
        <v>987</v>
      </c>
      <c r="T20" s="5" t="n">
        <v>895650000</v>
      </c>
    </row>
    <row r="21" spans="1:23">
      <c r="A21" s="4" t="s">
        <v>996</v>
      </c>
    </row>
    <row r="22" spans="1:23">
      <c r="A22" s="4" t="s">
        <v>997</v>
      </c>
      <c r="D22" s="5" t="n">
        <v>125000</v>
      </c>
      <c r="T22" s="5" t="n">
        <v>125000</v>
      </c>
    </row>
    <row r="23" spans="1:23">
      <c r="A23" s="4" t="s">
        <v>474</v>
      </c>
    </row>
    <row r="24" spans="1:23">
      <c r="A24" s="4" t="s">
        <v>985</v>
      </c>
      <c r="T24" s="5" t="n">
        <v>51295000</v>
      </c>
    </row>
    <row r="25" spans="1:23">
      <c r="A25" s="4" t="s">
        <v>185</v>
      </c>
      <c r="T25" s="5" t="n">
        <v>51295000</v>
      </c>
    </row>
    <row r="26" spans="1:23">
      <c r="A26" s="4" t="s">
        <v>998</v>
      </c>
    </row>
    <row r="27" spans="1:23">
      <c r="A27" s="4" t="s">
        <v>990</v>
      </c>
      <c r="B27" s="5" t="n">
        <v>600400000</v>
      </c>
    </row>
    <row r="28" spans="1:23">
      <c r="A28" s="4" t="s">
        <v>991</v>
      </c>
      <c r="B28" s="5" t="n">
        <v>207986000</v>
      </c>
    </row>
    <row r="29" spans="1:23">
      <c r="A29" s="4" t="s">
        <v>999</v>
      </c>
    </row>
    <row r="30" spans="1:23">
      <c r="A30" s="4" t="s">
        <v>185</v>
      </c>
      <c r="T30" s="5" t="n">
        <v>25000000</v>
      </c>
    </row>
    <row r="31" spans="1:23">
      <c r="A31" s="4" t="s">
        <v>1000</v>
      </c>
    </row>
    <row r="32" spans="1:23">
      <c r="A32" s="4" t="s">
        <v>185</v>
      </c>
      <c r="B32" s="6" t="n">
        <v>392414000</v>
      </c>
    </row>
    <row r="33" spans="1:23">
      <c r="A33" s="4" t="s">
        <v>1001</v>
      </c>
    </row>
    <row r="34" spans="1:23">
      <c r="A34" s="4" t="s">
        <v>985</v>
      </c>
      <c r="T34" s="5" t="n">
        <v>537000</v>
      </c>
    </row>
    <row r="35" spans="1:23">
      <c r="A35" s="4" t="s">
        <v>185</v>
      </c>
      <c r="T35" s="5" t="n">
        <v>537000</v>
      </c>
    </row>
    <row r="36" spans="1:23">
      <c r="A36" s="4" t="s">
        <v>1002</v>
      </c>
    </row>
    <row r="37" spans="1:23">
      <c r="A37" s="4" t="s">
        <v>995</v>
      </c>
      <c r="D37" s="5" t="n">
        <v>-79000</v>
      </c>
      <c r="T37" s="5" t="n">
        <v>-79000</v>
      </c>
    </row>
    <row r="38" spans="1:23">
      <c r="A38" s="4" t="s">
        <v>1003</v>
      </c>
      <c r="D38" s="5" t="n">
        <v>31000</v>
      </c>
      <c r="T38" s="5" t="n">
        <v>31000</v>
      </c>
    </row>
    <row r="39" spans="1:23">
      <c r="A39" s="4" t="s">
        <v>1004</v>
      </c>
      <c r="D39" s="5" t="n">
        <v>27000</v>
      </c>
      <c r="T39" s="5" t="n">
        <v>27000</v>
      </c>
    </row>
    <row r="40" spans="1:23">
      <c r="A40" s="4" t="s">
        <v>1005</v>
      </c>
    </row>
    <row r="41" spans="1:23">
      <c r="A41" s="4" t="s">
        <v>1006</v>
      </c>
      <c r="D41" s="6" t="n">
        <v>0</v>
      </c>
      <c r="T41" s="6" t="n">
        <v>0</v>
      </c>
    </row>
    <row r="42" spans="1:23">
      <c r="A42" s="4" t="s">
        <v>1007</v>
      </c>
    </row>
    <row r="43" spans="1:23">
      <c r="A43" s="4" t="s">
        <v>995</v>
      </c>
      <c r="W43" s="6" t="n">
        <v>156000</v>
      </c>
    </row>
    <row r="44" spans="1:23"/>
    <row r="45" spans="1:23">
      <c r="A45" s="4" t="s">
        <v>521</v>
      </c>
      <c r="B45" s="4" t="s">
        <v>627</v>
      </c>
    </row>
    <row r="46" spans="1:23">
      <c r="A46" s="4" t="s">
        <v>622</v>
      </c>
      <c r="B46" s="4" t="s">
        <v>628</v>
      </c>
    </row>
  </sheetData>
  <mergeCells count="257">
    <mergeCell ref="D1:E1"/>
    <mergeCell ref="L1:M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A44:W44"/>
    <mergeCell ref="B45:W45"/>
    <mergeCell ref="B46:W4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8</v>
      </c>
      <c r="C1" s="2" t="s">
        <v>1</v>
      </c>
    </row>
    <row r="2" spans="1:5">
      <c r="C2" s="2" t="s">
        <v>2</v>
      </c>
      <c r="D2" s="2" t="s">
        <v>30</v>
      </c>
      <c r="E2" s="2" t="s">
        <v>89</v>
      </c>
    </row>
    <row r="3" spans="1:5">
      <c r="A3" s="3" t="s">
        <v>1009</v>
      </c>
    </row>
    <row r="4" spans="1:5">
      <c r="A4" s="4" t="s">
        <v>1010</v>
      </c>
      <c r="C4" s="6" t="n">
        <v>-25159</v>
      </c>
      <c r="D4" s="6" t="n">
        <v>-28802</v>
      </c>
      <c r="E4" s="6" t="n">
        <v>-10408</v>
      </c>
    </row>
    <row r="5" spans="1:5">
      <c r="A5" s="4" t="s">
        <v>1011</v>
      </c>
    </row>
    <row r="6" spans="1:5">
      <c r="A6" s="3" t="s">
        <v>1009</v>
      </c>
    </row>
    <row r="7" spans="1:5">
      <c r="A7" s="4" t="s">
        <v>1010</v>
      </c>
      <c r="B7" s="4" t="s">
        <v>521</v>
      </c>
      <c r="C7" s="5" t="n">
        <v>-7838</v>
      </c>
      <c r="D7" s="5" t="n">
        <v>-17185</v>
      </c>
      <c r="E7" s="5" t="n">
        <v>-20067</v>
      </c>
    </row>
    <row r="8" spans="1:5">
      <c r="A8" s="4" t="s">
        <v>1012</v>
      </c>
    </row>
    <row r="9" spans="1:5">
      <c r="A9" s="3" t="s">
        <v>1009</v>
      </c>
    </row>
    <row r="10" spans="1:5">
      <c r="A10" s="4" t="s">
        <v>1010</v>
      </c>
      <c r="E10" s="5" t="n">
        <v>13215</v>
      </c>
    </row>
    <row r="11" spans="1:5">
      <c r="A11" s="4" t="s">
        <v>474</v>
      </c>
    </row>
    <row r="12" spans="1:5">
      <c r="A12" s="3" t="s">
        <v>1009</v>
      </c>
    </row>
    <row r="13" spans="1:5">
      <c r="A13" s="4" t="s">
        <v>1010</v>
      </c>
      <c r="B13" s="4" t="s">
        <v>521</v>
      </c>
      <c r="C13" s="6" t="n">
        <v>-17321</v>
      </c>
      <c r="D13" s="6" t="n">
        <v>-11617</v>
      </c>
      <c r="E13" s="6" t="n">
        <v>-3556</v>
      </c>
    </row>
    <row r="14" spans="1:5"/>
    <row r="15" spans="1:5">
      <c r="A15" s="4" t="s">
        <v>521</v>
      </c>
      <c r="B15" s="4" t="s">
        <v>1013</v>
      </c>
    </row>
  </sheetData>
  <mergeCells count="4">
    <mergeCell ref="A1:B2"/>
    <mergeCell ref="C1:E1"/>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4</v>
      </c>
      <c r="C1" s="2" t="s">
        <v>1</v>
      </c>
    </row>
    <row r="2" spans="1:5">
      <c r="C2" s="2" t="s">
        <v>2</v>
      </c>
      <c r="D2" s="2" t="s">
        <v>30</v>
      </c>
      <c r="E2" s="2" t="s">
        <v>89</v>
      </c>
    </row>
    <row r="3" spans="1:5">
      <c r="A3" s="4" t="s">
        <v>1015</v>
      </c>
      <c r="C3" s="6" t="n">
        <v>3642</v>
      </c>
      <c r="D3" s="6" t="n">
        <v>3783</v>
      </c>
      <c r="E3" s="6" t="n">
        <v>3483</v>
      </c>
    </row>
    <row r="4" spans="1:5">
      <c r="A4" s="4" t="s">
        <v>71</v>
      </c>
    </row>
    <row r="5" spans="1:5">
      <c r="A5" s="4" t="s">
        <v>1015</v>
      </c>
      <c r="C5" s="5" t="n">
        <v>-63698</v>
      </c>
      <c r="D5" s="5" t="n">
        <v>47534</v>
      </c>
      <c r="E5" s="5" t="n">
        <v>59808</v>
      </c>
    </row>
    <row r="6" spans="1:5">
      <c r="A6" s="4" t="s">
        <v>998</v>
      </c>
    </row>
    <row r="7" spans="1:5">
      <c r="A7" s="4" t="s">
        <v>1015</v>
      </c>
      <c r="B7" s="4" t="s">
        <v>521</v>
      </c>
      <c r="C7" s="5" t="n">
        <v>-63744</v>
      </c>
      <c r="D7" s="5" t="n">
        <v>47482</v>
      </c>
      <c r="E7" s="6" t="n">
        <v>59808</v>
      </c>
    </row>
    <row r="8" spans="1:5">
      <c r="A8" s="4" t="s">
        <v>1016</v>
      </c>
    </row>
    <row r="9" spans="1:5">
      <c r="A9" s="4" t="s">
        <v>1015</v>
      </c>
      <c r="C9" s="6" t="n">
        <v>46</v>
      </c>
      <c r="D9" s="6" t="n">
        <v>52</v>
      </c>
    </row>
    <row r="10" spans="1:5"/>
    <row r="11" spans="1:5">
      <c r="A11" s="4" t="s">
        <v>521</v>
      </c>
      <c r="B11" s="4" t="s">
        <v>1017</v>
      </c>
    </row>
  </sheetData>
  <mergeCells count="4">
    <mergeCell ref="A1:B2"/>
    <mergeCell ref="C1:E1"/>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89</v>
      </c>
    </row>
    <row r="3" spans="1:4">
      <c r="A3" s="4" t="s">
        <v>1019</v>
      </c>
      <c r="B3" s="6" t="n">
        <v>534</v>
      </c>
      <c r="C3" s="6" t="n">
        <v>219</v>
      </c>
      <c r="D3" s="6" t="n">
        <v>327</v>
      </c>
    </row>
    <row r="4" spans="1:4">
      <c r="A4" s="4" t="s">
        <v>998</v>
      </c>
    </row>
    <row r="5" spans="1:4">
      <c r="A5" s="4" t="s">
        <v>1019</v>
      </c>
      <c r="D5" s="6" t="n">
        <v>15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4" t="s">
        <v>71</v>
      </c>
    </row>
    <row r="3" spans="1:3">
      <c r="A3" s="4" t="s">
        <v>73</v>
      </c>
      <c r="B3" s="6" t="n">
        <v>809</v>
      </c>
      <c r="C3" s="6" t="n">
        <v>2012</v>
      </c>
    </row>
    <row r="4" spans="1:3">
      <c r="A4" s="4" t="s">
        <v>917</v>
      </c>
    </row>
    <row r="5" spans="1:3">
      <c r="A5" s="4" t="s">
        <v>73</v>
      </c>
      <c r="B5" s="5" t="n">
        <v>683</v>
      </c>
    </row>
    <row r="6" spans="1:3">
      <c r="A6" s="4" t="s">
        <v>998</v>
      </c>
    </row>
    <row r="7" spans="1:3">
      <c r="A7" s="4" t="s">
        <v>73</v>
      </c>
      <c r="B7" s="6" t="n">
        <v>809</v>
      </c>
      <c r="C7" s="6" t="n">
        <v>20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0</v>
      </c>
    </row>
    <row r="2" spans="1:3">
      <c r="A2" s="4" t="s">
        <v>74</v>
      </c>
      <c r="B2" s="6" t="n">
        <v>679</v>
      </c>
      <c r="C2" s="6" t="n">
        <v>537</v>
      </c>
    </row>
    <row r="3" spans="1:3">
      <c r="A3" s="4" t="s">
        <v>474</v>
      </c>
    </row>
    <row r="4" spans="1:3">
      <c r="A4" s="4" t="s">
        <v>74</v>
      </c>
      <c r="B4" s="5" t="n">
        <v>563</v>
      </c>
    </row>
    <row r="5" spans="1:3">
      <c r="A5" s="4" t="s">
        <v>1001</v>
      </c>
    </row>
    <row r="6" spans="1:3">
      <c r="A6" s="4" t="s">
        <v>74</v>
      </c>
      <c r="B6" s="6" t="n">
        <v>116</v>
      </c>
      <c r="C6" s="6" t="n">
        <v>5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H1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30"/>
    <col customWidth="1" max="7" min="7" width="21"/>
    <col customWidth="1" max="8" min="8" width="27"/>
    <col customWidth="1" max="9" min="9" width="20"/>
    <col customWidth="1" max="10" min="10" width="21"/>
    <col customWidth="1" max="11" min="11" width="20"/>
    <col customWidth="1" max="12" min="12" width="37"/>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37"/>
    <col customWidth="1" max="21" min="21" width="4"/>
    <col customWidth="1" max="22" min="22" width="21"/>
    <col customWidth="1" max="23" min="23" width="4"/>
    <col customWidth="1" max="24" min="24" width="21"/>
    <col customWidth="1" max="25" min="25" width="4"/>
    <col customWidth="1" max="26" min="26" width="21"/>
    <col customWidth="1" max="27" min="27" width="4"/>
    <col customWidth="1" max="28" min="28" width="30"/>
    <col customWidth="1" max="29" min="29" width="41"/>
    <col customWidth="1" max="30" min="30" width="41"/>
    <col customWidth="1" max="31" min="31" width="4"/>
    <col customWidth="1" max="32" min="32" width="41"/>
    <col customWidth="1" max="33" min="33" width="20"/>
    <col customWidth="1" max="34" min="34" width="20"/>
  </cols>
  <sheetData>
    <row r="1" spans="1:34">
      <c r="A1" s="1" t="s">
        <v>1022</v>
      </c>
      <c r="C1" s="2" t="s">
        <v>1023</v>
      </c>
      <c r="D1" s="2" t="s">
        <v>465</v>
      </c>
      <c r="E1" s="2" t="s">
        <v>1024</v>
      </c>
      <c r="F1" s="2" t="s">
        <v>1025</v>
      </c>
      <c r="G1" s="2" t="s">
        <v>1026</v>
      </c>
      <c r="H1" s="2" t="s">
        <v>1027</v>
      </c>
      <c r="I1" s="2" t="s">
        <v>1028</v>
      </c>
      <c r="J1" s="2" t="s">
        <v>1029</v>
      </c>
      <c r="K1" s="2" t="s">
        <v>1030</v>
      </c>
      <c r="L1" s="2" t="s">
        <v>1031</v>
      </c>
      <c r="N1" s="2" t="s">
        <v>1032</v>
      </c>
      <c r="P1" s="2" t="s">
        <v>632</v>
      </c>
      <c r="R1" s="2" t="s">
        <v>633</v>
      </c>
      <c r="S1" s="2" t="s">
        <v>521</v>
      </c>
      <c r="T1" s="2" t="s">
        <v>1033</v>
      </c>
      <c r="V1" s="2" t="s">
        <v>634</v>
      </c>
      <c r="W1" s="2" t="s">
        <v>521</v>
      </c>
      <c r="X1" s="2" t="s">
        <v>635</v>
      </c>
      <c r="Y1" s="2" t="s">
        <v>521</v>
      </c>
      <c r="Z1" s="2" t="s">
        <v>636</v>
      </c>
      <c r="AA1" s="2" t="s">
        <v>521</v>
      </c>
      <c r="AB1" s="2" t="s">
        <v>1034</v>
      </c>
      <c r="AC1" s="2" t="s">
        <v>1035</v>
      </c>
      <c r="AD1" s="2" t="s">
        <v>1036</v>
      </c>
      <c r="AF1" s="2" t="s">
        <v>1037</v>
      </c>
      <c r="AG1" s="2" t="s">
        <v>1038</v>
      </c>
      <c r="AH1" s="2" t="s">
        <v>1039</v>
      </c>
    </row>
    <row r="2" spans="1:34">
      <c r="A2" s="3" t="s">
        <v>1040</v>
      </c>
    </row>
    <row r="3" spans="1:34">
      <c r="A3" s="4" t="s">
        <v>1041</v>
      </c>
      <c r="AC3" s="4" t="s">
        <v>1042</v>
      </c>
    </row>
    <row r="4" spans="1:34">
      <c r="A4" s="4" t="s">
        <v>1043</v>
      </c>
      <c r="AC4" s="6" t="n">
        <v>25000000</v>
      </c>
    </row>
    <row r="5" spans="1:34">
      <c r="A5" s="4" t="s">
        <v>1044</v>
      </c>
      <c r="L5" s="6" t="n">
        <v>75000000</v>
      </c>
      <c r="AC5" s="5" t="n">
        <v>75000000</v>
      </c>
    </row>
    <row r="6" spans="1:34">
      <c r="A6" s="4" t="s">
        <v>1045</v>
      </c>
      <c r="D6" s="5" t="n">
        <v>177635</v>
      </c>
    </row>
    <row r="7" spans="1:34">
      <c r="A7" s="4" t="s">
        <v>1046</v>
      </c>
      <c r="AF7" s="5" t="n">
        <v>0</v>
      </c>
      <c r="AH7" s="5" t="n">
        <v>124842</v>
      </c>
    </row>
    <row r="8" spans="1:34">
      <c r="A8" s="4" t="s">
        <v>1047</v>
      </c>
      <c r="L8" s="6" t="n">
        <v>393000</v>
      </c>
      <c r="M8" s="4" t="s">
        <v>521</v>
      </c>
      <c r="N8" s="6" t="n">
        <v>5732000</v>
      </c>
      <c r="O8" s="4" t="s">
        <v>521</v>
      </c>
      <c r="P8" s="6" t="n">
        <v>860000</v>
      </c>
      <c r="Q8" s="4" t="s">
        <v>521</v>
      </c>
      <c r="R8" s="6" t="n">
        <v>-17910000</v>
      </c>
      <c r="T8" s="6" t="n">
        <v>1708000</v>
      </c>
      <c r="U8" s="4" t="s">
        <v>521</v>
      </c>
      <c r="V8" s="6" t="n">
        <v>1420000</v>
      </c>
      <c r="X8" s="6" t="n">
        <v>1437000</v>
      </c>
      <c r="Z8" s="6" t="n">
        <v>3487000</v>
      </c>
      <c r="AC8" s="5" t="n">
        <v>-10925000</v>
      </c>
      <c r="AD8" s="6" t="n">
        <v>8052000</v>
      </c>
      <c r="AF8" s="6" t="n">
        <v>153125000</v>
      </c>
    </row>
    <row r="9" spans="1:34">
      <c r="A9" s="4" t="s">
        <v>1048</v>
      </c>
      <c r="AF9" s="5" t="n">
        <v>1488000</v>
      </c>
    </row>
    <row r="10" spans="1:34">
      <c r="A10" s="4" t="s">
        <v>1049</v>
      </c>
      <c r="AC10" s="6" t="n">
        <v>7441000</v>
      </c>
      <c r="AD10" s="6" t="n">
        <v>3580000</v>
      </c>
      <c r="AF10" s="6" t="n">
        <v>554000</v>
      </c>
    </row>
    <row r="11" spans="1:34">
      <c r="A11" s="4" t="s">
        <v>1050</v>
      </c>
      <c r="AC11" s="4" t="s">
        <v>540</v>
      </c>
    </row>
    <row r="12" spans="1:34">
      <c r="A12" s="4" t="s">
        <v>1051</v>
      </c>
      <c r="AC12" s="4" t="s">
        <v>1052</v>
      </c>
    </row>
    <row r="13" spans="1:34">
      <c r="A13" s="4" t="s">
        <v>1053</v>
      </c>
      <c r="L13" s="7" t="n">
        <v>6.69</v>
      </c>
      <c r="T13" s="7" t="n">
        <v>2.96</v>
      </c>
      <c r="AC13" s="7" t="n">
        <v>6.69</v>
      </c>
      <c r="AD13" s="7" t="n">
        <v>2.96</v>
      </c>
      <c r="AF13" s="7" t="n">
        <v>3.65</v>
      </c>
    </row>
    <row r="14" spans="1:34">
      <c r="A14" s="4" t="s">
        <v>1054</v>
      </c>
      <c r="AC14" s="6" t="n">
        <v>2243000</v>
      </c>
      <c r="AD14" s="6" t="n">
        <v>441000</v>
      </c>
      <c r="AF14" s="6" t="n">
        <v>120000</v>
      </c>
    </row>
    <row r="15" spans="1:34">
      <c r="A15" s="4" t="s">
        <v>1055</v>
      </c>
      <c r="L15" s="6" t="n">
        <v>2869000</v>
      </c>
      <c r="AC15" s="6" t="n">
        <v>2869000</v>
      </c>
    </row>
    <row r="16" spans="1:34">
      <c r="A16" s="4" t="s">
        <v>1056</v>
      </c>
      <c r="AC16" s="4" t="s">
        <v>1057</v>
      </c>
    </row>
    <row r="17" spans="1:34">
      <c r="A17" s="4" t="s">
        <v>472</v>
      </c>
      <c r="AC17" s="4" t="s">
        <v>473</v>
      </c>
    </row>
    <row r="18" spans="1:34">
      <c r="A18" s="4" t="s">
        <v>1058</v>
      </c>
      <c r="L18" s="7" t="n">
        <v>0.08</v>
      </c>
      <c r="AC18" s="7" t="n">
        <v>0.08</v>
      </c>
    </row>
    <row r="19" spans="1:34">
      <c r="A19" s="4" t="s">
        <v>1059</v>
      </c>
      <c r="AC19" s="6" t="n">
        <v>12996000</v>
      </c>
      <c r="AF19" s="6" t="n">
        <v>2161000</v>
      </c>
    </row>
    <row r="20" spans="1:34">
      <c r="A20" s="4" t="s">
        <v>1060</v>
      </c>
      <c r="D20" s="5" t="n">
        <v>581332</v>
      </c>
    </row>
    <row r="21" spans="1:34">
      <c r="A21" s="4" t="s">
        <v>1061</v>
      </c>
      <c r="D21" s="5" t="n">
        <v>205427</v>
      </c>
    </row>
    <row r="22" spans="1:34">
      <c r="A22" s="4" t="s">
        <v>191</v>
      </c>
    </row>
    <row r="23" spans="1:34">
      <c r="A23" s="3" t="s">
        <v>1040</v>
      </c>
    </row>
    <row r="24" spans="1:34">
      <c r="A24" s="4" t="s">
        <v>1062</v>
      </c>
      <c r="AC24" s="5" t="n">
        <v>90576371</v>
      </c>
    </row>
    <row r="25" spans="1:34">
      <c r="A25" s="4" t="s">
        <v>1063</v>
      </c>
      <c r="AD25" s="6" t="n">
        <v>3633000</v>
      </c>
    </row>
    <row r="26" spans="1:34">
      <c r="A26" s="4" t="s">
        <v>1064</v>
      </c>
      <c r="AC26" s="5" t="n">
        <v>43835170</v>
      </c>
      <c r="AD26" s="5" t="n">
        <v>19688119</v>
      </c>
      <c r="AF26" s="5" t="n">
        <v>0</v>
      </c>
    </row>
    <row r="27" spans="1:34">
      <c r="A27" s="4" t="s">
        <v>1065</v>
      </c>
    </row>
    <row r="28" spans="1:34">
      <c r="A28" s="3" t="s">
        <v>1040</v>
      </c>
    </row>
    <row r="29" spans="1:34">
      <c r="A29" s="4" t="s">
        <v>1066</v>
      </c>
      <c r="AC29" s="5" t="n">
        <v>55306351</v>
      </c>
    </row>
    <row r="30" spans="1:34">
      <c r="A30" s="4" t="s">
        <v>1067</v>
      </c>
      <c r="AC30" s="7" t="n">
        <v>11.31</v>
      </c>
    </row>
    <row r="31" spans="1:34">
      <c r="A31" s="4" t="s">
        <v>1063</v>
      </c>
      <c r="AC31" s="6" t="n">
        <v>118041</v>
      </c>
    </row>
    <row r="32" spans="1:34">
      <c r="A32" s="4" t="s">
        <v>1068</v>
      </c>
    </row>
    <row r="33" spans="1:34">
      <c r="A33" s="3" t="s">
        <v>1040</v>
      </c>
    </row>
    <row r="34" spans="1:34">
      <c r="A34" s="4" t="s">
        <v>1066</v>
      </c>
      <c r="AD34" s="5" t="n">
        <v>1219202</v>
      </c>
    </row>
    <row r="35" spans="1:34">
      <c r="A35" s="4" t="s">
        <v>1067</v>
      </c>
      <c r="AD35" s="7" t="n">
        <v>16.25</v>
      </c>
    </row>
    <row r="36" spans="1:34">
      <c r="A36" s="4" t="s">
        <v>1063</v>
      </c>
      <c r="AD36" s="6" t="n">
        <v>3633</v>
      </c>
    </row>
    <row r="37" spans="1:34">
      <c r="A37" s="4" t="s">
        <v>507</v>
      </c>
    </row>
    <row r="38" spans="1:34">
      <c r="A38" s="3" t="s">
        <v>1040</v>
      </c>
    </row>
    <row r="39" spans="1:34">
      <c r="A39" s="4" t="s">
        <v>1047</v>
      </c>
      <c r="AC39" s="6" t="n">
        <v>86000</v>
      </c>
    </row>
    <row r="40" spans="1:34">
      <c r="A40" s="4" t="s">
        <v>1064</v>
      </c>
      <c r="AC40" s="5" t="n">
        <v>46997</v>
      </c>
      <c r="AD40" s="5" t="n">
        <v>2381811</v>
      </c>
      <c r="AF40" s="5" t="n">
        <v>641138</v>
      </c>
    </row>
    <row r="41" spans="1:34">
      <c r="A41" s="4" t="s">
        <v>1069</v>
      </c>
    </row>
    <row r="42" spans="1:34">
      <c r="A42" s="3" t="s">
        <v>1040</v>
      </c>
    </row>
    <row r="43" spans="1:34">
      <c r="A43" s="4" t="s">
        <v>1070</v>
      </c>
      <c r="AC43" s="7" t="n">
        <v>3.73</v>
      </c>
    </row>
    <row r="44" spans="1:34">
      <c r="A44" s="4" t="s">
        <v>1071</v>
      </c>
      <c r="AC44" s="7" t="n">
        <v>8.43</v>
      </c>
    </row>
    <row r="45" spans="1:34">
      <c r="A45" s="4" t="s">
        <v>1072</v>
      </c>
    </row>
    <row r="46" spans="1:34">
      <c r="A46" s="3" t="s">
        <v>1040</v>
      </c>
    </row>
    <row r="47" spans="1:34">
      <c r="A47" s="4" t="s">
        <v>1073</v>
      </c>
      <c r="AC47" s="6" t="n">
        <v>37000</v>
      </c>
    </row>
    <row r="48" spans="1:34">
      <c r="A48" s="4" t="s">
        <v>1074</v>
      </c>
    </row>
    <row r="49" spans="1:34">
      <c r="A49" s="3" t="s">
        <v>1040</v>
      </c>
    </row>
    <row r="50" spans="1:34">
      <c r="A50" s="4" t="s">
        <v>1073</v>
      </c>
      <c r="J50" s="6" t="n">
        <v>56000</v>
      </c>
    </row>
    <row r="51" spans="1:34">
      <c r="A51" s="4" t="s">
        <v>1075</v>
      </c>
      <c r="AC51" s="5" t="n">
        <v>1251000</v>
      </c>
    </row>
    <row r="52" spans="1:34">
      <c r="A52" s="4" t="s">
        <v>1059</v>
      </c>
      <c r="J52" s="6" t="n">
        <v>1013000</v>
      </c>
      <c r="N52" s="5" t="n">
        <v>2238000</v>
      </c>
    </row>
    <row r="53" spans="1:34">
      <c r="A53" s="4" t="s">
        <v>1076</v>
      </c>
    </row>
    <row r="54" spans="1:34">
      <c r="A54" s="3" t="s">
        <v>1040</v>
      </c>
    </row>
    <row r="55" spans="1:34">
      <c r="A55" s="4" t="s">
        <v>1075</v>
      </c>
      <c r="AC55" s="6" t="n">
        <v>984000</v>
      </c>
    </row>
    <row r="56" spans="1:34">
      <c r="A56" s="4" t="s">
        <v>1077</v>
      </c>
    </row>
    <row r="57" spans="1:34">
      <c r="A57" s="3" t="s">
        <v>1040</v>
      </c>
    </row>
    <row r="58" spans="1:34">
      <c r="A58" s="4" t="s">
        <v>1075</v>
      </c>
      <c r="E58" s="6" t="n">
        <v>789000</v>
      </c>
      <c r="N58" s="5" t="n">
        <v>789000</v>
      </c>
    </row>
    <row r="59" spans="1:34">
      <c r="A59" s="4" t="s">
        <v>1059</v>
      </c>
      <c r="N59" s="6" t="n">
        <v>2238000</v>
      </c>
    </row>
    <row r="60" spans="1:34">
      <c r="A60" s="4" t="s">
        <v>1078</v>
      </c>
    </row>
    <row r="61" spans="1:34">
      <c r="A61" s="3" t="s">
        <v>1040</v>
      </c>
    </row>
    <row r="62" spans="1:34">
      <c r="A62" s="4" t="s">
        <v>1079</v>
      </c>
      <c r="AC62" s="5" t="n">
        <v>38547</v>
      </c>
    </row>
    <row r="63" spans="1:34">
      <c r="A63" s="4" t="s">
        <v>1080</v>
      </c>
      <c r="AC63" s="7" t="n">
        <v>11.82</v>
      </c>
    </row>
    <row r="64" spans="1:34">
      <c r="A64" s="4" t="s">
        <v>1081</v>
      </c>
    </row>
    <row r="65" spans="1:34">
      <c r="A65" s="3" t="s">
        <v>1040</v>
      </c>
    </row>
    <row r="66" spans="1:34">
      <c r="A66" s="4" t="s">
        <v>1079</v>
      </c>
      <c r="F66" s="5" t="n">
        <v>115640</v>
      </c>
      <c r="AC66" s="5" t="n">
        <v>119853</v>
      </c>
    </row>
    <row r="67" spans="1:34">
      <c r="A67" s="4" t="s">
        <v>1080</v>
      </c>
      <c r="AC67" s="7" t="n">
        <v>11.82</v>
      </c>
    </row>
    <row r="68" spans="1:34">
      <c r="A68" s="4" t="s">
        <v>1082</v>
      </c>
      <c r="AC68" s="4" t="s">
        <v>476</v>
      </c>
      <c r="AD68" s="4" t="s">
        <v>1083</v>
      </c>
    </row>
    <row r="69" spans="1:34">
      <c r="A69" s="4" t="s">
        <v>1084</v>
      </c>
    </row>
    <row r="70" spans="1:34">
      <c r="A70" s="3" t="s">
        <v>1040</v>
      </c>
    </row>
    <row r="71" spans="1:34">
      <c r="A71" s="4" t="s">
        <v>1079</v>
      </c>
      <c r="F71" s="5" t="n">
        <v>38547</v>
      </c>
    </row>
    <row r="72" spans="1:34">
      <c r="A72" s="4" t="s">
        <v>1080</v>
      </c>
      <c r="F72" s="7" t="n">
        <v>14.51</v>
      </c>
    </row>
    <row r="73" spans="1:34">
      <c r="A73" s="4" t="s">
        <v>1085</v>
      </c>
    </row>
    <row r="74" spans="1:34">
      <c r="A74" s="3" t="s">
        <v>1040</v>
      </c>
    </row>
    <row r="75" spans="1:34">
      <c r="A75" s="4" t="s">
        <v>1079</v>
      </c>
      <c r="AC75" s="5" t="n">
        <v>381922</v>
      </c>
      <c r="AD75" s="5" t="n">
        <v>280545</v>
      </c>
      <c r="AF75" s="5" t="n">
        <v>35997</v>
      </c>
    </row>
    <row r="76" spans="1:34">
      <c r="A76" s="4" t="s">
        <v>1080</v>
      </c>
      <c r="AC76" s="7" t="n">
        <v>9.93</v>
      </c>
      <c r="AD76" s="7" t="n">
        <v>18.65</v>
      </c>
      <c r="AF76" s="7" t="n">
        <v>19.91</v>
      </c>
    </row>
    <row r="77" spans="1:34">
      <c r="A77" s="4" t="s">
        <v>1086</v>
      </c>
    </row>
    <row r="78" spans="1:34">
      <c r="A78" s="3" t="s">
        <v>1040</v>
      </c>
    </row>
    <row r="79" spans="1:34">
      <c r="A79" s="4" t="s">
        <v>1087</v>
      </c>
      <c r="L79" s="5" t="n">
        <v>562278</v>
      </c>
      <c r="T79" s="5" t="n">
        <v>807989</v>
      </c>
      <c r="AC79" s="5" t="n">
        <v>562278</v>
      </c>
      <c r="AD79" s="5" t="n">
        <v>807989</v>
      </c>
      <c r="AF79" s="5" t="n">
        <v>90163</v>
      </c>
      <c r="AH79" s="4" t="s">
        <v>63</v>
      </c>
    </row>
    <row r="80" spans="1:34">
      <c r="A80" s="4" t="s">
        <v>1079</v>
      </c>
      <c r="B80" s="4" t="s">
        <v>622</v>
      </c>
      <c r="AC80" s="5" t="n">
        <v>614523</v>
      </c>
      <c r="AD80" s="5" t="n">
        <v>871439</v>
      </c>
      <c r="AF80" s="5" t="n">
        <v>90163</v>
      </c>
    </row>
    <row r="81" spans="1:34">
      <c r="A81" s="4" t="s">
        <v>1088</v>
      </c>
      <c r="I81" s="5" t="n">
        <v>15166</v>
      </c>
    </row>
    <row r="82" spans="1:34">
      <c r="A82" s="4" t="s">
        <v>1089</v>
      </c>
      <c r="I82" s="5" t="n">
        <v>-7863</v>
      </c>
      <c r="AC82" s="5" t="n">
        <v>-88228</v>
      </c>
      <c r="AD82" s="5" t="n">
        <v>-4342</v>
      </c>
      <c r="AE82" s="4" t="s">
        <v>622</v>
      </c>
    </row>
    <row r="83" spans="1:34">
      <c r="A83" s="4" t="s">
        <v>1045</v>
      </c>
      <c r="I83" s="5" t="n">
        <v>21979</v>
      </c>
    </row>
    <row r="84" spans="1:34">
      <c r="A84" s="4" t="s">
        <v>1060</v>
      </c>
      <c r="D84" s="5" t="n">
        <v>430841</v>
      </c>
    </row>
    <row r="85" spans="1:34">
      <c r="A85" s="4" t="s">
        <v>75</v>
      </c>
    </row>
    <row r="86" spans="1:34">
      <c r="A86" s="3" t="s">
        <v>1040</v>
      </c>
    </row>
    <row r="87" spans="1:34">
      <c r="A87" s="4" t="s">
        <v>1090</v>
      </c>
      <c r="L87" s="5" t="n">
        <v>17209510</v>
      </c>
      <c r="AC87" s="5" t="n">
        <v>17209510</v>
      </c>
    </row>
    <row r="88" spans="1:34">
      <c r="A88" s="4" t="s">
        <v>85</v>
      </c>
      <c r="L88" s="5" t="n">
        <v>60775943</v>
      </c>
      <c r="T88" s="5" t="n">
        <v>60775943</v>
      </c>
      <c r="AC88" s="5" t="n">
        <v>60775943</v>
      </c>
      <c r="AD88" s="5" t="n">
        <v>60775943</v>
      </c>
    </row>
    <row r="89" spans="1:34">
      <c r="A89" s="4" t="s">
        <v>83</v>
      </c>
      <c r="I89" s="5" t="n">
        <v>166666666</v>
      </c>
      <c r="L89" s="5" t="n">
        <v>166666666</v>
      </c>
      <c r="T89" s="5" t="n">
        <v>166666666</v>
      </c>
      <c r="AC89" s="5" t="n">
        <v>166666666</v>
      </c>
      <c r="AD89" s="5" t="n">
        <v>166666666</v>
      </c>
    </row>
    <row r="90" spans="1:34">
      <c r="A90" s="4" t="s">
        <v>1091</v>
      </c>
      <c r="B90" s="4" t="s">
        <v>622</v>
      </c>
      <c r="AC90" s="5" t="n">
        <v>528304</v>
      </c>
      <c r="AD90" s="5" t="n">
        <v>182310</v>
      </c>
      <c r="AF90" s="5" t="n">
        <v>86229</v>
      </c>
    </row>
    <row r="91" spans="1:34">
      <c r="A91" s="4" t="s">
        <v>1046</v>
      </c>
      <c r="L91" s="5" t="n">
        <v>1114103</v>
      </c>
      <c r="T91" s="5" t="n">
        <v>268539</v>
      </c>
      <c r="AC91" s="5" t="n">
        <v>1114103</v>
      </c>
      <c r="AD91" s="5" t="n">
        <v>268539</v>
      </c>
      <c r="AF91" s="5" t="n">
        <v>86229</v>
      </c>
      <c r="AH91" s="4" t="s">
        <v>63</v>
      </c>
    </row>
    <row r="92" spans="1:34">
      <c r="A92" s="4" t="s">
        <v>1092</v>
      </c>
      <c r="AC92" s="5" t="n">
        <v>581332</v>
      </c>
    </row>
    <row r="93" spans="1:34">
      <c r="A93" s="4" t="s">
        <v>1066</v>
      </c>
      <c r="AC93" s="5" t="n">
        <v>106350</v>
      </c>
    </row>
    <row r="94" spans="1:34">
      <c r="A94" s="4" t="s">
        <v>1067</v>
      </c>
      <c r="AC94" s="7" t="n">
        <v>12.23</v>
      </c>
    </row>
    <row r="95" spans="1:34">
      <c r="A95" s="4" t="s">
        <v>1063</v>
      </c>
      <c r="AC95" s="6" t="n">
        <v>1301000</v>
      </c>
    </row>
    <row r="96" spans="1:34">
      <c r="A96" s="4" t="s">
        <v>1093</v>
      </c>
      <c r="AB96" s="5" t="n">
        <v>25885</v>
      </c>
    </row>
    <row r="97" spans="1:34">
      <c r="A97" s="4" t="s">
        <v>1094</v>
      </c>
      <c r="AB97" s="7" t="n">
        <v>14.06</v>
      </c>
    </row>
    <row r="98" spans="1:34">
      <c r="A98" s="4" t="s">
        <v>1095</v>
      </c>
      <c r="AC98" s="5" t="n">
        <v>8247648</v>
      </c>
      <c r="AD98" s="5" t="n">
        <v>3277309</v>
      </c>
      <c r="AF98" s="5" t="n">
        <v>0</v>
      </c>
    </row>
    <row r="99" spans="1:34">
      <c r="A99" s="4" t="s">
        <v>1064</v>
      </c>
      <c r="AD99" s="4" t="s">
        <v>63</v>
      </c>
    </row>
    <row r="100" spans="1:34">
      <c r="A100" s="4" t="s">
        <v>1096</v>
      </c>
      <c r="AC100" s="5" t="n">
        <v>2674</v>
      </c>
    </row>
    <row r="101" spans="1:34">
      <c r="A101" s="4" t="s">
        <v>1061</v>
      </c>
      <c r="AC101" s="5" t="n">
        <v>55971</v>
      </c>
    </row>
    <row r="102" spans="1:34">
      <c r="A102" s="4" t="s">
        <v>1097</v>
      </c>
    </row>
    <row r="103" spans="1:34">
      <c r="A103" s="3" t="s">
        <v>1040</v>
      </c>
    </row>
    <row r="104" spans="1:34">
      <c r="A104" s="4" t="s">
        <v>1063</v>
      </c>
      <c r="AC104" s="6" t="n">
        <v>119343000</v>
      </c>
    </row>
    <row r="105" spans="1:34">
      <c r="A105" s="4" t="s">
        <v>1098</v>
      </c>
    </row>
    <row r="106" spans="1:34">
      <c r="A106" s="3" t="s">
        <v>1040</v>
      </c>
    </row>
    <row r="107" spans="1:34">
      <c r="A107" s="4" t="s">
        <v>1091</v>
      </c>
      <c r="AC107" s="5" t="n">
        <v>528304</v>
      </c>
      <c r="AD107" s="5" t="n">
        <v>182310</v>
      </c>
      <c r="AF107" s="5" t="n">
        <v>86228</v>
      </c>
    </row>
    <row r="108" spans="1:34">
      <c r="A108" s="4" t="s">
        <v>1099</v>
      </c>
      <c r="AC108" s="7" t="n">
        <v>10.83</v>
      </c>
      <c r="AD108" s="7" t="n">
        <v>8.4</v>
      </c>
      <c r="AF108" s="7" t="n">
        <v>9.48</v>
      </c>
    </row>
    <row r="109" spans="1:34">
      <c r="A109" s="4" t="s">
        <v>1100</v>
      </c>
      <c r="AC109" s="4" t="s">
        <v>587</v>
      </c>
    </row>
    <row r="110" spans="1:34">
      <c r="A110" s="4" t="s">
        <v>1070</v>
      </c>
      <c r="AC110" s="7" t="n">
        <v>3.73</v>
      </c>
      <c r="AD110" s="7" t="n">
        <v>17.1</v>
      </c>
      <c r="AF110" s="7" t="n">
        <v>19.2</v>
      </c>
    </row>
    <row r="111" spans="1:34">
      <c r="A111" s="4" t="s">
        <v>1071</v>
      </c>
      <c r="AC111" s="7" t="n">
        <v>12.69</v>
      </c>
    </row>
    <row r="112" spans="1:34">
      <c r="A112" s="4" t="s">
        <v>1101</v>
      </c>
    </row>
    <row r="113" spans="1:34">
      <c r="A113" s="3" t="s">
        <v>1040</v>
      </c>
    </row>
    <row r="114" spans="1:34">
      <c r="A114" s="4" t="s">
        <v>1079</v>
      </c>
      <c r="AC114" s="5" t="n">
        <v>74201</v>
      </c>
      <c r="AD114" s="5" t="n">
        <v>54881</v>
      </c>
      <c r="AF114" s="5" t="n">
        <v>54166</v>
      </c>
    </row>
    <row r="115" spans="1:34">
      <c r="A115" s="4" t="s">
        <v>1080</v>
      </c>
      <c r="AC115" s="7" t="n">
        <v>11.64</v>
      </c>
      <c r="AD115" s="7" t="n">
        <v>18.87</v>
      </c>
      <c r="AF115" s="6" t="n">
        <v>18</v>
      </c>
    </row>
    <row r="116" spans="1:34">
      <c r="A116" s="4" t="s">
        <v>78</v>
      </c>
    </row>
    <row r="117" spans="1:34">
      <c r="A117" s="3" t="s">
        <v>1040</v>
      </c>
    </row>
    <row r="118" spans="1:34">
      <c r="A118" s="4" t="s">
        <v>85</v>
      </c>
      <c r="T118" s="5" t="n">
        <v>1232247</v>
      </c>
      <c r="AD118" s="5" t="n">
        <v>1232247</v>
      </c>
    </row>
    <row r="119" spans="1:34">
      <c r="A119" s="4" t="s">
        <v>83</v>
      </c>
      <c r="I119" s="5" t="n">
        <v>1321134</v>
      </c>
      <c r="T119" s="5" t="n">
        <v>1321134</v>
      </c>
      <c r="AD119" s="5" t="n">
        <v>1321134</v>
      </c>
    </row>
    <row r="120" spans="1:34">
      <c r="A120" s="4" t="s">
        <v>1095</v>
      </c>
      <c r="AC120" s="5" t="n">
        <v>7833</v>
      </c>
      <c r="AD120" s="5" t="n">
        <v>396025</v>
      </c>
      <c r="AF120" s="5" t="n">
        <v>106669</v>
      </c>
    </row>
    <row r="121" spans="1:34">
      <c r="A121" s="4" t="s">
        <v>1102</v>
      </c>
    </row>
    <row r="122" spans="1:34">
      <c r="A122" s="3" t="s">
        <v>1040</v>
      </c>
    </row>
    <row r="123" spans="1:34">
      <c r="A123" s="4" t="s">
        <v>1055</v>
      </c>
      <c r="AF123" s="6" t="n">
        <v>1796000</v>
      </c>
    </row>
    <row r="124" spans="1:34">
      <c r="A124" s="4" t="s">
        <v>1096</v>
      </c>
      <c r="I124" s="5" t="n">
        <v>7306</v>
      </c>
    </row>
    <row r="125" spans="1:34">
      <c r="A125" s="4" t="s">
        <v>1061</v>
      </c>
      <c r="I125" s="5" t="n">
        <v>117536</v>
      </c>
    </row>
    <row r="126" spans="1:34">
      <c r="A126" s="4" t="s">
        <v>1103</v>
      </c>
    </row>
    <row r="127" spans="1:34">
      <c r="A127" s="3" t="s">
        <v>1040</v>
      </c>
    </row>
    <row r="128" spans="1:34">
      <c r="A128" s="4" t="s">
        <v>1087</v>
      </c>
      <c r="AF128" s="5" t="n">
        <v>0</v>
      </c>
      <c r="AH128" s="5" t="n">
        <v>45008</v>
      </c>
    </row>
    <row r="129" spans="1:34">
      <c r="A129" s="4" t="s">
        <v>1104</v>
      </c>
    </row>
    <row r="130" spans="1:34">
      <c r="A130" s="3" t="s">
        <v>1040</v>
      </c>
    </row>
    <row r="131" spans="1:34">
      <c r="A131" s="4" t="s">
        <v>1105</v>
      </c>
      <c r="AC131" s="4" t="s">
        <v>1106</v>
      </c>
    </row>
    <row r="132" spans="1:34">
      <c r="A132" s="4" t="s">
        <v>1107</v>
      </c>
      <c r="AC132" s="4" t="s">
        <v>1108</v>
      </c>
      <c r="AD132" s="4" t="s">
        <v>952</v>
      </c>
      <c r="AF132" s="4" t="s">
        <v>1109</v>
      </c>
    </row>
    <row r="133" spans="1:34">
      <c r="A133" s="4" t="s">
        <v>1110</v>
      </c>
      <c r="AC133" s="8" t="n">
        <v>0.4</v>
      </c>
      <c r="AD133" s="8" t="n">
        <v>0.37</v>
      </c>
      <c r="AF133" s="8" t="n">
        <v>0.42</v>
      </c>
    </row>
    <row r="134" spans="1:34">
      <c r="A134" s="4" t="s">
        <v>1111</v>
      </c>
    </row>
    <row r="135" spans="1:34">
      <c r="A135" s="3" t="s">
        <v>1040</v>
      </c>
    </row>
    <row r="136" spans="1:34">
      <c r="A136" s="4" t="s">
        <v>1112</v>
      </c>
      <c r="AD136" s="4" t="s">
        <v>1113</v>
      </c>
      <c r="AF136" s="4" t="s">
        <v>1113</v>
      </c>
    </row>
    <row r="137" spans="1:34">
      <c r="A137" s="4" t="s">
        <v>1114</v>
      </c>
      <c r="AD137" s="4" t="s">
        <v>1115</v>
      </c>
      <c r="AF137" s="4" t="s">
        <v>1115</v>
      </c>
    </row>
    <row r="138" spans="1:34">
      <c r="A138" s="4" t="s">
        <v>1116</v>
      </c>
    </row>
    <row r="139" spans="1:34">
      <c r="A139" s="3" t="s">
        <v>1040</v>
      </c>
    </row>
    <row r="140" spans="1:34">
      <c r="A140" s="4" t="s">
        <v>1117</v>
      </c>
      <c r="AG140" s="5" t="n">
        <v>6783333</v>
      </c>
    </row>
    <row r="141" spans="1:34">
      <c r="A141" s="4" t="s">
        <v>1118</v>
      </c>
    </row>
    <row r="142" spans="1:34">
      <c r="A142" s="3" t="s">
        <v>1040</v>
      </c>
    </row>
    <row r="143" spans="1:34">
      <c r="A143" s="4" t="s">
        <v>1079</v>
      </c>
      <c r="AD143" s="5" t="n">
        <v>9722</v>
      </c>
    </row>
    <row r="144" spans="1:34">
      <c r="A144" s="4" t="s">
        <v>1119</v>
      </c>
      <c r="H144" s="5" t="n">
        <v>5380</v>
      </c>
    </row>
    <row r="145" spans="1:34">
      <c r="A145" s="4" t="s">
        <v>1089</v>
      </c>
      <c r="H145" s="5" t="n">
        <v>-4342</v>
      </c>
    </row>
    <row r="146" spans="1:34">
      <c r="A146" s="4" t="s">
        <v>1120</v>
      </c>
      <c r="H146" s="6" t="n">
        <v>8000</v>
      </c>
    </row>
    <row r="147" spans="1:34">
      <c r="A147" s="4" t="s">
        <v>1121</v>
      </c>
    </row>
    <row r="148" spans="1:34">
      <c r="A148" s="3" t="s">
        <v>1040</v>
      </c>
    </row>
    <row r="149" spans="1:34">
      <c r="A149" s="4" t="s">
        <v>1079</v>
      </c>
      <c r="AD149" s="5" t="n">
        <v>20829</v>
      </c>
    </row>
    <row r="150" spans="1:34">
      <c r="A150" s="4" t="s">
        <v>1122</v>
      </c>
    </row>
    <row r="151" spans="1:34">
      <c r="A151" s="3" t="s">
        <v>1040</v>
      </c>
    </row>
    <row r="152" spans="1:34">
      <c r="A152" s="4" t="s">
        <v>1117</v>
      </c>
      <c r="AG152" s="5" t="n">
        <v>550000</v>
      </c>
    </row>
    <row r="153" spans="1:34">
      <c r="A153" s="4" t="s">
        <v>1123</v>
      </c>
    </row>
    <row r="154" spans="1:34">
      <c r="A154" s="3" t="s">
        <v>1040</v>
      </c>
    </row>
    <row r="155" spans="1:34">
      <c r="A155" s="4" t="s">
        <v>1120</v>
      </c>
      <c r="G155" s="6" t="n">
        <v>189000</v>
      </c>
    </row>
    <row r="156" spans="1:34">
      <c r="A156" s="4" t="s">
        <v>1124</v>
      </c>
    </row>
    <row r="157" spans="1:34">
      <c r="A157" s="3" t="s">
        <v>1040</v>
      </c>
    </row>
    <row r="158" spans="1:34">
      <c r="A158" s="4" t="s">
        <v>1125</v>
      </c>
      <c r="L158" s="5" t="n">
        <v>3641791</v>
      </c>
      <c r="AC158" s="5" t="n">
        <v>3641791</v>
      </c>
    </row>
    <row r="159" spans="1:34">
      <c r="A159" s="4" t="s">
        <v>1126</v>
      </c>
    </row>
    <row r="160" spans="1:34">
      <c r="A160" s="3" t="s">
        <v>1040</v>
      </c>
    </row>
    <row r="161" spans="1:34">
      <c r="A161" s="4" t="s">
        <v>1049</v>
      </c>
      <c r="AC161" s="6" t="n">
        <v>5198000</v>
      </c>
      <c r="AD161" s="6" t="n">
        <v>3139000</v>
      </c>
      <c r="AF161" s="6" t="n">
        <v>434000</v>
      </c>
    </row>
    <row r="162" spans="1:34">
      <c r="A162" s="4" t="s">
        <v>1127</v>
      </c>
    </row>
    <row r="163" spans="1:34">
      <c r="A163" s="3" t="s">
        <v>1040</v>
      </c>
    </row>
    <row r="164" spans="1:34">
      <c r="A164" s="4" t="s">
        <v>85</v>
      </c>
      <c r="L164" s="5" t="n">
        <v>7926805</v>
      </c>
      <c r="AC164" s="5" t="n">
        <v>7926805</v>
      </c>
    </row>
    <row r="165" spans="1:34">
      <c r="A165" s="4" t="s">
        <v>1128</v>
      </c>
    </row>
    <row r="166" spans="1:34">
      <c r="A166" s="3" t="s">
        <v>1040</v>
      </c>
    </row>
    <row r="167" spans="1:34">
      <c r="A167" s="4" t="s">
        <v>1047</v>
      </c>
      <c r="K167" s="6" t="n">
        <v>1423000</v>
      </c>
      <c r="P167" s="6" t="n">
        <v>86000</v>
      </c>
    </row>
    <row r="168" spans="1:34">
      <c r="A168" s="4" t="s">
        <v>1129</v>
      </c>
    </row>
    <row r="169" spans="1:34">
      <c r="A169" s="3" t="s">
        <v>1040</v>
      </c>
    </row>
    <row r="170" spans="1:34">
      <c r="A170" s="4" t="s">
        <v>1075</v>
      </c>
      <c r="C170" s="6" t="n">
        <v>2313000</v>
      </c>
    </row>
    <row r="171" spans="1:34">
      <c r="A171" s="4" t="s">
        <v>1130</v>
      </c>
    </row>
    <row r="172" spans="1:34">
      <c r="A172" s="3" t="s">
        <v>1040</v>
      </c>
    </row>
    <row r="173" spans="1:34">
      <c r="A173" s="4" t="s">
        <v>1075</v>
      </c>
      <c r="C173" s="6" t="n">
        <v>1676000</v>
      </c>
    </row>
    <row r="174" spans="1:34">
      <c r="A174" s="4" t="s">
        <v>1131</v>
      </c>
    </row>
    <row r="175" spans="1:34">
      <c r="A175" s="3" t="s">
        <v>1040</v>
      </c>
    </row>
    <row r="176" spans="1:34">
      <c r="A176" s="4" t="s">
        <v>1075</v>
      </c>
      <c r="E176" s="6" t="n">
        <v>23000</v>
      </c>
    </row>
    <row r="177" spans="1:34"/>
    <row r="178" spans="1:34">
      <c r="A178" s="4" t="s">
        <v>521</v>
      </c>
      <c r="B178" s="4" t="s">
        <v>541</v>
      </c>
    </row>
    <row r="179" spans="1:34">
      <c r="A179" s="4" t="s">
        <v>622</v>
      </c>
      <c r="B179" s="4" t="s">
        <v>1132</v>
      </c>
    </row>
  </sheetData>
  <mergeCells count="709">
    <mergeCell ref="A1:B1"/>
    <mergeCell ref="L1:M1"/>
    <mergeCell ref="N1:O1"/>
    <mergeCell ref="P1:Q1"/>
    <mergeCell ref="T1:U1"/>
    <mergeCell ref="AD1:AE1"/>
    <mergeCell ref="R2:S2"/>
    <mergeCell ref="V2:W2"/>
    <mergeCell ref="X2:Y2"/>
    <mergeCell ref="Z2:AA2"/>
    <mergeCell ref="R3:S3"/>
    <mergeCell ref="V3:W3"/>
    <mergeCell ref="X3:Y3"/>
    <mergeCell ref="Z3:AA3"/>
    <mergeCell ref="R4:S4"/>
    <mergeCell ref="V4:W4"/>
    <mergeCell ref="X4:Y4"/>
    <mergeCell ref="Z4:AA4"/>
    <mergeCell ref="R5:S5"/>
    <mergeCell ref="V5:W5"/>
    <mergeCell ref="X5:Y5"/>
    <mergeCell ref="Z5:AA5"/>
    <mergeCell ref="R6:S6"/>
    <mergeCell ref="V6:W6"/>
    <mergeCell ref="X6:Y6"/>
    <mergeCell ref="Z6:AA6"/>
    <mergeCell ref="R7:S7"/>
    <mergeCell ref="V7:W7"/>
    <mergeCell ref="X7:Y7"/>
    <mergeCell ref="Z7:AA7"/>
    <mergeCell ref="R8:S8"/>
    <mergeCell ref="V8:W8"/>
    <mergeCell ref="X8:Y8"/>
    <mergeCell ref="Z8:AA8"/>
    <mergeCell ref="R9:S9"/>
    <mergeCell ref="V9:W9"/>
    <mergeCell ref="X9:Y9"/>
    <mergeCell ref="Z9:AA9"/>
    <mergeCell ref="R10:S10"/>
    <mergeCell ref="V10:W10"/>
    <mergeCell ref="X10:Y10"/>
    <mergeCell ref="Z10:AA10"/>
    <mergeCell ref="R11:S11"/>
    <mergeCell ref="V11:W11"/>
    <mergeCell ref="X11:Y11"/>
    <mergeCell ref="Z11:AA11"/>
    <mergeCell ref="R12:S12"/>
    <mergeCell ref="V12:W12"/>
    <mergeCell ref="X12:Y12"/>
    <mergeCell ref="Z12:AA12"/>
    <mergeCell ref="R13:S13"/>
    <mergeCell ref="V13:W13"/>
    <mergeCell ref="X13:Y13"/>
    <mergeCell ref="Z13:AA13"/>
    <mergeCell ref="R14:S14"/>
    <mergeCell ref="V14:W14"/>
    <mergeCell ref="X14:Y14"/>
    <mergeCell ref="Z14:AA14"/>
    <mergeCell ref="R15:S15"/>
    <mergeCell ref="V15:W15"/>
    <mergeCell ref="X15:Y15"/>
    <mergeCell ref="Z15:AA15"/>
    <mergeCell ref="R16:S16"/>
    <mergeCell ref="V16:W16"/>
    <mergeCell ref="X16:Y16"/>
    <mergeCell ref="Z16:AA16"/>
    <mergeCell ref="R17:S17"/>
    <mergeCell ref="V17:W17"/>
    <mergeCell ref="X17:Y17"/>
    <mergeCell ref="Z17:AA17"/>
    <mergeCell ref="R18:S18"/>
    <mergeCell ref="V18:W18"/>
    <mergeCell ref="X18:Y18"/>
    <mergeCell ref="Z18:AA18"/>
    <mergeCell ref="R19:S19"/>
    <mergeCell ref="V19:W19"/>
    <mergeCell ref="X19:Y19"/>
    <mergeCell ref="Z19:AA19"/>
    <mergeCell ref="R20:S20"/>
    <mergeCell ref="V20:W20"/>
    <mergeCell ref="X20:Y20"/>
    <mergeCell ref="Z20:AA20"/>
    <mergeCell ref="R21:S21"/>
    <mergeCell ref="V21:W21"/>
    <mergeCell ref="X21:Y21"/>
    <mergeCell ref="Z21:AA21"/>
    <mergeCell ref="R22:S22"/>
    <mergeCell ref="V22:W22"/>
    <mergeCell ref="X22:Y22"/>
    <mergeCell ref="Z22:AA22"/>
    <mergeCell ref="R23:S23"/>
    <mergeCell ref="V23:W23"/>
    <mergeCell ref="X23:Y23"/>
    <mergeCell ref="Z23:AA23"/>
    <mergeCell ref="R24:S24"/>
    <mergeCell ref="V24:W24"/>
    <mergeCell ref="X24:Y24"/>
    <mergeCell ref="Z24:AA24"/>
    <mergeCell ref="R25:S25"/>
    <mergeCell ref="V25:W25"/>
    <mergeCell ref="X25:Y25"/>
    <mergeCell ref="Z25:AA25"/>
    <mergeCell ref="R26:S26"/>
    <mergeCell ref="V26:W26"/>
    <mergeCell ref="X26:Y26"/>
    <mergeCell ref="Z26:AA26"/>
    <mergeCell ref="R27:S27"/>
    <mergeCell ref="V27:W27"/>
    <mergeCell ref="X27:Y27"/>
    <mergeCell ref="Z27:AA27"/>
    <mergeCell ref="R28:S28"/>
    <mergeCell ref="V28:W28"/>
    <mergeCell ref="X28:Y28"/>
    <mergeCell ref="Z28:AA28"/>
    <mergeCell ref="R29:S29"/>
    <mergeCell ref="V29:W29"/>
    <mergeCell ref="X29:Y29"/>
    <mergeCell ref="Z29:AA29"/>
    <mergeCell ref="R30:S30"/>
    <mergeCell ref="V30:W30"/>
    <mergeCell ref="X30:Y30"/>
    <mergeCell ref="Z30:AA30"/>
    <mergeCell ref="R31:S31"/>
    <mergeCell ref="V31:W31"/>
    <mergeCell ref="X31:Y31"/>
    <mergeCell ref="Z31:AA31"/>
    <mergeCell ref="R32:S32"/>
    <mergeCell ref="V32:W32"/>
    <mergeCell ref="X32:Y32"/>
    <mergeCell ref="Z32:AA32"/>
    <mergeCell ref="R33:S33"/>
    <mergeCell ref="V33:W33"/>
    <mergeCell ref="X33:Y33"/>
    <mergeCell ref="Z33:AA33"/>
    <mergeCell ref="R34:S34"/>
    <mergeCell ref="V34:W34"/>
    <mergeCell ref="X34:Y34"/>
    <mergeCell ref="Z34:AA34"/>
    <mergeCell ref="R35:S35"/>
    <mergeCell ref="V35:W35"/>
    <mergeCell ref="X35:Y35"/>
    <mergeCell ref="Z35:AA35"/>
    <mergeCell ref="R36:S36"/>
    <mergeCell ref="V36:W36"/>
    <mergeCell ref="X36:Y36"/>
    <mergeCell ref="Z36:AA36"/>
    <mergeCell ref="R37:S37"/>
    <mergeCell ref="V37:W37"/>
    <mergeCell ref="X37:Y37"/>
    <mergeCell ref="Z37:AA37"/>
    <mergeCell ref="R38:S38"/>
    <mergeCell ref="V38:W38"/>
    <mergeCell ref="X38:Y38"/>
    <mergeCell ref="Z38:AA38"/>
    <mergeCell ref="R39:S39"/>
    <mergeCell ref="V39:W39"/>
    <mergeCell ref="X39:Y39"/>
    <mergeCell ref="Z39:AA39"/>
    <mergeCell ref="R40:S40"/>
    <mergeCell ref="V40:W40"/>
    <mergeCell ref="X40:Y40"/>
    <mergeCell ref="Z40:AA40"/>
    <mergeCell ref="R41:S41"/>
    <mergeCell ref="V41:W41"/>
    <mergeCell ref="X41:Y41"/>
    <mergeCell ref="Z41:AA41"/>
    <mergeCell ref="R42:S42"/>
    <mergeCell ref="V42:W42"/>
    <mergeCell ref="X42:Y42"/>
    <mergeCell ref="Z42:AA42"/>
    <mergeCell ref="R43:S43"/>
    <mergeCell ref="V43:W43"/>
    <mergeCell ref="X43:Y43"/>
    <mergeCell ref="Z43:AA43"/>
    <mergeCell ref="R44:S44"/>
    <mergeCell ref="V44:W44"/>
    <mergeCell ref="X44:Y44"/>
    <mergeCell ref="Z44:AA44"/>
    <mergeCell ref="R45:S45"/>
    <mergeCell ref="V45:W45"/>
    <mergeCell ref="X45:Y45"/>
    <mergeCell ref="Z45:AA45"/>
    <mergeCell ref="R46:S46"/>
    <mergeCell ref="V46:W46"/>
    <mergeCell ref="X46:Y46"/>
    <mergeCell ref="Z46:AA46"/>
    <mergeCell ref="R47:S47"/>
    <mergeCell ref="V47:W47"/>
    <mergeCell ref="X47:Y47"/>
    <mergeCell ref="Z47:AA47"/>
    <mergeCell ref="R48:S48"/>
    <mergeCell ref="V48:W48"/>
    <mergeCell ref="X48:Y48"/>
    <mergeCell ref="Z48:AA48"/>
    <mergeCell ref="R49:S49"/>
    <mergeCell ref="V49:W49"/>
    <mergeCell ref="X49:Y49"/>
    <mergeCell ref="Z49:AA49"/>
    <mergeCell ref="R50:S50"/>
    <mergeCell ref="V50:W50"/>
    <mergeCell ref="X50:Y50"/>
    <mergeCell ref="Z50:AA50"/>
    <mergeCell ref="R51:S51"/>
    <mergeCell ref="V51:W51"/>
    <mergeCell ref="X51:Y51"/>
    <mergeCell ref="Z51:AA51"/>
    <mergeCell ref="R52:S52"/>
    <mergeCell ref="V52:W52"/>
    <mergeCell ref="X52:Y52"/>
    <mergeCell ref="Z52:AA52"/>
    <mergeCell ref="R53:S53"/>
    <mergeCell ref="V53:W53"/>
    <mergeCell ref="X53:Y53"/>
    <mergeCell ref="Z53:AA53"/>
    <mergeCell ref="R54:S54"/>
    <mergeCell ref="V54:W54"/>
    <mergeCell ref="X54:Y54"/>
    <mergeCell ref="Z54:AA54"/>
    <mergeCell ref="R55:S55"/>
    <mergeCell ref="V55:W55"/>
    <mergeCell ref="X55:Y55"/>
    <mergeCell ref="Z55:AA55"/>
    <mergeCell ref="R56:S56"/>
    <mergeCell ref="V56:W56"/>
    <mergeCell ref="X56:Y56"/>
    <mergeCell ref="Z56:AA56"/>
    <mergeCell ref="R57:S57"/>
    <mergeCell ref="V57:W57"/>
    <mergeCell ref="X57:Y57"/>
    <mergeCell ref="Z57:AA57"/>
    <mergeCell ref="R58:S58"/>
    <mergeCell ref="V58:W58"/>
    <mergeCell ref="X58:Y58"/>
    <mergeCell ref="Z58:AA58"/>
    <mergeCell ref="R59:S59"/>
    <mergeCell ref="V59:W59"/>
    <mergeCell ref="X59:Y59"/>
    <mergeCell ref="Z59:AA59"/>
    <mergeCell ref="R60:S60"/>
    <mergeCell ref="V60:W60"/>
    <mergeCell ref="X60:Y60"/>
    <mergeCell ref="Z60:AA60"/>
    <mergeCell ref="R61:S61"/>
    <mergeCell ref="V61:W61"/>
    <mergeCell ref="X61:Y61"/>
    <mergeCell ref="Z61:AA61"/>
    <mergeCell ref="R62:S62"/>
    <mergeCell ref="V62:W62"/>
    <mergeCell ref="X62:Y62"/>
    <mergeCell ref="Z62:AA62"/>
    <mergeCell ref="R63:S63"/>
    <mergeCell ref="V63:W63"/>
    <mergeCell ref="X63:Y63"/>
    <mergeCell ref="Z63:AA63"/>
    <mergeCell ref="R64:S64"/>
    <mergeCell ref="V64:W64"/>
    <mergeCell ref="X64:Y64"/>
    <mergeCell ref="Z64:AA64"/>
    <mergeCell ref="R65:S65"/>
    <mergeCell ref="V65:W65"/>
    <mergeCell ref="X65:Y65"/>
    <mergeCell ref="Z65:AA65"/>
    <mergeCell ref="R66:S66"/>
    <mergeCell ref="V66:W66"/>
    <mergeCell ref="X66:Y66"/>
    <mergeCell ref="Z66:AA66"/>
    <mergeCell ref="R67:S67"/>
    <mergeCell ref="V67:W67"/>
    <mergeCell ref="X67:Y67"/>
    <mergeCell ref="Z67:AA67"/>
    <mergeCell ref="R68:S68"/>
    <mergeCell ref="V68:W68"/>
    <mergeCell ref="X68:Y68"/>
    <mergeCell ref="Z68:AA68"/>
    <mergeCell ref="R69:S69"/>
    <mergeCell ref="V69:W69"/>
    <mergeCell ref="X69:Y69"/>
    <mergeCell ref="Z69:AA69"/>
    <mergeCell ref="R70:S70"/>
    <mergeCell ref="V70:W70"/>
    <mergeCell ref="X70:Y70"/>
    <mergeCell ref="Z70:AA70"/>
    <mergeCell ref="R71:S71"/>
    <mergeCell ref="V71:W71"/>
    <mergeCell ref="X71:Y71"/>
    <mergeCell ref="Z71:AA71"/>
    <mergeCell ref="R72:S72"/>
    <mergeCell ref="V72:W72"/>
    <mergeCell ref="X72:Y72"/>
    <mergeCell ref="Z72:AA72"/>
    <mergeCell ref="R73:S73"/>
    <mergeCell ref="V73:W73"/>
    <mergeCell ref="X73:Y73"/>
    <mergeCell ref="Z73:AA73"/>
    <mergeCell ref="R74:S74"/>
    <mergeCell ref="V74:W74"/>
    <mergeCell ref="X74:Y74"/>
    <mergeCell ref="Z74:AA74"/>
    <mergeCell ref="R75:S75"/>
    <mergeCell ref="V75:W75"/>
    <mergeCell ref="X75:Y75"/>
    <mergeCell ref="Z75:AA75"/>
    <mergeCell ref="R76:S76"/>
    <mergeCell ref="V76:W76"/>
    <mergeCell ref="X76:Y76"/>
    <mergeCell ref="Z76:AA76"/>
    <mergeCell ref="R77:S77"/>
    <mergeCell ref="V77:W77"/>
    <mergeCell ref="X77:Y77"/>
    <mergeCell ref="Z77:AA77"/>
    <mergeCell ref="R78:S78"/>
    <mergeCell ref="V78:W78"/>
    <mergeCell ref="X78:Y78"/>
    <mergeCell ref="Z78:AA78"/>
    <mergeCell ref="R79:S79"/>
    <mergeCell ref="V79:W79"/>
    <mergeCell ref="X79:Y79"/>
    <mergeCell ref="Z79:AA79"/>
    <mergeCell ref="R80:S80"/>
    <mergeCell ref="V80:W80"/>
    <mergeCell ref="X80:Y80"/>
    <mergeCell ref="Z80:AA80"/>
    <mergeCell ref="R81:S81"/>
    <mergeCell ref="V81:W81"/>
    <mergeCell ref="X81:Y81"/>
    <mergeCell ref="Z81:AA81"/>
    <mergeCell ref="R82:S82"/>
    <mergeCell ref="V82:W82"/>
    <mergeCell ref="X82:Y82"/>
    <mergeCell ref="Z82:AA82"/>
    <mergeCell ref="R83:S83"/>
    <mergeCell ref="V83:W83"/>
    <mergeCell ref="X83:Y83"/>
    <mergeCell ref="Z83:AA83"/>
    <mergeCell ref="R84:S84"/>
    <mergeCell ref="V84:W84"/>
    <mergeCell ref="X84:Y84"/>
    <mergeCell ref="Z84:AA84"/>
    <mergeCell ref="R85:S85"/>
    <mergeCell ref="V85:W85"/>
    <mergeCell ref="X85:Y85"/>
    <mergeCell ref="Z85:AA85"/>
    <mergeCell ref="R86:S86"/>
    <mergeCell ref="V86:W86"/>
    <mergeCell ref="X86:Y86"/>
    <mergeCell ref="Z86:AA86"/>
    <mergeCell ref="R87:S87"/>
    <mergeCell ref="V87:W87"/>
    <mergeCell ref="X87:Y87"/>
    <mergeCell ref="Z87:AA87"/>
    <mergeCell ref="R88:S88"/>
    <mergeCell ref="V88:W88"/>
    <mergeCell ref="X88:Y88"/>
    <mergeCell ref="Z88:AA88"/>
    <mergeCell ref="R89:S89"/>
    <mergeCell ref="V89:W89"/>
    <mergeCell ref="X89:Y89"/>
    <mergeCell ref="Z89:AA89"/>
    <mergeCell ref="R90:S90"/>
    <mergeCell ref="V90:W90"/>
    <mergeCell ref="X90:Y90"/>
    <mergeCell ref="Z90:AA90"/>
    <mergeCell ref="R91:S91"/>
    <mergeCell ref="V91:W91"/>
    <mergeCell ref="X91:Y91"/>
    <mergeCell ref="Z91:AA91"/>
    <mergeCell ref="R92:S92"/>
    <mergeCell ref="V92:W92"/>
    <mergeCell ref="X92:Y92"/>
    <mergeCell ref="Z92:AA92"/>
    <mergeCell ref="R93:S93"/>
    <mergeCell ref="V93:W93"/>
    <mergeCell ref="X93:Y93"/>
    <mergeCell ref="Z93:AA93"/>
    <mergeCell ref="R94:S94"/>
    <mergeCell ref="V94:W94"/>
    <mergeCell ref="X94:Y94"/>
    <mergeCell ref="Z94:AA94"/>
    <mergeCell ref="R95:S95"/>
    <mergeCell ref="V95:W95"/>
    <mergeCell ref="X95:Y95"/>
    <mergeCell ref="Z95:AA95"/>
    <mergeCell ref="R96:S96"/>
    <mergeCell ref="V96:W96"/>
    <mergeCell ref="X96:Y96"/>
    <mergeCell ref="Z96:AA96"/>
    <mergeCell ref="R97:S97"/>
    <mergeCell ref="V97:W97"/>
    <mergeCell ref="X97:Y97"/>
    <mergeCell ref="Z97:AA97"/>
    <mergeCell ref="R98:S98"/>
    <mergeCell ref="V98:W98"/>
    <mergeCell ref="X98:Y98"/>
    <mergeCell ref="Z98:AA98"/>
    <mergeCell ref="R99:S99"/>
    <mergeCell ref="V99:W99"/>
    <mergeCell ref="X99:Y99"/>
    <mergeCell ref="Z99:AA99"/>
    <mergeCell ref="R100:S100"/>
    <mergeCell ref="V100:W100"/>
    <mergeCell ref="X100:Y100"/>
    <mergeCell ref="Z100:AA100"/>
    <mergeCell ref="R101:S101"/>
    <mergeCell ref="V101:W101"/>
    <mergeCell ref="X101:Y101"/>
    <mergeCell ref="Z101:AA101"/>
    <mergeCell ref="R102:S102"/>
    <mergeCell ref="V102:W102"/>
    <mergeCell ref="X102:Y102"/>
    <mergeCell ref="Z102:AA102"/>
    <mergeCell ref="R103:S103"/>
    <mergeCell ref="V103:W103"/>
    <mergeCell ref="X103:Y103"/>
    <mergeCell ref="Z103:AA103"/>
    <mergeCell ref="R104:S104"/>
    <mergeCell ref="V104:W104"/>
    <mergeCell ref="X104:Y104"/>
    <mergeCell ref="Z104:AA104"/>
    <mergeCell ref="R105:S105"/>
    <mergeCell ref="V105:W105"/>
    <mergeCell ref="X105:Y105"/>
    <mergeCell ref="Z105:AA105"/>
    <mergeCell ref="R106:S106"/>
    <mergeCell ref="V106:W106"/>
    <mergeCell ref="X106:Y106"/>
    <mergeCell ref="Z106:AA106"/>
    <mergeCell ref="R107:S107"/>
    <mergeCell ref="V107:W107"/>
    <mergeCell ref="X107:Y107"/>
    <mergeCell ref="Z107:AA107"/>
    <mergeCell ref="R108:S108"/>
    <mergeCell ref="V108:W108"/>
    <mergeCell ref="X108:Y108"/>
    <mergeCell ref="Z108:AA108"/>
    <mergeCell ref="R109:S109"/>
    <mergeCell ref="V109:W109"/>
    <mergeCell ref="X109:Y109"/>
    <mergeCell ref="Z109:AA109"/>
    <mergeCell ref="R110:S110"/>
    <mergeCell ref="V110:W110"/>
    <mergeCell ref="X110:Y110"/>
    <mergeCell ref="Z110:AA110"/>
    <mergeCell ref="R111:S111"/>
    <mergeCell ref="V111:W111"/>
    <mergeCell ref="X111:Y111"/>
    <mergeCell ref="Z111:AA111"/>
    <mergeCell ref="R112:S112"/>
    <mergeCell ref="V112:W112"/>
    <mergeCell ref="X112:Y112"/>
    <mergeCell ref="Z112:AA112"/>
    <mergeCell ref="R113:S113"/>
    <mergeCell ref="V113:W113"/>
    <mergeCell ref="X113:Y113"/>
    <mergeCell ref="Z113:AA113"/>
    <mergeCell ref="R114:S114"/>
    <mergeCell ref="V114:W114"/>
    <mergeCell ref="X114:Y114"/>
    <mergeCell ref="Z114:AA114"/>
    <mergeCell ref="R115:S115"/>
    <mergeCell ref="V115:W115"/>
    <mergeCell ref="X115:Y115"/>
    <mergeCell ref="Z115:AA115"/>
    <mergeCell ref="R116:S116"/>
    <mergeCell ref="V116:W116"/>
    <mergeCell ref="X116:Y116"/>
    <mergeCell ref="Z116:AA116"/>
    <mergeCell ref="R117:S117"/>
    <mergeCell ref="V117:W117"/>
    <mergeCell ref="X117:Y117"/>
    <mergeCell ref="Z117:AA117"/>
    <mergeCell ref="R118:S118"/>
    <mergeCell ref="V118:W118"/>
    <mergeCell ref="X118:Y118"/>
    <mergeCell ref="Z118:AA118"/>
    <mergeCell ref="R119:S119"/>
    <mergeCell ref="V119:W119"/>
    <mergeCell ref="X119:Y119"/>
    <mergeCell ref="Z119:AA119"/>
    <mergeCell ref="R120:S120"/>
    <mergeCell ref="V120:W120"/>
    <mergeCell ref="X120:Y120"/>
    <mergeCell ref="Z120:AA120"/>
    <mergeCell ref="R121:S121"/>
    <mergeCell ref="V121:W121"/>
    <mergeCell ref="X121:Y121"/>
    <mergeCell ref="Z121:AA121"/>
    <mergeCell ref="R122:S122"/>
    <mergeCell ref="V122:W122"/>
    <mergeCell ref="X122:Y122"/>
    <mergeCell ref="Z122:AA122"/>
    <mergeCell ref="R123:S123"/>
    <mergeCell ref="V123:W123"/>
    <mergeCell ref="X123:Y123"/>
    <mergeCell ref="Z123:AA123"/>
    <mergeCell ref="R124:S124"/>
    <mergeCell ref="V124:W124"/>
    <mergeCell ref="X124:Y124"/>
    <mergeCell ref="Z124:AA124"/>
    <mergeCell ref="R125:S125"/>
    <mergeCell ref="V125:W125"/>
    <mergeCell ref="X125:Y125"/>
    <mergeCell ref="Z125:AA125"/>
    <mergeCell ref="R126:S126"/>
    <mergeCell ref="V126:W126"/>
    <mergeCell ref="X126:Y126"/>
    <mergeCell ref="Z126:AA126"/>
    <mergeCell ref="R127:S127"/>
    <mergeCell ref="V127:W127"/>
    <mergeCell ref="X127:Y127"/>
    <mergeCell ref="Z127:AA127"/>
    <mergeCell ref="R128:S128"/>
    <mergeCell ref="V128:W128"/>
    <mergeCell ref="X128:Y128"/>
    <mergeCell ref="Z128:AA128"/>
    <mergeCell ref="R129:S129"/>
    <mergeCell ref="V129:W129"/>
    <mergeCell ref="X129:Y129"/>
    <mergeCell ref="Z129:AA129"/>
    <mergeCell ref="R130:S130"/>
    <mergeCell ref="V130:W130"/>
    <mergeCell ref="X130:Y130"/>
    <mergeCell ref="Z130:AA130"/>
    <mergeCell ref="R131:S131"/>
    <mergeCell ref="V131:W131"/>
    <mergeCell ref="X131:Y131"/>
    <mergeCell ref="Z131:AA131"/>
    <mergeCell ref="R132:S132"/>
    <mergeCell ref="V132:W132"/>
    <mergeCell ref="X132:Y132"/>
    <mergeCell ref="Z132:AA132"/>
    <mergeCell ref="R133:S133"/>
    <mergeCell ref="V133:W133"/>
    <mergeCell ref="X133:Y133"/>
    <mergeCell ref="Z133:AA133"/>
    <mergeCell ref="R134:S134"/>
    <mergeCell ref="V134:W134"/>
    <mergeCell ref="X134:Y134"/>
    <mergeCell ref="Z134:AA134"/>
    <mergeCell ref="R135:S135"/>
    <mergeCell ref="V135:W135"/>
    <mergeCell ref="X135:Y135"/>
    <mergeCell ref="Z135:AA135"/>
    <mergeCell ref="R136:S136"/>
    <mergeCell ref="V136:W136"/>
    <mergeCell ref="X136:Y136"/>
    <mergeCell ref="Z136:AA136"/>
    <mergeCell ref="R137:S137"/>
    <mergeCell ref="V137:W137"/>
    <mergeCell ref="X137:Y137"/>
    <mergeCell ref="Z137:AA137"/>
    <mergeCell ref="R138:S138"/>
    <mergeCell ref="V138:W138"/>
    <mergeCell ref="X138:Y138"/>
    <mergeCell ref="Z138:AA138"/>
    <mergeCell ref="R139:S139"/>
    <mergeCell ref="V139:W139"/>
    <mergeCell ref="X139:Y139"/>
    <mergeCell ref="Z139:AA139"/>
    <mergeCell ref="R140:S140"/>
    <mergeCell ref="V140:W140"/>
    <mergeCell ref="X140:Y140"/>
    <mergeCell ref="Z140:AA140"/>
    <mergeCell ref="R141:S141"/>
    <mergeCell ref="V141:W141"/>
    <mergeCell ref="X141:Y141"/>
    <mergeCell ref="Z141:AA141"/>
    <mergeCell ref="R142:S142"/>
    <mergeCell ref="V142:W142"/>
    <mergeCell ref="X142:Y142"/>
    <mergeCell ref="Z142:AA142"/>
    <mergeCell ref="R143:S143"/>
    <mergeCell ref="V143:W143"/>
    <mergeCell ref="X143:Y143"/>
    <mergeCell ref="Z143:AA143"/>
    <mergeCell ref="R144:S144"/>
    <mergeCell ref="V144:W144"/>
    <mergeCell ref="X144:Y144"/>
    <mergeCell ref="Z144:AA144"/>
    <mergeCell ref="R145:S145"/>
    <mergeCell ref="V145:W145"/>
    <mergeCell ref="X145:Y145"/>
    <mergeCell ref="Z145:AA145"/>
    <mergeCell ref="R146:S146"/>
    <mergeCell ref="V146:W146"/>
    <mergeCell ref="X146:Y146"/>
    <mergeCell ref="Z146:AA146"/>
    <mergeCell ref="R147:S147"/>
    <mergeCell ref="V147:W147"/>
    <mergeCell ref="X147:Y147"/>
    <mergeCell ref="Z147:AA147"/>
    <mergeCell ref="R148:S148"/>
    <mergeCell ref="V148:W148"/>
    <mergeCell ref="X148:Y148"/>
    <mergeCell ref="Z148:AA148"/>
    <mergeCell ref="R149:S149"/>
    <mergeCell ref="V149:W149"/>
    <mergeCell ref="X149:Y149"/>
    <mergeCell ref="Z149:AA149"/>
    <mergeCell ref="R150:S150"/>
    <mergeCell ref="V150:W150"/>
    <mergeCell ref="X150:Y150"/>
    <mergeCell ref="Z150:AA150"/>
    <mergeCell ref="R151:S151"/>
    <mergeCell ref="V151:W151"/>
    <mergeCell ref="X151:Y151"/>
    <mergeCell ref="Z151:AA151"/>
    <mergeCell ref="R152:S152"/>
    <mergeCell ref="V152:W152"/>
    <mergeCell ref="X152:Y152"/>
    <mergeCell ref="Z152:AA152"/>
    <mergeCell ref="R153:S153"/>
    <mergeCell ref="V153:W153"/>
    <mergeCell ref="X153:Y153"/>
    <mergeCell ref="Z153:AA153"/>
    <mergeCell ref="R154:S154"/>
    <mergeCell ref="V154:W154"/>
    <mergeCell ref="X154:Y154"/>
    <mergeCell ref="Z154:AA154"/>
    <mergeCell ref="R155:S155"/>
    <mergeCell ref="V155:W155"/>
    <mergeCell ref="X155:Y155"/>
    <mergeCell ref="Z155:AA155"/>
    <mergeCell ref="R156:S156"/>
    <mergeCell ref="V156:W156"/>
    <mergeCell ref="X156:Y156"/>
    <mergeCell ref="Z156:AA156"/>
    <mergeCell ref="R157:S157"/>
    <mergeCell ref="V157:W157"/>
    <mergeCell ref="X157:Y157"/>
    <mergeCell ref="Z157:AA157"/>
    <mergeCell ref="R158:S158"/>
    <mergeCell ref="V158:W158"/>
    <mergeCell ref="X158:Y158"/>
    <mergeCell ref="Z158:AA158"/>
    <mergeCell ref="R159:S159"/>
    <mergeCell ref="V159:W159"/>
    <mergeCell ref="X159:Y159"/>
    <mergeCell ref="Z159:AA159"/>
    <mergeCell ref="R160:S160"/>
    <mergeCell ref="V160:W160"/>
    <mergeCell ref="X160:Y160"/>
    <mergeCell ref="Z160:AA160"/>
    <mergeCell ref="R161:S161"/>
    <mergeCell ref="V161:W161"/>
    <mergeCell ref="X161:Y161"/>
    <mergeCell ref="Z161:AA161"/>
    <mergeCell ref="R162:S162"/>
    <mergeCell ref="V162:W162"/>
    <mergeCell ref="X162:Y162"/>
    <mergeCell ref="Z162:AA162"/>
    <mergeCell ref="R163:S163"/>
    <mergeCell ref="V163:W163"/>
    <mergeCell ref="X163:Y163"/>
    <mergeCell ref="Z163:AA163"/>
    <mergeCell ref="R164:S164"/>
    <mergeCell ref="V164:W164"/>
    <mergeCell ref="X164:Y164"/>
    <mergeCell ref="Z164:AA164"/>
    <mergeCell ref="R165:S165"/>
    <mergeCell ref="V165:W165"/>
    <mergeCell ref="X165:Y165"/>
    <mergeCell ref="Z165:AA165"/>
    <mergeCell ref="R166:S166"/>
    <mergeCell ref="V166:W166"/>
    <mergeCell ref="X166:Y166"/>
    <mergeCell ref="Z166:AA166"/>
    <mergeCell ref="R167:S167"/>
    <mergeCell ref="V167:W167"/>
    <mergeCell ref="X167:Y167"/>
    <mergeCell ref="Z167:AA167"/>
    <mergeCell ref="R168:S168"/>
    <mergeCell ref="V168:W168"/>
    <mergeCell ref="X168:Y168"/>
    <mergeCell ref="Z168:AA168"/>
    <mergeCell ref="R169:S169"/>
    <mergeCell ref="V169:W169"/>
    <mergeCell ref="X169:Y169"/>
    <mergeCell ref="Z169:AA169"/>
    <mergeCell ref="R170:S170"/>
    <mergeCell ref="V170:W170"/>
    <mergeCell ref="X170:Y170"/>
    <mergeCell ref="Z170:AA170"/>
    <mergeCell ref="R171:S171"/>
    <mergeCell ref="V171:W171"/>
    <mergeCell ref="X171:Y171"/>
    <mergeCell ref="Z171:AA171"/>
    <mergeCell ref="R172:S172"/>
    <mergeCell ref="V172:W172"/>
    <mergeCell ref="X172:Y172"/>
    <mergeCell ref="Z172:AA172"/>
    <mergeCell ref="R173:S173"/>
    <mergeCell ref="V173:W173"/>
    <mergeCell ref="X173:Y173"/>
    <mergeCell ref="Z173:AA173"/>
    <mergeCell ref="R174:S174"/>
    <mergeCell ref="V174:W174"/>
    <mergeCell ref="X174:Y174"/>
    <mergeCell ref="Z174:AA174"/>
    <mergeCell ref="R175:S175"/>
    <mergeCell ref="V175:W175"/>
    <mergeCell ref="X175:Y175"/>
    <mergeCell ref="Z175:AA175"/>
    <mergeCell ref="R176:S176"/>
    <mergeCell ref="V176:W176"/>
    <mergeCell ref="X176:Y176"/>
    <mergeCell ref="Z176:AA176"/>
    <mergeCell ref="A177:AG177"/>
    <mergeCell ref="B178:AG178"/>
    <mergeCell ref="B179:AG17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1133</v>
      </c>
      <c r="C1" s="2" t="s">
        <v>484</v>
      </c>
      <c r="D1" s="2" t="s">
        <v>2</v>
      </c>
      <c r="E1" s="2" t="s">
        <v>30</v>
      </c>
      <c r="G1" s="2" t="s">
        <v>89</v>
      </c>
    </row>
    <row r="2" spans="1:7">
      <c r="A2" s="4" t="s">
        <v>1069</v>
      </c>
    </row>
    <row r="3" spans="1:7">
      <c r="A3" s="3" t="s">
        <v>1040</v>
      </c>
    </row>
    <row r="4" spans="1:7">
      <c r="A4" s="4" t="s">
        <v>1134</v>
      </c>
      <c r="D4" s="7" t="n">
        <v>3.73</v>
      </c>
    </row>
    <row r="5" spans="1:7">
      <c r="A5" s="4" t="s">
        <v>1135</v>
      </c>
      <c r="D5" s="7" t="n">
        <v>8.43</v>
      </c>
    </row>
    <row r="6" spans="1:7">
      <c r="A6" s="4" t="s">
        <v>1086</v>
      </c>
    </row>
    <row r="7" spans="1:7">
      <c r="A7" s="3" t="s">
        <v>1040</v>
      </c>
    </row>
    <row r="8" spans="1:7">
      <c r="A8" s="4" t="s">
        <v>1136</v>
      </c>
      <c r="D8" s="5" t="n">
        <v>807989</v>
      </c>
      <c r="E8" s="5" t="n">
        <v>90163</v>
      </c>
      <c r="G8" s="4" t="s">
        <v>63</v>
      </c>
    </row>
    <row r="9" spans="1:7">
      <c r="A9" s="4" t="s">
        <v>1079</v>
      </c>
      <c r="B9" s="4" t="s">
        <v>521</v>
      </c>
      <c r="D9" s="5" t="n">
        <v>614523</v>
      </c>
      <c r="E9" s="5" t="n">
        <v>871439</v>
      </c>
      <c r="G9" s="5" t="n">
        <v>90163</v>
      </c>
    </row>
    <row r="10" spans="1:7">
      <c r="A10" s="4" t="s">
        <v>1137</v>
      </c>
      <c r="C10" s="5" t="n">
        <v>-15166</v>
      </c>
    </row>
    <row r="11" spans="1:7">
      <c r="A11" s="4" t="s">
        <v>1089</v>
      </c>
      <c r="C11" s="5" t="n">
        <v>-7863</v>
      </c>
      <c r="D11" s="5" t="n">
        <v>-88228</v>
      </c>
      <c r="E11" s="5" t="n">
        <v>-4342</v>
      </c>
      <c r="F11" s="4" t="s">
        <v>521</v>
      </c>
    </row>
    <row r="12" spans="1:7">
      <c r="A12" s="4" t="s">
        <v>1138</v>
      </c>
      <c r="D12" s="5" t="n">
        <v>430841</v>
      </c>
    </row>
    <row r="13" spans="1:7">
      <c r="A13" s="4" t="s">
        <v>1139</v>
      </c>
      <c r="D13" s="5" t="n">
        <v>562278</v>
      </c>
      <c r="E13" s="5" t="n">
        <v>807989</v>
      </c>
      <c r="G13" s="5" t="n">
        <v>90163</v>
      </c>
    </row>
    <row r="14" spans="1:7">
      <c r="A14" s="4" t="s">
        <v>1140</v>
      </c>
    </row>
    <row r="15" spans="1:7">
      <c r="A15" s="3" t="s">
        <v>1040</v>
      </c>
    </row>
    <row r="16" spans="1:7">
      <c r="A16" s="4" t="s">
        <v>1137</v>
      </c>
      <c r="B16" s="4" t="s">
        <v>521</v>
      </c>
      <c r="E16" s="5" t="n">
        <v>-160835</v>
      </c>
    </row>
    <row r="17" spans="1:7">
      <c r="A17" s="4" t="s">
        <v>1134</v>
      </c>
      <c r="E17" s="6" t="n">
        <v>3</v>
      </c>
    </row>
    <row r="18" spans="1:7">
      <c r="A18" s="4" t="s">
        <v>1135</v>
      </c>
      <c r="E18" s="7" t="n">
        <v>3.65</v>
      </c>
    </row>
    <row r="19" spans="1:7">
      <c r="A19" s="4" t="s">
        <v>1141</v>
      </c>
    </row>
    <row r="20" spans="1:7">
      <c r="A20" s="3" t="s">
        <v>1040</v>
      </c>
    </row>
    <row r="21" spans="1:7">
      <c r="A21" s="4" t="s">
        <v>1137</v>
      </c>
      <c r="B21" s="4" t="s">
        <v>521</v>
      </c>
      <c r="D21" s="5" t="n">
        <v>-1025212</v>
      </c>
    </row>
    <row r="22" spans="1:7">
      <c r="A22" s="4" t="s">
        <v>1134</v>
      </c>
      <c r="D22" s="7" t="n">
        <v>2.87</v>
      </c>
    </row>
    <row r="23" spans="1:7">
      <c r="A23" s="4" t="s">
        <v>1135</v>
      </c>
      <c r="D23" s="7" t="n">
        <v>21.9</v>
      </c>
    </row>
    <row r="24" spans="1:7">
      <c r="A24" s="4" t="s">
        <v>1142</v>
      </c>
    </row>
    <row r="25" spans="1:7">
      <c r="A25" s="3" t="s">
        <v>1040</v>
      </c>
    </row>
    <row r="26" spans="1:7">
      <c r="A26" s="4" t="s">
        <v>1138</v>
      </c>
      <c r="B26" s="4" t="s">
        <v>622</v>
      </c>
      <c r="E26" s="5" t="n">
        <v>11564</v>
      </c>
    </row>
    <row r="27" spans="1:7">
      <c r="A27" s="4" t="s">
        <v>1143</v>
      </c>
    </row>
    <row r="28" spans="1:7">
      <c r="A28" s="3" t="s">
        <v>1040</v>
      </c>
    </row>
    <row r="29" spans="1:7">
      <c r="A29" s="4" t="s">
        <v>1144</v>
      </c>
      <c r="D29" s="5" t="n">
        <v>-177635</v>
      </c>
    </row>
    <row r="30" spans="1:7"/>
    <row r="31" spans="1:7">
      <c r="A31" s="4" t="s">
        <v>521</v>
      </c>
      <c r="B31" s="4" t="s">
        <v>1132</v>
      </c>
    </row>
    <row r="32" spans="1:7">
      <c r="A32" s="4" t="s">
        <v>622</v>
      </c>
      <c r="B32" s="4" t="s">
        <v>1145</v>
      </c>
    </row>
  </sheetData>
  <mergeCells count="5">
    <mergeCell ref="A1:B1"/>
    <mergeCell ref="E1:F1"/>
    <mergeCell ref="A30:F30"/>
    <mergeCell ref="B31:F31"/>
    <mergeCell ref="B32:F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2:49:42Z</dcterms:created>
  <dcterms:modified xmlns:dcterms="http://purl.org/dc/terms/" xmlns:xsi="http://www.w3.org/2001/XMLSchema-instance" xsi:type="dcterms:W3CDTF">2017-03-09T12:49:42Z</dcterms:modified>
</cp:coreProperties>
</file>